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RESTATEMENT" sheetId="9" state="visible" r:id="rId9"/>
    <sheet xmlns:r="http://schemas.openxmlformats.org/officeDocument/2006/relationships" name="SUMMARY OF SIGNIFICANT ACCOUNTI" sheetId="10" state="visible" r:id="rId10"/>
    <sheet xmlns:r="http://schemas.openxmlformats.org/officeDocument/2006/relationships" name="BALANCE SHEET INFORMATION" sheetId="11" state="visible" r:id="rId11"/>
    <sheet xmlns:r="http://schemas.openxmlformats.org/officeDocument/2006/relationships" name="LONG-TERM DEBT" sheetId="12" state="visible" r:id="rId12"/>
    <sheet xmlns:r="http://schemas.openxmlformats.org/officeDocument/2006/relationships" name="RESTRUCTURING CHARGES" sheetId="13" state="visible" r:id="rId13"/>
    <sheet xmlns:r="http://schemas.openxmlformats.org/officeDocument/2006/relationships" name="STOCK INCENTIVE PLANS AND STOCK"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EGMENT REPORTING AND GEOGRAPHI" sheetId="19" state="visible" r:id="rId19"/>
    <sheet xmlns:r="http://schemas.openxmlformats.org/officeDocument/2006/relationships" name="QUARTERLY FINANCIAL DATA (UNAUD" sheetId="20" state="visible" r:id="rId20"/>
    <sheet xmlns:r="http://schemas.openxmlformats.org/officeDocument/2006/relationships" name="SUMMARY OF SIGNIFICANT ACCOUN_2" sheetId="21" state="visible" r:id="rId21"/>
    <sheet xmlns:r="http://schemas.openxmlformats.org/officeDocument/2006/relationships" name="RESTATEMENT (Tables)" sheetId="22" state="visible" r:id="rId22"/>
    <sheet xmlns:r="http://schemas.openxmlformats.org/officeDocument/2006/relationships" name="SUMMARY OF SIGNIFICANT ACCOUN_3" sheetId="23" state="visible" r:id="rId23"/>
    <sheet xmlns:r="http://schemas.openxmlformats.org/officeDocument/2006/relationships" name="BALANCE SHEET INFORMATION (Tabl" sheetId="24" state="visible" r:id="rId24"/>
    <sheet xmlns:r="http://schemas.openxmlformats.org/officeDocument/2006/relationships" name="LONG-TERM DEBT (Tables)" sheetId="25" state="visible" r:id="rId25"/>
    <sheet xmlns:r="http://schemas.openxmlformats.org/officeDocument/2006/relationships" name="RESTRUCTURING CHARGES (Tables)" sheetId="26" state="visible" r:id="rId26"/>
    <sheet xmlns:r="http://schemas.openxmlformats.org/officeDocument/2006/relationships" name="STOCK INCENTIVE PLANS AND STO_2" sheetId="27" state="visible" r:id="rId27"/>
    <sheet xmlns:r="http://schemas.openxmlformats.org/officeDocument/2006/relationships" name="INCOME TAXES (Tables)" sheetId="28" state="visible" r:id="rId28"/>
    <sheet xmlns:r="http://schemas.openxmlformats.org/officeDocument/2006/relationships" name="FAIR VALUE OF FINANCIAL INSTR_2"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SEGMENT REPORTING AND GEOGRAP_2" sheetId="32" state="visible" r:id="rId32"/>
    <sheet xmlns:r="http://schemas.openxmlformats.org/officeDocument/2006/relationships" name="QUARTERLY FINANCIAL DATA (UNA_2" sheetId="33" state="visible" r:id="rId33"/>
    <sheet xmlns:r="http://schemas.openxmlformats.org/officeDocument/2006/relationships" name="RESTATEMENT - Narrative (Detail" sheetId="34" state="visible" r:id="rId34"/>
    <sheet xmlns:r="http://schemas.openxmlformats.org/officeDocument/2006/relationships" name="RESTATEMENT - Parenthetical (De" sheetId="35" state="visible" r:id="rId35"/>
    <sheet xmlns:r="http://schemas.openxmlformats.org/officeDocument/2006/relationships" name="RESTATEMENT - Consolidated Bala" sheetId="36" state="visible" r:id="rId36"/>
    <sheet xmlns:r="http://schemas.openxmlformats.org/officeDocument/2006/relationships" name="RESTATEMENT - Consolidated Ba_2" sheetId="37" state="visible" r:id="rId37"/>
    <sheet xmlns:r="http://schemas.openxmlformats.org/officeDocument/2006/relationships" name="RESTATEMENT - Consolidated Stat" sheetId="38" state="visible" r:id="rId38"/>
    <sheet xmlns:r="http://schemas.openxmlformats.org/officeDocument/2006/relationships" name="RESTATEMENT - Consolidated S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BALANCE SHEET INFORMATION - Sch" sheetId="45" state="visible" r:id="rId45"/>
    <sheet xmlns:r="http://schemas.openxmlformats.org/officeDocument/2006/relationships" name="BALANCE SHEET INFORMATION - Add" sheetId="46" state="visible" r:id="rId46"/>
    <sheet xmlns:r="http://schemas.openxmlformats.org/officeDocument/2006/relationships" name="BALANCE SHEET INFORMATION - Acc" sheetId="47" state="visible" r:id="rId47"/>
    <sheet xmlns:r="http://schemas.openxmlformats.org/officeDocument/2006/relationships" name="LONG-TERM DEBT - Schedule of De" sheetId="48" state="visible" r:id="rId48"/>
    <sheet xmlns:r="http://schemas.openxmlformats.org/officeDocument/2006/relationships" name="LONG-TERM DEBT - Narrative (Det" sheetId="49" state="visible" r:id="rId49"/>
    <sheet xmlns:r="http://schemas.openxmlformats.org/officeDocument/2006/relationships" name="LONG-TERM DEBT - Schedule of lo" sheetId="50" state="visible" r:id="rId50"/>
    <sheet xmlns:r="http://schemas.openxmlformats.org/officeDocument/2006/relationships" name="RESTRUCTURING CHARGES - Narrati" sheetId="51" state="visible" r:id="rId51"/>
    <sheet xmlns:r="http://schemas.openxmlformats.org/officeDocument/2006/relationships" name="RESTRUCTURING CHARGES - Schedul" sheetId="52" state="visible" r:id="rId52"/>
    <sheet xmlns:r="http://schemas.openxmlformats.org/officeDocument/2006/relationships" name="RESTRUCTURING CHARGES - Sched_2" sheetId="53" state="visible" r:id="rId53"/>
    <sheet xmlns:r="http://schemas.openxmlformats.org/officeDocument/2006/relationships" name="STOCK INCENTIVE PLANS AND STO_3" sheetId="54" state="visible" r:id="rId54"/>
    <sheet xmlns:r="http://schemas.openxmlformats.org/officeDocument/2006/relationships" name="STOCK INCENTIVE PLANS AND STO_4" sheetId="55" state="visible" r:id="rId55"/>
    <sheet xmlns:r="http://schemas.openxmlformats.org/officeDocument/2006/relationships" name="STOCK INCENTIVE PLANS AND STO_5" sheetId="56" state="visible" r:id="rId56"/>
    <sheet xmlns:r="http://schemas.openxmlformats.org/officeDocument/2006/relationships" name="STOCK INCENTIVE PLANS AND STO_6" sheetId="57" state="visible" r:id="rId57"/>
    <sheet xmlns:r="http://schemas.openxmlformats.org/officeDocument/2006/relationships" name="STOCK INCENTIVE PLANS AND STO_7" sheetId="58" state="visible" r:id="rId58"/>
    <sheet xmlns:r="http://schemas.openxmlformats.org/officeDocument/2006/relationships" name="STOCK INCENTIVE PLANS AND STO_8" sheetId="59" state="visible" r:id="rId59"/>
    <sheet xmlns:r="http://schemas.openxmlformats.org/officeDocument/2006/relationships" name="STOCK INCENTIVE PLANS AND STO_9" sheetId="60" state="visible" r:id="rId60"/>
    <sheet xmlns:r="http://schemas.openxmlformats.org/officeDocument/2006/relationships" name="STOCK INCENTIVE PLANS AND ST_10" sheetId="61" state="visible" r:id="rId61"/>
    <sheet xmlns:r="http://schemas.openxmlformats.org/officeDocument/2006/relationships" name="STOCK INCENTIVE PLANS AND ST_11" sheetId="62" state="visible" r:id="rId62"/>
    <sheet xmlns:r="http://schemas.openxmlformats.org/officeDocument/2006/relationships" name="STOCK INCENTIVE PLANS AND ST_12" sheetId="63" state="visible" r:id="rId63"/>
    <sheet xmlns:r="http://schemas.openxmlformats.org/officeDocument/2006/relationships" name="INCOME TAXES - Narrative (Detai" sheetId="64" state="visible" r:id="rId64"/>
    <sheet xmlns:r="http://schemas.openxmlformats.org/officeDocument/2006/relationships" name="INCOME TAXES - Schedule of Pre-" sheetId="65" state="visible" r:id="rId65"/>
    <sheet xmlns:r="http://schemas.openxmlformats.org/officeDocument/2006/relationships" name="INCOME TAXES - Schedule of Comp" sheetId="66" state="visible" r:id="rId66"/>
    <sheet xmlns:r="http://schemas.openxmlformats.org/officeDocument/2006/relationships" name="INCOME TAXES - Schedule of Inco" sheetId="67" state="visible" r:id="rId67"/>
    <sheet xmlns:r="http://schemas.openxmlformats.org/officeDocument/2006/relationships" name="INCOME TAXES - Schedule of In_2" sheetId="68" state="visible" r:id="rId68"/>
    <sheet xmlns:r="http://schemas.openxmlformats.org/officeDocument/2006/relationships" name="INCOME TAXES - Schedule of Co_2" sheetId="69" state="visible" r:id="rId69"/>
    <sheet xmlns:r="http://schemas.openxmlformats.org/officeDocument/2006/relationships" name="INCOME TAXES - Reconciliation o"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FAIR VALUE OF FINANCIAL INSTR_7" sheetId="75" state="visible" r:id="rId75"/>
    <sheet xmlns:r="http://schemas.openxmlformats.org/officeDocument/2006/relationships" name="NET LOSS PER SHARE - Computatio" sheetId="76" state="visible" r:id="rId76"/>
    <sheet xmlns:r="http://schemas.openxmlformats.org/officeDocument/2006/relationships" name="NET LOSS PER SHARE - Narrative "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EGMENT REPORTING AND GEOGRAP_3" sheetId="80" state="visible" r:id="rId80"/>
    <sheet xmlns:r="http://schemas.openxmlformats.org/officeDocument/2006/relationships" name="QUARTERLY FINANCIAL DATA (UNA_3" sheetId="81" state="visible" r:id="rId81"/>
    <sheet xmlns:r="http://schemas.openxmlformats.org/officeDocument/2006/relationships" name="QUARTERLY FINANCIAL DATA (UNA_4" sheetId="82" state="visible" r:id="rId82"/>
    <sheet xmlns:r="http://schemas.openxmlformats.org/officeDocument/2006/relationships" name="QUARTERLY FINANCIAL DATA (UNA_5" sheetId="83" state="visible" r:id="rId83"/>
    <sheet xmlns:r="http://schemas.openxmlformats.org/officeDocument/2006/relationships" name="QUARTERLY FINANCIAL DATA (UNA_6" sheetId="84" state="visible" r:id="rId84"/>
    <sheet xmlns:r="http://schemas.openxmlformats.org/officeDocument/2006/relationships" name="QUARTERLY FINANCIAL DATA (UNA_7" sheetId="85" state="visible" r:id="rId85"/>
  </sheets>
  <definedNames/>
  <calcPr calcId="124519" fullCalcOnLoad="1"/>
</workbook>
</file>

<file path=xl/sharedStrings.xml><?xml version="1.0" encoding="utf-8"?>
<sst xmlns="http://schemas.openxmlformats.org/spreadsheetml/2006/main" uniqueCount="1155">
  <si>
    <t>Document and Entity Information - USD ($)</t>
  </si>
  <si>
    <t>12 Months Ended</t>
  </si>
  <si>
    <t>Mar. 31, 2019</t>
  </si>
  <si>
    <t>Sep. 28,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Entity Registrant Name</t>
  </si>
  <si>
    <t>QUANTUM CORP /DE/</t>
  </si>
  <si>
    <t>Entity Central Index Key</t>
  </si>
  <si>
    <t>0000709283</t>
  </si>
  <si>
    <t>Current Fiscal Year End Date</t>
  </si>
  <si>
    <t>--03-31</t>
  </si>
  <si>
    <t>Entity Well-known Seasoned Issuer</t>
  </si>
  <si>
    <t>No</t>
  </si>
  <si>
    <t>Entity Voluntary Filers</t>
  </si>
  <si>
    <t>Entity Current Reporting Status</t>
  </si>
  <si>
    <t>Entity Shell Company</t>
  </si>
  <si>
    <t>Entity Filer Category</t>
  </si>
  <si>
    <t>Non-accelerated Filer</t>
  </si>
  <si>
    <t>Entity Small Business</t>
  </si>
  <si>
    <t>Entity Emerging Growth Company</t>
  </si>
  <si>
    <t>Trading Symbol</t>
  </si>
  <si>
    <t>QMCO</t>
  </si>
  <si>
    <t>Entity Common Stock, Shares Outstanding</t>
  </si>
  <si>
    <t>Entity Public Float</t>
  </si>
  <si>
    <t>Entity Interactive Data Current</t>
  </si>
  <si>
    <t>Title of 12(b) Security</t>
  </si>
  <si>
    <t>Common Stock</t>
  </si>
  <si>
    <t>Security Exchange Name</t>
  </si>
  <si>
    <t>NONE</t>
  </si>
  <si>
    <t>Entity Address, State or Province</t>
  </si>
  <si>
    <t>CA</t>
  </si>
  <si>
    <t>CONSOLIDATED BALANCE SHEETS - USD ($) $ in Thousands</t>
  </si>
  <si>
    <t>Mar. 31, 2018</t>
  </si>
  <si>
    <t>Current assets:</t>
  </si>
  <si>
    <t>Cash and cash equivalents</t>
  </si>
  <si>
    <t>Accounts receivable, net of allowance for doubtful accounts of $68 and $320 as of March 31, 2019 and 2018, respectively</t>
  </si>
  <si>
    <t>Manufacturing inventories</t>
  </si>
  <si>
    <t>Service part inventories</t>
  </si>
  <si>
    <t>Other current assets</t>
  </si>
  <si>
    <t>Restricted cash, current</t>
  </si>
  <si>
    <t>Total current assets</t>
  </si>
  <si>
    <t>Property and equipment, net</t>
  </si>
  <si>
    <t>Intangible assets, net</t>
  </si>
  <si>
    <t>Restricted cash, long-term</t>
  </si>
  <si>
    <t>Other long term assets</t>
  </si>
  <si>
    <t>Total assets</t>
  </si>
  <si>
    <t>Current liabilities:</t>
  </si>
  <si>
    <t>Accounts payable</t>
  </si>
  <si>
    <t>Deferred revenue, current</t>
  </si>
  <si>
    <t>Accrued restructuring charges, current</t>
  </si>
  <si>
    <t>Long-term debt, current portion</t>
  </si>
  <si>
    <t>Accrued compensation</t>
  </si>
  <si>
    <t>Other accrued liabilities</t>
  </si>
  <si>
    <t>Total current liabilities</t>
  </si>
  <si>
    <t>Deferred revenue, long-term</t>
  </si>
  <si>
    <t>Accrued restructuring charges, long-term</t>
  </si>
  <si>
    <t>Long-term debt, net of current portion</t>
  </si>
  <si>
    <t>Other long-term liabilities</t>
  </si>
  <si>
    <t>Total liabilities</t>
  </si>
  <si>
    <t>Commitment and contingencies (Note 11)</t>
  </si>
  <si>
    <t xml:space="preserve"> </t>
  </si>
  <si>
    <t>Stockholders' deficit</t>
  </si>
  <si>
    <t>Preferred stock 20,000 shares authorized; no shares issued or outstanding as of March 31, 2019 and 2018</t>
  </si>
  <si>
    <t>Common stock, $0.01 par value per share; 1,000,000 shares authorized; 36,040 and 35,443 shares issued and outstanding at March 31, 2019 and March 31, 2018, respectively</t>
  </si>
  <si>
    <t>Additional paid-in capital</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llowance for doubtful accoun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Mar. 31, 2017</t>
  </si>
  <si>
    <t>Revenue:</t>
  </si>
  <si>
    <t>Total revenue</t>
  </si>
  <si>
    <t>Costs and expenses:</t>
  </si>
  <si>
    <t>Total cost of revenue</t>
  </si>
  <si>
    <t>Gross profit</t>
  </si>
  <si>
    <t>Operating expense</t>
  </si>
  <si>
    <t>Research and development</t>
  </si>
  <si>
    <t>Sales and marketing</t>
  </si>
  <si>
    <t>General and administrative</t>
  </si>
  <si>
    <t>Restructuring charges</t>
  </si>
  <si>
    <t>Total operating expenses</t>
  </si>
  <si>
    <t>Income (loss) from operations</t>
  </si>
  <si>
    <t>Other (income) expense,</t>
  </si>
  <si>
    <t>Interest expense</t>
  </si>
  <si>
    <t>Loss on debt extinguishment</t>
  </si>
  <si>
    <t>Other income, net</t>
  </si>
  <si>
    <t>Net loss before income taxes</t>
  </si>
  <si>
    <t>Income tax expense (benefit)</t>
  </si>
  <si>
    <t>Net loss</t>
  </si>
  <si>
    <t>Loss per share - basic and diluted</t>
  </si>
  <si>
    <t>Weighted-average common shares outstanding - basic and diluted</t>
  </si>
  <si>
    <t>Change in foreign currency translation adjustments</t>
  </si>
  <si>
    <t>Total comprehensive income (loss)</t>
  </si>
  <si>
    <t>Product [Member]</t>
  </si>
  <si>
    <t>Service [Member]</t>
  </si>
  <si>
    <t>Royalty [Member]</t>
  </si>
  <si>
    <t>CONSOLIDATED STATEMENTS OF CASH FLOWS - USD ($) $ in Thousands</t>
  </si>
  <si>
    <t>Cash flows from operating activities:</t>
  </si>
  <si>
    <t>Adjustments to reconcile net loss to net cash provided by (used in) operating activities:</t>
  </si>
  <si>
    <t>Depreciation and amortization</t>
  </si>
  <si>
    <t>Amortization of debt issuance costs</t>
  </si>
  <si>
    <t>Provision for product and service inventories</t>
  </si>
  <si>
    <t>Tax benefit from settlement and Tax Reform Act</t>
  </si>
  <si>
    <t>Stock-based compensation expense</t>
  </si>
  <si>
    <t>Non-cash interest expense</t>
  </si>
  <si>
    <t>Non-cash loss on debt extinguishment</t>
  </si>
  <si>
    <t>Non-cash restructuring charges</t>
  </si>
  <si>
    <t>Bad debt expense</t>
  </si>
  <si>
    <t>Deferred income taxes, net</t>
  </si>
  <si>
    <t>Loss on disposal of property and equipment</t>
  </si>
  <si>
    <t>Unrealized foreign exchange (gain) loss</t>
  </si>
  <si>
    <t>Change in fair value of liability classified warrants</t>
  </si>
  <si>
    <t>(Gain) loss on investment</t>
  </si>
  <si>
    <t>Changes in assets and liabilities:</t>
  </si>
  <si>
    <t>Accounts receivable</t>
  </si>
  <si>
    <t>Service parts inventories</t>
  </si>
  <si>
    <t>Accrued restructuring charges</t>
  </si>
  <si>
    <t>Deferred revenue</t>
  </si>
  <si>
    <t>Other assets and liabilities</t>
  </si>
  <si>
    <t>Net cash provided by (used in) operating activities</t>
  </si>
  <si>
    <t>Cash flows from investing activities:</t>
  </si>
  <si>
    <t>Purchases of property and equipment</t>
  </si>
  <si>
    <t>Proceeds from sale of assets</t>
  </si>
  <si>
    <t>Cash distributions from investments</t>
  </si>
  <si>
    <t>Net cash provided by (used in) investing activities</t>
  </si>
  <si>
    <t>Cash flows from financing activities:</t>
  </si>
  <si>
    <t>Borrowings of long-term debt, revolving credit facility and subordinated convertible debt, net of debt issuance costs</t>
  </si>
  <si>
    <t>Repayments long-term of debt</t>
  </si>
  <si>
    <t>Repayment of convertible subordinated debt</t>
  </si>
  <si>
    <t>Payment of tax withholding due upon vesting of restricted stock</t>
  </si>
  <si>
    <t>Proceeds from issuance of common stock under the employee stock purchase plan</t>
  </si>
  <si>
    <t>Net cash provided by (used in) financing activities</t>
  </si>
  <si>
    <t>Effect of exchange rate changes on cash, cash equivalents and restricted cash</t>
  </si>
  <si>
    <t>Net decrease in cash, cash equivalents and restricted cash</t>
  </si>
  <si>
    <t>Cash, cash equivalents and restricted cash at the beginning of period</t>
  </si>
  <si>
    <t>Cash, cash equivalents and restricted cash at the end of period</t>
  </si>
  <si>
    <t>Supplemental disclosure of cash flow information:</t>
  </si>
  <si>
    <t>Purchases of property and equipment included in accounts payable</t>
  </si>
  <si>
    <t>Transfer of inventory to property and equipment</t>
  </si>
  <si>
    <t>Cash Paid For:</t>
  </si>
  <si>
    <t>Interest</t>
  </si>
  <si>
    <t>Income taxes, net of refunds</t>
  </si>
  <si>
    <t>CONSOLIDATED STATEMENTS OF CASH FLOWS - Additional Information - USD ($) $ in Thousands</t>
  </si>
  <si>
    <t>Dec. 31, 2018</t>
  </si>
  <si>
    <t>Sep. 30, 2018</t>
  </si>
  <si>
    <t>Jun. 30, 2018</t>
  </si>
  <si>
    <t>Dec. 31, 2017</t>
  </si>
  <si>
    <t>Sep. 30, 2017</t>
  </si>
  <si>
    <t>Jun. 30, 2017</t>
  </si>
  <si>
    <t>Mar. 31, 2016</t>
  </si>
  <si>
    <t>Cash, Cash Equivalents, Restricted Cash and Restricted Cash Equivalents [Abstract]</t>
  </si>
  <si>
    <t>Total cash, cash equivalents and restricted cash at the end of period</t>
  </si>
  <si>
    <t>CONSOLIDATED STATEMENTS OF STOCKHOLDERS' DEFICIT - USD ($) $ in Thousands</t>
  </si>
  <si>
    <t>Total</t>
  </si>
  <si>
    <t>Previously Reported [Member]</t>
  </si>
  <si>
    <t>Restatement Adjustment [Member]</t>
  </si>
  <si>
    <t>Common StockPreviously Reported [Member]</t>
  </si>
  <si>
    <t>Additional paid in Capital</t>
  </si>
  <si>
    <t>Additional paid in CapitalPreviously Reported [Member]</t>
  </si>
  <si>
    <t>Accumulated Deficit</t>
  </si>
  <si>
    <t>Accumulated DeficitPreviously Reported [Member]</t>
  </si>
  <si>
    <t>Accumulated DeficitRestatement Adjustment [Member]</t>
  </si>
  <si>
    <t>Accumulated Other Comprehensive Loss</t>
  </si>
  <si>
    <t>Accumulated Other Comprehensive LossPreviously Reported [Member]</t>
  </si>
  <si>
    <t>Accumulated Other Comprehensive LossRestatement Adjustment [Member]</t>
  </si>
  <si>
    <t>Balance at Mar. 31, 2016</t>
  </si>
  <si>
    <t>Balance, shares at Mar. 31, 2016</t>
  </si>
  <si>
    <t>Cumulative restatement adjustments</t>
  </si>
  <si>
    <t>Foreign currency translation adjustments</t>
  </si>
  <si>
    <t>Shares issued under employee stock purchase plan</t>
  </si>
  <si>
    <t>Shares issued under employee stock purchase plan, shares</t>
  </si>
  <si>
    <t>Shares issued under employee stock incentive plans, net</t>
  </si>
  <si>
    <t>Shares issued under employee stock incentive plans, net, shares</t>
  </si>
  <si>
    <t>Shares surrendered in lieu of withholding taxes for stock incentive plans</t>
  </si>
  <si>
    <t>Shares surrendered in lieu of withholding taxes for stock incentive plans, shares</t>
  </si>
  <si>
    <t>Balance at Mar. 31, 2017</t>
  </si>
  <si>
    <t>Balance, shares at Mar. 31, 2017</t>
  </si>
  <si>
    <t>Balance at Jun. 30, 2017</t>
  </si>
  <si>
    <t>Balance, shares at Jun. 30, 2017</t>
  </si>
  <si>
    <t>Balance at Sep. 30, 2017</t>
  </si>
  <si>
    <t>Balance, shares at Sep. 30, 2017</t>
  </si>
  <si>
    <t>Balance at Dec. 31, 2017</t>
  </si>
  <si>
    <t>Balance, shares at Dec. 31, 2017</t>
  </si>
  <si>
    <t>Reclassification of liability classified warrants to equity</t>
  </si>
  <si>
    <t>Balance at Mar. 31, 2018</t>
  </si>
  <si>
    <t>Balance, shares at Mar. 31, 2018</t>
  </si>
  <si>
    <t>Balance at Jun. 30, 2018</t>
  </si>
  <si>
    <t>Balance, shares at Jun. 30, 2018</t>
  </si>
  <si>
    <t>Balance at Sep. 30, 2018</t>
  </si>
  <si>
    <t>Balance, shares at Sep. 30, 2018</t>
  </si>
  <si>
    <t>Balance at Dec. 31, 2018</t>
  </si>
  <si>
    <t>Balance, shares at Dec. 31, 2018</t>
  </si>
  <si>
    <t>Balance at Mar. 31, 2019</t>
  </si>
  <si>
    <t>Balance, shares at Mar. 31, 2019</t>
  </si>
  <si>
    <t>DESCRIPTION OF BUSINESS</t>
  </si>
  <si>
    <t>Organization, Consolidation and Presentation of Financial Statements [Abstract]</t>
  </si>
  <si>
    <t>NOTE 1: DESCRIPTION OF BUSINESS Quantum Corporation, together with its consolidated subsidiaries (“Quantum” or the “Company”), founded in 1980 and reincorporated in Delaware in 1987, is a proven industry leader in storing and managing video and video-like data delivering, the industry’s top streaming performance for video and rich media applications, along with the lowest cost, highest density massive-scale data protection and archive systems. The Company helps customers capture, create and share digital data and preserve and protect it for decades. The Company’s end-to-end, software-defined, hyperconverged storage solutions span from non-violat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t>
  </si>
  <si>
    <t>RESTATEMENT</t>
  </si>
  <si>
    <t>Restatement [Abstract]</t>
  </si>
  <si>
    <t>Restatement [Text Block]</t>
  </si>
  <si>
    <t xml:space="preserve">NOTE 2: RESTATEMENT Restatement of Previously Issued Financial Statements In February 2018, the Audit Committee (“Audit Committee”) of our Board of Directors (the “Board”), and subsequently a special committee of the Board (the “Special Committee”) consisting of two members of the Audit Committee, began conducting an internal investigation, with the assistance of independent accounting and legal advisors, into matters related to the Company’s accounting practices and internal control over financial reporting related to revenue recognition for transactions occurring between January 1, 2016 and March 31, 2018. Upon the recommendation of the Audit Committee and as a result of the investigation by the Special Committee and after consultation with the Company’s management, on September 14, 2018, the Company’s Board of Directors concluded that the Company’s previously issued consolidated financial statements and other financial data for the fiscal years ended March 31, 2017, 2016 and 2015 contained in the Company’s Annual Reports on Form 10-K for the fiscal year ended March 31, 2017, and the Company’s condensed consolidated financial statements for each of the quarterly and year-to-date periods ended June 30, 2015, September 30, 2015, December 31, 2015, June 30, 2016, September 30, 2016, December 31, 2016, June 30, 2017 and September 30, 2017 (collectively, the “Non-Reliance Periods”) should not be relied upon and required restatement (the “Restatement”). The Board also determined that the Company’s disclosures related to these financial statements and related communications issued by or on behalf of the Company with respect to the Non-Reliance Periods, including management’s assessment of internal control over financial reporting and disclosure controls and procedures, should not be relied upon. This Note discloses the nature of the Restatement adjustments and shows the impact of the restatement on revenues, expenses, income, assets, liabilities, equity, and cash flows from operating activities, investing activities and financing activities, and the cumulative effects of these adjustments on the consolidated balance sheets, statements of operations and comprehensive loss, statement of stockholders’ deficit and statements of cash flows for the fiscal year ended March 31, 2017. In addition, this Note shows the effects of the adjustment to opening accumulated deficit as of April 1, 2016, which adjustment reflects the impact of the Restatement on periods prior to the fiscal year ended March 31, 2017. The cumulative impact of the Restatement for all previously reported periods was an adjustment to increase accumulated deficit of approximately $12.5 million and decrease to accumulated other comprehensive income of approximately $4.8 million as of April 1, 2016. The impact on fiscal year 2017 was a reduction in pre-tax loss and net loss of $5.5 million and $6.1 million, respectively. The restated interim financial information for the relevant unaudited interim financial statements for the three months ended June 30, 2017 and the three-and six-months ended September 30, 2017 are included in Note 13: Quarterly Financial Data (Unaudited) Restatement Background On January 11, 2018, the Company received a subpoena from the Securities and Exchange Commission (“SEC”) seeking documents pertaining to the Company’s accounting practices and internal controls related to revenue recognition for transactions commencing April 1, 2016. The Company subsequently decided to postpone the release of Quantum’s results for the third quarter of fiscal 2018 and the Audit Committee began an independent investigation into the Company’s accounting practices and internal controls over financial reporting related to revenue recognition for transactions occurring between January 1, 2016 and March 31, 2018, with the assistance of independent accounting and legal advisors. Subsequently, the Special Committee, undertook to continue the investigation. In September 2018, the Special Committee substantially completed and finalized its principal findings with respect to its investigation. The principal findings included a determination that the Company engaged in certain business and sales practices that may have undermined its historical accounting treatment for transactions with several key distributors and at least one end customer. The Special Committee found that the identified transactions potentially affected by such practices commenced at least in the fourth quarter of fiscal 2015 and continued at least through the fourth quarter of fiscal 2018 (the “Investigation Related Revenue Misstatements”). The Special Committee also found that these business and sales practices may have resulted in the Company recognizing revenue for certain transactions prior to satisfying the criteria for revenue recognition required under generally accepted accounting principles in the United States of America (“U.S. GAAP”). In response to the findings of the Special Committee, the Company conducted a thorough review of its financial records for the fiscal years ended March 31, 2015, 2016 and 2017, and for each of the quarterly and year to date periods ended June 30, 2017 and September 30, 2017 to determine whether further adjustments were necessary. The Company concluded that there were material misstatements in the consolidated financial statements for the fiscal years ended March 31, 2015, 2016 and 2017 as well as the unaudited interim consolidated financial statements for the quarterly periods ended June 30, 2016, December 31, 2016, June 30, 2017 and September 30, 2017. The Special Committee investigation is now complete, although our outside legal counsel, together with the assistance of the independent legal counsel to the Special Committee and independent accounting advisors, continue to provide support as requested in connection with the SEC investigation discussed in more detail in Item 3—Legal Proceedings As part of the Company’s review of its financial records, management identified control deficiencies related to the control environment, risk assessment, information and communication, and monitoring. For further information regarding these control deficiencies, please see Item 9A—Controls and Procedures Description of Restatement Matters and Restatement Adjustments The categories of restatement adjustments and their impact on previously reported consolidated financial statements are described below. (a) Investigation Related Revenue – Restatement (b) Service Revenue Amortization Convention – (c) Cash Consideration Paid to Customers – Revenue Recognition (d) Sales Tax – (e) A ccrued Warranty – (f) Commissions Accrual – (g) Short Term Disability Plan – (h) Third Party Maintenance Contracts (i) Debt Issuance Costs – (j) Restructuring – (k) General Presentation (l) Australian Deferred Tax Assets and Valuation Allowance (m) Deferred Tax Liability Related to Unrealized Swiss Currency Gains (n) Reserves for Uncertain Tax Positions on Transfer Pricing (o) Valuation Allowance for State Credit Carryforward (p) Tax Accounting (q) Other Adjustments • Unrecognized gain (loss) of cumulative translation adjustments upon the liquidation of certain foreign entities • Unrecognized asset retirement obligations • Incorrect accounting for a cost method investment • Accruals recorded in the incorrect accounting period The aggregate impact of these misstatement to the consolidated statement of operations and comprehensive loss for the fiscal year ended March 31, 2017 is a decrease to general and administrative and other expenses of less than $0.1 million, and an increase in interest expense of less than $0.1 million. The resulting impact to pre-tax earnings is a decrease of less than $0.1 million. The impact to the consolidated balance sheet at March 31, 2017 is a decrease to property and equipment, other long-term assets, and accumulated comprehensive income of $0.3 million, $0.7 million, and $4.8 million respectively, and an increase in other accrued liabilities $0.9 million. Consolidated financial statement adjustments tables The following tables present the restatement adjustments to previously issued consolidated financial statements, including the previously reported consolidated balance sheet as of March 31, 2017, and the consolidated statement of operations and comprehensive loss, stockholders’ deficit and statement of cash flows for the fiscal year ended March 31, 2017. The correction of misstatements affecting fiscal years prior to the fiscal year ended March 31, 2017 are reflected as a cumulative adjustment to the April 1, 2016 stockholders’ deficit on the consolidated balance sheet and consolidated statement of stockholders’ deficit. QUANTUM CORPORATION CONSOLIDATED BALANCE SHEETS (in thousands, except per share amounts) March 31, 2017 As Reported Restatement Adjustments Restatement Reference As Restated ASSETS Current Assets Cash and cash equivalents $ 12,958 $ — $ 12,958 Accounts receivable, net of allowance for doubtful accounts of $16 as of March 31, 2017 116,056 (14,110 ) a, d 101,946 Manufacturing inventories 27,661 8,613 a 36,274 Service part inventories 19,849 — 19,849 Other current assets 9,969 (786 ) h 9,183 Restricted cash 1,832 1,122 g 2,954 Total current assets 188,325 (5,161 ) 183,164 Property and equipment, less accumulated depreciation 11,186 (310 ) q 10,876 Intangible assets, less accumulated amortization 276 — 276 Restricted cash, long-term 20,000 — 20,000 Other long term assets 5,240 1,686 i, l, o, q 6,926 Total assets $ 225,027 $ (3,785 ) $ 221,242 LIABILITIES AND STOCKHOLDERS’ DEFICIT Liabilities Current liabilities: Accounts payable $ 41,611 (785 ) h $ 40,826 Accrued warranty 3,263 (3,263 ) k — Deferred revenue, current 84,683 7,642 a, b 92,325 Accrued restructuring charges, current 869 1,025 j 1,894 Long-term debt current portion — — — Convertible subordinated debt, current 62,827 — 62,827 Accrued compensation 24,104 (315 ) f, g 23,789 Other accrued liabilities 12,998 2,947 a, d, e, k, m, p, 15,945 Total current liabilities 230,355 7,251 237,606 Deferred revenue, long-term 37,642 1,254 b 38,896 Accrued restructuring charges, long-term 481 3,907 j 4,388 Long-term debt, net of current portion 65,028 1,648 i 66,676 Convertible subordinated debt, long-term — — — Other long-term liabilities 7,520 5,452 m, n, p 12,972 Total liabilities 341,026 19,512 360,538 Commitment and contingencies (Note 11) Stockholders’ deficit Preferred stock: Preferred stock 20,000 shares authorized; no shares issued as of March 31, 2017 — — — Common stock: Common stock, $0.01 par value; 1,000,000 shares authorized; 34,063 shares issued and outstanding at March 31, 2017 340 — 340 Additional paid-in capital 473,850 — 473,850 Accumulated deficit (593,295 ) (18,516 ) a-b, e-f, j, l, (611,811 ) Accumulated other comprehensive income 3,106 (4,781 ) m, q (1,675 ) Total stockholders’ deficit (115,999 ) (23,297 ) (139,296 ) Total liabilities and stockholders’ deficit $ 225,027 $ (3,785 ) $ 221,242 QUANTUM CORPORATION CONSOLIDATED STATEMENTS OF OPERATIONS (in thousands, except per share amounts) Year end March 31, 2017 As Reported Restatement Adjustments Restatement As Restated Revenue: Product revenue $ 322,212 $ (13,894 ) a, c $ 308,318 Service revenue 144,335 1,603 b 145,938 Royalty revenue 38,798 — 38,798 Total revenue 505,345 (12,291 ) 493,054 Costs and expenses: Product cost of revenue 231,207 (4,547 ) a 226,660 Service cost of revenue 60,714 408 e 61,122 Total cost of revenue 291,921 (4,139 ) 287,782 Gross profit 213,424 (8,152 ) 205,272 Operating expenses: Research and development 44,379 — 44,379 Sales and marketing 103,235 (2,708 ) c, f 100,527 General and administrative 51,599 (9 ) q 51,590 Restructuring charges 2,063 32 j 2,095 Total operating expenses 201,276 (2,685 ) 198,591 Income (loss) from operations 12,148 (5,467 ) 6,681 Other expenses and losses, net: Interest expense, net 7,912 81 q 7,993 Loss on debt extinguishment 41 — 41 Other income, net (562 ) (39 ) q (601 ) Income (loss) before income taxes 4,757 (5,509 ) (752 ) Income tax expense (benefit) 1,112 544 l, n, o, p 1,656 Net income (loss) $ 3,645 $ (6,053 ) $ (2,408 ) Net loss per share: Basic $ 0.11 $ (0.07 ) Diluted $ 0.11 $ (0.07 ) Weighted average common shares outstanding - basic 33,742 33,742 Weighted average common shares outstanding - diluted 34,113 33,742 QUANTUM CORPORATION CONSOLIDATED STATEMENTS OF CASH FLOWS (in thousands) For the Fiscal Year Ended March 31, 2017 As Reported Restatement Restatement As Restated Cash flows from operating activities: Net income (loss) $ 3,645 $ (6,053 ) a, b, e, f, j, l, $ (2,408 ) Adjustments to reconcile net loss to net cash provided by (used in) operating activities: Depreciation and amortization 5,433 202 k, q 5,635 Amortization of intangible assets 175 (175 ) k — Amortization of debt issuance costs 1,373 — 1,373 Product and service parts lower of cost or market adjustment 4,960 2,649 k 7,609 Share-based compensation expense 6,698 — 6,698 Bad debt expense — 24 k 24 Deferred income taxes, net 97 400 k, l, n-p 497 Loss on disposal of property and equipment — 11 k 11 Unrealized foreign exchange (gain)/loss — (650 ) k (650 ) Changes in assets and liabilities: Accounts receivable (10,097 ) 9,727 a, d, k (370 ) Manufacturing inventories 12,931 (9,104 ) a, k 3,827 Service parts inventories (4,969 ) 1,565 k (3,404 ) Accounts payable (4,845 ) (439 ) h, k (5,284 ) Accrued warranty (167 ) 167 k — Accrued restructuring charges (1,387 ) (257 ) j, k (1,644 ) Accrued compensation 1,492 292 f, g, k 1,784 Deferred revenue (2,020 ) 334 a, b, k (1,686 ) Other assets and liabilities (5,601 ) 2,145 a, d, e, i, k, q (3,456 ) Net cash provided by (used in) operating activities 7,718 (839 ) 8,557 Cash flows from investing activities: Purchases of property and equipment (1,752 ) (465 ) k, q (2,217 ) Proceeds from sale of assets — 736 k 736 Cash distributions from investments — 48 k 48 Net cash provided by (used in) investing activities (1,752 ) 319 (1,433 ) Cash flows from financing activities: Borrowings of long-term debt and subordinated convertible debt, net of debt issuance costs 104,914 — 104,914 Repayments on long-term debt (106,172 ) (6,910 ) k (113,082 ) Repayment of convertible subordinated debt (6,910 ) 6,910 k — Payment of tax withholding due upon vesting of restricted stock (738 ) 1 k (737 ) Proceeds from issuance of common stock under the employee stock purchase plan 1,020 (1 ) k 1,019 Net cash provided by (used in) financing activities (7,886 ) — (7,886 ) Effect of exchange rate changes on cash, cash equivalents and restricted cash 52 (36 ) k 16 Net decrease in cash, cash equivalents and restricted cash (1,868 ) 1,122 (746 ) Cash, cash equivalents and restricted cash at the beginning of period 36,658 — 36,658 Cash, cash equivalents and restricted cash at the end of period $ 34,790 $ 1,122 $ 35,912 Supplemental disclosure of cash flow information: Purchases of property and equipment included in accounts payable $ 321 $ (42 ) $ 279 Transfer of inventory to property and equipment $ 1,588 $ 340 $ 1,928 Cash Paid For: Interest $ 5,952 $ 14 k $ 5,966 Taxes, net of refunds $ 1,050 $ (373 ) k $ 677 </t>
  </si>
  <si>
    <t>SUMMARY OF SIGNIFICANT ACCOUNTING POLICIES</t>
  </si>
  <si>
    <t>Accounting Policies [Abstract]</t>
  </si>
  <si>
    <t>NOTE 3: SUMMARY OF SIGNIFICANT ACCOUNTING POLICIES Basis of Presentation The accompanying consolidated financial statements of the Company have been prepared in accordance with U.S.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Stock Split On April 18, 2017, the Company effected a 1 for 8 reverse stock split of its issued and outstanding shares of common stock (the “Reverse Stock Split”). The par value of the Company’s common stock was unchanged as a result of the Reverse Stock Split, remaining at $0.01 per share, which resulted in reclassification of capital from par value to additional paid-in capital. All share and per share data as of and for the fiscal year ended March 31, 2017 and comparative periods included within the Company’s consolidated financial statements and related footnotes have been adjusted to account for the effect of the Reverse Stock Split. 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its results of operations. 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it represents significant credit risk. Restricted Cash Restricted cash is primarily attributable to minimum cash reserve requirements under the Company’s revolving credit agreements. The remaining restricted cash is comprised of bank guarantees and similar required minimum balances that serve as cash collateral in connection with various items including insurance requirements, value added taxes, ongoing tax audits and leases in certain countries. Allowance for Doubtful Accounts The Company maintains an allowance for doubtful account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often requires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 Inventories Manufacturing Inventories The Company’s manufacturing inventory is recorded at the lower of cost or net realizable value, with cost being determined on a first-in, first-out Restatement Service Parts Inventories The Company’s service parts inventories are recorded at the lower of cost or net realizable value, with cost being determined on a FIFO basis. The Company carries service parts because it generally provides product warranty for one to three years and earns revenue by providing enhanced and extended warranty and repair services during and beyond this warranty period. Service parts inventories consist of both component parts, which are primarily used to repair defective units, and finished units, which are provided for customer use permanently or on a temporary basis while the defective unit is being repaired. The Company records adjustments to reduce the carrying value of service parts inventory to its net realizable value, and disposes of parts with no use and a net realizable value of zero.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the Company’s estimates. Property and Equipment, Net 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Shorter of useful life or life of lease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impairment test, the undiscounted cash flows used to assess impairments and the fair value of the asset group. Revenue Recognition Adoption of New Revenue Recognition Standard In May 2014 the FASB issued ASU No. 2014-09, Revenue from Contracts with Customers Deferral of the Effective Date Principal versus Agent Considerations (Reporting Revenue Gross versus Net) Identifying Performance Obligations and Licensing Narrow-Scope Improvements and Practical Expedients Technical Corrections and Improvements to Topic 606 Amendments to SEC Paragraphs Pursuant to the Staff Announcement at the July 20, 2017 EITF Meeting and Rescission of Prior SEC Staff Announcements and Observer Comments (SEC Update) Collaborative Arrangements (Topic 808): Clarifying the Interaction between Topic 808 and Topic 606 On April 1, 2018, we adopted Topic 606, using the modified retrospective transition method applied to those contracts which were not completed as of April 1, 2018. Results for reporting periods beginning after April 1, 2018 are presented under Topic 606, while prior period amounts have not been adjusted and continue to be reported in accordance with the Company’s our historic accounting policy. Adoption of Topic 606 did not have a significant impact on recorded revenue in fiscal 2019. The Company’s performance obligations are satisfied at a point in time or over time as stand ready obligations. A majority of the Company’s revenue is recognized at a point in time when products are accepted, installed or delivered. The Company’s revenue is derived from three main sources: (1) Product, (2) Professional services, and (3) Royalties. Sales tax collected on sales is netted against government remittances and thus, recorded on a net basis. Product Revenue Our product revenue is comprised of multiple storage solution hardware and software offerings targeted towards consumer and enterprise customers. Revenue from product sales are recognized at the point in time when the customer takes control of the product, which typically occurs at the point of delivery. If there are significant post-delivery obligations, the related revenue is deferred until such obligations are fulfilled. Revenue from contracts with customer acceptance criteria are recognized upon end user acceptance. Our standard contractual terms are F.O.B. shipping point and net 30 payment, with exceptions on a case by case basis. Service Revenue Service revenue primarily consists of three components: (1) installation (2) consulting &amp; training, and (3) post-contract customer support agreements. We offer installation services on all our products. Customers can opt to either have Quantum or a Quantum-approved third party service provider install our products. Installation services are typically completed within a short period of time and revenue from these services are recognized at the point when installation is complete. A majority of our consulting and training revenue is derived from our StorNext product line, these services do not take significant time to complete therefore these obligations are satisfied upon completion of such services at a point in time. Customers have the option to choose between different levels of hardware and software support, i.e. bronze, silver, or gold. Our support plans include various stand-ready obligations (such as technical assistance hot-lines, Royalty Revenue We license certain intellectual property to third party manufacturers which gives the manufacturers rights to intellectual property including the right to either manufacture or include the intellectual property in their products for resale. Licensees pay us a per-unit Significant Judgements The following significant judgements were used when applying Topic 606 to contracts with customers. Identification of performance obligation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reviewing discounting practices, performance obligations with similar customers and product groupings. The Company evaluated all methods included in Topic 606 to determine SSP and concluded that invoice price is the best representation of what the Company expects to receive from the delivery of each performance obligation. This judgment is based on; (1) the fact that each storage solution is customizable to meet an individual customer’s needs (2) sales representatives use various discounting methods based on each purchase orders’ unique mix of product offerings (3) every products’ transaction price can vary depending on the mix of other products included in the same purchase order and (4) there are no identifiable trends that provide a good representation of expected margin for each product. In addition, individual products may have multiple values for SSP depending on factors such as where they are sold, what channel they are sold through, and other products on the purchase order. Due to the use of invoice price as SSP, Step 4 (Allocate Transaction Price) of Topic 606’s 5 step model creates no differences when compared to U.S. GAAP. Variable consideration Product revenue includes multiple types of variable consideration, such as rebates, returns, or stock rotations. All contracts with variable consideration require payment upon satisfaction of the performance obligation with net 30 day payment terms, however payment terms can go up to net 90 days for a limited number of customers. The Company does not include significant financing components in its contracts. The Company constrains estimates of variable consideration to amounts that are not expected to result in a significant revenue reversal in the future, primarily based on the most likely level of consideration to be returned to the customer under the specific terms of the underlying programs. The expected value method is used to estimate the consideration expected to be returned to the customer. The Company uses its large volume of historical data and current trends to drive its estimates. The Company records a reduction to revenue to account for these programs. Topic 606 requires entities to recognize a return asset and corresponding adjustment to cost of sales for its right to recover the goods returned by the customer, at the time of the initial sale. Quantum initially measures this asset at the carrying amount of the inventory, less any expected costs to recover the goods including potential decreases in the value of the returned goods. Disaggregation of Revenue The following tables present revenue disaggregated by major product offering and geographies (in thousands): Year Ended March 31, 2019 Americas Europe Asia Pacific Consolidated Primary storage systems $ 37,228 $ 20,826 $ 6,743 $ 64,797 Secondary storage systems 69,255 38,743 12,544 120,542 Device and media 34,079 19,064 6,172 59,315 Service 87,040 37,216 10,440 134,696 Royalty * * * 23,330 Total Revenue $ 402,680 Year Ended March 31, 2018 Americas Europe Asia Pacific Consolidated Primary storage systems $ 45,889 $ 24,649 $ 9,526 $ 80,064 Secondary storage systems 68,385 36,733 14,196 119,314 Device and media 39,664 21,306 8,234 69,204 Service 87,960 37,875 10,688 136,523 Royalty * * * 32,579 Total Revenue $ 437,684 Year Ended March 31, 2017 (As Restated) Americas Europe Asia Pacific Consolidated Primary storage systems $ 43,934 $ 19,165 $ 8,224 $ 71,323 Secondary storage systems 93,165 40,640 17,440 151,245 Device and media 52,820 23,042 9,888 85,750 Service 94,566 40,167 11,205 145,938 Royalty * * * 38,798 Total Revenue $ 493,054 * Royalty revenue is not allocable to geographic regions. Revenue for Americas geographic region outside of the United States is not significant. Contract Balances Contract assets consist of unbilled receivables and are recorded when revenue is recognized in advance of scheduled billings to our customers. These situations are limited and are due to support service arrangements where services have been performed but we have not yet invoiced. Contract liabilities consist of deferred revenue which is recorded when customers have been billed for support services but the Company hasn’t fulfilled its service obligation. Billing for multi-year service contracts is generally done annually. Deferred revenue was $127.1 million as of March 31, 2019 of which $90.4 million is expected to be recognized in revenue in the fiscal year ending March 31, 2020. The adoption of Topic 606 had no impact on our deferred revenue balances. We recognized approximately $83.4 million of revenue in fiscal 2019 that was included in the deferred revenue balance on March 31, 2018. Contract balances consisted of the following (in thousands) Contract Balances (in thousands) Accounts Receivable Contract Deferred Deferred (Long-term) Opening balance, April 1, 2018 $ 96,350 $ — $ 98,866 $ 38,587 Closing balance, March 31, 2019 86,828 — 90,407 36,733 Decrease $ (9,522 ) $ — $ 8,459 $ (1,854 ) Costs of Obtaining and Fulfilling Contracts with Customers Topic 606 provides new guidance on capitalizing certain fulfillment costs and costs to obtain a contract. The Company’s primary cost to obtain contracts is sales commissions earned by sales representatives. These costs are incremental and expected to be recovered indirectly through the margin inherent within the contract. A large portion of the Company’s contracts are completed within a one-year Only sales commissions attributed to service contracts qualify for capitalization after application of the practical expedient. The duration of these contracts ranges from 1-10 The Company’s costs to fulfill contracts consist of shipping and handling activities. The Company elected to apply the practical expedient available in Topic 606 which allows entities to expense the costs of shipping and handling in the period incurred. Remaining Performance Obligations Topic 606 also introduced a requirement to disclose in the aggregate the amount of TTP allocated to performance obligations that remain unsatisfied. TTP allocated to performance obligations that remain unsatisfied represents contracted revenue that has not yet been recognized, which includes deferred revenue and contractually agreed upon amounts, yet to be invoiced, that will be recognized as revenue in future periods. Remaining performance obligation are subject to change and are affected by several factors, including terminations, changes in the scope of contracts, adjustments for revenue that has not materialized and foreign exchange adjustments. Remaining performance consisted of the following (in thousands): Current Non- Current Total As of March 31, 2019 $ 103,306 $ 47,417 $ 150,723 The Company expects to recognize approximately 69% of the remaining performance obligations during the year ending March 31, 2020. Revenue Recognition - Prior to the Adoption of Topic 606 The Company followed the guidance provided in Topic 605 prior to the adoption of Topic 606, which the Company adopted using the modified retrospective method beginning on April 1, 2018. Under Topic 605, revenue is considered realized, earned, and recognized when all of the following occurs; • persuasive evidence of an arrangement exists, • delivery has occurred or services have been rendered, • the price to the buyer is fixed or determinable, and • when collectability is reasonably assured, Royalty revenue is recognized when earned or when earned amounts can be reasonably estimated. Multiple Element Arrangements The Company enters into contracts with customers that contain multiple deliverables such as hardware, software and services, and these arrangements require assessment of each deliverable to determine its estimated selling price. Additionally, the Company used judgment in order to determine the appropriate timing of revenue recognition and to assess whether any software and non-software Consideration in such multiple element arrangements is allocated to each non-software For software deliverables, the Company allocates consideration between multiple elements based on software revenue recognition guidance, which requires revenue to be allocated to each element based on the relative fair values of those elements. The fair value of an element must be based on VSOE. Where fair value of delivered elements is not available, revenue is recognized on the “residual method” deferring the fair value of the undelivered elements and recognizing the balance as revenue for the delivered elements. If evidence of fair value of one or more undelivered elements does not exist, all revenue is deferred and recognized at the earlier of the delivery of those elements or the establishment of fair value of the remaining undelivered elements. Product Revenue — Hardware Revenue for hardware products sold to distributors, VARs, DMRs, OEMs and end users is generally recognized upon shipment, consistent with the transfer of title and risk of loss. When significant post-delivery obligations exist, the related revenue is deferred until such obligations are fulfilled (sell-through basis). If there are customer acceptance criteria in the contract, the Company recognized revenue upon end user acceptance. In the period revenue is recognized, allowances are provided for estimated future price adjustments, such as rebates, price protection and future product returns. These allowances are based on programs in existence at the time revenue is recognized, plans regarding future price adjustments, the customers’ master agreements and historical product return rates. Since the Company has historically been able to reliably estimate the amount of allowances required, the Company recognized revenue, net of projected allowances, upon shipment to its customers. If the Company was unable to reliably estimate the amount of revenue adjustments in any specific reporting period, then it would be required to defer recognition of the revenue until the rights had lapsed and the Company was no longer under any obligation to reduce the price or accept the return of the product. Product Revenue — Software For software products, the Company generally recognized revenue upon delivery of the software. Revenue from post-contract customer support agreements, which entitle software customers to both telephone support and any unspecified upgrades and enhancements during the term of the agreement, is classified as product revenue, as the value of these support arrangements are the upgrades and enhancements to the software licenses themselves and there is no on-site Service Revenue Revenue for service is generally recognized upon the services being rendered. Service revenue primarily consists of customer field support agreements for the Company’s hardware products. For customer field support agreements, revenue equal to the separately stated price of these service contracts is initially deferred and recognized as revenue ratably over the contract period. Royalty Revenue The Company licenses certain intellectual property to third party manufacturers under arrangements that are represented by master contracts. The master contracts give the third-party manufacturers rights to the intellectual property which include allowing them to either manufacture or include the intellectual property in products for resale. As consideration, the licensees pay the Company a per-unit Shipping and Handling Fees Shipping and handling fees are included in cost of revenue and were $9.1 million, $10.3 million and $10.4 million for the years ended March 31, 2019, 2018, and 2017, respectively. 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The Company has determined that technological feasibility for its software products is reached shortly before the products are released to manufacturing. Costs incurred after technological feasibility is established have not been material. The Company expenses software-related research and development costs as incurred. Research and development costs were $32.1 million, $38.6 million, and $44.4 million for the years ended March 31, 2019, 2018 and 2017, respectively. Advertising Expense The Company expenses advertising costs as incurred. Advertising expenses were $4.5 million, $8.9 million and $9.7 million for the years ended March 31, 2019, 2018 and 2017, respectively. 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Foreign Currency Translation and Remeasurement The Company translates the assets and liabilities of its non-U.S. Income Taxes The Company accounts for income taxes in accordance with ASC Topic 740, Income Taxe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 Asset Retirement Obligations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certain assets are located. Warranty Expense The Company warranties its products against certain defects and the terms range from one to three years. The Company provides for the estimated costs of fulfilling its obligations under hardware warranties at the time the related revenue is recognized. The Company estimates the provision based on historical and projected product failure rates, historical and projected repair costs, and knowledge of specific product failures (if any). The Company regularly reassess its estimates to determine the adequacy of the recorded warranty liability and adjusts the provision as necessary. Debt Issuance Costs Debt issuance costs for revolving credit agreements are capitalized and amortized over the term of the underlying agreements on a straight-line basis. Amortization of these debt issuance costs is included in interest expense while the unamortized debt issuance cost balance is included in other current assets and other assets. Debt issuance costs for the Company’s convertible debt and term loans are recorded as a reduction to the carrying amount and are amortized over their term using the effective interest method. Amortization of these debt issuance costs is included in interest expense. Stock-Based Compensation The Company classifies stock-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non-employee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value as reported by the institution holding the instrument. The Company uses the three-tier hierarchy established by U.S. GAAP, which requires an entity to maximize the use of observable inputs and minimize the use of unobservable inputs when measuring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Concentrations The Company sells products to customers in a wide variety of industries on a worldwide basis. In countries or industries where the Company is exposed to material credit risk, the Company may require collateral, including cash deposits and letters of credit, prior to the completion of a transaction. The Company does not believe it has significant credit risk beyond that provided for in the consolidated financial statements in the ordinary course of business. During the fiscal years ended March 31, 2019, 2018 o customers represented 10% or more of the Company’s total revenue. The Company had one customer comprising approximately 21% of accounts receivable as of March 31, 2019, one customer comprising approximately 10% of accounts receivable as of March 31, 2018 and one customer comprising approximately 11% of accounts receivable as of March 31, 2017. If the Company is unable to obtain adequate quantities of the inventory needed to sell its products, the Company could face costs increases or delays or discontinuations in product shipments, which could have a material/adverse effect on the Company’s results of operations. In many cases, the Company’s business partner may be the sole source of supply for the products or parts they manufacture, or services they provide, for the Company. Some of the products the Company purchases from these sources are proprietary or complex in nature, and therefore cannot be readily or easily replaced by alternative sources. Segment Reporting Business segments are defined as components of an enterprise about which discrete financial information is available and is evaluated regularly by the chief operating decision maker in deciding how to allocate resources and in assessing operating performance. B</t>
  </si>
  <si>
    <t>BALANCE SHEET INFORMATION</t>
  </si>
  <si>
    <t>Balance Sheet Related Disclosures [Abstract]</t>
  </si>
  <si>
    <t xml:space="preserve">NOTE 4: BALANCE SHEET INFORMATION Certain significant amounts included in the Company’s consolidated balance sheets consist of the following (in thousands): March 31, 2019 2018 Manufacturing inventories: Finished goods Manufactured finished goods $ 8,160 $ 11,215 Distributor inventory 3,345 10,870 Total finished goods 11,505 22,085 Work in progress 107 778 Raw materials 6,828 11,565 Total manufacturing inventories $ 18,440 $ 34,428 Service inventories: Finished goods $ 13,437 $ 14,863 Component parts 5,633 7,026 Total service inventories $ 19,070 $ 21,889 Other current assets: Insurance receivable $ 8,950 $ — Prepayments 3,856 4,331 Income tax receivable 1,927 582 Other 3,362 8,652 Total other current assets $ 18,095 $ 13,565 Property and equipment, net Machinery and equipment $ 30,306 $ 34,090 Furniture and fixtures 2,073 1,942 Leasehold improvements 6,990 6,763 39,369 42,795 Less: accumulated depreciation and amortization (30,932 ) (33,097 ) Total property, plant and equipment, net $ 8,437 $ 9,698 Other accrued liabilities: Accrued expenses $ 8,925 $ 7,619 Asset retirement obligation 1,936 2,176 Accrued settlement 10,452 101 Accrued warranty 3,456 2,422 Other accrued liabilities 4,256 5,320 Total other current liabilities $ 29,025 $ 17,638 Depreciation and amortization expense on property, plant and equipment was approximately $4.2 million, $4.8 million and $5.4 million for the fiscal years ended March 31, 2019, 2018 and 2017, respectively. The following table details the change in the accrued warranty balance (in thousands): For the year ended March 31, 2019 2018 2017 (as restated) Opening balance $ 2,422 $ 3,689 $ 3,448 Additional warranties issued 5,766 5,139 7,491 Adjustments for warranties issued in prior fiscal years 326 (116 ) 309 Settlements (5,058 ) (6,291 ) (7,559 ) Ending balance $ 3,456 $ 2,422 $ 3,689 </t>
  </si>
  <si>
    <t>LONG-TERM DEBT</t>
  </si>
  <si>
    <t>Debt Disclosure [Abstract]</t>
  </si>
  <si>
    <t>NOTE 5: LONG-TERM DEBT The Company’s long-term debt consisted of the following (in thousands): As of March 31, 2019 2018 TCW Term Loan $ — $ 90,424 PNC Credit Facility — 33,107 Senior Secured Term Loan 164,588 — Total debt 164,588 123,531 Less: current portion (1,650 ) (7,500 ) Less: unamortized debt issuance costs (1) (17,317 ) (45 ) Long-term debt, net $ 145,621 $ 115,986 (1) The unamortized debt issuance costs related to the TCW Term Loan and the Senior Secured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 Convertible Subordinated Debt In the third quarter of fiscal 2013, the Company issued $70.0 million aggregate principal amount of 4.50% convertible subordinated notes due November 15, 2017 (the “Convertible Notes”). The Convertible Notes were convertible into shares of the Company’s common stock until November 14, 2017 at the option of the holders at a conversion rate of 75.896 shares per $1,000 principal amount, a conversion price of approximately $13.20 per share. As the purchasers were qualified institutional investors, as defined in Rule 144A under the Securities Act of 1933 (“Securities Act”), the notes were not registered under the Securities Act. The Company paid 4.50% interest per annum on the principal amount of the Convertible Notes semi-annually in May and November of each year. The Convertible Notes were subordinated to any existing indebtedness and other liabilities pro-rata. The Company incurred and capitalized $2.3 million of fees related to the issuance of the Convertible Notes. These fees were amortized to interest expense over the term of the Convertible Notes with the remaining unamortized amount included as a deduction to the carrying amount while the notes were outstanding. During the fiscal year ended March 31, 2017, the Company entered into transactions with the Convertible Note holders to repurchase an aggregate principal amount of $6.9 million of the 4.50% notes for $6.8 million of cash. In connection with these transactions, the Company recorded a gain on debt extinguishment of $0.1 million, which included a write-off of the pro-rata unamortized debt issuance costs related to its purchased notes. During the fiscal year ended March 31, 2018, the Company entered into transactions with the Convertible Notes holders to repurchase an aggregate principal amount of $6.0 million of the 4.50% notes for $6.0 million of cash. In connection with these repurchase transactions, the Company recorded a loss on debt extinguishment of less than $0.1 million, which included a write-off of unamortized debt issuance costs related to the repurchased notes. On November 15, 2017, the Company paid all outstanding principal and accrued interest on the Convertible Notes. TCW Term Loan and PNC Credit Facility On October 21, 2016 (the “Closing Date”), the Company entered into a term loan and security agreement (the “TCW Term Loan”) with TCW Asset Management Company LLC (“TCW”) and a revolving credit and security agreement (the “PNC Credit Facility” and together with the TCW Term Loan, the “Credit Agreements”) with PNC Bank, National Association (“PNC”). Borrowings under the TCW Term Loan paid interest at a rate per annum equal to, at the Company’s option, either (a) the greater of (i) 3.00%, (ii) the federal funds rate plus 0.50%, (iii) the LIBOR rate based upon an interest period of 1 month plus 1.0% and (iv) the “prime rate” last quoted by the Wall Street Journal, plus a margin ranging from 6.00% to 7.25% based on the applicable senior net leverage ratio, as defined in the TCW Term Loan agreement, or (b) the LIBOR rate plus 7.00% to 8.25% based on the applicable senior net leverage ratio. Borrowings under the PNC Credit Facility charged interest at a rate per annum equal to, at the Company’s option, either (a) the greater of (i) the base rate, as defined in the PNC Credit Facility Agreement, (ii) the federal funds rate plus 0.50% and (iii) the 1 month LIBOR rate, plus 1.0%, plus an applicable margin of 1.50%, or (b) the LIBOR rate plus an applicable margin of 2.50%. Additionally, the Company was required to pay a 0.375% commitment fee on undrawn amounts under the PNC Credit Facility on a quarterly basis, which was recorded as interest expense in the period incurred. November 2017 Amendment In November 2017, the Company amended the Credit Agreements (the “November 2017 Amendment”) to, among other things, allow the Company to access a $20.0 million delayed draw term loan (the “DDTL”) which was not previously available due to failure to meet certain financial requirements. In addition, the November 2017 Amendment allowed for an additional $20.0 million in available borrowings under an incremental delayed draw term loan with TCW (the “IDDTL”) and amended covenants under the Credit Agreements. The amendment also increased the applicable margins added to the base interest rates for the Credit Agreements and added prepayment penalties starting at 5.0% of the principal amount to be repaid, decreasing to zero until maturity. In connection with the November 2017 Amendment, the Company issued warrants to purchase 330,000 shares of the Company’s common stock at an exercise price of $0.01 per share to TCW (“November 2017 Amendment Warrants). TCW immediately exercised 198,000 of the November 2017 Amendment Warrants and the remaining 132,000 were contingently exercisable if the Company failed to meet certain financial requirements or repay borrowings under the IDDTL by March 31, 2019. The Company determined the fair value of the November 2017 Amendment Warrants to be approximately $1.8 million of which $1.1 million was allocated to the warrants to purchase 198,000 shares of the Company’s common stock and recorded as additional paid in capital and $0.7 million allocated to the remaining contingently exercisable warrants to purchase 132,000 shares of the Company’s common stock and recorded as a liability with changes in fair value recorded in the consolidated statements of operations until the exercise contingencies were met. The Company determined that the November 2017 Amendment was a modification of both the TCW Term Loan and PNC Credit Facility. In connection with this modification, the Company incurred $2.6 million in costs related to the TCW Term Loan (including $1.8 million related to the value of the November 2017 Amendment Warrants) and $0.8 million cash paid to TCW. These debt issuance costs were reflected as a reduction of the carrying amount of the TCW Term Loan and amortized to interest expense over the term of the TCW Term Loan. The Company also incurred $0.2 million in costs related to the amendment of the PNC Credit Facility which was recorded to other current assets and other assets and amortized to interest expense over the term of the PNC Credit Facility. Approximately $0.3 million in third party costs were expensed as incurred related to the November 2017 Amendment. February 2018 Amendment In February 2018, the Company amended the Credit Agreements (the “February 2018 Amendment”) to, among other things, (a) provide for 2% paid-in-kind interest on the TCW Term Loan, (b) allow for the release of $7.0 million in restricted cash required under the terms of the PNC Credit Facility, and (C) modify certain covenants associated with the Credit Agreements. In connection with the February 2018 Amendment, the Company issued warrants to purchase 150,000 shares of the Company’s common stock at an exercise price of $0.01 per share to TCW (“February 2018 Amendment Warrants”). TCW immediately exercised 75,000 of the February 2018 Amendment Warrants and the remaining warrants to purchase 75,000 of the Company’s common stock were contingently exercisable if the Company failed to meet certain financial requirements. The Company determined the fair value of the February 2018 Amendment Warrants to be approximately $0.6 million of which $0.3 million was allocated to the non-contingent warrants to purchase 75,000 shares of the Company’s common stock and recorded as additional paid in capital and $0.3 million was allocated to the remaining contingency exercisable warrants to purchase 75,000 shares of the Company’s common stock and was recorded as a liability with changes in fair value recorded in the consolidated statements of operations until the exercise contingencies were met. The Company accounted for the February 2018 Amendment related to the TCW Term Loan as a debt extinguishment. Accordingly, a $6.9 million loss on debt extinguishment was recorded during the year ended March 31, 2018 which included unamortized debt issuance costs of approximately $3.8 million and fees paid to TCW of $3.1 million (including $0.6 million related to the value of the February 2018 Amendment Warrants). The Company accounted for the February 2018 Amendment related to the PNC Credit Facility as a modification. The Company paid PNC an amendment fee of $0.6 million which was included in other current assets and amortized to interest expense over the term of the PNC Credit Facility. August 2018 Amendment In August 2018, the Company amended the Credit Agreements (the “August 2018 Amendment”) to, among other things, (a) provide for an additional $20 million in available borrowings under an additional incremental delayed draw term loan with TCW (the “AIDDTL”) of which $6.7 million was immediately borrowed, (b) accelerate the maturity date of the TCW Term Loan to January 31, 2019, (c) defer required principal and interest payments until the January 31, 2019 maturity date, (d) modify certain financial covenants and related definitions, (e) extend the due date for the Company to provide audited financial statements, and (f) require the Company to meet certain milestones related to the Company completing a refinancing transaction, as defined in the August 2018 Amendment (the “Refinancing Transaction”). In connection with the August 2018 Amendment, the Company issued warrants to purchase 1,099,533 of the Company’s common stock at an exercise price of $2.11 per share. To the extent that the Company did not complete a Refinancing Transaction and repay the entire TCW Term Loan by September 30, 2018, October 31, 2018, November 30, 2018 and December 31, 2018, then on each such date the Company was required to issue additional warrants to purchase 3% of the then outstanding common stock of the Company with an exercise price equal to the closing price of the Company’s common stock on the business day immediately prior to the date of issuance of the warrants. A total of 4,398,132 warrants to purchase the Company’s common stock were issued related to the August 2018 Amendment (the “August 2018 Amendment Warrants”) with warrants to purchase 1,099,533 shares issued on each of September 30, 2018, October 31, 2018 and November 30, 2018 with exercise prices of $2.40 per share, $2.39 per share and $2.40 per share, respectively. The August 2018 Amendment Warrants are exercisable until August 31, 2023 and contain anti-dilution provisions adjusting the exercise price and the number and type of shares underlying the warrants in the event of specified events, including a reclassification of the Company’s common stock, a subdivision or combination of the Company’s common stock or specified dividend payments. The August 2018 Amendment Warrants were not exercisable until February 1, 2019, on which date, the exercise price of each of the warrants that were issued was reset to the lower of: (a) the applicable existing exercise price for such warrant or (b) the lowest of the 5-day volume-weighted average closing prices of the Company’s common stock for the last five trading days in the months of September 2018, October 2018, November 2018, December 2018 and January 2019. The exercise price for all of the August 2018 Amendment Warrants was adjusted to $1.62 per share on February 1, 2019. Due to the exercise price reset provision in the August 2018 Amendment Warrants, the Company initially recorded the value of the warrants as a liability with changes in fair value recorded as other income (expense) in the accompanying consolidated statements of operations. The Company reclassified the fair value of the warrants of $5.6 million to additional paid in capital on February 1, 2019, the exercise price reset date. A loss of approximately $0.4 million was recorded to other income (expense) during fiscal year 2019 before the reclassification to equity. The August 2018 Amendment provided a repurchase right allowing the Company to repurchase 50% of the August 2018 Amendment Warrants issued within 30 days of repayment of amounts due under the TCW Term Loan for $0.001 per warrant. The Company repaid the TCW Term Loan on December 27, 2018 and repurchased 549,766 warrants for $550,000 which resulted in a reduction in the fair value of the August 2018 Amendment Warrants liability of $0.4 million which was recorded as other income (expense) in the accompanying consolidated statements of operations and comprehensive income. The Company accounted for the August 2018 Amendment related to the TCW Term Loan as a debt extinguishment. Accordingly, a $14.9 million loss on debt extinguishment was recorded during the year ended March 31, 2018 related primarily to fees paid to TCW (including $5.7 million related to the value of the August 2018 Amendment Warrants). The Company also accounted for the August 2018 Amendment related to the PNC Credit Facility as a debt extinguishment and recorded a loss on debt extinguishment of approximately $1.8 million related to a portion of the unamortized debt issuance costs. The Company paid PNC an amendment fee of $1.7 million which was included in to other current assets and amortized to interest expense over the original term of the PNC Credit Facility. As of March 31, 2018, the interest rates on the TCW Term Loan and the PNC Credit Facility were 12.6% and 7.1%, respectively. Senior Secured Term Loan and Amended PNC Credit Facility On December 27, 2018 (the “Closing Date”), the Company entered into a senior secured term loan of $150.0 million with U.S. Bank, National Association (“U.S. Bank”), drawn on the Closing Date, and a senior secured delayed draw term loan of $15.0 million (collectively, “the Senior Secured Term Loan”) which was drawn in January 2019. In connection with the Senior Secured Term Loan, the Company amended its existing PNC Credit Facility (the “Amended PNC Credit Facility”) providing for borrowings up to a maximum principal amount of the lesser of: (a) $45.0 million or (b) the amount of the borrowing base, as defined in the PNC Credit Facility agreement. Borrowings under the Senior Secured Term Loan and Amended PNC Credit Facility (collectively, the “December 2018 Credit Agreements”) mature on December 27, 2023. A portion of the proceeds from the Senior Secured Term Loan was used to repay all outstanding borrowings under the TCW Term Loan. The Company recorded a loss on debt extinguishment of $0.8 million related to repayment of the TCW Term Loan including unamortized debt issuance costs of $0.1 million and costs paid to the TCW of $0.7 million. The Company accounted for the Amended PNC Credit Facility as a modification. The Company incurred $1.4 million in costs related to the amendment which was recorded to other assets and is being recognized as interest expense over the term of the Amended PNC Credit Facility. Borrowings under the Senior Secured Term Loan bear interest at a rate per annum, at the Company’s option, equal to (a) the greater of (i) 3.00%, (ii) the Federal funds rate plus 0.50%, (iii) the LIBOR Rate based upon an interest period of 1 month plus 1.0%, and (iv) the Prime Rate as quoted by the Wall Street Journal, plus an applicable margin of 9.00% or (b) LIBOR Rate plus an applicable margin of 10.00%. Interest on the Senior Secured Term Loan is payable quarterly. Principal payments of 0.25% of the original balance of the Senior Secured Term Loan are due quarterly with the remaining principal balance due at maturity. Additionally, on an annual basis beginning with the fiscal year ending March 31, 2020, the Company will be required to perform a calculation of excess cash flow, as defined in the Senior Secured Term Loan agreement, which may require an additional payment of the principal in certain circumstances. Borrowings under the Amended PNC Credit Facility bear interest, at the Company’s option, equal to, (a) the greater of (i) the base rate, as defined in the PNC Credit Facility, (ii) the daily Overnight Bank Funding Rate plus 0.5% and (iii) the daily LIBOR rate plus 1.0%, plus an applicable margin of (A) 3.00% for the period from the Closing Date until the date quarterly financial statements are delivered to PNC for the fiscal quarter ending June 30, 2019 and (B) thereafter, ranging from 2.50% to 3.50% based on the Company’s applicable total leverage ratio, as defined, or (b) the LIBOR Rate plus an applicable margin of (A) 4.00% for the period from the Closing Date until the date quarterly financial statements are delivered to PNC for the fiscal quarter ending June 30, 2019 and (B) thereafter, ranging from 3.50% to 4.50% based on the Company’s applicable total leverage ratio, as defined in the Amended PNC Credit Facility agreement. Interest on the Amended PNC Credit Facility is payable quarterly. In connection with the Senior Secured Term Loan agreement, the Company issued warrants to purchase 7,110,616 shares of the Company’s common stock, at an exercise price of $1.33 per share (the “Term Loan Warrants”). The exercise price and the number of shares underlying the Term Loan Warrants are subject to adjustment in the event of specified events, including dilutive issuances of common stock linked equity instruments at a price lower than the exercise price of the warrants (“Down Round Feature”), a subdivision or combination of the Company’s common stock, a reclassification of the Company’s common stock or specified dividend payments. The Term Loan Warrants are exercisable until December 27, 2028. Upon exercise, the aggregate exercise price may be paid, at each warrant holder’s election, in cash or on a net issuance basis, based upon the fair market value of the Company’s common stock at the time of exercise. As disclosed in Note 3: Summary of Significant Accounting Policies The Company incurred $18.3 million in costs related to the Senior Secured Term Loan (including $8.8 million related to the value of the Term Loan Warrants). These debt issuance costs are reflected as a reduction of the carrying amount of the Senior Secured Term Loan and are being recognized as interest expense over the term of the Senior Secured Term Loan. The December 2018 Credit Agreements contain certain covenants, including requirements to prepay the loans in an amount equal to 100% of the net cash proceeds from certain assets dispositions, subject to certain reinvestment rights and other exceptions and equity issuances. Amounts outstanding under the December 2018 Credit Agreements may become due and payable upon the occurrence of specified events, which among other things include (subject to certain exceptions and cure periods) (i) failure to pay principal, interest, or any fees when due, (ii) breach of any representation or warranty, covenant, or other agreement, (iii) the occurrence of a bankruptcy or insolvency proceeding with respect to the Company or any of its subsidiaries, (iv) any event of default with respect to other indebtedness involving an aggregate amount of $1.0 million or more, (v) any lien created by the December 2018 Credit Agreements or any related security documents ceasing to be valid and perfected; (vi) the December 2018 Credit Agreements or any related security documents or guarantees ceasing to be legal, valid, and binding upon the parties thereto; or a change of control shall occur. The December 2018 Credit Agreements contain financial covenants relating to a fixed charge coverage ratio, minimum EBITDA and minimum liquidity. The Amended PNC Credit Facility also includes a total net leverage ratio and total leverage ratio covenants. As of March 31, 2019, the Company was in compliance with all covenants. The Senior Secured Term Loan contains a prepayment penalty which is calculated based on (i) if prepayment occurs prior to 30-month anniversary of the Closing Date, the prepayment penalty is the present value of all required interest payments due on the Senior Secured Term Loan that are prepaid from the date of prepayment through and including the 30-month anniversary of the Closing Date calculated based on the 3 month LIBOR Rate plus 10%, plus 5.0% of the amount of principal prepaid, (ii) if prepayment occurs between the 30-month anniversary of Closing Date through the third anniversary of the Closing Date, the prepayment penalty is 5.0% of the principal prepaid and (iii) if prepayment occurs between the third anniversary of the Closing Date through the fourth anniversary of Closing Date, the prepayment penalty is 2.0% of the principal prepaid (the “Prepayment Penalty”). There is no Prepayment Penalty after the fourth anniversary of the Closing Date. In addition to the Prepayment Penalty under the terms of the Senior Secured Term Loan, the Company is permitted to prepay up to 25% of the aggregate principal amount of the outstanding Senior Secured Term Loan balance with cash proceeds of a public offering of the Company’s common stock at a prepayment premium of 12% of the principal amount being repaid. As of March 31, 2019, the interest rates on the Senior Secured Term Loan and the Amended PNC Credit Facility were 12.6% and 8.5%, respectively. As of March 31, 2019, the Company was required to maintain a $5.0 million restricted cash reserve as part of the Amended PNC Credit Facility. This balance is presented as long-term restricted cash within the accompanying consolidated balance sheet as of March 31, 2019. Registration Rights Agreement In connection with the December 2018 Senior Secured Term Loan, the Company entered into a registration rights agreement with the holders of the Term Loan Warrants (the “Registration Rights Agreement”). The Registration Rights Agreement grants the holders of the Term Loan Warrants certain registration rights for the shares of common stock issuable upon the exercise of the warrants. The agreement calls for the Company to prepare and file a registration statement with the SEC and use commercially reasonable efforts to cause the registration statement to be declared effective as soon as practicable, but in no event later than October 31, 2019 (the “Registration Penalty Date”). If the Company is unable to file and have a Form S-1 registration statement declared effective on the Registration Penalty Date (the “Filing Failure”), the Company is required to pay each holder of Term Loan Warrants an amount of cash equal to (i) $0.3 million multiplied by (ii) such holder’s pro rata share of all Term Loan Warrants (the “Registration Delay Payments”) on the day of a Registration Penalty Date and on every thirtieth day thereafter until such Filing Failure is cured. In the event the Company fails to make Registration Delay Payments in a timely manner, such Registration Delay Payments shall bear interest at 5.0% of such unpaid Registration Delay Payment until paid in ful1. The Company expects to meet all registration requirements and has determined that such a payment under the Registration Rights Agreement was not probable at the time the agreement was entered into, nor did such a payment become probable prior to or as of March 31, 2019. Debt Maturities As of March 31, 2019, a summary of the future scheduled maturities for the Company’s outstanding long-term debt are as follows (in thousands): Amount 2020 $ 1,650 2021 1,650 2022 1,650 2023 1,650 2024 and thereafter 157,988 Total debt $ 164,588 As of March 31, 2019, the Company had no amounts outstanding on the Amended PNC Credit Facility and had borrowing availability of $18.9 million.</t>
  </si>
  <si>
    <t>RESTRUCTURING CHARGES</t>
  </si>
  <si>
    <t>Restructuring and Related Activities [Abstract]</t>
  </si>
  <si>
    <t>NOTE 6: RESTRUCTURING CHARGES Fiscal Year 2019 During fiscal year 2019, plans were approved to eliminate 84 positions in the U.S. and internationally. The purpose of these plans is to improve operational efficiencies and align with the Company’s strategic vision. The Company incurred severance and benefits costs under this restructuring plan of approximately $4.7 million and all separations were completed by the fourth quarter of fiscal 2019. Also in fiscal year 2019, the Company exited the remaining space at one of its facilities and incurred $0.9 million of restructuring charges as a result of vacating the additional space. As of March 31, 2019, there are three locations under a restructuring plan. Fiscal Year 2018 In fiscal year 2018, three plans were approved to eliminate 207 positions in the U.S. and internationally. The purpose was to improve operating efficiencies in the workforce to align with the Company’s transformation initiative to rationalize its cost structure. The Company incurred severance and benefits costs under these restructuring plans of approximately $8.3 million during fiscal year 2018. The Company exited one new location during fiscal year 2018 and the costs incurred in vacating this property were fully offset by a sublease on the same property. As of March 31, 2018, the Company had five locations under a restructuring plan. Fiscal Year 2017 In fiscal 2017, plans were approved to eliminate 43 positions in the U.S. and internationally to reduce investments in various functions of the Company’s business and improve operational efficiencies. The costs associated with these actions consist of restructuring charges related to severance and benefits. Approximately $1.5 million of restructuring charges were incurred and paid under this plan. The Company fully exited one new location during fiscal 2017. The costs incurred in vacating this property were partially offset by sublease income. As of March 31, 2017, the Company had four locations in under a restructuring plan. Summarized activity included in “Restructuring Charges” in the accompanying consolidated statements of operations and comprehensive income for the fiscal years ended March 31, 2019, 2018 and 2017 are as follows (in thousands): Severance Facilities Total Balance as of March 31, 2016 (as restated) $ 354 $ 7,572 $ 7,926 Restructuring charges 1,493 654 2,147 Adjustment to prior estimates (52 ) — (52 ) Cash payments (1,665 ) (2,074 ) (3,739 ) Balance as of March 31, 2017 (as restated) 130 6,152 6,282 Restructuring charges 8,266 208 8,474 Cash payments (6,368 ) (1,971 ) (8,339 ) Other non-cash charges (598 ) — (598 ) Balance as of March 31, 2018 1,430 4,389 5,819 Restructuring charges 4,708 862 5,570 Cash payments (6,138 ) (2,375 ) (8,513 ) Balance as of March 31, 2019 $ — $ 2,876 $ 2,876 Severance Facilities Total Estimated timing of future payments Fiscal 2020 $ — $ 2,876 $ 2,876 Facility restructuring accruals will be paid in accordance with the respective facility lease terms and amounts above are net of estimated sublease income.</t>
  </si>
  <si>
    <t>STOCK INCENTIVE PLANS AND STOCK-BASED COMPENSATION</t>
  </si>
  <si>
    <t>Disclosure of Compensation Related Costs, Share-based Payments [Abstract]</t>
  </si>
  <si>
    <t xml:space="preserve">NOTE 7: STOCK INCENTIVE PLANS AND STOCK-BASED COMPENSATION On April 19, 2017, all performance share units, restricted stock units and options to purchase our common stock outstanding under the Company’s Stock Incentive Plans were adjusted to reflect the impact of the Reverse Stock Split. The Reverse Stock Split also reduced the number of shares of common stock issuable under the Company’s 2012 Long Term Incentive Plan and Employee Stock Purchase Plan, as amended. The per share exercise price of all outstanding awards was increased and the number of shares of common stock issuable upon the exercise or settlement of all outstanding awards was reduced proportionately to the reverse split ratio. The following share and per share data has been adjusted to reflect the Reverse Stock Split. 2012 Long-Term Incentive Plan The Company has a stockholder-approved 2012 Long-Term Incentive Plan (the “Plan”) which has 4.6 million shares authorized for issuance of new shares at March 31, 2019. There were 4.3 million shares available for grant under the plan exclusive of 1.8 million shares reserved for issuance related to approved grants that become effective when the Company becomes current with Securities and Exchange Commission (‘SEC”) reporting requirements or the Company becoming current with SEC reporting requirements and being listed on a national stock exchange. There were 0.3 million stock options, performance shares and restricted shares outstanding under the Plan as of March 31, 2019. Stock options under the Plan are granted at prices determined by the Board of Directors, but at not less than the fair market value of our common stock on the date of grant. The majority of performance share units, restricted stock units and stock options granted to employees vest over three to four years. Stock option, performance share and restricted stock grants to nonemployee directors typically vest over one year. Stock options, performance share units and restricted stock units granted under the Plan are subject to forfeiture if employment terminates. The Company accounts for all forfeitures of stock-based awards when they occur. In February 2018, the Company enacted a deferral of release of all vested restricted stock units and performance share units granted prior to February 2018. The deferral of release impacted only pre-February 2018 restricted stock units and performance share units and was intended to prevent the release of unregistered shares to grantees. During the deferral period, a grantee retained the legal right to the awards they had vested in, but the Company deferred the release of the underlying shares until it could become current with its SEC reporting requirements. The Company ended the deferral of release in February 2019. The deferral of release and its removal were both modifications to the awards; however, the impact of the modifications were not material and no incremental compensation expense was recorded. All employees with outstanding stock-based awards were impacted by the modifications. Other Stock Incentive Plans In addition to the Plan, we have other stock incentive plans which are inactive for future share grant purposes, including plans assumed in acquisitions, under which stock options, stock appreciation rights, stock purchase rights, restricted stock awards and long-term performance awards to employees, consultants, officers and affiliates were authorized (“Other Plans”). Employee Stock Purchase Plan The Company has an employee stock purchase plan (the “Purchase Plan”) that allows participating employees to purchase shares of the Company’s common stock at a discount to fair market value. Employees may purchase the Company’s common stock at a price that is no less than the lower of 85% of the fair market value at the grant date or exercise date. The maximum number of shares that has been approved for issuance since the adoption of the Purchase Plan is 8.9 million shares. The Purchase Plan is available to all employees, subject to certain eligibility requirements. Under the Purchase Plan, rights to purchase shares are granted during the second and fourth quarter of each fiscal year. The Purchase Plan allows a maximum amount of 0.3 million shares to be purchased in any six-month offering period. Employees purchased 0.0 million shares, 0.3 million shares, and 0.3 million shares, of common stock under the Purchase Plan in fiscal 2019, 2018 and 2017, respectively. The weighted-average price of stock purchased under the Purchase Plan was $0.00, $5.43, and $3.48 per share in fiscal 2019, 2018 and 2017, respectively. There were 0.5 million shares available for issuance under the Purchase Plan as of March 31, 2019. The following tables summarize stock-based compensation expense (in thousands): For the year ended March 31, 2019 2018 2017 Stock-based compensation expense: Cost of revenue $ 334 $ 725 $ 895 Research and development 440 906 1,300 Sales and marketing 179 1,790 2,256 General and administrative 2,456 1,973 2,247 Total stock-based compensation expense $ 3,409 $ 5,394 $ 6,698 For the year ended March 31, 2019 2018 2017 Stock-based compensation by type of award: Restricted stock $ 3,178 $ 5,004 $ 5,653 Performance share units 274 (171 ) 561 Stock options (43 ) 44 484 Employee stock purchase plan — 517 — Total stock-based compensation expense $ 3,409 $ 5,394 $ 6,698 The Company also recorded $0.6 million of stock based compensation expense which was included in restructuring charges in the accompanying consolidated statements of operations and comprehensive loss related to the modification of certain restricted stock awards. During fiscal years 2019, 2018 and 2017, no tax benefit was realized for the tax deduction from stock-based awards due to tax benefit carryforwards and tax ordering requirements. The following table summarizes unrecognized compensation cost related to non-vested restricted stock units, performance share units and stock options (in thousands). For the years ended March 31, 2019 2018 2017 (As Restated) Amount Weighted- Amount Weighted- Amount Weighted- Unrecognized Compensation Expense: Restricted stock $ 2,489 1.09 $ 8,016 1.94 $ 6,308 1.73 Performance share units 742 1.23 2,143 1.94 529 1.73 Stock options — — 1,028 — — 0.09 Unrecognized compensation expense $ 3,231 $ 11,187 $ 6,837 Stock Options A summary of activity relating to our stock options is as follows (shares in thousands): Shares Weighted- Weighted- Aggregate Outstanding as of March 31, 2017 (as restated) 179 $ 20.02 0.86 $ 4,760 Granted 250 $ 6.20 Exercised (1 ) $ 5.04 Expired (177 ) $ 20.23 Outstanding as of March 31, 2018 251 $ 6.19 0.41 $ — Forfeited (250 ) $ 6.20 Expired (1 ) $ 5.04 Outstanding, vested and exercisable as of March 31, 2019 0 $ 5.04 1.57 $ — Vested and expected to vest as of March 31, 2019 1 $ 5.04 1.57 $ — For estimating fair value of stock options, the Company uses the Black-Scholes Merton stock option valuation model (“Black-Scholes”), which requires the use of assumptions. The expected life of awards granted represents the period of time that they are expected to be outstanding. The Company determines the expected life based on historical experience with similar awards, giving consideration to the contractual terms, exercise patterns and post-vesting forfeitures. The Company estimates volatility based on the historical volatility of our common stock over the most recent period corresponding with the estimated expected life of the award. The Company bases the risk-free interest rate used in the Black-Scholes stock option valuation model on the implied yield currently available on U.S. Treasury zero-coupon issues with an equivalent term equal to the expected life of the award. The Company has not paid any cash dividends on its common stock and does not anticipate paying any cash dividends in the foreseeable future. The Company amortizes the fair value of stock options on a ratable basis over the requisite service periods, which are generally the vesting periods. Assumptions used in the Black-Scholes model for stock option grants in fiscal 2018 are as follows: Weighted-Average: Expected term (years) 7 Contractual term (years) 7 Risk-free interest rate 2.48 % Stock price volatility 75.52 % Grant date fair value $ 4.29 Performance Share Units The Company granted 0.7 million and 0.5 million of performance share units with market conditions (“Market PSUs”) in fiscal 2019 and 2018, respectively. The number of Market PSUs issued is dependent on Quantum’s common stock achieving certain 60-day average closing stock price targets as of specified dates and the Company becoming current with SEC reporting requirements or the Company becoming current with SEC reporting requirements and being relisted on a national stock exchange. Market PSUs issued vest 1-3 years after the issuance date based on the stock price targets achieved. The estimated fair value of these Market PSUs is determined at the issuance date using a Monte Carlo simulation model. Assumptions used in the Monte Carlo model to calculate fair values of market PSU’s during each fiscal period are as follows: Weighted-Average: 2019 2018 Discount period (years) 1.95 7.00 Risk-free interest rate 2.63 % 2.48 % Stock price volatility 69.35 % 75.52 % Grant date fair value $ 1.70 $ 4.29 The Company granted 0.4 million and 0.4 million of performance share units with financial performance conditions (“Performance PSUs”) in fiscal 2018 and 2017, respectively. No Performance PSU’s were issued in fiscal 2019. Performance PSUs become eligible for vesting based on Quantum achieving certain financial performance targets through the end of the fiscal year when the performance PSUs were granted. Performance PSUs are valued at the market closing share price on the date of grant and compensation expense for Performance PSUs is recognized when it is probable that the performance conditions will be achieved. A summary of activity relating to the Company’s Performance PSUs is as follows (shares in thousands): Shares Weighted-Average Nonvested as of March 31, 2017 (as restated) 505 $ 4.49 Granted 851 $ 4.49 Vested released (114 ) $ 5.70 Forfeited (527 ) $ 4.84 Nonvested as of March 31, 2018 715 $ 7.05 Granted 735 $ 1.70 Vested released (34 ) $ 3.45 Forfeited (646 ) $ 4.05 Nonvested as of March 31, 2019 770 $ 1.78 The fair value of Performance PSUs vested during fiscal years 2019, 2018 and 2017 was $0.1 million, $0.7 million and $0.3 million, respectively. Restricted Stock Units The Company granted 1.0 million, 1.5 million and 0.7 million of service-based restricted stock units (“RSUs”), during fiscal 2019, 2018, and 2017 respectively which generally vest ratably over a three-year service period. Certain RSUs are subject to the Company becoming current with SEC reporting requirements or the Company becoming current with SEC reporting requirements and being relisted on a national stock exchange, which were both evaluated as a performance condition. RSUs are valued at the market closing share price on the date of grant and compensation expense for RSUs is recognized ratably over the applicable vesting period. The fair value of RSUs vested during fiscal years 2019, 2018 and 2017 was $5.1 million, $4.8 million and $7.2 million, respectively. A summary of activity relating to our RSUs is as follows (shares in thousands): Shares Weighted-Average Outstanding as of March 31, 2017 (as restated) 1,260 $ 7.65 Granted 1,465 $ 6.61 Vested released (580 ) $ 8.20 Forfeited (306 ) $ 7.63 Outstanding as of March 31, 2018 1,839 $ 6.65 Granted 1,005 $ 2.33 Vested released (835 ) $ 6.16 Forfeited (696 ) $ 6.73 Outstanding as of March 31, 2019 1,313 $ 3.61 Vested and expected to vest as of March 31, 2019 1,313 $ 3.61 Employee Stock Purchase Plan The Company uses the Black-Scholes pricing model to determine the fair value of shares purchased under the Employee Stock Purchase Plan. The weighted-average fair values and the assumptions used in calculating fair values during each fiscal period are as follows: For the year ended March 31, 2019 2018 2017 Option life (in years) N/A 0.50 0.50 Risk-free interest rate N/A 0.91 % 49.50 % Stock price volatility N/A 0.05 % 75.14 % Weighted-average grant date fair value N/A $ 2.20 $ 1.89 </t>
  </si>
  <si>
    <t>INCOME TAXES</t>
  </si>
  <si>
    <t>Income Tax Disclosure [Abstract]</t>
  </si>
  <si>
    <t xml:space="preserve">NOTE 8: INCOME TAXES In December 2017, the Tax Cuts and Jobs Act (the “2017 Tax Act”) was enacted. The 2017 Tax Act includes a number of changes to existing U.S. tax laws that impact the company, most notably a reduction of the U.S. corporate income tax rate from 35% to 21%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acceleration of tax revenue recognition, additional limitations on executive compensation, limitations on the deductibility of interest, and significant changes to the system of taxing foreign earnings. The changes to existing U.S. tax laws as a result of the 2017 Tax Act, which we believe have the most significant impact on the Company’s federal income taxes are as follows: Reduction of the U.S. Corporate Income Tax Rate The 2017 Tax Act reduces the corporate tax rate from 35% to 21%. The Company, as a fiscal year filer, is required to use a 31.5% blended rate for the fiscal year ending March 31, 2018 under the 2017 Tax Act.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to 21%, resulting in a $50.6 million increase in tax expense for the year ended March 31, 2018 and a corresponding $50.6 million decrease in net deferred tax assets as of March 31, 2018. Corresponding adjustments were made to the valuation allowance resulting in no net tax expense. Transition Tax on Unremitted Foreign Earnings The 2017 Tax Act provides for a one-time inclusion in taxable income attributable to a deemed mandatory repatriation of certain unremitted earnings through December 31, 2017 of foreign subsidiaries of U.S. companies. This deemed repatriation results in U.S. taxes being imposed on such earnings which has not been previously taxed by the United States at rates discounted from the regular statutory corporate tax rate, subject to a reduction for available foreign tax credits. The company had an estimated $17.3 million of undistributed foreign earnings subject to the deemed mandatory repatriation, before reduction by the participation exemption of $8.8 million for a net inclusion of $8.5 million. This inclusion resulted in a commensurate decrease in deferred tax assets due to the utilization of net operating loss carryforwards to offset the inclusion. Corresponding adjustments were made to the valuation allowance resulting in no net tax expense. Taxation of Post-Enactment Foreign Earnings Beginning in fiscal year 2019, under the 2017 Tax Act, foreign earnings are generally eligible for a 100% exclusion from U.S. taxable income under a new territorial system of taxation. However, the 2017 Tax Act nonetheless imposes tax on certain foreign earnings pursuant to a newly enacted provision known as the global intangible low-taxed income (“GILTI”) provision. The GILTI provision requires the company to include in its U.S. income tax return the earnings of certain foreign subsidiaries in excess of an allowable return on the foreign subsidiaries’ tangible assets. A company may make an accounting policy election to account for GILTI as a period cost in the period in which it is incurred or to recognize deferred taxes when book-tax basis differences exist which are expected to affect the amount of the GILTI inclusion upon reversal. The company made a policy election to treat the GILTI tax as a period cost. The GILTI provision resulted in $0.5 million of income tax expense for fiscal year 2019. This inclusion resulted in a corresponding decrease in deferred tax assets due to the utilization of net operating loss carryforwards to offset the inclusion. Corresponding adjustments were made to the valuation allowance resulting in no net tax expense. Limitation on Deductibility of Interest Expense Beginning in fiscal year 2019, under the 2017 Tax Act, deductions for interest expense are limited to 30% of an amount generally derived as taxable income before interest, amortization and depreciation expenses (through fiscal year 2022 when this base for the limitation is further narrowed). The disallowed interest expense deduction is available as a carryforward of indefinite duration. For fiscal year 2019, $28.5 million of the Company’s interest expenses were disallowed and carried forward pursuant to this limitation. The impact is that realization of the deferred tax asset attributable to the disallowed interest expense carryforward will require a greater amount of future income than the deferred tax asset for the regular net operating losses. Components of Income and Income Taxes Pre-tax loss reflected in the Consolidated Statements of Operations is as follows (in thousands): For the year ended March 31, 2019 2018 2017 U.S. $ (40,935 ) $ (46,923 ) $ (3,794 ) Foreign 514 464 3,042 Total $ (40,421 ) $ (46,459 ) $ (752 ) The Company’s provision for income tax consists of the following (in thousands): For the year ended March 31, 2019 2018 2017 Current tax expense Federal $ (217 ) $ (3,484 ) $ (385 ) State 31 26 37 Foreign 1,103 206 1,826 Total current 917 (3,252 ) 1,478 Deferred expense State 32 32 37 Foreign 1,427 107 141 Total deferred 1,459 139 178 Income tax expense (benefit) $ 2,376 $ (3,113 ) $ 1,656 Effective Tax Rate The income tax provision differs from the amount computed by applying the federal statutory rate of 21% for 2019, 31.5% for 2018, and 35% for 2017 to income (loss) before income taxes as follows (in thousands): For the year ended March 31, 2019 2018 2017 Benefit at the federal statutory rate $ (8,488 ) $ (14,634 ) $ (263 ) Equity compensation 905 1,024 2,472 Permanent items 359 564 640 Foreign taxes (2,133 ) 1,336 (159 ) State income taxes (997 ) (830 ) (88 ) Valuation allowance 10,913 (42,784 ) (2,745 ) Uncertain tax positions (9,278 ) (336 ) 1,347 Tax reform (207 ) 52,682 — Credit monetization — (323 ) (120 ) Expiration of attributes 12,268 410 1,880 Other (966 ) (222 ) (1,308 ) Income tax expense (benefit) $ 2,376 $ (3,113 ) $ 1,656 Deferred Tax Assets and Liabilities Significant components of deferred tax assets and liabilities are as follows (in thousands): As of March 31, 2019 2018 2017 (Restated) Deferred tax assets Inventory valuation method $ 882 $ 1,364 $ 2,006 Accrued warranty expense 814 571 1,370 Distribution reserves 2,137 2,119 3,028 Loss carryforwards 93,308 62,369 55,784 Tax credits 20,346 20,082 20,767 Restructuring charge accruals 678 1,371 2,333 Deferred revenue 13,094 32,936 50,319 Acquired intangibles 2,822 4,776 10,752 Depreciation — — 1,226 Other accruals and reserves not currently deductible for tax purposes 7,051 7,146 12,003 141,132 132,734 159,588 Less valuation allowance (140,359 ) (130,048 ) (154,296 ) Deferred tax assets 773 2,686 5,292 Deferred tax liabilities Depreciation (450 ) (638 ) — Tax on unremitted foreign earnings — — (1,332 ) Other (524 ) (735 ) (2,552 ) Deferred tax liabilities (974 ) (1,373 ) (3,884 ) Net deferred tax asset $ (201 ) $ 1,313 $ 1,408 As of March 31, 2019, 2018 and 2017 we had federal, state and foreign net operating loss carryforwards of approximately $332.1 million, $210.0 million, and $18.1 million, respectively. We also had federal, state, and foreign tax credit carryforwards of approximately $77.7 million, $40.0 million, and $0.9 million as of March 31, 2019, 2018 and 2017, respectively. Some of the net operating loss and tax credit carryforwards expire in varying amounts beginning in fiscal 2019 if not previously utilized. Others are not subject to expiration. As a result of the 2017 Tax Act, $2.7 million of U.S. Federal net operating loss carryforwards generated after fiscal 2018 are not subject to expiration, although their use in any taxable year is limited to 80% of the taxable income in such year. These carryforwards include $11.1 million of acquired net operating losses and $8.3 million of acquired credits, the utilization of which is subject to various limitations due to prior changes in ownership. Certain changes in stock ownership could result in additional limitations on the amount of both acquired and self-generated net operating loss and tax credit carryovers that can be utilized each year. If the Company has previously undergone, or should it experience in the future, such a change in stock ownership, it could severely limit the usage of these carryover tax attributes against future income, resulting in additional tax charges. Due to our history of net losses in the United States, the protracted period for utilizing tax attributes in certain foreign jurisdictions, and the difficulty in predicting future results, we believe that we cannot rely on projections of future taxable income to realize most of our deferred tax assets. Accordingly, we have established a full valuation allowance against our U.S. and certain foreign net deferred tax assets. Significant management judgement is required in assessing our ability to realize any future benefit from our net deferred tax assets. We intend to maintain this valuation allowance until sufficient positive evidence exists to support its reversal. Our income tax expense recorded in the future will be reduced to the extent that sufficient positive evidence materializes to support a reversal of, or decrease in, our valuation allowance. At March 31, 2019, the Company had unremitted foreign earnings of approximately $90.5 million. The Company does not assert indefinite reinvestment of its foreign earnings. However, due to the combination of the transition tax, the previous inclusion in U.S. taxable income of certain foreign earnings invested in the United States, the GILTI provisions and the general exclusion of the remaining foreign earnings from U.S. taxation under the new territorial system of international taxation, the principle taxes accrued on such unremitted earnings are $3.2 million of foreign withholding taxes in jurisdictions where full tax treaty relief is not available. Uncertain Tax Positions A reconciliation of the gross unrecognized tax benefits follows (in thousands): For the year ended March 31, 2019 2018 2017 (As Restated) Beginning balance $ 150,559 $ 170,730 $ 171,374 Increase in balances related to tax positions in current period 1,718 3,298 2,789 Decrease in balances related to tax positions in prior period (25,095 ) (20,692 ) (1,350 ) Decrease in balances due to lapse of statute of limitations (11,150 ) (810 ) (1,672 ) Settlement and effective settlements with tax authorities and related remeasurements — (1,992 ) (411 ) Increase in balances related to tax positions in prior period — 25 — Ending balance $ 116,032 $ 150,599 $ 170,730 During fiscal 2019, excluding interest and penalties, there was a $34.5 million change in our unrecognized tax benefits. Including interest and penalties, the total unrecognized tax benefit at March 31, 2019 was $117.0 million, $98.7 million of which, if recognized, would favorably affect the effective tax rate. At March 31, 2019, the Company had recorded accrued interest and penalties of $0.9 million. Our practice is to recognize interest and penalties related to income tax matters in the income tax provision in the Consolidated Statements of Operations. As of March 31, 2019 $111.4 million of unrecognized tax benefits were recorded as a contra deferred tax asset in other long-term assets and $5.6 million were recorded in other long-term liabilities in the Consolidated Balance Sheets. We file our tax returns as prescribed by the laws of the jurisdictions in which we operate. Our U.S. tax returns have been audited for years through 2002 by the Internal Revenue Service. In other major jurisdictions, we are generally open to examination for the most recent three to five fiscal years. Although timing of the resolution and closure on audits is highly uncertain, we do not believe it is likely that the unrecognized tax benefits would materially change in the next 12 months. </t>
  </si>
  <si>
    <t>FAIR VALUE OF FINANCIAL INSTRUMENTS</t>
  </si>
  <si>
    <t>Fair Value Disclosures [Abstract]</t>
  </si>
  <si>
    <t xml:space="preserve">NOTE 9: FAIR VALUE OF FINANCIAL INSTRUMENTS The Company uses exit prices, that is the price to sell an asset or transfer a liability, to measure assets and liabilities that are within the scope of the fair value measurements guidance. The Company classifies these assets and liabilities based on the following fair value hierarchy: Level 1: Quoted (observable) market prices in active markets for identical assets or liabilities. Level 2: Observable inputs other than Level 1, such as quoted prices for similar assets or liabilities; quoted prices in markets that are not active; or other inputs that are observable or can be corroborated by observable market data for substantially the full term of the asset or liability. Level 3: Prices or valuations that require inputs that are both significant to the fair value measurement and unobservable. The Company did not have any transfers between Level 1 and Level 2 fair value measurements during the fiscal years ended March 31, 2019 and 2018. The Company has certain non-financial assets that are measured at fair value on a non-recurring basis when there is an indicator of impairment, and they are recorded at fair value only when an impairment is recognized. These assets include property and equipment and amortizable intangible assets. The Company did not record impairments to any non-financial assets in the fiscal years ended March 31, 2019 or fiscal 2018. The Company does not have any non-financial liabilities measured and recorded at fair value on a non-recurring basis. The carrying amounts reported in the accompanying consolidated financial statements for cash and cash equivalents, restricted cash, accounts receivable, accounts payable, accrued expenses and other current liabilities approximate their respective fair values because of the short-term nature of these accounts. Warrant Liability As further discussed in Note 5, Long-Term Debt The following table summarizes the ending balances of warrant liabilities measured and recorded at fair value on a recurring basis (in thousands): As of March 31, 2019 2018 Warrant liability $ — $ 272 The Company uses the Black-Scholes option valuation model for estimating fair value of common stock warrants. The expected life of warrants granted represent the period of time that they are expected to be outstanding. The Company determines the expected life based on historical experience with similar awards, giving consideration to the contractual terms, exercise patterns, and post-vesting forfeitures. The Company estimates volatility based on the historical volatility of the common stock over the most recent period corresponding with the estimated expected life of the award. The Company bases the risk-free interest rate used in the Black-Scholes stock option valuation model on the implied yield currently available on U.S. Treasury zero-coupon issues with an equivalent term equal to the expected life of the award. The Company has not paid any cash dividends on the common stock and does not anticipate paying any cash dividends in the foreseeable future. The warrant liabilities are valued at issuance and each subsequent measurement date using the Black-Scholes option valuation model. The following table the ranges of assumptions and estimates utilized within the Black-Scholes option valuation models for each annual period (see Note 7: Stock Incentive Plans and Stock-based Compensation Years ended March 31, 2019 2018 Inputs Company’s stock price $1.62 - $2.40 $3.64 - $5.63 Exercise prices $0.01 - $2.40 $0.01 Expected term (years) 4.5 to 5.0 4.8 to 5.0 Volatility 64.1% - 71.8% 59.8% - 69.1% Risk free rate 2.5% - 3.0% 2.1% - 2.7% Dividend rate 0.0% 0.0% The table presented below is a summary of changes in the fair value of the Company’s Level 3 valuations for the warrant liability for the years ended March 31, 2019 and 2018 (in thousands): Warrant liabilities Balance, March 31, 2017 as restated $ — Issuances 2,370 Settlements (1,888 ) Changes in fair value (210 ) Balance, March 31, 2018 272 Issuances 5,683 Settlements (615 ) Changes in fair value 297 Reclassifications to stockholders’ deficit (5,637 ) Balance March 31, 2019 $ — Long-Term Debt The Company’s financial liabilities were comprised primarily of long-term debt at March 31, 2019 and 2018. The Company uses significant other observable market data or assumptions (Level 2 inputs as defined in the accounting guidance) that it believes market participants would use in pricing debt. The carrying value and fair value of the Company’s financial liabilities were primarily comprised of the following as of March 31, 2019 and 2018 (in thousands): As of March 31, 2019 2018 Carrying Fair Value Carrying Fair Value Long-term debt: (1) TCW Term Loan $ 90,424 $ 90,424 Senior Secured Term Loan $ 164,588 $ 143,398 PNC Revolving Credit Agreements — 33,107 $ 27,323 Total long-term debt $ 164,588 $ 143,398 $ 123,531 $ 117,747 (1) Fair value based on outstanding borrowings and market interest rates (level 2) </t>
  </si>
  <si>
    <t>NET LOSS PER SHARE</t>
  </si>
  <si>
    <t>Earnings Per Share [Abstract]</t>
  </si>
  <si>
    <t xml:space="preserve">NOTE 10: NET LOSS PER SHARE Equity Instruments Outstanding The Company has stock options, performance share units and restricted stock units granted under various stock incentive plans that, upon exercise and vesting, respectively, would increase shares outstanding. The Company had Convertible Notes, which were convertible at the option of the holders at any time prior to maturity into shares of Quantum common stock. During November 2017, the Company paid all outstanding principal and accrued interest on the Convertible Notes. The Company has also issued warrants to purchase shares of the Company’s stock that are related to the TCW Term Loan and the Senior Secured Term Loan as described within Note 5: Long-term Debt Net Loss per Share The following table sets forth the computation of basic and diluted net loss per share, as adjusted for the Reverse Stock Split (in thousands, except per-share data): For the year ended March 31, 2019 2018 2017 (As Restated) Numerator: Net Loss $ (42,797 ) $ (43,346 ) $ (2,408 ) Denominator: Weighted average shares - basic and diluted 35,551 34,687 33,742 Basic net loss per share $ (1.20 ) $ (1.25 ) $ (0.07 ) Diluted net loss per share $ (1.20 ) $ (1.25 ) $ (0.07 ) The dilutive impact related to common shares from stock incentive plans and outstanding warrants is determined by applying the treasury stock method to the assumed vesting of outstanding performance share units and restricted stock units and the exercise of outstanding options and warrants. The dilutive impact related to common shares from contingently issuable performance share units is determined by applying a two-step approach using both the contingently issuable share guidance and the treasury stock method. The dilutive impact related to our convertible subordinated notes is determined by applying the if-converted method, which includes adding the related weighted average shares to the denominator and the related interest expense to net income. For the years ended March 31, 2019, 2018 and 2017, respectively, 4,964,019, 1,913,423 and 6,823,603 shares related to performance share units, restricted stock units, warrants and convertible debt were excluded from the calculation of diluted net loss per share as these shares were anti-dilutive. For the year ended March 31, 2017, interest expense related to the convertible subordinated notes of $3.5 million was excluded from the calculation of diluted net loss per share as the shares related to convertible subordinated notes were anti-dilutive. </t>
  </si>
  <si>
    <t>COMMITMENTS AND CONTINGENCIES</t>
  </si>
  <si>
    <t>Commitments and Contingencies Disclosure [Abstract]</t>
  </si>
  <si>
    <t xml:space="preserve">NOTE 11: COMMITMENTS AND CONTINGENCIES Lease Commitments The Company leases certain facilities under non-cancelable lease agreements and also has equipment leases for various types of office equipment. Some of the leases have renewal options ranging from one to ten years and others contain escalation clauses. These leases are operating leases. Rent expense was $5.8 million, $6.4 million and $6.6 million during the years ended March 31, 2019, 2018 and 2017, respectively. The following table summarizes the payments due by fiscal year for the Company’s contractual operating lease obligations as of March 31, 2019 (in thousands): Operating leases For the fiscal year ended March 31, 2020 $ 4,424 2021 3,922 2022 3,175 2023 2,185 2024 1,945 Thereafter 3,705 Total $ 19,356 Commitments to Purchase Inventory The Company uses contract manufacturers for its manufacturing operations. Under these arrangements, the contract manufacturer procures inventory to manufacture products based upon management’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March 31, 2019, the Company had issued non-cancelable commitments for $32.4 million to purchase inventory from its contract manufacturers and suppliers. Legal Matters On July, 22 2016, Realtime Data LLC d/b/a IXO (“Realtime Data”) filed a patent infringement lawsuit against Quantum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we have incorporated Realtime Data’s patented technology into our compression products and services. Realtime Data seeks unspecified monetary damages and other relief that the Court deems appropriate. On July 31, 3017, the District Court stayed proceedings in this litigation pending decision in Inter Partes Review proceedings currently before the Patent Trial and Appeal Board and relating to the Realtime Data patents. That stay remains pending. We believe the probability that this lawsuit will have a material adverse effect on our business, operating results or financial condition is remote. In February 2018, two putative class action lawsuits were filed in the United States District Court for the Northern District of California against the Company and two former executive officers (the “Class Action”). The lawsuits were consolidated on May 16, 2018. The Class Action plaintiffs sought unspecified damages for certain alleged material misrepresentations and omissions made by the Company in connection with its financial statements for its fiscal year 2017. On September 25, 2018, the Court granted permission to plaintiffs in the action to file an amended consolidated complaint. Before the plaintiffs filed their amended consolidated complaint, the parties met with a mediator to discuss a potential settlement of the case. On February 20, 2019, the parties reached a settlement in principal; under the terms of the settlement, the Company agreed to pay $8.2 million to plaintiffs. The amount includes all of plaintiffs’ attorneys’ fees, and the full amount will be paid by the Company’s directors and officers liability insurance carriers. A Stipulation of Settlement was signed by the Parties on June 28, 2019, and the Court entered preliminary approval of the settlement on July 26, 2019. In its order granting preliminary approval, the Court set the date for final approval of the settlement to take place on November 14, 2019. In May 2018, two shareholders filed litigation in California Superior Court for Santa Clara County on behalf of Quantum against several current and former officers and directors of the Company (the “Derivative Litigation”). A third action brought by a shareholder on behalf of Quantum was filed on March 4, 2019. The Derivative Litigation suits, which were consolidated by the Court, alleged, inter alia In February 2018, the Company received a document subpoena from the U.S. Securities and Exchange Commission requesting information pertaining to the Company’s financial statements for the period April 1, 2017 through the date of the subpoena. The Company responded to that subpoena. In August 2018, the Company received a second subpoena requesting similar documents for the period April 1, 2015 through the date of the subpoena. We understand that the SEC’s investigation relates to the facts and circumstances regarding the financial statements included in the restatement presented in this Annual Report on Form 10-K. The Company has produced a substantial volume of documents to the SEC and is cooperating with the SEC staff. The investigation is ongoing. Additionally, from time to time, the Company is a party to various legal proceedings and claims arising from the normal course of business activities. Based on current available information, the Company does not expect that the ultimate outcome of any currently pending unresolved matters, individually or in the aggregate, will have a material adverse effect on our results of operations, cash flows or financial position. Indemnifications The Company has certain financial guarantees, both express and implied, related to product liability and potential infringement of intellectual property. Other than certain product liabilities recorded as of March 31, 2019, 2018 and 2017, the Company did not record a liability associated with these guarantees, as it has little or no history of costs associated with such indemnification requirements. Contingent liabilities associated with product liability may be mitigated by insurance coverage that the Company maintains. In the normal course of business to facilitate transactions of the Company’s services and products, the Company indemnifies certain parties with respect to certain matters. The Company has agreed to hold certain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s similar indemnification obligations to its agents. It is not possible to determine the maximum potential amount under these indemnification agreements due to the limited history of the Company’s indemnification claims, and the unique facts and circumstances involved in each particular agreement. Historically, payments made by the Company under these agreements have not had a material impact on its operating results, financial position or cash flows. </t>
  </si>
  <si>
    <t>SEGMENT REPORTING AND GEOGRAPHIC INFORMATION</t>
  </si>
  <si>
    <t>Segment Reporting [Abstract]</t>
  </si>
  <si>
    <t>NOTE 12: SEGMENT REPORTING AND GEOGRAPHIC INFORMATION The Company’s chief operating decision maker reviews the financial information presented on a consolidated basis for purposes of allocating resources and evaluating its financial performance. Based on the way the Company manages its business, the Company has determined that it currently operates in one reportable segment. The following table summarizes property and equipment, net by geographic region (in thousands): As of March 31, 2019 2018 2017 (As Restated) United States $ 7,912 $ 9,159 $ 10,605 International 525 539 272 Total $ 8,437 $ 9,698 $ 10,877 See Note 3: Summary of Significant Accounting Policies</t>
  </si>
  <si>
    <t>QUARTERLY FINANCIAL DATA (UNAUDITED)</t>
  </si>
  <si>
    <t>Quarterly Financial Information Disclosure [Abstract]</t>
  </si>
  <si>
    <t>UNAUDITED QUARTERLY FINANCIAL DATA</t>
  </si>
  <si>
    <t xml:space="preserve">NOTE 13: QUARTERLY FINANCIAL DATA (UNAUDITED) As further described in Note 2: Restatement 10-Q 10-K QUANTUM CORPORATION QUARTERLY CONSOLIDATED BALANCE SHEETS (in thousands, except per share amounts) June 30, 2017 September 30, 2017 As Reported Adjustments As Restated As Reported Adjustments As Restated ASSETS Current assets Cash and cash equivalents $ 8,661 $ — $ 8,661 $ 9,504 $ 4,479 $ 13,983 Accounts receivable, net of allowance for doubtful accounts of $29 and $317 as of June 30, 2017 and September 30, 2017 109,418 (11,910 ) 97,508 105,771 (6,545 ) 99,226 Manufacturing inventories 27,821 8,865 36,686 29,119 5,593 34,712 Service part inventories 19,788 — 19,788 19,915 — 19,915 Other current assets 10,005 (245 ) 9,760 8,795 786 9,581 Restricted cash 1,891 1,111 3,002 1,969 1,094 3,063 Total Current Assets 177,584 (2,179 ) 175,405 175,073 5,407 180,480 Property and equipment, less accumulated depreciation 10,455 (318 ) 10,137 10,745 (325 ) 10,420 Intangible assets, less accumulated amortization 240 — 240 204 — 204 Restricted cash, long-term 20,000 — 20,000 20,000 — 20,000 Other long-term assets 4,753 1,552 6,305 5,127 1,419 6,546 Total Assets $ 213,032 $ (945 ) $ 212,087 $ 211,149 $ 6,501 $ 217,650 LIABILITIES AND STOCKHOLDERS’ DEFICIT Liabilities Current liabilities Accounts payable $ 45,007 $ (513 ) $ 44,494 $ 48,488 $ — $ 48,488 Accrued warranty 3,161 (3,161 ) — 2,950 (2,950 ) — Deferred revenue, current 79,996 10,460 90,456 77,090 11,415 88,505 Accrued restructuring charges, current 2,249 629 2,878 1,743 627 2,370 Convertible subordinated debt, current 62,926 — 62,926 57,034 — 57,034 Accrued compensation 22,186 (968 ) 21,218 23,179 (924 ) 22,255 Other accrued liabilities 13,309 4,035 17,344 12,927 3,634 16,561 Total current liabilities 228,834 10,482 239,316 223,411 11,802 235,213 Deferred revenue, long-term 36,697 1,452 38,149 35,906 868 36,774 Accrued restructuring charges, long-term 544 3,501 4,045 423 3,192 3,615 Long-term debt, net of current portion 60,219 1,515 61,734 70,631 5,860 76,491 Other long-term liabilities 4,736 5,666 10,402 5,112 5,924 11,036 Total liabilities 331,030 22,616 353,646 335,483 27,646 363,129 Commitment and contingencies (Note 11) Stockholders’ deficit Preferred stock 20,000 shares authorized; no shares issued as of June 30, 2017 and September 30, 2017 — — — — — — Common stock, $0.01 par value; 1,000,000 shares authorized; 34,101 and 34,663 shares issued and outstanding at June 30, 2017 and September 30, 2017, respectively 341 — 341 347 — 347 Additional paid-in capital 475,357 — 475,357 476,409 (316 ) 476,093 Accumulated deficit (596,969 ) (18,961 ) (615,930 ) (604,832 ) (16,196 ) (621,028 ) Accumulated other comprehensive income (loss) 3,273 (4,600 ) (1,327 ) 3,742 (4,633 ) (891 ) Total stockholders’ deficit (117,998 ) (23,561 ) (141,559 ) (124,334 ) (21,145 ) (145,479 ) Total liabilities and stockholders’ deficit $ 213,032 $ (945 ) $ 212,087 $ 211,149 $ 6,501 $ 217,650 QUANTUM CORPORATION QUARTERLY CONSOLIDATED BALANCE SHEETS (in thousands, except per share amounts) As Restated June 30, 2017 September 30, December 31, June 30, 2018 September 30, December 31, ASSETS Current Assets: Cash and cash equivalents $ 8,661 $ 13,983 $ 10,309 $ 10,227 $ 5,704 $ 10,926 Accounts receivable, net of allowance for doubtful accounts of $29, $317, $314, $1, $518 and $1,068; as of June 30, 2017, September 30, 2017, December 31, 2017, June 30, 2018, September 30, 2018, and December 31, 2018 97,508 99,226 96,156 81,427 76,304 79,571 Manufacturing inventories 36,686 34,712 35,461 30,666 21,084 15,563 Service part inventories 19,788 19,915 19,061 19,397 18,642 18,551 Other current assets 9,760 9,581 8,335 11,348 11,291 7,877 Restricted cash 3,002 3,063 3,054 1,220 6,124 1,098 Total Current Assets 175,405 180,480 172,376 154,285 139,149 133,586 Property and equipment, less accumulated depreciation 10,137 10,420 10,226 9,361 8,925 8,773 Intangible assets, less accumulated amortization 240 204 164 112 86 60 Restricted cash, long-term 20,000 20,000 12,000 5,000 — 5,000 Other long term-assets 6,305 6,546 8,663 8,500 6,034 7,572 Total Assets $ 212,087 $ 217,650 $ 203,429 $ 177,258 $ 154,194 $ 154,991 LIABILITIES AND STOCKHOLDERS’ DEFICIT LIABILITIES Current Liabilities Accounts payable $ 44,494 $ 48,488 $ 57,142 $ 51,601 $ 45,021 $ 38,774 Deferred revenue, current 90,456 88,505 87,388 94,063 89,020 84,879 Accrued restructuring charges, current 2,878 2,370 5,086 2,681 4,437 3,947 Long-term debt current portion — — — 9,000 127,514 1,500 Convertible subordinated debt, current 62,926 57,034 — — — — Accrued compensation 21,218 22,255 20,144 15,182 15,559 14,705 Other accrued liabilities 17,344 16,561 19,024 23,114 29,150 25,295 Total current liabilities 239,316 235,213 188,784 195,641 310,701 169,100 Deferred revenue, long-term 38,149 36,774 35,824 36,520 34,577 34,361 Accrued restructuring charges, long-term 4,045 3,615 3,098 2,432 — — Long-term debt, net of current portion 61,734 76,491 117,301 112,255 — 137,073 Other long-term liabilities 10,402 11,036 11,126 11,823 10,564 10,695 Total liabilities 353,646 363,129 356,133 358,671 355,842 351,229 Commitment and contingencies (Note 11) Stockholders’ Deficit Preferred stock: Preferred stock 20,000 shares authorized; no shares issued as of June 30, 2017, September 30, 2017, December 31, 2017, June 30, 2018, September 30, 2018, and December 31, 2018 — — — — — — Common stock: Common stock, $0.01 par value; 1,000,000 shares authorized; 34,101, 34,663, 35,077, 35,443, 35,556, and 35,553 shares issued and outstanding at June 30, 2017, September 30, 2017, December 31, 2017, June 30, 2018, September 30, 2018, and December 31, 2018, respectively 341 347 351 356 358 358 Additional paid-in capital 475,357 476,093 479,289 482,028 483,494 493,347 Accumulated deficit (615,930 ) (621,028 ) (631,224 ) (662,640 ) (684,257 ) (688,543 ) Accumulated other comprehensive loss (1,327 ) (891 ) (1,120 ) (1,157 ) (1,243 ) (1,400 ) Total stockholders’ deficit (141,559 ) (145,479 ) (152,704 ) (181,413 ) (201,648 ) (196,238 ) Total liabilities and stockholders’ deficit $ 212,087 $ 217,650 $ 203,429 $ 177,258 $ 154,194 $ 154,991 QUANTUM CORPORATION QUARTERLY CONSOLIDATED STATEMENTS OF OPERATIONS (in thousands, except per share amounts) As Restated Three Months Three Months Ended Six Months Three Months Nine Months Three Months Ended Revenue Product revenue $ 69,483 $ 67,596 $ 137,079 $ 75,343 $ 212,422 $ 56,160 Service revenue 35,117 34,910 70,027 34,875 104,902 31,621 Royalty revenue 9,995 9,280 19,275 5,776 25,051 7,528 Total revenue 114,595 111,786 226,381 115,994 342,375 95,309 Costs and expenses: Product cost of revenue 50,680 51,602 102,282 58,119 160,401 45,710 Service cost of revenue 15,077 14,865 29,942 14,915 44,857 13,932 Total cost of revenue 65,757 66,467 132,224 73,034 205,258 59,642 Gross profit 48,838 45,319 94,157 42,960 137,117 35,667 Operating expenses: Research and development 10,605 10,190 20,795 9,162 29,957 8,605 Sales and marketing 27,078 25,824 52,902 26,711 79,613 22,629 General and administrative 12,424 11,506 23,930 12,416 36,346 15,782 Restructuring charges 1,631 70 1,701 4,239 5,940 2,534 Total operating expenses 51,738 47,590 99,328 52,528 151,856 49,550 Income (loss) from operations (2,900 ) (2,271 ) (5,171 ) (9,568 ) (14,739 ) (13,883 ) Other (income) expense, net: Interest expense, net 2,579 2,638 5,217 2,968 8,185 3,485 Loss on debt extinguishment - 39 39 - 39 6,895 Other (income) expenses (98 ) (77 ) (175 ) (210 ) (385 ) (382 ) Loss before income taxes (5,381 ) (4,871 ) (10,252 ) (12,326 ) (22,578 ) (23,881 ) Income tax expense (benefit) (1,262 ) 228 (1,034 ) (2,127 ) (3,161 ) 48 Net loss $ (4,119 ) $ (5,099 ) $ (9,218 ) $ (10,199 ) $ (19,417 ) $ (23,929 ) Net loss per share Basic $ (0.12 ) $ (0.15 ) $ (0.27 ) $ (0.29 ) (0.56 ) $ (0.68 ) Diluted $ (0.12 ) $ (0.15 ) $ (0.27 ) $ (0.29 ) (0.56 ) $ (0.68 ) Weighted average number of common shares Basic 34,093 34,580 34,338 34,820 34,499 35,263 Diluted 34,093 34,580 34,338 34,820 34,499 35,263 Three Months Three Months Six Months Three Months Nine Months Three Months Revenue Product revenue $ 66,869 $ 51,622 $ 118,491 $ 62,986 $ 181,477 $ 63,177 Service revenue 33,564 33,352 66,916 34,097 101,013 33,683 Royalty revenue 7,079 4,938 12,017 4,896 16,913 6,417 Total revenue 107,512 89,912 197,424 101,979 299,403 103,277 Costs and expenses: Product cost of revenue 45,438 41,319 86,757 45,819 132,576 47,270 Service cost of revenue 15,735 13,066 28,801 13,078 41,879 13,341 Total cost of revenue 61,173 54,385 115,558 58,897 174,455 60,611 Gross profit 46,339 35,527 81,866 43,082 124,948 42,666 Operating expense Research and development 8,261 7,862 16,123 7,907 24,030 8,083 Sales and marketing 19,125 16,682 35,807 16,990 52,797 16,603 General and administrative 19,391 14,072 33,463 13,481 46,944 18,333 Restructuring charges 3,907 294 4,201 1,227 5,428 142 Total operating expenses 50,684 38,910 89,594 39,605 129,199 43,161 Total costs and expenses 111,857 93,295 205,152 98,502 303,654 103,772 Gain (loss) from operations (4,345 ) (3,383 ) (7,728 ) 3,477 (4,251 ) (495 ) Other expenses and losses, net: Interest expense, net 3,935 4,636 8,571 6,238 14,809 6,286 Loss on debt extinguishment — 12,425 12,425 5,033 17,458 — Other expenses (income) (220 ) 196 (24 ) (3,846 ) (3,870 ) 992 Net loss before income taxes (8,060 ) (20,640 ) (28,700 ) (3,948 ) (32,648 ) (7,773 ) Income tax expense (575 ) 977 402 337 739 1,637 Net Loss $ (7,485 ) $ (21,617 ) $ (29,103 ) $ (4,285 ) $ (33,387 ) $ (9,410 ) Net Loss Per Share Basic $ (0.21 ) $ (0.61 ) $ (0.82 ) $ (0.12 ) $ (0.94 ) $ (0.26 ) Diluted $ (0.21 ) $ (0.61 ) $ (0.82 ) $ (0.12 ) $ (0.94 ) $ (0.26 ) Weighted average number of common shares Basic 35,444 35,502 35,473 35,552 35,500 35,710 Diluted 35,444 35,502 35,473 35,552 35,500 35,710 QUANTUM CORPORATION CONSOLIDATED STATEMENTS OF CASH FLOWS (in thousands) Three Months Ended (as Restated) Six Months Ended Nine Months Ended Cash flows from operating activities: Net loss $ (4,119 ) $ (9,218 ) $ (19,417 ) Adjustments to reconcile net loss to net cash provided by (used in) operating activities: Depreciation 1,313 2,610 3,822 Amortization of debt issuance costs 427 855 1,263 Provision for product and service parts inventories 2,221 4,163 7,073 Stock based compensation 1,613 3,013 4,583 Non-cash — 39 121 Non-cash — — 598 Pension Expense 393 733 1,075 Bad Debt Expense 11 292 290 Deferred Income Taxes, net 98 (319 ) (2,700 ) Loss on Asset Disposal — 2 20 Unrealized Foreign Exchange (Gain) loss 1,679 1,019 963 Change in fair value of warrants — — 33 (Gain) loss on investment 35 72 113 Changes in assets and liabilities: Accounts receivable 4,595 3,065 5,846 Manufacturing inventories (1,781 ) (1,199 ) (2,976 ) Service parts inventories (1,195 ) (2,384 ) (3,426 ) Accounts payable 3,650 7,375 16,229 Accrued restructuring charges 641 (297 ) 1,902 Accrued compensation (2,964 ) (2,267 ) (4,720 ) Deferred revenue (2,621 ) (5,947 ) (8,015 ) Other assets and liabilities (3,227 ) (2,913 ) 552 Net cash provided by (used in) operating activities 769 (1,306 ) 3,229 Cash flows from investing activities: Purchases of property and equipment (178 ) (1,151 ) (2,060 ) Proceeds from sale of assets 65 275 4 Cash distributions from investments 278 278 278 Net cash provided by (used in) investing activities 165 (598 ) (1,778 ) Cash flows from financing activities: Borrowings of long-term debt and convertible debt, net 72,077 165,270 290,404 Repayments on debt (77,175 ) (155,766 ) (239,109 ) Repayment of convertible subordinated debt — (6,030 ) (62,836 ) Payment of taxes due upon vesting of restricted stock (107 ) (1,777 ) (1,807 ) Proceeds from issuance of common stock, net 1 1,012 1,012 Net cash provided by (used in) financing activities (5,204 ) 2,709 (12,336 ) Effect of exchange rate changes on cash, cash equivalents and restricted cash 21 329 336 Net increase (decrease) in cash, cash equivalents and restricted cash (4,249 ) 1,134 (10,549 ) Cash, cash equivalents and restricted cash at the beginning of period 35,912 35,912 35,912 Cash, cash equivalents and restricted cash at the end of period $ 31,663 $ 37,046 $ 25,363 Supplemental disclosure of cash flow information Purchases of property and equipment included in accounts payable $ 17 $ 287 $ 88 Transfer of inventory to property and equipment $ 407 $ 919 $ 934 Cash Paid For Interest $ 1,561 $ 4,515 $ 7,118 Taxes, net of refund $ 508 $ 914 $ 1,179 The following table provides a reconciliation of cash, cash equivalents, and restricted cash reported within the statement of financial position that sum to the total of the same such amounts shown in the statement of cash flows. Cash and cash equivalents $ 8,661 $ 13,983 $ 10,309 Restricted cash 3,002 3,063 3,054 Restricted cash, long-term 20,000 20,000 12,000 Total cash, cash equivalents and restricted cash at the end of period $ 31,663 $ 37,046 $ 25,363 QUANTUM CORPORATION CONSOLIDATED STATEMENT OF CASH FLOWS (in thousands) Three Months Ended Six Months Ended Nine Months Ended Cash flows from operating activities: Net loss $ (7,485 ) $ (29,102 ) $ (33,387 ) Adjustments to reconcile net loss to net cash provided by (used in) operating activities: Depreciation 1,105 2,129 3,150 Amortization of intangible assets 26 52 78 Amortization of debt issuance costs 171 842 2,211 Provision for product and service parts 3,871 5,859 7,385 Stock based compensation 427 1,718 2,818 Non-cash 632 1,103 1,670 Non-cash — 12,425 17,459 Pension expense 287 514 787 Bad debt expense (895 ) (383 ) 167 Deferred income taxes, net (376 ) 603 903 Loss on asset disposal 1 3 31 Unrealized foreign exchange (gain) loss (238 ) (286 ) (382 ) Change in fair value of warrants (108 ) 164 (942 ) (Gain) loss on investment (16 ) (43 ) (2,861 ) Changes in assets and liabilities: Accounts receivable 15,017 19,434 15,677 Manufacturing inventories 3,170 11,677 16,475 Service parts inventories (860 ) (1,122 ) (2,050 ) Accounts payable (11,048 ) (17,520 ) (24,031 ) Accrued warranty Accrued restructuring charges (706 ) (1,382 ) (1,872 ) Accrued compensation (4,564 ) (4,415 ) (5,542 ) Deferred revenue (4,433 ) (11,426 ) (15,783 ) Other assets and liabilities 8,576 11,826 7,744 Net cash provided by (used in) operating activities 2,554 2,670 (10,295 ) Cash flows from investing activities: Purchases of property and equipment (695 ) (1,331 ) (1,755 ) Proceeds from sale of assets — — 50 Cash distributions from investments 322 41 2,892 Net cash provided by (used in) investing activities (373 ) (1,290 ) 1,187 Cash flows from financing activities: Borrowings of long-term debt and convertible debt, net 77,806 164,968 397,088 Repayments on debt (80,674 ) (171,584 ) (388,074 ) Proceeds from issuance of common stock, net (6 ) (6 ) (6 ) Net cash provided by (used in) financing activities (2,874 ) (6,622 ) 9,008 Effect of exchange rate changes on cash, cash equivalents and restricted cash (67 ) (137 ) (84 ) Net increase (decrease) in cash, cash equivalents and restricted cash (760 ) (5,379 ) (184 ) Cash, cash equivalents and restricted cash at the beginning of period 17,207 17,207 17,207 Cash, cash equivalents and restricted cash at the end of period $ 16,447 $ 11,828 $ 17,023 Supplemental disclosure of cash flow information Purchases of Property and Equipment included in Accounts Payable $ 2 $ 104 $ 159 Transfer of Inventory to Property and Equipment $ 72 $ 176 $ 393 Cash Paid For Interest $ 4,399 $ 9,938 $ 12,140 Taxes, net of refund $ (58 ) $ 4,458 $ 64 The following table provides a reconciliation of cash, cash equivalents, and restricted cash reported within the statement of financial position that sum to the total of the same such amounts shown in the statement of cash flows. Cash and cash equivalents $ 10,227 $ 5,704 $ 10,927 Restricted cash 1,220 6,124 1,096 Restricted cash, long-term 5,000 — 5,000 Total cash, cash equivalents and restricted cash at the end of period $ 16,447 $ 11,828 $ 17,023 Consolidated Financial Statement Adjustments Tables The following tables present the restatement adjustments to previously issued consolidated financial statements, including the previously reported consolidated balance sheet as of June 30, 2017 and September 30, 2017 and the consolidated statements of operations, comprehensive loss and cash flows for the three month periods ended June 30, 2017 and September 30, 2017 and the six month period ended September 30, 2017. The categories of restatement adjustments are described below: (a) Investigation Related Revenue – – Restatement, the Company prematurely recognized product revenue sold to certain distributors, resellers and end-user customers. The associated product cost of revenue for each product revenue sales order was also recognized in the incorrect period. Additionally, for all transactions where product revenue was recognized prematurely, a reclassification is recorded at sell-in to reflect the movement of inventory at Quantum’s warehouse to inventory at its distributor’s warehouse. For the transactions where revenue was recognized prematurely, the Company restated the consolidated financial statements to reflect the revenue in the period in which the criteria for revenue recognition under U.S. GAAP have been satisfied. For revenue transactions where the criteria for revenue recognition under U.S. GAAP have not yet been satisfied, we deferred revenue recognition until all criteria are satisfied. (b) Service Revenue Amortization Convention (c) Cash Consideration Paid to Customers – Revenue Recognition (d) Accrued Warranty – (e) Commissions Accrual (f) Short Term Disability Plan – (g) Third Party Maintenance Contracts – (h) Debt Issuance Costs – (i) Restructuring – (j) Performance Based Stock Units – (k) Debt – Long-Term Debt, (I) Certain activities in the statement of cash flows and consolidated balance sheets have been reclassified to conform with current fiscal year’s presentation. (m) Australian Deferred Tax Assets and Valuation Allowance – (n) Deferred Tax Liability Related to Unrealized Swiss Currency Gains (o) Reserves for Uncertain Tax Positions on Transfer Pricing – (p) Valuation Allowance for State Net Operating Losses (q) Tax Accounting (r) Other Adjustments – There are other restatement matters otherwise not described in items (a) through (m) of this Note. The related adjustments are individually insignificant in the fiscal year ended March 31, 2017 but in aggregate are material to the consolidated financial statements. These misstatements include: • Unrecognized gain (loss) of cumulative translation adjustments upon the liquidation of certain foreign entities • Unrecognized asset retirement obligations • Incorrect accounting for a cost method investment • Accruals recorded in the incorrect accounting period Three Months Ended June 30, 2017 As Previously Restatement Adjustments Restatement Reference As Restated Revenue Product Revenue $ 71,618 $ (2,135 ) a, c $ 69,483 Service Revenue 35,246 (129 ) b 35,117 Royalty revenue 9,995 — 9,995 Total Revenue 116,859 (2,264 ) 114,595 Costs and expenses: Product cost of revenue 50,949 (269 ) a 50,680 Service cost of revenue 15,090 (13 ) d 15,077 Total cost of revenue 66,039 (282 ) 65,757 Gross profit 50,820 (1,982 ) 48,838 Operating expense Research and development 10,605 — 10,605 Sales and marketing 27,824 (746 ) c, e 27,078 General and administrative 12,509 (85 ) r 12,424 Restructuring charges 2,335 (704 ) i 1,631 Total operating expenses 53,273 (1,535 ) 51,738 Loss from operations (2,453 ) (447 ) (2,900 ) Other expenses and losses, net: Interest (income) expense 2,558 21 r 2,579 Other income (98 ) — (98 ) Loss before income taxes (4,913 ) (468 ) (5,381 ) Income tax benefit (1,240 ) (22 ) m, o-q (1,262 ) Net loss $ (3,673 ) $ (446 ) $ (4,119 ) Loss per share: Basic $ (0.11 ) $ (0.12 ) Diluted $ (0.11 ) $ (0.12 ) Weighted average common shares outstanding - basic 34,093 34,093 Weighted average common shares outstanding - diluted 34,093 34,093 QUANTUM CORPORATION CONSOLIDATED BALANCE SHEET (in thousands, except per share amounts) June 30, 2017 As Previously Restatement Adjustments Restatement As Restated ASSETS Current assets: Cash and cash equivalents $ 8,661 $ — $ 8,661 Accounts receivable, net of allowance for doubtful accounts of $5,145 as of 109,418 (11,910 ) a 97,508 June 30, 2017 — — Manufacturing inventories 27,821 8,865 a 36,686 Service part inventories 19,788 — 19,788 Other current assets 10,005 (245 ) g, q 9,760 Restricted cash 1,891 1,111 f 3,002 Total current assets 177,584 (2,179 ) 175,405 Property and equipment, less accumulated depreciation 10,455 (318 ) r 10,137 Intangible assets, less accumulated amortization 240 — 240 Restricted cash, long-term 20,000 — 20,000 Other long term assets 4,753 1,552 h, m, p, r 6,305 Total Assets $ 213,032 $ (945 ) $ 212,087 LIABILITIES AND STOCKHOLDERS’ DEFICIT Liabilities: Current liabilities Accounts payable $ 45,007 $ (513 ) g $ 44,494 Accrued warranty 3,161 (3,161 ) l — Deferred revenue, current 79,996 10,460 a, b 90,456 Accrued restructuring charges, current 2,249 629 i 2,878 Convertible subordinated debt, current 62,926 — 62,926 Accrued compensation 22,186 (968 ) e, f 21,218 Other accrued liabilities 13,309 4,035 a, d, l, n, q, r 17,344 Total current liabilities 228,834 10,482 239,316 Deferred revenue, long-term 36,697 1,452 b 38,149 Accrued restructuring charges, long-term 544 3,501 i 4,045 Long-term debt, net of current portion 60,219 1,515 h 61,734 Other long-term liabilities 4,736 5,666 n, p, q 10,402 Total liabilities 331,030 22,616 353,646 Commitment and contingencies (Note 11) Stockholders’ deficit Preferred stock: Preferred stock 20,000 shares authorized; no shares issued as of June 30, 2017 — — — Common stock: Common stock, $0.01 par value; 1,000,000 shares authorized; 34,101 341 — 341 shares issued and outstanding at June 30, 2017 Additional paid-in capital 475,357 — 475,357 Accumulated deficit (596,969 ) (18,961 ) a-b, d-e, m, o-q, r (615,930 ) Accumulated other comprehensive income 3,273 (4,600 ) n, r (1,327 ) Total Stockholders’ deficit (117,998 ) (23,561 ) (141,559 ) Total liabilities and stockholders’ deficit $ 213,032 $ (945 ) $ 212,087 QUANTUM CORPORATION CONSOLIDATED STATEMENT OF OPERATIONS (in thousands except per share amounts) Three Months Ended September 30, 2017 As Previously Restatement Adjustments Restatement Reference As Restated Revenue: Product revenue $ 63,606 $ 3,990 a, c $ 67,596 Service revenue 34,165 745 b 34,910 Royalty revenue 9,280 — 9,280 Total revenue 107,051 4,735 111,786 Costs and expenses: Product cost of revenue 48,561 3,041 a 51,602 Service cost of revenue 14,717 148 d 14,865 Total cost of revenue 63,278 3,189 66,467 Gross profit 43,773 1,546 45,319 Operating expense Research and development 10,190 — 10,190 Sales and marketing 26,179 (355 ) c, e 25,824 General and administrative 12,158 (652 ) j, r 11,506 Restructuring charges 31 39 i 70 Total operating expenses 48,558 (968 ) 47,590 Total costs and expenses 111,836 2,221 114,057 Income (loss) from operations (4,785 ) 2,514 (2,271 ) Other (income) expenses: Interest expense, net 2,617 21 r 2,638 Loss on debt extinguishment 39 — 39 Other income (77 ) — (77 ) Net income loss before income taxes (7,364 ) 2,493 (4,871 ) Income tax expense (benefit) 499 (271 ) m, o-q 228 Net income (loss) $ (7,863 ) $ 2,764 $ (5,099 ) Loss per share: Basic $ (0.23 ) $ (0.15 ) Diluted $ (0.23 ) $ (0.15 ) Weighted average common shares outstanding - basic 34,580 34,580 Weighted average common shares outstanding - diluted 34,580 34,580 Six Months Ended September 30, 2017 As Previously Restatement Adjustments Restatement Reference As Restated Revenue Product revenue $ 135,224 $ 1,855 a, c $ 137,079 Service revenue 69,410 617 b 70,027 Royalty revenue 19,275 — 19,275 Total Revenue 223,909 2,472 226,381 Costs and expenses: Product cost of revenue 99,510 2,772 a 102,282 Service cost of revenue 29,807 135 d 29,942 Total cost of revenue 129,317 2,907 132,224 Gross profit 94,592 (435 ) 94,157 Operating expense Research and development 20,795 — 20,795 Sales and marketing 54,003 (1,101 ) c, e 52,902 General and administrative 24,667 (737 ) j, r 23,930 Restructuring charges 2,366 (665 ) i 1,701 Goodwill impairment — — — Total operating expenses 101,831 (2,503 ) 99,328 Loss from operations (7,239 ) 2,068 (5,171 ) Other (income) expense, net: Interest expense, net 5,175 42 r 5,217 (Gain) loss on debt extinguishment 39 — 39 Other expenses (income) (175 ) — (175 ) Net loss before income taxes (12,278 ) 2,026 (10,252 ) Income tax benefit (741 ) (293 ) m, o-q (1,034 ) Net income (net loss) $ (11,537 ) $ 2,319 $ (9,218 ) Net loss per share: Basic $ (0.34 ) $ (0.27 ) Diluted $ (0.34 ) $ (0.27 ) Weighted average common shares outstanding - basic 34,338 34,338 Weighted average common shares outstanding - diluted 34,338 34,338 </t>
  </si>
  <si>
    <t>SUMMARY OF SIGNIFICANT ACCOUNTING POLICIES (Policies)</t>
  </si>
  <si>
    <t>Basis of Presentation</t>
  </si>
  <si>
    <t>Basis of Presentation The accompanying consolidated financial statements of the Company have been prepared in accordance with U.S.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t>
  </si>
  <si>
    <t>Stock split</t>
  </si>
  <si>
    <t xml:space="preserve">Stock Split On April 18, 2017, the Company effected a 1 for 8 reverse stock split of its issued and outstanding shares of common stock (the “Reverse Stock Split”). The par value of the Company’s common stock was unchanged as a result of the Reverse Stock Split, remaining at $0.01 per share, which resulted in reclassification of capital from par value to additional paid-in capital. All share and per share data as of and for the fiscal year ended March 31, 2017 and comparative periods included within the Company’s consolidated financial statements and related footnotes have been adjusted to account for the effect of the Reverse Stock Split. </t>
  </si>
  <si>
    <t>Use of Estimates</t>
  </si>
  <si>
    <t xml:space="preserve">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its results of operations. </t>
  </si>
  <si>
    <t>Cash and Cash Equivalents</t>
  </si>
  <si>
    <t xml:space="preserve">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it represents significant credit risk. </t>
  </si>
  <si>
    <t>Restricted Cash</t>
  </si>
  <si>
    <t xml:space="preserve">Restricted Cash Restricted cash is primarily attributable to minimum cash reserve requirements under the Company’s revolving credit agreements. The remaining restricted cash is comprised of bank guarantees and similar required minimum balances that serve as cash collateral in connection with various items including insurance requirements, value added taxes, ongoing tax audits and leases in certain countries. </t>
  </si>
  <si>
    <t>Allowance for Doubtful Accounts</t>
  </si>
  <si>
    <t>Allowance for Doubtful Accounts The Company maintains an allowance for doubtful account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often requires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t>
  </si>
  <si>
    <t>Inventories</t>
  </si>
  <si>
    <t xml:space="preserve">Inventories Manufacturing Inventories The Company’s manufacturing inventory is recorded at the lower of cost or net realizable value, with cost being determined on a first-in, first-out Restatement Service Parts Inventories The Company’s service parts inventories are recorded at the lower of cost or net realizable value, with cost being determined on a FIFO basis. The Company carries service parts because it generally provides product warranty for one to three years and earns revenue by providing enhanced and extended warranty and repair services during and beyond this warranty period. Service parts inventories consist of both component parts, which are primarily used to repair defective units, and finished units, which are provided for customer use permanently or on a temporary basis while the defective unit is being repaired. The Company records adjustments to reduce the carrying value of service parts inventory to its net realizable value, and disposes of parts with no use and a net realizable value of zero.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the Company’s estimates. </t>
  </si>
  <si>
    <t>Property and Equipment, Net</t>
  </si>
  <si>
    <t xml:space="preserve">Property and Equipment, Net 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Shorter of useful life or life of lease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impairment test, the undiscounted cash flows used to assess impairments and the fair value of the asset group. </t>
  </si>
  <si>
    <t>Revenue Recognition</t>
  </si>
  <si>
    <t xml:space="preserve">Revenue Recognition Adoption of New Revenue Recognition Standard In May 2014 the FASB issued ASU No. 2014-09, Revenue from Contracts with Customers Deferral of the Effective Date Principal versus Agent Considerations (Reporting Revenue Gross versus Net) Identifying Performance Obligations and Licensing Narrow-Scope Improvements and Practical Expedients Technical Corrections and Improvements to Topic 606 Amendments to SEC Paragraphs Pursuant to the Staff Announcement at the July 20, 2017 EITF Meeting and Rescission of Prior SEC Staff Announcements and Observer Comments (SEC Update) Collaborative Arrangements (Topic 808): Clarifying the Interaction between Topic 808 and Topic 606 On April 1, 2018, we adopted Topic 606, using the modified retrospective transition method applied to those contracts which were not completed as of April 1, 2018. Results for reporting periods beginning after April 1, 2018 are presented under Topic 606, while prior period amounts have not been adjusted and continue to be reported in accordance with the Company’s our historic accounting policy. Adoption of Topic 606 did not have a significant impact on recorded revenue in fiscal 2019. The Company’s performance obligations are satisfied at a point in time or over time as stand ready obligations. A majority of the Company’s revenue is recognized at a point in time when products are accepted, installed or delivered. The Company’s revenue is derived from three main sources: (1) Product, (2) Professional services, and (3) Royalties. Sales tax collected on sales is netted against government remittances and thus, recorded on a net basis. Product Revenue Our product revenue is comprised of multiple storage solution hardware and software offerings targeted towards consumer and enterprise customers. Revenue from product sales are recognized at the point in time when the customer takes control of the product, which typically occurs at the point of delivery. If there are significant post-delivery obligations, the related revenue is deferred until such obligations are fulfilled. Revenue from contracts with customer acceptance criteria are recognized upon end user acceptance. Our standard contractual terms are F.O.B. shipping point and net 30 payment, with exceptions on a case by case basis. Service Revenue Service revenue primarily consists of three components: (1) installation (2) consulting &amp; training, and (3) post-contract customer support agreements. We offer installation services on all our products. Customers can opt to either have Quantum or a Quantum-approved third party service provider install our products. Installation services are typically completed within a short period of time and revenue from these services are recognized at the point when installation is complete. A majority of our consulting and training revenue is derived from our StorNext product line, these services do not take significant time to complete therefore these obligations are satisfied upon completion of such services at a point in time. Customers have the option to choose between different levels of hardware and software support, i.e. bronze, silver, or gold. Our support plans include various stand-ready obligations (such as technical assistance hot-lines, Royalty Revenue We license certain intellectual property to third party manufacturers which gives the manufacturers rights to intellectual property including the right to either manufacture or include the intellectual property in their products for resale. Licensees pay us a per-unit Significant Judgements The following significant judgements were used when applying Topic 606 to contracts with customers. Identification of performance obligation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reviewing discounting practices, performance obligations with similar customers and product groupings. The Company evaluated all methods included in Topic 606 to determine SSP and concluded that invoice price is the best representation of what the Company expects to receive from the delivery of each performance obligation. This judgment is based on; (1) the fact that each storage solution is customizable to meet an individual customer’s needs (2) sales representatives use various discounting methods based on each purchase orders’ unique mix of product offerings (3) every products’ transaction price can vary depending on the mix of other products included in the same purchase order and (4) there are no identifiable trends that provide a good representation of expected margin for each product. In addition, individual products may have multiple values for SSP depending on factors such as where they are sold, what channel they are sold through, and other products on the purchase order. Due to the use of invoice price as SSP, Step 4 (Allocate Transaction Price) of Topic 606’s 5 step model creates no differences when compared to U.S. GAAP. Variable consideration Product revenue includes multiple types of variable consideration, such as rebates, returns, or stock rotations. All contracts with variable consideration require payment upon satisfaction of the performance obligation with net 30 day payment terms, however payment terms can go up to net 90 days for a limited number of customers. The Company does not include significant financing components in its contracts. The Company constrains estimates of variable consideration to amounts that are not expected to result in a significant revenue reversal in the future, primarily based on the most likely level of consideration to be returned to the customer under the specific terms of the underlying programs. The expected value method is used to estimate the consideration expected to be returned to the customer. The Company uses its large volume of historical data and current trends to drive its estimates. The Company records a reduction to revenue to account for these programs. Topic 606 requires entities to recognize a return asset and corresponding adjustment to cost of sales for its right to recover the goods returned by the customer, at the time of the initial sale. Quantum initially measures this asset at the carrying amount of the inventory, less any expected costs to recover the goods including potential decreases in the value of the returned goods. Disaggregation of Revenue The following tables present revenue disaggregated by major product offering and geographies (in thousands): Year Ended March 31, 2019 Americas Europe Asia Pacific Consolidated Primary storage systems $ 37,228 $ 20,826 $ 6,743 $ 64,797 Secondary storage systems 69,255 38,743 12,544 120,542 Device and media 34,079 19,064 6,172 59,315 Service 87,040 37,216 10,440 134,696 Royalty * * * 23,330 Total Revenue $ 402,680 Year Ended March 31, 2018 Americas Europe Asia Pacific Consolidated Primary storage systems $ 45,889 $ 24,649 $ 9,526 $ 80,064 Secondary storage systems 68,385 36,733 14,196 119,314 Device and media 39,664 21,306 8,234 69,204 Service 87,960 37,875 10,688 136,523 Royalty * * * 32,579 Total Revenue $ 437,684 Year Ended March 31, 2017 (As Restated) Americas Europe Asia Pacific Consolidated Primary storage systems $ 43,934 $ 19,165 $ 8,224 $ 71,323 Secondary storage systems 93,165 40,640 17,440 151,245 Device and media 52,820 23,042 9,888 85,750 Service 94,566 40,167 11,205 145,938 Royalty * * * 38,798 Total Revenue $ 493,054 * Royalty revenue is not allocable to geographic regions. Revenue for Americas geographic region outside of the United States is not significant. Contract Balances Contract assets consist of unbilled receivables and are recorded when revenue is recognized in advance of scheduled billings to our customers. These situations are limited and are due to support service arrangements where services have been performed but we have not yet invoiced. Contract liabilities consist of deferred revenue which is recorded when customers have been billed for support services but the Company hasn’t fulfilled its service obligation. Billing for multi-year service contracts is generally done annually. Deferred revenue was $127.1 million as of March 31, 2019 of which $90.4 million is expected to be recognized in revenue in the fiscal year ending March 31, 2020. The adoption of Topic 606 had no impact on our deferred revenue balances. We recognized approximately $83.4 million of revenue in fiscal 2019 that was included in the deferred revenue balance on March 31, 2018. Contract balances consisted of the following (in thousands) Contract Balances (in thousands) Accounts Receivable Contract Deferred Deferred (Long-term) Opening balance, April 1, 2018 $ 96,350 $ — $ 98,866 $ 38,587 Closing balance, March 31, 2019 86,828 — 90,407 36,733 Decrease $ (9,522 ) $ — $ 8,459 $ (1,854 ) Costs of Obtaining and Fulfilling Contracts with Customers Topic 606 provides new guidance on capitalizing certain fulfillment costs and costs to obtain a contract. The Company’s primary cost to obtain contracts is sales commissions earned by sales representatives. These costs are incremental and expected to be recovered indirectly through the margin inherent within the contract. A large portion of the Company’s contracts are completed within a one-year Only sales commissions attributed to service contracts qualify for capitalization after application of the practical expedient. The duration of these contracts ranges from 1-10 The Company’s costs to fulfill contracts consist of shipping and handling activities. The Company elected to apply the practical expedient available in Topic 606 which allows entities to expense the costs of shipping and handling in the period incurred. Remaining Performance Obligations Topic 606 also introduced a requirement to disclose in the aggregate the amount of TTP allocated to performance obligations that remain unsatisfied. TTP allocated to performance obligations that remain unsatisfied represents contracted revenue that has not yet been recognized, which includes deferred revenue and contractually agreed upon amounts, yet to be invoiced, that will be recognized as revenue in future periods. Remaining performance obligation are subject to change and are affected by several factors, including terminations, changes in the scope of contracts, adjustments for revenue that has not materialized and foreign exchange adjustments. Remaining performance consisted of the following (in thousands): Current Non- Current Total As of March 31, 2019 $ 103,306 $ 47,417 $ 150,723 The Company expects to recognize approximately 69% of the remaining performance obligations during the year ending March 31, 2020. </t>
  </si>
  <si>
    <t>Revenue Recognition – Prior to the Adoption of Topic 606</t>
  </si>
  <si>
    <t>Revenue Recognition - Prior to the Adoption of Topic 606 The Company followed the guidance provided in Topic 605 prior to the adoption of Topic 606, which the Company adopted using the modified retrospective method beginning on April 1, 2018. Under Topic 605, revenue is considered realized, earned, and recognized when all of the following occurs; • persuasive evidence of an arrangement exists, • delivery has occurred or services have been rendered, • the price to the buyer is fixed or determinable, and • when collectability is reasonably assured, Royalty revenue is recognized when earned or when earned amounts can be reasonably estimated. Multiple Element Arrangements The Company enters into contracts with customers that contain multiple deliverables such as hardware, software and services, and these arrangements require assessment of each deliverable to determine its estimated selling price. Additionally, the Company used judgment in order to determine the appropriate timing of revenue recognition and to assess whether any software and non-software Consideration in such multiple element arrangements is allocated to each non-software For software deliverables, the Company allocates consideration between multiple elements based on software revenue recognition guidance, which requires revenue to be allocated to each element based on the relative fair values of those elements. The fair value of an element must be based on VSOE. Where fair value of delivered elements is not available, revenue is recognized on the “residual method” deferring the fair value of the undelivered elements and recognizing the balance as revenue for the delivered elements. If evidence of fair value of one or more undelivered elements does not exist, all revenue is deferred and recognized at the earlier of the delivery of those elements or the establishment of fair value of the remaining undelivered elements. Product Revenue — Hardware Revenue for hardware products sold to distributors, VARs, DMRs, OEMs and end users is generally recognized upon shipment, consistent with the transfer of title and risk of loss. When significant post-delivery obligations exist, the related revenue is deferred until such obligations are fulfilled (sell-through basis). If there are customer acceptance criteria in the contract, the Company recognized revenue upon end user acceptance. In the period revenue is recognized, allowances are provided for estimated future price adjustments, such as rebates, price protection and future product returns. These allowances are based on programs in existence at the time revenue is recognized, plans regarding future price adjustments, the customers’ master agreements and historical product return rates. Since the Company has historically been able to reliably estimate the amount of allowances required, the Company recognized revenue, net of projected allowances, upon shipment to its customers. If the Company was unable to reliably estimate the amount of revenue adjustments in any specific reporting period, then it would be required to defer recognition of the revenue until the rights had lapsed and the Company was no longer under any obligation to reduce the price or accept the return of the product. Product Revenue — Software For software products, the Company generally recognized revenue upon delivery of the software. Revenue from post-contract customer support agreements, which entitle software customers to both telephone support and any unspecified upgrades and enhancements during the term of the agreement, is classified as product revenue, as the value of these support arrangements are the upgrades and enhancements to the software licenses themselves and there is no on-site Service Revenue Revenue for service is generally recognized upon the services being rendered. Service revenue primarily consists of customer field support agreements for the Company’s hardware products. For customer field support agreements, revenue equal to the separately stated price of these service contracts is initially deferred and recognized as revenue ratably over the contract period. Royalty Revenue The Company licenses certain intellectual property to third party manufacturers under arrangements that are represented by master contracts. The master contracts give the third-party manufacturers rights to the intellectual property which include allowing them to either manufacture or include the intellectual property in products for resale. As consideration, the licensees pay the Company a per-unit</t>
  </si>
  <si>
    <t>Shipping and Handling Fees</t>
  </si>
  <si>
    <t xml:space="preserve">Shipping and Handling Fees Shipping and handling fees are included in cost of revenue and were $9.1 million, $10.3 million and $10.4 million for the years ended March 31, 2019, 2018, and 2017, respectively. </t>
  </si>
  <si>
    <t>Research and Development Costs</t>
  </si>
  <si>
    <t xml:space="preserve">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The Company has determined that technological feasibility for its software products is reached shortly before the products are released to manufacturing. Costs incurred after technological feasibility is established have not been material. The Company expenses software-related research and development costs as incurred. Research and development costs were $32.1 million, $38.6 million, and $44.4 million for the years ended March 31, 2019, 2018 and 2017, respectively. </t>
  </si>
  <si>
    <t>Advertising Expense</t>
  </si>
  <si>
    <t xml:space="preserve">Advertising Expense The Company expenses advertising costs as incurred. Advertising expenses were $4.5 million, $8.9 million and $9.7 million for the years ended March 31, 2019, 2018 and 2017, respectively. </t>
  </si>
  <si>
    <t>Restructuring Reserves</t>
  </si>
  <si>
    <t xml:space="preserve">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t>
  </si>
  <si>
    <t>Foreign Currency Translation and Remeasurement</t>
  </si>
  <si>
    <t>Foreign Currency Translation and Remeasurement The Company translates the assets and liabilities of its non-U.S.</t>
  </si>
  <si>
    <t>Income Taxes</t>
  </si>
  <si>
    <t>Income Taxes The Company accounts for income taxes in accordance with ASC Topic 740, Income Taxes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t>
  </si>
  <si>
    <t>Asset Retirement Obligations</t>
  </si>
  <si>
    <t xml:space="preserve">Asset Retirement Obligations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certain assets are located. </t>
  </si>
  <si>
    <t>Warrenty Expense</t>
  </si>
  <si>
    <t xml:space="preserve">Warranty Expense The Company warranties its products against certain defects and the terms range from one to three years. The Company provides for the estimated costs of fulfilling its obligations under hardware warranties at the time the related revenue is recognized. The Company estimates the provision based on historical and projected product failure rates, historical and projected repair costs, and knowledge of specific product failures (if any). The Company regularly reassess its estimates to determine the adequacy of the recorded warranty liability and adjusts the provision as necessary. </t>
  </si>
  <si>
    <t>Debt Issuance Costs</t>
  </si>
  <si>
    <t xml:space="preserve">Debt Issuance Costs Debt issuance costs for revolving credit agreements are capitalized and amortized over the term of the underlying agreements on a straight-line basis. Amortization of these debt issuance costs is included in interest expense while the unamortized debt issuance cost balance is included in other current assets and other assets. Debt issuance costs for the Company’s convertible debt and term loans are recorded as a reduction to the carrying amount and are amortized over their term using the effective interest method. Amortization of these debt issuance costs is included in interest expense. </t>
  </si>
  <si>
    <t>Equity-Based Compensation</t>
  </si>
  <si>
    <t>Stock-Based Compensation The Company classifies stock-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non-employees</t>
  </si>
  <si>
    <t>Fair Value Measurements</t>
  </si>
  <si>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value as reported by the institution holding the instrument. The Company uses the three-tier hierarchy established by U.S. GAAP, which requires an entity to maximize the use of observable inputs and minimize the use of unobservable inputs when measuring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t>
  </si>
  <si>
    <t>Concentrations</t>
  </si>
  <si>
    <t xml:space="preserve">Concentrations The Company sells products to customers in a wide variety of industries on a worldwide basis. In countries or industries where the Company is exposed to material credit risk, the Company may require collateral, including cash deposits and letters of credit, prior to the completion of a transaction. The Company does not believe it has significant credit risk beyond that provided for in the consolidated financial statements in the ordinary course of business. During the fiscal years ended March 31, 2019, 2018 o customers represented 10% or more of the Company’s total revenue. The Company had one customer comprising approximately 21% of accounts receivable as of March 31, 2019, one customer comprising approximately 10% of accounts receivable as of March 31, 2018 and one customer comprising approximately 11% of accounts receivable as of March 31, 2017. </t>
  </si>
  <si>
    <t>Segment Reporting</t>
  </si>
  <si>
    <t xml:space="preserve">If the Company is unable to obtain adequate quantities of the inventory needed to sell its products, the Company could face costs increases or delays or discontinuations in product shipments, which could have a material/adverse effect on the Company’s results of operations. In many cases, the Company’s business partner may be the sole source of supply for the products or parts they manufacture, or services they provide, for the Company. Some of the products the Company purchases from these sources are proprietary or complex in nature, and therefore cannot be readily or easily replaced by alternative sources. Segment Reporting Business segments are defined as components of an enterprise about which discrete financial information is available and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e Company’s chief operating decision-maker is its Chief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determined that it has a single reportable segment and operating segment structure. </t>
  </si>
  <si>
    <t>Defined Contribution Plan</t>
  </si>
  <si>
    <t xml:space="preserve">Defined Contribution Plan The Company sponsors a qualified 401(k) retirement plan for its U.S employees. The plan covers substantially all employees who have attained the age of 18. Participants may voluntarily contribute to the plan up to the maximum limits established by Internal Revenue Service regulations. The Company made matching contributions to employees $1.3 million, during the fiscal years ended March 31, 2017 No matching contributions were made in the fiscal years ended March 31, 2019. </t>
  </si>
  <si>
    <t>Recently Adopted Accounting Pronouncements</t>
  </si>
  <si>
    <t>Recently Adopted Accounting Pronouncements In August 2014, the Financial Accounting Standards Board (“FASB”) issued ASU No. 2014-15, Presentation of Financial Statements – Going Concern (Topic 205-40): 2014-15”). 2014-15 2014-15 2014-15 In April 2015, the FASB issued ASU No. 2015-05, Customer’s Accounting for Fees Paid in a Cloud Computing Arrangement 2015-05”). 2015-05 2015-05, internal-use 2015-05 2015-05 In July 2015, the FASB issued ASU No. 2015-11, Inventory 2015-11”). 2015-11 last-in, first-out 2015-11 In March 2016, the FASB issued ASU No. 2016-09, Compensation—Stock compensation (Topic 718): Improvements to Employee Share-Based Payment Accounting 2016-09”). 2016-09 2016-09 2016-09 In August 2016, the FASB issued ASU No. 2016-15, Statement of Cash Flows (Topic 230): Classification of Certain Receipts and Cash Payments 2016-15”). 2016-15 zero-coupon 2016-15 2016-15 In November 2016, the FASB issued ASU No. 2016-18, Statement of Cash Flows (Topic 230): Restricted Cash (a consensus of the FASB Emerging Issues Task Force 2016-18”). 2016-18 In January 2017, the FASB issued ASU No. 2017-01, Business Combinations (Topic 805): Clarifying the Definition of a Business 2017-01”). 2017-01 2017-01 2017-01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11”). 2017-11 2017-11 2017-11 : Long-Term Debt</t>
  </si>
  <si>
    <t>Recent Accounting Pronouncements</t>
  </si>
  <si>
    <t xml:space="preserve"> Recent Accounting Pronouncements In February 2016, the FASB issued ASU No. 2016-02, Leases (Topic 842) No. 2016-02 Leases, Leases. No. 2018-01, Leases (Topic 842): Land Easement Practical Expedient for Transition to Topic 842; No. 2018-10, Codification Improvements to Topic 842, Leases; No. 2018-11, Leases (Topic 842): Targeted Improvements; No. 2018-20, Leases (Topic 842): Narrow-Scope Improvements for Lessors; No. 2019-01, Leases (Topic 842): Codification Improvements No. 2016-02, The New Lease Standard requires lessees to recognize on the balance sheet the assets and liabilities for the rights and obligations created by most leases. Lessees will classify their leases as either finance or operating, with classification affecting recognition, measurement, and presentation of expenses and cash flows arising from a lease. However, regardless of classification, both types of leases will be recognized on the balance sheet except for those leases for which the Company has elected the short-term lease practical expedient. The accounting by lessors does not fundamentally change as a result of the New Lease Standard. The New Lease Standard is effective for the Company on April 1, 2019 for the fiscal year ended March 31, 2020. A modified retrospective transition approach is required, in which the New Lease Standard is applied to all leases existing at the date of initial application. An entity may choose to use either the effective date or the beginning of the earliest comparative period presented in the financial statements as its date of initial application. The Company adopted the New Lease Standard on April 1, 2019, or fiscal 2020 and used the effective date as the date of initial application. Consequently, financial information will not be updated, and disclosures required under the New Lease Standard will not be provided for dates and periods before April 1, 2019. An entity is permitted to elect certain optional practical expedients for transition to the New Lease Standard. The Company elected the package of practical expedients that allows it to not reassess 1) whether any expired or existing contracts are or contain leases, 2) the lease classification for any expired or existing leases, and 3) initial direct costs for any expired or existing leases. The Company will not elect the practical expedient to use hindsight when determining the lease term. The New Lease Standard also provides certain optional accounting policy elections related to an entity’s ongoing lease accounting, which can be elected by class of underlying asset. For real estate, vehicles, computers, and office equipment, the Company elected the short-term lease exception whereby the Company will not recognize a lease liability or right-of-use non-lease non-lease The adoption of the New Lease Standard resulted in the recognition of lease liabilities of $13.5 million and right-of-use 2016-02 In June 2016, the FASB issued ASU No. 2016-13, Financial Instruments-Credit Losses (Topic 326): Measurement of Credit Losses on Financial Instruments (“ASU-2016-13”). ASU 2016-13 2016-13 2018-19, Codification Improvements to Topic 326, Financial Instruments – Credit Losses 2016-13 In January 2017, the FASB issued ASU No. 2017-04, Intangibles-Goodwill and Other (Topic 350): Simplifying the Test for Goodwill Impairment 2017-04”). 2017-04 2017-04 In February 2018, the FASB issued ASU No. 2018-02, Income Statement — Reporting Comprehensive Income (Topic 220), Reclassification of Certain Tax Effects from Accumulated Other Comprehensive Income 2018-02”). In June 2018, the FASB issued ASU No. 2018-07, Share-based Payments to Non-Employees 2018-07”), non-employees In August 2018, the FASB issued ASU No. 2018-13, Fair Value Measurement (Topic 820): Disclosure Framework — Changes to the Disclosure Requirements for Fair Value Measurement 2018-03”). 2018-03 2018-03 2018-03 In August 2018, the FASB issued ASU No. 2018-15, Implementation Costs Incurred in Cloud Computing Arrangements 2018-15”). 2018-15 internal-use internal-use 2018-15 2018-15 2018-15</t>
  </si>
  <si>
    <t>Reclassifications</t>
  </si>
  <si>
    <t xml:space="preserve">Reclassifications Certain prior period amounts in the consolidated financial statements, and notes thereto, have been reclassified to conform to current period presentation. </t>
  </si>
  <si>
    <t>RESTATEMENT (Tables)</t>
  </si>
  <si>
    <t>Consolidated balance sheets</t>
  </si>
  <si>
    <t xml:space="preserve">QUANTUM CORPORATION CONSOLIDATED BALANCE SHEETS (in thousands, except per share amounts) March 31, 2017 As Reported Restatement Adjustments Restatement Reference As Restated ASSETS Current Assets Cash and cash equivalents $ 12,958 $ — $ 12,958 Accounts receivable, net of allowance for doubtful accounts of $16 as of March 31, 2017 116,056 (14,110 ) a, d 101,946 Manufacturing inventories 27,661 8,613 a 36,274 Service part inventories 19,849 — 19,849 Other current assets 9,969 (786 ) h 9,183 Restricted cash 1,832 1,122 g 2,954 Total current assets 188,325 (5,161 ) 183,164 Property and equipment, less accumulated depreciation 11,186 (310 ) q 10,876 Intangible assets, less accumulated amortization 276 — 276 Restricted cash, long-term 20,000 — 20,000 Other long term assets 5,240 1,686 i, l, o, q 6,926 Total assets $ 225,027 $ (3,785 ) $ 221,242 LIABILITIES AND STOCKHOLDERS’ DEFICIT Liabilities Current liabilities: Accounts payable $ 41,611 (785 ) h $ 40,826 Accrued warranty 3,263 (3,263 ) k — Deferred revenue, current 84,683 7,642 a, b 92,325 Accrued restructuring charges, current 869 1,025 j 1,894 Long-term debt current portion — — — Convertible subordinated debt, current 62,827 — 62,827 Accrued compensation 24,104 (315 ) f, g 23,789 Other accrued liabilities 12,998 2,947 a, d, e, k, m, p, 15,945 Total current liabilities 230,355 7,251 237,606 Deferred revenue, long-term 37,642 1,254 b 38,896 Accrued restructuring charges, long-term 481 3,907 j 4,388 Long-term debt, net of current portion 65,028 1,648 i 66,676 Convertible subordinated debt, long-term — — — Other long-term liabilities 7,520 5,452 m, n, p 12,972 Total liabilities 341,026 19,512 360,538 Commitment and contingencies (Note 11) Stockholders’ deficit Preferred stock: Preferred stock 20,000 shares authorized; no shares issued as of March 31, 2017 — — — Common stock: Common stock, $0.01 par value; 1,000,000 shares authorized; 34,063 shares issued and outstanding at March 31, 2017 340 — 340 Additional paid-in capital 473,850 — 473,850 Accumulated deficit (593,295 ) (18,516 ) a-b, e-f, j, l, (611,811 ) Accumulated other comprehensive income 3,106 (4,781 ) m, q (1,675 ) Total stockholders’ deficit (115,999 ) (23,297 ) (139,296 ) Total liabilities and stockholders’ deficit $ 225,027 $ (3,785 ) $ 221,242 </t>
  </si>
  <si>
    <t>Consolidated statements of operations</t>
  </si>
  <si>
    <t xml:space="preserve"> Year end March 31, 2017 As Reported Restatement Adjustments Restatement As Restated Revenue: Product revenue $ 322,212 $ (13,894 ) a, c $ 308,318 Service revenue 144,335 1,603 b 145,938 Royalty revenue 38,798 — 38,798 Total revenue 505,345 (12,291 ) 493,054 Costs and expenses: Product cost of revenue 231,207 (4,547 ) a 226,660 Service cost of revenue 60,714 408 e 61,122 Total cost of revenue 291,921 (4,139 ) 287,782 Gross profit 213,424 (8,152 ) 205,272 Operating expenses: Research and development 44,379 — 44,379 Sales and marketing 103,235 (2,708 ) c, f 100,527 General and administrative 51,599 (9 ) q 51,590 Restructuring charges 2,063 32 j 2,095 Total operating expenses 201,276 (2,685 ) 198,591 Income (loss) from operations 12,148 (5,467 ) 6,681 Other expenses and losses, net: Interest expense, net 7,912 81 q 7,993 Loss on debt extinguishment 41 — 41 Other income, net (562 ) (39 ) q (601 ) Income (loss) before income taxes 4,757 (5,509 ) (752 ) Income tax expense (benefit) 1,112 544 l, n, o, p 1,656 Net income (loss) $ 3,645 $ (6,053 ) $ (2,408 ) Net loss per share: Basic $ 0.11 $ (0.07 ) Diluted $ 0.11 $ (0.07 ) Weighted average common shares outstanding - basic 33,742 33,742 Weighted average common shares outstanding - diluted 34,113 33,742 </t>
  </si>
  <si>
    <t>Statement of cash flows</t>
  </si>
  <si>
    <t xml:space="preserve"> For the Fiscal Year Ended March 31, 2017 As Reported Restatement Restatement As Restated Cash flows from operating activities: Net income (loss) $ 3,645 $ (6,053 ) a, b, e, f, j, l, $ (2,408 ) Adjustments to reconcile net loss to net cash provided by (used in) operating activities: Depreciation and amortization 5,433 202 k, q 5,635 Amortization of intangible assets 175 (175 ) k — Amortization of debt issuance costs 1,373 — 1,373 Product and service parts lower of cost or market adjustment 4,960 2,649 k 7,609 Share-based compensation expense 6,698 — 6,698 Bad debt expense — 24 k 24 Deferred income taxes, net 97 400 k, l, n-p 497 Loss on disposal of property and equipment — 11 k 11 Unrealized foreign exchange (gain)/loss — (650 ) k (650 ) Changes in assets and liabilities: Accounts receivable (10,097 ) 9,727 a, d, k (370 ) Manufacturing inventories 12,931 (9,104 ) a, k 3,827 Service parts inventories (4,969 ) 1,565 k (3,404 ) Accounts payable (4,845 ) (439 ) h, k (5,284 ) Accrued warranty (167 ) 167 k — Accrued restructuring charges (1,387 ) (257 ) j, k (1,644 ) Accrued compensation 1,492 292 f, g, k 1,784 Deferred revenue (2,020 ) 334 a, b, k (1,686 ) Other assets and liabilities (5,601 ) 2,145 a, d, e, i, k, q (3,456 ) Net cash provided by (used in) operating activities 7,718 (839 ) 8,557 Cash flows from investing activities: Purchases of property and equipment (1,752 ) (465 ) k, q (2,217 ) Proceeds from sale of assets — 736 k 736 Cash distributions from investments — 48 k 48 Net cash provided by (used in) investing activities (1,752 ) 319 (1,433 ) Cash flows from financing activities: Borrowings of long-term debt and subordinated convertible debt, net of debt issuance costs 104,914 — 104,914 Repayments on long-term debt (106,172 ) (6,910 ) k (113,082 ) Repayment of convertible subordinated debt (6,910 ) 6,910 k — Payment of tax withholding due upon vesting of restricted stock (738 ) 1 k (737 ) Proceeds from issuance of common stock under the employee stock purchase plan 1,020 (1 ) k 1,019 Net cash provided by (used in) financing activities (7,886 ) — (7,886 ) Effect of exchange rate changes on cash, cash equivalents and restricted cash 52 (36 ) k 16 Net decrease in cash, cash equivalents and restricted cash (1,868 ) 1,122 (746 ) Cash, cash equivalents and restricted cash at the beginning of period 36,658 — 36,658 Cash, cash equivalents and restricted cash at the end of period $ 34,790 $ 1,122 $ 35,912 Supplemental disclosure of cash flow information: Purchases of property and equipment included in accounts payable $ 321 $ (42 ) $ 279 Transfer of inventory to property and equipment $ 1,588 $ 340 $ 1,928 Cash Paid For: Interest $ 5,952 $ 14 k $ 5,966 Taxes, net of refunds $ 1,050 $ (373 ) k $ 677 </t>
  </si>
  <si>
    <t>SUMMARY OF SIGNIFICANT ACCOUNTING POLICIES (Tables)</t>
  </si>
  <si>
    <t>Schedule of property and equipment estimated useful lives</t>
  </si>
  <si>
    <t xml:space="preserve">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Shorter of useful life or life of lease </t>
  </si>
  <si>
    <t>Disaggregation of Revenue</t>
  </si>
  <si>
    <t xml:space="preserve"> Year Ended March 31, 2019 Americas Europe Asia Pacific Consolidated Primary storage systems $ 37,228 $ 20,826 $ 6,743 $ 64,797 Secondary storage systems 69,255 38,743 12,544 120,542 Device and media 34,079 19,064 6,172 59,315 Service 87,040 37,216 10,440 134,696 Royalty * * * 23,330 Total Revenue $ 402,680 Year Ended March 31, 2018 Americas Europe Asia Pacific Consolidated Primary storage systems $ 45,889 $ 24,649 $ 9,526 $ 80,064 Secondary storage systems 68,385 36,733 14,196 119,314 Device and media 39,664 21,306 8,234 69,204 Service 87,960 37,875 10,688 136,523 Royalty * * * 32,579 Total Revenue $ 437,684 Year Ended March 31, 2017 (As Restated) Americas Europe Asia Pacific Consolidated Primary storage systems $ 43,934 $ 19,165 $ 8,224 $ 71,323 Secondary storage systems 93,165 40,640 17,440 151,245 Device and media 52,820 23,042 9,888 85,750 Service 94,566 40,167 11,205 145,938 Royalty * * * 38,798 Total Revenue $ 493,054 * Royalty revenue is not allocable to geographic regions. </t>
  </si>
  <si>
    <t>Contract with Customer, Asset and Liability</t>
  </si>
  <si>
    <t xml:space="preserve">Contract balances consisted of the following (in thousands) Contract Balances (in thousands) Accounts Receivable Contract Deferred Deferred (Long-term) Opening balance, April 1, 2018 $ 96,350 $ — $ 98,866 $ 38,587 Closing balance, March 31, 2019 86,828 — 90,407 36,733 Decrease $ (9,522 ) $ — $ 8,459 $ (1,854 ) </t>
  </si>
  <si>
    <t>Remaining performance obligation</t>
  </si>
  <si>
    <t xml:space="preserve">Remaining performance consisted of the following (in thousands): Current Non- Current Total As of March 31, 2019 $ 103,306 $ 47,417 $ 150,723 </t>
  </si>
  <si>
    <t>BALANCE SHEET INFORMATION (Tables)</t>
  </si>
  <si>
    <t>Schedule of consolidated balance sheets</t>
  </si>
  <si>
    <t xml:space="preserve">Certain significant amounts included in the Company’s consolidated balance sheets consist of the following (in thousands): March 31, 2019 2018 Manufacturing inventories: Finished goods Manufactured finished goods $ 8,160 $ 11,215 Distributor inventory 3,345 10,870 Total finished goods 11,505 22,085 Work in progress 107 778 Raw materials 6,828 11,565 Total manufacturing inventories $ 18,440 $ 34,428 Service inventories: Finished goods $ 13,437 $ 14,863 Component parts 5,633 7,026 Total service inventories $ 19,070 $ 21,889 Other current assets: Insurance receivable $ 8,950 $ — Prepayments 3,856 4,331 Income tax receivable 1,927 582 Other 3,362 8,652 Total other current assets $ 18,095 $ 13,565 Property and equipment, net Machinery and equipment $ 30,306 $ 34,090 Furniture and fixtures 2,073 1,942 Leasehold improvements 6,990 6,763 39,369 42,795 Less: accumulated depreciation and amortization (30,932 ) (33,097 ) Total property, plant and equipment, net $ 8,437 $ 9,698 Other accrued liabilities: Accrued expenses $ 8,925 $ 7,619 Asset retirement obligation 1,936 2,176 Accrued settlement 10,452 101 Accrued warranty 3,456 2,422 Other accrued liabilities 4,256 5,320 Total other current liabilities $ 29,025 $ 17,638 </t>
  </si>
  <si>
    <t>Schedule of changes in accrued warranty</t>
  </si>
  <si>
    <t xml:space="preserve">The following table details the change in the accrued warranty balance (in thousands): For the year ended March 31, 2019 2018 2017 (as restated) Opening balance $ 2,422 $ 3,689 $ 3,448 Additional warranties issued 5,766 5,139 7,491 Adjustments for warranties issued in prior fiscal years 326 (116 ) 309 Settlements (5,058 ) (6,291 ) (7,559 ) Ending balance $ 3,456 $ 2,422 $ 3,689 </t>
  </si>
  <si>
    <t>LONG-TERM DEBT (Tables)</t>
  </si>
  <si>
    <t>Schedule of Debt</t>
  </si>
  <si>
    <t>The Company’s long-term debt consisted of the following (in thousands): As of March 31, 2019 2018 TCW Term Loan $ — $ 90,424 PNC Credit Facility — 33,107 Senior Secured Term Loan 164,588 — Total debt 164,588 123,531 Less: current portion (1,650 ) (7,500 ) Less: unamortized debt issuance costs (1) (17,317 ) (45 ) Long-term debt, net $ 145,621 $ 115,986 (1) The unamortized debt issuance costs related to the TCW Term Loan and the Senior Secured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t>
  </si>
  <si>
    <t>Summary of scheduled maturities for outstanding debt</t>
  </si>
  <si>
    <t xml:space="preserve">As of March 31, 2019, a summary of the future scheduled maturities for the Company’s outstanding long-term debt are as follows (in thousands): Amount 2020 $ 1,650 2021 1,650 2022 1,650 2023 1,650 2024 and thereafter 157,988 Total debt $ 164,588 </t>
  </si>
  <si>
    <t>RESTRUCTURING CHARGES (Tables)</t>
  </si>
  <si>
    <t>Schedule of activity for accrued restructuring</t>
  </si>
  <si>
    <t xml:space="preserve">Summarized activity included in “Restructuring Charges” in the accompanying consolidated statements of operations and comprehensive income for the fiscal years ended March 31, 2019, 2018 and 2017 are as follows (in thousands): Severance Facilities Total Balance as of March 31, 2016 (as restated) $ 354 $ 7,572 $ 7,926 Restructuring charges 1,493 654 2,147 Adjustment to prior estimates (52 ) — (52 ) Cash payments (1,665 ) (2,074 ) (3,739 ) Balance as of March 31, 2017 (as restated) 130 6,152 6,282 Restructuring charges 8,266 208 8,474 Cash payments (6,368 ) (1,971 ) (8,339 ) Other non-cash charges (598 ) — (598 ) Balance as of March 31, 2018 1,430 4,389 5,819 Restructuring charges 4,708 862 5,570 Cash payments (6,138 ) (2,375 ) (8,513 ) Balance as of March 31, 2019 $ — $ 2,876 $ 2,876 </t>
  </si>
  <si>
    <t>Schedule of estimated timing of future payouts</t>
  </si>
  <si>
    <t xml:space="preserve"> Severance Facilities Total Estimated timing of future payments Fiscal 2020 $ — $ 2,876 $ 2,876 </t>
  </si>
  <si>
    <t>STOCK INCENTIVE PLANS AND STOCK-BASED COMPENSATION (Tables)</t>
  </si>
  <si>
    <t>Summary of share-based compensation</t>
  </si>
  <si>
    <t xml:space="preserve">The following tables summarize stock-based compensation expense (in thousands): For the year ended March 31, 2019 2018 2017 Stock-based compensation expense: Cost of revenue $ 334 $ 725 $ 895 Research and development 440 906 1,300 Sales and marketing 179 1,790 2,256 General and administrative 2,456 1,973 2,247 Total stock-based compensation expense $ 3,409 $ 5,394 $ 6,698 For the year ended March 31, 2019 2018 2017 Stock-based compensation by type of award: Restricted stock $ 3,178 $ 5,004 $ 5,653 Performance share units 274 (171 ) 561 Stock options (43 ) 44 484 Employee stock purchase plan — 517 — Total stock-based compensation expense $ 3,409 $ 5,394 $ 6,698 </t>
  </si>
  <si>
    <t>Summary of unrecognized compensation cost related to non-vested awards</t>
  </si>
  <si>
    <t xml:space="preserve">The following table summarizes unrecognized compensation cost related to non-vested restricted stock units, performance share units and stock options (in thousands). For the years ended March 31, 2019 2018 2017 (As Restated) Amount Weighted- Amount Weighted- Amount Weighted- Unrecognized Compensation Expense: Restricted stock $ 2,489 1.09 $ 8,016 1.94 $ 6,308 1.73 Performance share units 742 1.23 2,143 1.94 529 1.73 Stock options — — 1,028 — — 0.09 Unrecognized compensation expense $ 3,231 $ 11,187 $ 6,837 </t>
  </si>
  <si>
    <t>Schedule of activity relating to stock option plans</t>
  </si>
  <si>
    <t xml:space="preserve">A summary of activity relating to our stock options is as follows (shares in thousands): Shares Weighted- Weighted- Aggregate Outstanding as of March 31, 2017 (as restated) 179 $ 20.02 0.86 $ 4,760 Granted 250 $ 6.20 Exercised (1 ) $ 5.04 Expired (177 ) $ 20.23 Outstanding as of March 31, 2018 251 $ 6.19 0.41 $ — Forfeited (250 ) $ 6.20 Expired (1 ) $ 5.04 Outstanding, vested and exercisable as of March 31, 2019 0 $ 5.04 1.57 $ — Vested and expected to vest as of March 31, 2019 1 $ 5.04 1.57 $ — </t>
  </si>
  <si>
    <t>Schedule of assumptions used in calculating fair values</t>
  </si>
  <si>
    <t xml:space="preserve">Assumptions used in the Black-Scholes model for stock option grants in fiscal 2018 are as follows: Weighted-Average: Expected term (years) 7 Contractual term (years) 7 Risk-free interest rate 2.48 % Stock price volatility 75.52 % Grant date fair value $ 4.29 </t>
  </si>
  <si>
    <t>Assumptions used to calculate fair values of market PSU's</t>
  </si>
  <si>
    <t xml:space="preserve">Assumptions used in the Monte Carlo model to calculate fair values of market PSU’s during each fiscal period are as follows: Weighted-Average: 2019 2018 Discount period (years) 1.95 7.00 Risk-free interest rate 2.63 % 2.48 % Stock price volatility 69.35 % 75.52 % Grant date fair value $ 1.70 $ 4.29 </t>
  </si>
  <si>
    <t>Summary of activity relating to performance share units</t>
  </si>
  <si>
    <t xml:space="preserve">A summary of activity relating to the Company’s Performance PSUs is as follows (shares in thousands): Shares Weighted-Average Nonvested as of March 31, 2017 (as restated) 505 $ 4.49 Granted 851 $ 4.49 Vested released (114 ) $ 5.70 Forfeited (527 ) $ 4.84 Nonvested as of March 31, 2018 715 $ 7.05 Granted 735 $ 1.70 Vested released (34 ) $ 3.45 Forfeited (646 ) $ 4.05 Nonvested as of March 31, 2019 770 $ 1.78 </t>
  </si>
  <si>
    <t>Schedule of nonvested restricted stock units activity</t>
  </si>
  <si>
    <t xml:space="preserve">A summary of activity relating to our RSUs is as follows (shares in thousands): Shares Weighted-Average Outstanding as of March 31, 2017 (as restated) 1,260 $ 7.65 Granted 1,465 $ 6.61 Vested released (580 ) $ 8.20 Forfeited (306 ) $ 7.63 Outstanding as of March 31, 2018 1,839 $ 6.65 Granted 1,005 $ 2.33 Vested released (835 ) $ 6.16 Forfeited (696 ) $ 6.73 Outstanding as of March 31, 2019 1,313 $ 3.61 Vested and expected to vest as of March 31, 2019 1,313 $ 3.61 </t>
  </si>
  <si>
    <t xml:space="preserve">The weighted-average fair values and the assumptions used in calculating fair values during each fiscal period are as follows: For the year ended March 31, 2019 2018 2017 Option life (in years) N/A 0.50 0.50 Risk-free interest rate N/A 0.91 % 49.50 % Stock price volatility N/A 0.05 % 75.14 % Weighted-average grant date fair value N/A $ 2.20 $ 1.89 </t>
  </si>
  <si>
    <t>INCOME TAXES (Tables)</t>
  </si>
  <si>
    <t>Schedule of pre-tax income (loss)</t>
  </si>
  <si>
    <t xml:space="preserve">Pre-tax loss reflected in the Consolidated Statements of Operations is as follows (in thousands): For the year ended March 31, 2019 2018 2017 U.S. $ (40,935 ) $ (46,923 ) $ (3,794 ) Foreign 514 464 3,042 Total $ (40,421 ) $ (46,459 ) $ (752 ) </t>
  </si>
  <si>
    <t>Schedule of income tax provision</t>
  </si>
  <si>
    <t xml:space="preserve">The Company’s provision for income tax consists of the following (in thousands): For the year ended March 31, 2019 2018 2017 Current tax expense Federal $ (217 ) $ (3,484 ) $ (385 ) State 31 26 37 Foreign 1,103 206 1,826 Total current 917 (3,252 ) 1,478 Deferred expense State 32 32 37 Foreign 1,427 107 141 Total deferred 1,459 139 178 Income tax expense (benefit) $ 2,376 $ (3,113 ) $ 1,656 </t>
  </si>
  <si>
    <t>Schedule of federal income tax rate reconciliation</t>
  </si>
  <si>
    <t xml:space="preserve">The income tax provision differs from the amount computed by applying the federal statutory rate of 21% for 2019, 31.5% for 2018, and 35% for 2017 to income (loss) before income taxes as follows (in thousands): For the year ended March 31, 2019 2018 2017 Benefit at the federal statutory rate $ (8,488 ) $ (14,634 ) $ (263 ) Equity compensation 905 1,024 2,472 Permanent items 359 564 640 Foreign taxes (2,133 ) 1,336 (159 ) State income taxes (997 ) (830 ) (88 ) Valuation allowance 10,913 (42,784 ) (2,745 ) Uncertain tax positions (9,278 ) (336 ) 1,347 Tax reform (207 ) 52,682 — Credit monetization — (323 ) (120 ) Expiration of attributes 12,268 410 1,880 Other (966 ) (222 ) (1,308 ) Income tax expense (benefit) $ 2,376 $ (3,113 ) $ 1,656 </t>
  </si>
  <si>
    <t>Schedule of components of deferred tax assets and liabilities</t>
  </si>
  <si>
    <t xml:space="preserve">Significant components of deferred tax assets and liabilities are as follows (in thousands): As of March 31, 2019 2018 2017 (Restated) Deferred tax assets Inventory valuation method $ 882 $ 1,364 $ 2,006 Accrued warranty expense 814 571 1,370 Distribution reserves 2,137 2,119 3,028 Loss carryforwards 93,308 62,369 55,784 Tax credits 20,346 20,082 20,767 Restructuring charge accruals 678 1,371 2,333 Deferred revenue 13,094 32,936 50,319 Acquired intangibles 2,822 4,776 10,752 Depreciation — — 1,226 Other accruals and reserves not currently deductible for tax purposes 7,051 7,146 12,003 141,132 132,734 159,588 Less valuation allowance (140,359 ) (130,048 ) (154,296 ) Deferred tax assets 773 2,686 5,292 Deferred tax liabilities Depreciation (450 ) (638 ) — Tax on unremitted foreign earnings — — (1,332 ) Other (524 ) (735 ) (2,552 ) Deferred tax liabilities (974 ) (1,373 ) (3,884 ) Net deferred tax asset $ (201 ) $ 1,313 $ 1,408 </t>
  </si>
  <si>
    <t>Reconciliation of gross unrecognized tax benefits</t>
  </si>
  <si>
    <t xml:space="preserve">A reconciliation of the gross unrecognized tax benefits follows (in thousands): For the year ended March 31, 2019 2018 2017 (As Restated) Beginning balance $ 150,559 $ 170,730 $ 171,374 Increase in balances related to tax positions in current period 1,718 3,298 2,789 Decrease in balances related to tax positions in prior period (25,095 ) (20,692 ) (1,350 ) Decrease in balances due to lapse of statute of limitations (11,150 ) (810 ) (1,672 ) Settlement and effective settlements with tax authorities and related remeasurements — (1,992 ) (411 ) Increase in balances related to tax positions in prior period — 25 — Ending balance $ 116,032 $ 150,599 $ 170,730 </t>
  </si>
  <si>
    <t>FAIR VALUE OF FINANCIAL INSTRUMENTS (Tables)</t>
  </si>
  <si>
    <t>Schedule of warrant liabilities</t>
  </si>
  <si>
    <t xml:space="preserve">The following table summarizes the ending balances of warrant liabilities measured and recorded at fair value on a recurring basis (in thousands): As of March 31, 2019 2018 Warrant liability $ — $ 272 </t>
  </si>
  <si>
    <t>Schedule of Black-Scholes option valuation models assumptions</t>
  </si>
  <si>
    <t>Schedule of changes in the fair value of Level 3 valuations</t>
  </si>
  <si>
    <t xml:space="preserve">The table presented below is a summary of changes in the fair value of the Company’s Level 3 valuations for the warrant liability for the years ended March 31, 2019 and 2018 (in thousands): Warrant liabilities Balance, March 31, 2017 as restated $ — Issuances 2,370 Settlements (1,888 ) Changes in fair value (210 ) Balance, March 31, 2018 272 Issuances 5,683 Settlements (615 ) Changes in fair value 297 Reclassifications to stockholders’ deficit (5,637 ) Balance March 31, 2019 $ — </t>
  </si>
  <si>
    <t>Schedule of carrying value and fair value of liabilities</t>
  </si>
  <si>
    <t xml:space="preserve">The carrying value and fair value of the Company’s financial liabilities were primarily comprised of the following as of March 31, 2019 and 2018 (in thousands): As of March 31, 2019 2018 Carrying Fair Value Carrying Fair Value Long-term debt: (1) TCW Term Loan $ 90,424 $ 90,424 Senior Secured Term Loan $ 164,588 $ 143,398 PNC Revolving Credit Agreements — 33,107 $ 27,323 Total long-term debt $ 164,588 $ 143,398 $ 123,531 $ 117,747 (1) Fair value based on outstanding borrowings and market interest rates (level 2) </t>
  </si>
  <si>
    <t>Warrant [Member]</t>
  </si>
  <si>
    <t xml:space="preserve">The following table the ranges of assumptions and estimates utilized within the Black-Scholes option valuation models for each annual period (see Note 7: Stock Incentive Plans and Stock-based Compensation Years ended March 31, 2019 2018 Inputs Company’s stock price $1.62 - $2.40 $3.64 - $5.63 Exercise prices $0.01 - $2.40 $0.01 Expected term (years) 4.5 to 5.0 4.8 to 5.0 Volatility 64.1% - 71.8% 59.8% - 69.1% Risk free rate 2.5% - 3.0% 2.1% - 2.7% Dividend rate 0.0% 0.0% </t>
  </si>
  <si>
    <t>NET LOSS PER SHARE (Tables)</t>
  </si>
  <si>
    <t>Computation of basic and diluted net loss per share</t>
  </si>
  <si>
    <t xml:space="preserve">The following table sets forth the computation of basic and diluted net loss per share, as adjusted for the Reverse Stock Split (in thousands, except per-share data): For the year ended March 31, 2019 2018 2017 (As Restated) Numerator: Net Loss $ (42,797 ) $ (43,346 ) $ (2,408 ) Denominator: Weighted average shares - basic and diluted 35,551 34,687 33,742 Basic net loss per share $ (1.20 ) $ (1.25 ) $ (0.07 ) Diluted net loss per share $ (1.20 ) $ (1.25 ) $ (0.07 ) </t>
  </si>
  <si>
    <t>COMMITMENTS AND CONTINGENCIES (Tables)</t>
  </si>
  <si>
    <t>Schedule of future minimum lease payments and sublease rental income</t>
  </si>
  <si>
    <t xml:space="preserve">The following table summarizes the payments due by fiscal year for the Company’s contractual operating lease obligations as of March 31, 2019 (in thousands): Operating leases For the fiscal year ended March 31, 2020 $ 4,424 2021 3,922 2022 3,175 2023 2,185 2024 1,945 Thereafter 3,705 Total $ 19,356 </t>
  </si>
  <si>
    <t>SEGMENT REPORTING AND GEOGRAPHIC INFORMATION (Tables)</t>
  </si>
  <si>
    <t>Long Lived Assets By Geographic Areas</t>
  </si>
  <si>
    <t xml:space="preserve">The following table summarizes property and equipment, net by geographic region (in thousands): As of March 31, 2019 2018 2017 (As Restated) United States $ 7,912 $ 9,159 $ 10,605 International 525 539 272 Total $ 8,437 $ 9,698 $ 10,877 </t>
  </si>
  <si>
    <t>QUARTERLY FINANCIAL DATA (UNAUDITED) (Tables)</t>
  </si>
  <si>
    <t>Schedule of Quarterly Consolidated Balance Sheet</t>
  </si>
  <si>
    <t xml:space="preserve">QUANTUM CORPORATION QUARTERLY CONSOLIDATED BALANCE SHEETS (in thousands, except per share amounts) June 30, 2017 September 30, 2017 As Reported Adjustments As Restated As Reported Adjustments As Restated ASSETS Current assets Cash and cash equivalents $ 8,661 $ — $ 8,661 $ 9,504 $ 4,479 $ 13,983 Accounts receivable, net of allowance for doubtful accounts of $29 and $317 as of June 30, 2017 and September 30, 2017 109,418 (11,910 ) 97,508 105,771 (6,545 ) 99,226 Manufacturing inventories 27,821 8,865 36,686 29,119 5,593 34,712 Service part inventories 19,788 — 19,788 19,915 — 19,915 Other current assets 10,005 (245 ) 9,760 8,795 786 9,581 Restricted cash 1,891 1,111 3,002 1,969 1,094 3,063 Total Current Assets 177,584 (2,179 ) 175,405 175,073 5,407 180,480 Property and equipment, less accumulated depreciation 10,455 (318 ) 10,137 10,745 (325 ) 10,420 Intangible assets, less accumulated amortization 240 — 240 204 — 204 Restricted cash, long-term 20,000 — 20,000 20,000 — 20,000 Other long-term assets 4,753 1,552 6,305 5,127 1,419 6,546 Total Assets $ 213,032 $ (945 ) $ 212,087 $ 211,149 $ 6,501 $ 217,650 LIABILITIES AND STOCKHOLDERS’ DEFICIT Liabilities Current liabilities Accounts payable $ 45,007 $ (513 ) $ 44,494 $ 48,488 $ — $ 48,488 Accrued warranty 3,161 (3,161 ) — 2,950 (2,950 ) — Deferred revenue, current 79,996 10,460 90,456 77,090 11,415 88,505 Accrued restructuring charges, current 2,249 629 2,878 1,743 627 2,370 Convertible subordinated debt, current 62,926 — 62,926 57,034 — 57,034 Accrued compensation 22,186 (968 ) 21,218 23,179 (924 ) 22,255 Other accrued liabilities 13,309 4,035 17,344 12,927 3,634 16,561 Total current liabilities 228,834 10,482 239,316 223,411 11,802 235,213 Deferred revenue, long-term 36,697 1,452 38,149 35,906 868 36,774 Accrued restructuring charges, long-term 544 3,501 4,045 423 3,192 3,615 Long-term debt, net of current portion 60,219 1,515 61,734 70,631 5,860 76,491 Other long-term liabilities 4,736 5,666 10,402 5,112 5,924 11,036 Total liabilities 331,030 22,616 353,646 335,483 27,646 363,129 Commitment and contingencies (Note 11) Stockholders’ deficit Preferred stock 20,000 shares authorized; no shares issued as of June 30, 2017 and September 30, 2017 — — — — — — Common stock, $0.01 par value; 1,000,000 shares authorized; 34,101 and 34,663 shares issued and outstanding at June 30, 2017 and September 30, 2017, respectively 341 — 341 347 — 347 Additional paid-in capital 475,357 — 475,357 476,409 (316 ) 476,093 Accumulated deficit (596,969 ) (18,961 ) (615,930 ) (604,832 ) (16,196 ) (621,028 ) Accumulated other comprehensive income (loss) 3,273 (4,600 ) (1,327 ) 3,742 (4,633 ) (891 ) Total stockholders’ deficit (117,998 ) (23,561 ) (141,559 ) (124,334 ) (21,145 ) (145,479 ) Total liabilities and stockholders’ deficit $ 213,032 $ (945 ) $ 212,087 $ 211,149 $ 6,501 $ 217,650 QUANTUM CORPORATION QUARTERLY CONSOLIDATED BALANCE SHEETS (in thousands, except per share amounts) As Restated June 30, 2017 September 30, December 31, June 30, 2018 September 30, December 31, ASSETS Current Assets: Cash and cash equivalents $ 8,661 $ 13,983 $ 10,309 $ 10,227 $ 5,704 $ 10,926 Accounts receivable, net of allowance for doubtful accounts of $29, $317, $314, $1, $518 and $1,068; as of June 30, 2017, September 30, 2017, December 31, 2017, June 30, 2018, September 30, 2018, and December 31, 2018 97,508 99,226 96,156 81,427 76,304 79,571 Manufacturing inventories 36,686 34,712 35,461 30,666 21,084 15,563 Service part inventories 19,788 19,915 19,061 19,397 18,642 18,551 Other current assets 9,760 9,581 8,335 11,348 11,291 7,877 Restricted cash 3,002 3,063 3,054 1,220 6,124 1,098 Total Current Assets 175,405 180,480 172,376 154,285 139,149 133,586 Property and equipment, less accumulated depreciation 10,137 10,420 10,226 9,361 8,925 8,773 Intangible assets, less accumulated amortization 240 204 164 112 86 60 Restricted cash, long-term 20,000 20,000 12,000 5,000 — 5,000 Other long term-assets 6,305 6,546 8,663 8,500 6,034 7,572 Total Assets $ 212,087 $ 217,650 $ 203,429 $ 177,258 $ 154,194 $ 154,991 LIABILITIES AND STOCKHOLDERS’ DEFICIT LIABILITIES Current Liabilities Accounts payable $ 44,494 $ 48,488 $ 57,142 $ 51,601 $ 45,021 $ 38,774 Deferred revenue, current 90,456 88,505 87,388 94,063 89,020 84,879 Accrued restructuring charges, current 2,878 2,370 5,086 2,681 4,437 3,947 Long-term debt current portion — — — 9,000 127,514 1,500 Convertible subordinated debt, current 62,926 57,034 — — — — Accrued compensation 21,218 22,255 20,144 15,182 15,559 14,705 Other accrued liabilities 17,344 16,561 19,024 23,114 29,150 25,295 Total current liabilities 239,316 235,213 188,784 195,641 310,701 169,100 Deferred revenue, long-term 38,149 36,774 35,824 36,520 34,577 34,361 Accrued restructuring charges, long-term 4,045 3,615 3,098 2,432 — — Long-term debt, net of current portion 61,734 76,491 117,301 112,255 — 137,073 Other long-term liabilities 10,402 11,036 11,126 11,823 10,564 10,695 Total liabilities 353,646 363,129 356,133 358,671 355,842 351,229 Commitment and contingencies (Note 11) Stockholders’ Deficit Preferred stock: Preferred stock 20,000 shares authorized; no shares issued as of June 30, 2017, September 30, 2017, December 31, 2017, June 30, 2018, September 30, 2018, and December 31, 2018 — — — — — — Common stock: Common stock, $0.01 par value; 1,000,000 shares authorized; 34,101, 34,663, 35,077, 35,443, 35,556, and 35,553 shares issued and outstanding at June 30, 2017, September 30, 2017, December 31, 2017, June 30, 2018, September 30, 2018, and December 31, 2018, respectively 341 347 351 356 358 358 Additional paid-in capital 475,357 476,093 479,289 482,028 483,494 493,347 Accumulated deficit (615,930 ) (621,028 ) (631,224 ) (662,640 ) (684,257 ) (688,543 ) Accumulated other comprehensive loss (1,327 ) (891 ) (1,120 ) (1,157 ) (1,243 ) (1,400 ) Total stockholders’ deficit (141,559 ) (145,479 ) (152,704 ) (181,413 ) (201,648 ) (196,238 ) Total liabilities and stockholders’ deficit $ 212,087 $ 217,650 $ 203,429 $ 177,258 $ 154,194 $ 154,991 QUANTUM CORPORATION CONSOLIDATED BALANCE SHEET (in thousands, except per share amounts) June 30, 2017 As Previously Restatement Adjustments Restatement As Restated ASSETS Current assets: Cash and cash equivalents $ 8,661 $ — $ 8,661 Accounts receivable, net of allowance for doubtful accounts of $5,145 as of 109,418 (11,910 ) a 97,508 June 30, 2017 — — Manufacturing inventories 27,821 8,865 a 36,686 Service part inventories 19,788 — 19,788 Other current assets 10,005 (245 ) g, q 9,760 Restricted cash 1,891 1,111 f 3,002 Total current assets 177,584 (2,179 ) 175,405 Property and equipment, less accumulated depreciation 10,455 (318 ) r 10,137 Intangible assets, less accumulated amortization 240 — 240 Restricted cash, long-term 20,000 — 20,000 Other long term assets 4,753 1,552 h, m, p, r 6,305 Total Assets $ 213,032 $ (945 ) $ 212,087 LIABILITIES AND STOCKHOLDERS’ DEFICIT Liabilities: Current liabilities Accounts payable $ 45,007 $ (513 ) g $ 44,494 Accrued warranty 3,161 (3,161 ) l — Deferred revenue, current 79,996 10,460 a, b 90,456 Accrued restructuring charges, current 2,249 629 i 2,878 Convertible subordinated debt, current 62,926 — 62,926 Accrued compensation 22,186 (968 ) e, f 21,218 Other accrued liabilities 13,309 4,035 a, d, l, n, q, r 17,344 Total current liabilities 228,834 10,482 239,316 Deferred revenue, long-term 36,697 1,452 b 38,149 Accrued restructuring charges, long-term 544 3,501 i 4,045 Long-term debt, net of current portion 60,219 1,515 h 61,734 Other long-term liabilities 4,736 5,666 n, p, q 10,402 Total liabilities 331,030 22,616 353,646 Commitment and contingencies (Note 11) Stockholders’ deficit Preferred stock: Preferred stock 20,000 shares authorized; no shares issued as of June 30, 2017 — — — Common stock: Common stock, $0.01 par value; 1,000,000 shares authorized; 34,101 341 — 341 shares issued and outstanding at June 30, 2017 Additional paid-in capital 475,357 — 475,357 Accumulated deficit (596,969 ) (18,961 ) a-b, d-e, m, o-q, r (615,930 ) Accumulated other comprehensive income 3,273 (4,600 ) n, r (1,327 ) Total Stockholders’ deficit (117,998 ) (23,561 ) (141,559 ) Total liabilities and stockholders’ deficit $ 213,032 $ (945 ) $ 212,087 QUANTUM CORPORATION CONSOLIDATED BALANCE SHEET (in thousands, except per share amounts) September 30, 2017 As Reported Restatement Adjustments Restatement Reference As Restated ASSETS Current Assets Cash and cash equivalents $ 9,504 $ 4,479 k $ 13,983 Accounts receivable, net of allowance for doubtful accounts of $6,214 as of 105,771 (6,545 ) a 99,226 September 30, 2017 — — Manufacturing inventories 29,119 5,593 a 34,712 Service part inventories 19,915 — 19,915 Other current assets 8,795 786 g, q 9,581 Restricted cash 1,969 1,094 f 3,063 Total current assets 175,073 5,407 180,480 Property and equipment, less accumulated depreciation 10,745 (325 ) r 10,420 Intangible assets, less accumulated amortization 204 — 204 Restricted cash, long-term 20,000 — 20,000 Other long term assets 5,127 1,419 h, m, p, r 6,546 Goodwill — — — Total Assets $ 211,149 $ 6,501 $ 217,650 LIABILITIES AND STOCKHOLDERS’ DEFICIT Liabilities Current liabilities: Accounts payable $ 48,488 — $ 48,488 Accrued warranty 2,950 (2,950 ) l — Deferred revenue, current 77,090 11,415 a, b 88,505 Accrued restructuring charges, current 1,743 627 i 2,370 Long-term debt current portion — — — Convertible subordinated debt, current 57,034 — 57,034 Accrued compensation 23,179 (924 ) e, f 22,255 Other accrued liabilities 12,927 3,634 a, d, l, n, q, r 16,561 Total current liabilities 223,411 11,802 235,213 Deferred revenue, long-term 35,906 868 b 36,774 Accrued restructuring charges, long-term 423 3,192 i 3,615 Long-term debt, net of current portion 70,631 5,860 h, m 76,491 Convertible subordinated debt, long-term — — — Other long-term liabilities 5,112 5,924 n, p, q 11,036 Total liabilities 335,483 27,646 363,129 Commitment and contingencies (Note 11) Stockholders’ deficit Preferred stock: Preferred stock 20,000 shares authorized; no shares issued as of September 30, 2017 — — — Common stock: Common stock, $0.01 par value; 1,000,000 shares authorized; 34,663 shares issued and outstanding at September 30, 2017 347 — 347 Additional paid-in capital 476,409 (316 ) j 476,093 Accumulated deficit (604,832 ) (20,481 ) a-b, d-e, m, o-q, r (625,313 ) Accumulated other comprehensive income (expense) 3,742 (4,633 ) n, r (891 ) Total Stockholders’ deficit (124,334 ) 21,145 145,479 Total liabilities and stockholders’ deficit $ 211,149 $ 6,501 $ 217,650 </t>
  </si>
  <si>
    <t>Schedule of Quarterly Consolidated Statement Of Operations</t>
  </si>
  <si>
    <t xml:space="preserve">QUANTUM CORPORATION QUARTERLY CONSOLIDATED STATEMENTS OF OPERATIONS (in thousands, except per share amounts) As Restated Three Months Three Months Ended Six Months Three Months Nine Months Three Months Ended Revenue Product revenue $ 69,483 $ 67,596 $ 137,079 $ 75,343 $ 212,422 $ 56,160 Service revenue 35,117 34,910 70,027 34,875 104,902 31,621 Royalty revenue 9,995 9,280 19,275 5,776 25,051 7,528 Total revenue 114,595 111,786 226,381 115,994 342,375 95,309 Costs and expenses: Product cost of revenue 50,680 51,602 102,282 58,119 160,401 45,710 Service cost of revenue 15,077 14,865 29,942 14,915 44,857 13,932 Total cost of revenue 65,757 66,467 132,224 73,034 205,258 59,642 Gross profit 48,838 45,319 94,157 42,960 137,117 35,667 Operating expenses: Research and development 10,605 10,190 20,795 9,162 29,957 8,605 Sales and marketing 27,078 25,824 52,902 26,711 79,613 22,629 General and administrative 12,424 11,506 23,930 12,416 36,346 15,782 Restructuring charges 1,631 70 1,701 4,239 5,940 2,534 Total operating expenses 51,738 47,590 99,328 52,528 151,856 49,550 Income (loss) from operations (2,900 ) (2,271 ) (5,171 ) (9,568 ) (14,739 ) (13,883 ) Other (income) expense, net: Interest expense, net 2,579 2,638 5,217 2,968 8,185 3,485 Loss on debt extinguishment - 39 39 - 39 6,895 Other (income) expenses (98 ) (77 ) (175 ) (210 ) (385 ) (382 ) Loss before income taxes (5,381 ) (4,871 ) (10,252 ) (12,326 ) (22,578 ) (23,881 ) Income tax expense (benefit) (1,262 ) 228 (1,034 ) (2,127 ) (3,161 ) 48 Net loss $ (4,119 ) $ (5,099 ) $ (9,218 ) $ (10,199 ) $ (19,417 ) $ (23,929 ) Net loss per share Basic $ (0.12 ) $ (0.15 ) $ (0.27 ) $ (0.29 ) (0.56 ) $ (0.68 ) Diluted $ (0.12 ) $ (0.15 ) $ (0.27 ) $ (0.29 ) (0.56 ) $ (0.68 ) Weighted average number of common shares Basic 34,093 34,580 34,338 34,820 34,499 35,263 Diluted 34,093 34,580 34,338 34,820 34,499 35,263 QUANTUM CORPORATION QUARTERLY CONSOLIDATED STATEMENTS OF OPERATIONS (in thousands, except per share amounts) Three Months Three Months Six Months Three Months Nine Months Three Months March 31, 2018 2018 2018 2018 2018 2019 Revenue Product revenue $ 66,869 $ 51,622 $ 118,491 $ 62,986 $ 181,477 $ 63,177 Service revenue 33,564 33,352 66,916 34,097 101,013 33,683 Royalty revenue 7,079 4,938 12,017 4,896 16,913 6,417 Total revenue 107,512 89,912 197,424 101,979 299,403 103,277 Costs and expenses: Product cost of revenue 45,438 41,319 86,757 45,819 132,576 47,270 Service cost of revenue 15,735 13,066 28,801 13,078 41,879 13,341 Total cost of revenue 61,173 54,385 115,558 58,897 174,455 60,611 Gross profit 46,339 35,527 81,866 43,082 124,948 42,666 Operating expense Research and development 8,261 7,862 16,123 7,907 24,030 8,083 Sales and marketing 19,125 16,682 35,807 16,990 52,797 16,603 General and administrative 19,391 14,072 33,463 13,481 46,944 18,333 Restructuring charges 3,907 294 4,201 1,227 5,428 142 Total operating expenses 50,684 38,910 89,594 39,605 129,199 43,161 Total costs and expenses 111,857 93,295 205,152 98,502 303,654 103,772 Gain (loss) from operations (4,345 ) (3,383 ) (7,728 ) 3,477 (4,251 ) (495 ) Other expenses and losses, net: Interest expense, net 3,935 4,636 8,571 6,238 14,809 6,286 Loss on debt extinguishment — 12,425 12,425 5,033 17,458 — Other expenses (income) (220 ) 196 (24 ) (3,846 ) (3,870 ) 992 Net loss before income taxes (8,060 ) (20,640 ) (28,700 ) (3,948 ) (32,648 ) (7,773 ) Income tax expense (575 ) 977 402 337 739 1,637 Net Loss $ (7,485 ) $ (21,617 ) $ (29,103 ) $ (4,285 ) $ (33,387 ) $ (9,410 ) Net Loss Per Share Basic $ (0.21 ) $ (0.61 ) $ (0.82 ) $ (0.12 ) $ (0.94 ) $ (0.26 ) Diluted $ (0.21 ) $ (0.61 ) $ (0.82 ) $ (0.12 ) $ (0.94 ) $ (0.26 ) Weighted average number of common shares Basic 35,444 35,502 35,473 35,552 35,500 35,710 Diluted 35,444 35,502 35,473 35,552 35,500 35,710 QUANTUM CORPORATION CONSOLIDATED STATEMENT OF OPERATIONS (in thousands, except per share amounts) Three Months Ended June 30, 2017 As Previously Restatement Adjustments Restatement Reference As Restated Revenue Product Revenue $ 71,618 $ (2,135 ) a, c $ 69,483 Service Revenue 35,246 (129 ) b 35,117 Royalty revenue 9,995 — 9,995 Total Revenue 116,859 (2,264 ) 114,595 Costs and expenses: Product cost of revenue 50,949 (269 ) a 50,680 Service cost of revenue 15,090 (13 ) d 15,077 Total cost of revenue 66,039 (282 ) 65,757 Gross profit 50,820 (1,982 ) 48,838 Operating expense Research and development 10,605 — 10,605 Sales and marketing 27,824 (746 ) c, e 27,078 General and administrative 12,509 (85 ) r 12,424 Restructuring charges 2,335 (704 ) i 1,631 Total operating expenses 53,273 (1,535 ) 51,738 Loss from operations (2,453 ) (447 ) (2,900 ) Other expenses and losses, net: Interest (income) expense 2,558 21 r 2,579 Other income (98 ) — (98 ) Loss before income taxes (4,913 ) (468 ) (5,381 ) Income tax benefit (1,240 ) (22 ) m, o-q (1,262 ) Net loss $ (3,673 ) $ (446 ) $ (4,119 ) Loss per share: Basic $ (0.11 ) $ (0.12 ) Diluted $ (0.11 ) $ (0.12 ) Weighted average common shares outstanding - basic 34,093 34,093 Weighted average common shares outstanding - diluted 34,093 34,093 QUANTUM CORPORATION CONSOLIDATED STATEMENT OF OPERATIONS (in thousands except per share amounts) Three Months Ended September 30, 2017 As Previously Restatement Adjustments Restatement Reference As Restated Revenue: Product revenue $ 63,606 $ 3,990 a, c $ 67,596 Service revenue 34,165 745 b 34,910 Royalty revenue 9,280 — 9,280 Total revenue 107,051 4,735 111,786 Costs and expenses: Product cost of revenue 48,561 3,041 a 51,602 Service cost of revenue 14,717 148 d 14,865 Total cost of revenue 63,278 3,189 66,467 Gross profit 43,773 1,546 45,319 Operating expense Research and development 10,190 — 10,190 Sales and marketing 26,179 (355 ) c, e 25,824 General and administrative 12,158 (652 ) j, r 11,506 Restructuring charges 31 39 i 70 Total operating expenses 48,558 (968 ) 47,590 Total costs and expenses 111,836 2,221 114,057 Income (loss) from operations (4,785 ) 2,514 (2,271 ) Other (income) expenses: Interest expense, net 2,617 21 r 2,638 Loss on debt extinguishment 39 — 39 Other income (77 ) — (77 ) Net income loss before income taxes (7,364 ) 2,493 (4,871 ) Income tax expense (benefit) 499 (271 ) m, o-q 228 Net income (loss) $ (7,863 ) $ 2,764 $ (5,099 ) Loss per share: Basic $ (0.23 ) $ (0.15 ) Diluted $ (0.23 ) $ (0.15 ) Weighted average common shares outstanding - basic 34,580 34,580 Weighted average common shares outstanding - diluted 34,580 34,580 QUANTUM CORPORATION Consolidated Statement of Operations (in thousands, except per share amounts) Six Months Ended September 30, 2017 As Previously Restatement Adjustments Restatement Reference As Restated Revenue Product revenue $ 135,224 $ 1,855 a, c $ 137,079 Service revenue 69,410 617 b 70,027 Royalty revenue 19,275 — 19,275 Total Revenue 223,909 2,472 226,381 Costs and expenses: Product cost of revenue 99,510 2,772 a 102,282 Service cost of revenue 29,807 135 d 29,942 Total cost of revenue 129,317 2,907 132,224 Gross profit 94,592 (435 ) 94,157 Operating expense Research and development 20,795 — 20,795 Sales and marketing 54,003 (1,101 ) c, e 52,902 General and administrative 24,667 (737 ) j, r 23,930 Restructuring charges 2,366 (665 ) i 1,701 Goodwill impairment — — — Total operating expenses 101,831 (2,503 ) 99,328 Loss from operations (7,239 ) 2,068 (5,171 ) Other (income) expense, net: Interest expense, net 5,175 42 r 5,217 (Gain) loss on debt extinguishment 39 — 39 Other expenses (income) (175 ) — (175 ) Net loss before income taxes (12,278 ) 2,026 (10,252 ) Income tax benefit (741 ) (293 ) m, o-q (1,034 ) Net income (net loss) $ (11,537 ) $ 2,319 $ (9,218 ) Net loss per share: Basic $ (0.34 ) $ (0.27 ) Diluted $ (0.34 ) $ (0.27 ) Weighted average common shares outstanding - basic 34,338 34,338 Weighted average common shares outstanding - diluted 34,338 34,338 </t>
  </si>
  <si>
    <t>Schedule of Quarterly Consolidated Statement Of Cash Flows</t>
  </si>
  <si>
    <t xml:space="preserve">QUANTUM CORPORATION CONSOLIDATED STATEMENTS OF CASH FLOWS (in thousands) Three Months Ended (as Restated) Six Months Ended Nine Months Ended Cash flows from operating activities: Net loss $ (4,119 ) $ (9,218 ) $ (19,417 ) Adjustments to reconcile net loss to net cash provided by (used in) operating activities: Depreciation 1,313 2,610 3,822 Amortization of debt issuance costs 427 855 1,263 Provision for product and service parts inventories 2,221 4,163 7,073 Stock based compensation 1,613 3,013 4,583 Non-cash — 39 121 Non-cash — — 598 Pension Expense 393 733 1,075 Bad Debt Expense 11 292 290 Deferred Income Taxes, net 98 (319 ) (2,700 ) Loss on Asset Disposal — 2 20 Unrealized Foreign Exchange (Gain) loss 1,679 1,019 963 Change in fair value of warrants — — 33 (Gain) loss on investment 35 72 113 Changes in assets and liabilities: Accounts receivable 4,595 3,065 5,846 Manufacturing inventories (1,781 ) (1,199 ) (2,976 ) Service parts inventories (1,195 ) (2,384 ) (3,426 ) Accounts payable 3,650 7,375 16,229 Accrued restructuring charges 641 (297 ) 1,902 Accrued compensation (2,964 ) (2,267 ) (4,720 ) Deferred revenue (2,621 ) (5,947 ) (8,015 ) Other assets and liabilities (3,227 ) (2,913 ) 552 Net cash provided by (used in) operating activities 769 (1,306 ) 3,229 Cash flows from investing activities: Purchases of property and equipment (178 ) (1,151 ) (2,060 ) Proceeds from sale of assets 65 275 4 Cash distributions from investments 278 278 278 Net cash provided by (used in) investing activities 165 (598 ) (1,778 ) Cash flows from financing activities: Borrowings of long-term debt and convertible debt, net 72,077 165,270 290,404 Repayments on debt (77,175 ) (155,766 ) (239,109 ) Repayment of convertible subordinated debt — (6,030 ) (62,836 ) Payment of taxes due upon vesting of restricted stock (107 ) (1,777 ) (1,807 ) Proceeds from issuance of common stock, net 1 1,012 1,012 Net cash provided by (used in) financing activities (5,204 ) 2,709 (12,336 ) Effect of exchange rate changes on cash, cash equivalents and restricted cash 21 329 336 Net increase (decrease) in cash, cash equivalents and restricted cash (4,249 ) 1,134 (10,549 ) Cash, cash equivalents and restricted cash at the beginning of period 35,912 35,912 35,912 Cash, cash equivalents and restricted cash at the end of period $ 31,663 $ 37,046 $ 25,363 Supplemental disclosure of cash flow information Purchases of property and equipment included in accounts payable $ 17 $ 287 $ 88 Transfer of inventory to property and equipment $ 407 $ 919 $ 934 Cash Paid For Interest $ 1,561 $ 4,515 $ 7,118 Taxes, net of refund $ 508 $ 914 $ 1,179 The following table provides a reconciliation of cash, cash equivalents, and restricted cash reported within the statement of financial position that sum to the total of the same such amounts shown in the statement of cash flows. Cash and cash equivalents $ 8,661 $ 13,983 $ 10,309 Restricted cash 3,002 3,063 3,054 Restricted cash, long-term 20,000 20,000 12,000 Total cash, cash equivalents and restricted cash at the end of period $ 31,663 $ 37,046 $ 25,363 QUANTUM CORPORATION CONSOLIDATED STATEMENT OF CASH FLOWS (in thousands) Three Months Ended Six Months Ended Nine Months Ended Cash flows from operating activities: Net loss $ (7,485 ) $ (29,102 ) $ (33,387 ) Adjustments to reconcile net loss to net cash provided by (used in) operating activities: Depreciation 1,105 2,129 3,150 Amortization of intangible assets 26 52 78 Amortization of debt issuance costs 171 842 2,211 Provision for product and service parts 3,871 5,859 7,385 Stock based compensation 427 1,718 2,818 Non-cash interest expense, net 632 1,103 1,670 Non-cash loss on debt extinguishment — 12,425 17,459 Pension expense 287 514 787 Bad debt expense (895 ) (383 ) 167 Deferred income taxes, net (376 ) 603 903 Loss on asset disposal 1 3 31 Unrealized foreign exchange (gain) loss (238 ) (286 ) (382 ) Change in fair value of warrants (108 ) 164 (942 ) (Gain) loss on investment (16 ) (43 ) (2,861 ) Changes in assets and liabilities: Accounts receivable 15,017 19,434 15,677 Manufacturing inventories 3,170 11,677 16,475 Service parts inventories (860 ) (1,122 ) (2,050 ) Accounts payable (11,048 ) (17,520 ) (24,031 ) Accrued warranty Accrued restructuring charges (706 ) (1,382 ) (1,872 ) Accrued compensation (4,564 ) (4,415 ) (5,542 ) Deferred revenue (4,433 ) (11,426 ) (15,783 ) Other assets and liabilities 8,576 11,826 7,744 Net cash provided by (used in) operating activities 2,554 2,670 (10,295 ) Cash flows from investing activities: Purchases of property and equipment (695 ) (1,331 ) (1,755 ) Proceeds from sale of assets — — 50 Cash distributions from investments 322 41 2,892 Net cash provided by (used in) investing activities (373 ) (1,290 ) 1,187 Cash flows from financing activities: Borrowings of long-term debt and convertible debt, net 77,806 164,968 397,088 Repayments on debt (80,674 ) (171,584 ) (388,074 ) Proceeds from issuance of common stock, net (6 ) (6 ) (6 ) Net cash provided by (used in) financing activities (2,874 ) (6,622 ) 9,008 Effect of exchange rate changes on cash, cash equivalents and restricted cash (67 ) (137 ) (84 ) Net increase (decrease) in cash, cash equivalents and restricted cash (760 ) (5,379 ) (184 ) Cash, cash equivalents and restricted cash at the beginning of period 17,207 17,207 17,207 Cash, cash equivalents and restricted cash at the end of period $ 16,447 $ 11,828 $ 17,023 Supplemental disclosure of cash flow information Purchases of Property and Equipment included in Accounts Payable $ 2 $ 104 $ 159 Transfer of Inventory to Property and Equipment $ 72 $ 176 $ 393 Cash Paid For Interest $ 4,399 $ 9,938 $ 12,140 Taxes, net of refund $ (58 ) $ 4,458 $ 64 The following table provides a reconciliation of cash, cash equivalents, and restricted cash reported within the statement of financial position that sum to the total of the same such amounts shown in the statement of cash flows. Cash and cash equivalents $ 10,227 $ 5,704 $ 10,927 Restricted cash 1,220 6,124 1,096 Restricted cash, long-term 5,000 — 5,000 Total cash, cash equivalents and restricted cash at the end of period $ 16,447 $ 11,828 $ 17,023 QUANTUM CORPORATION CONSOLIDATED STATEMENT OF CASH FLOWS FOR THE THREE MONTHS ENDED JUNE 30, 2017 (in thousands) For the Three Months Ended June 30, 2017 As Reported Restatement Adjustments Restatement As Restated Cash flows from operating activities: Net loss $ (3,674 ) $ (444 ) a, b, e, f, g-i, $ (4,119 ) Adjustments to reconcile net loss to net cash provided by (used in) operating activities: Depreciation and amortization 1,268 45 l, r 1,313 Amortization of debt issuance costs 427 — 427 Provision for product and service inventories 1,257 964 l 2,221 Tax benefit from settlement (1,656 ) 1,656 l — Stock based compensation expense 1,613 — 1,613 Non-cash 277 (277 ) l — Bad debt expense — 11 l 11 Deferred income taxes, net 120 (22 ) m, l, o-q 98 Unrealized foreign exchange (gain)/loss — 1,679 l 1,679 (Gain)/loss on investments — 35 o 35 Changes in assets and liabilities: Accounts receivable 6,638 (2,042 ) a, l 4,596 Manufacturing inventories (709 ) (1,072 ) a, l (1,781 ) Service parts inventories (1,034 ) (161 ) l (1,195 ) Accounts payable 3,318 332 g, l 3,650 Accrued warranty (102 ) 102 l — Accrued restructuring charges 1,444 (803 ) e, f, l 641 Accrued compensation (2,047 ) (525 ) i, l (2,572 ) Deferred revenue (5,633 ) 3,012 a, b, l (2,621 ) Other assets and liabilities (489 ) (2,739 ) a, d, g, h, l, n, (3,227 ) Net cash provided by operating activities 1,018 (249 ) 769 Cash flows from investing activities: Purchases of property and equipment (123 ) (55 ) l (178 ) Proceeds from sale of assets — 65 l 65 Cash distributions from investments 278 — 278 Net cash provided by investing activities 155 10 165 Cash flows from financing activities: Borrowings of long-term debt and subordinated convertible debt, net of debt issuance costs 71,800 277 h, l 72,077 Repayments on long-term debt (77,175 ) — (77,175 ) Payment of tax withholding due upon vesting of restricted stock (111 ) 4 l (107 ) Proceeds from issuance of common stock, net 5 (4 ) l 1 Net cash used in financing activities (5,481 ) 277 (5,204 ) Effect of exchange rate changes on cash and cash equivalents and restricted cash 13 8 l 21 Net decrease in cash, cash equivalents and restricted cash (4,297 ) 48 (4,249 ) Cash, cash equivalents and restricted cash at the beginning of period 36,658 (746 ) 35,912 Cash, cash equivalents and restricted cash at the end of period $ 32,361 $ (698 ) $ 31,663 Supplemental disclosure of cash flow information: Purchases of property and equipment included in accounts payable $ 78 $ (61 ) l $ 17 Transfer of inventory to property and equipment $ — $ 407 l $ 407 Cash Paid For: Interest $ — $ 1,561 l $ 1,561 Taxes, net of refunds $ — $ 508 l $ 508 QUANTUM CORPORATION CONSOLIDATED STATEMENT OF CASH FLOWS FOR THE SIX MONTHS ENDED SEPTEMBER 30, 2017 (in thousands) For the Six Months Ended September 30, 2017 As Reported Restatement As Restated Restatement Cash flows from operating activities: Net loss $ (11,537 ) $ 2,321 a, b, e, f, g-i, $ (9,218 ) Adjustments to reconcile net loss to net cash provided by (used in) operating activities: Depreciation and amortization 2,525 85 l, r 2,610 Amortization of debt issuance costs 855 — 855 Provision for product and services inventories 2,319 1,844 l 4,163 Tax benefit from settlement (1,656 ) 1,656 l — Stock based compensation expense 3,330 (317 ) j 3,013 Non-cash 621 (621 ) l — Non-cash 9 30 l 39 Bad debt expense — 292 l 292 Deferred income taxes, net 144 (463 ) m, l, o-q (319 ) Loss on disposal of property and equipment — 2 l 2 Unrealized foreign exchange (gain) loss — 1,019 l 1,019 Loss on investments — 72 l 72 Changes in assets and liabilities: Accounts receivable 10,284 (7,219 ) a, l 3,065 Manufacturing inventories (1,752 ) 553 a, l (1,199 ) Service parts inventories (2,737 ) 353 l (2,384 ) Accounts payable 6,537 838 g, l 7,375 Accrued warranty (313 ) 313 l — Accrued restructuring charges 817 (1,114 ) e, f, l (297 ) Accrued compensation (1,236 ) (298 ) i, l (1,534 ) Deferred revenue (9,329 ) 3,382 a, b, l (5,947 ) Other assets and liabilities 815 (3,730 ) a, d, g, h, l, (2,913 ) Net cash used in operating activities (304 ) (1,002 ) (1,306 ) Cash flows from investing activities: Purchases of property and equipment (1,156 ) 5 l (1,151 ) Proceeds from sale of assets — 275 l 275 Cash distributions from investments 278 — 278 Net cash provided by (used in) investing activities (878 ) 280 (598 ) Cash flows from financing activities: Borrowings of long-term debt and subordinated convertible debt, net of debt issuance costs 164,650 620 k 165,270 Repayments on long-term debt (160,245 ) 4,479 k (155,766 ) Repayment of convertible subordinated debt (6,000 ) (30 ) l (6,030 ) Payment of tax withholding due upon vesting of restricted stock (1,775 ) (2 ) l (1,777 ) Proceeds from issuance of common stock, net 1,010 2 l 1,012 Net cash provided by (used in) financing activities (2,360 ) 5,069 2,709 Effect of exchange rate changes on cash, cash equivalents and restricted cash 82 247 l 329 Net increase (decrease) in cash, cash equivalents and restricted cash (3,454 ) 4,588 1,134 Cash, cash equivalents and restricted cash at the beginning of period 36,658 (746 ) 35,912 Cash, cash equivalents and restricted cash at the end of period $ 33,204 $ 3,842 $ 37,046 Supplemental disclosure of cash flow information: Purchases of property and equipment included in accounts payable $ 335 $ — l $ 287 Transfer of inventory to property and equipment — 919 l 919 Cash Paid For: Interest $ — $ 4,515 l $ 4,515 Taxes, net of refunds — 914 l 914 </t>
  </si>
  <si>
    <t>RESTATEMENT - Narrative (Details) - USD ($) $ in Thousands</t>
  </si>
  <si>
    <t>Apr. 02, 2016</t>
  </si>
  <si>
    <t>Restated per tax income loss</t>
  </si>
  <si>
    <t>Restated net income loss</t>
  </si>
  <si>
    <t>Adjustments to retained earnings</t>
  </si>
  <si>
    <t>Adjustments to AOCI</t>
  </si>
  <si>
    <t>RESTATEMENT - Parenthetical (Details) $ in Millions</t>
  </si>
  <si>
    <t>Mar. 31, 2017USD ($)</t>
  </si>
  <si>
    <t>Investigation Matter [Member] | Sales [Member]</t>
  </si>
  <si>
    <t>Quantifying Misstatement in Current Year Financial Statements, Amount</t>
  </si>
  <si>
    <t>Investigation Matter [Member] | Cost of Sales [Member]</t>
  </si>
  <si>
    <t>Investigation Matter [Member] | Income Before Tax [Member]</t>
  </si>
  <si>
    <t>Investigation Matter [Member] | Accounts Receivable Current [Member]</t>
  </si>
  <si>
    <t>Investigation Matter [Member] | Other Accrued Liabilities Current [Member]</t>
  </si>
  <si>
    <t>Investigation Matter [Member] | Manufacturing Inventories [Member]</t>
  </si>
  <si>
    <t>Investigation Matter [Member] | Deferred Revenue Current [Member]</t>
  </si>
  <si>
    <t>Service Revenue Convention [Member] | Sales [Member]</t>
  </si>
  <si>
    <t>Service Revenue Convention [Member] | Income Before Tax [Member]</t>
  </si>
  <si>
    <t>Service Revenue Convention [Member] | Deferred Revenue Current [Member]</t>
  </si>
  <si>
    <t>Service Revenue Convention [Member] | Deferred Revenue Non Current [Member]</t>
  </si>
  <si>
    <t>Misstatements of Cash Consideration Paid [Member] | Sales [Member]</t>
  </si>
  <si>
    <t>Misstatements of Cash Consideration Paid [Member] | Selling and Marketing Expense [Member]</t>
  </si>
  <si>
    <t>Sales Tax Accrual Misstatement [Member] | Accounts Receivable Current [Member]</t>
  </si>
  <si>
    <t>Sales Tax Accrual Misstatement [Member] | Other Accrued Liabilities Current [Member]</t>
  </si>
  <si>
    <t>Warranty Accrual Misstatement [Member] | Cost of Sales [Member]</t>
  </si>
  <si>
    <t>Warranty Accrual Misstatement [Member] | Income Before Tax [Member]</t>
  </si>
  <si>
    <t>Warranty Accrual Misstatement [Member] | Other Accrued Liabilities Current [Member]</t>
  </si>
  <si>
    <t>Commissions Accrual Misstatement [Member] | Income Before Tax [Member]</t>
  </si>
  <si>
    <t>Commissions Accrual Misstatement [Member] | Selling and Marketing Expense [Member]</t>
  </si>
  <si>
    <t>Commissions Accrual Misstatement [Member] | Employee Related Liabilities Current [Member]</t>
  </si>
  <si>
    <t>Short Term Disability Plan Accounting Misstatement [Member] | Employee Related Liabilities Current [Member]</t>
  </si>
  <si>
    <t>Short Term Disability Plan Accounting Misstatement [Member] | Restricted Cash [Member]</t>
  </si>
  <si>
    <t>Third Party Contracts Misstatements [Member] | Payable Accounts [Member]</t>
  </si>
  <si>
    <t>Third Party Contracts Misstatements [Member] | Other Current Assets [Member]</t>
  </si>
  <si>
    <t>Debt Issuance Costs Reclassification [Member] | Long Term Debt Noncurrent [Member]</t>
  </si>
  <si>
    <t>Debt Issuance Costs Reclassification [Member] | Other Noncurrent Assets [Member]</t>
  </si>
  <si>
    <t>Restructuring Costs Mistatements [Member] | Income Before Tax [Member]</t>
  </si>
  <si>
    <t>Restructuring Costs Mistatements [Member] | Restructuring Charge [Member]</t>
  </si>
  <si>
    <t>Restructuring Costs Mistatements [Member] | Restructuring Charges Current [Member]</t>
  </si>
  <si>
    <t>Restructuring Costs Mistatements [Member] | Restructuring Charges NonCurrent [Member]</t>
  </si>
  <si>
    <t>General Presentation And Consistency In Financials [Member] | Other Accrued Liabilities Current [Member]</t>
  </si>
  <si>
    <t>General Presentation And Consistency In Financials [Member] | Warrant Liability [Member]</t>
  </si>
  <si>
    <t>Ommission Of Deferred Tax Asset [Member] | Income Before Tax [Member]</t>
  </si>
  <si>
    <t>Ommission Of Deferred Tax Asset [Member] | Other Noncurrent Assets [Member]</t>
  </si>
  <si>
    <t>Ommission Of Deferred Tax Asset [Member] | Accumulated Deficit [Member]</t>
  </si>
  <si>
    <t>Deferred Tax Liability Misstatement [Member] | Other Accrued Liabilities Current [Member]</t>
  </si>
  <si>
    <t>Deferred Tax Liability Misstatement [Member] | Accumulated Other Comprehensive Income</t>
  </si>
  <si>
    <t>Deferred Tax Liability Misstatement [Member] | Other Noncurrent Liabilities [Member]</t>
  </si>
  <si>
    <t>Ommission Of Reserve For Foreign Taxes [Member] | Income Before Tax [Member]</t>
  </si>
  <si>
    <t>Ommission Of Reserve For Foreign Taxes [Member] | Accumulated Deficit [Member]</t>
  </si>
  <si>
    <t>Ommission Of Reserve For Foreign Taxes [Member] | Other Noncurrent Liabilities [Member]</t>
  </si>
  <si>
    <t>Operating Losses Misstatement [Member] | Income Before Tax [Member]</t>
  </si>
  <si>
    <t>Operating Losses Misstatement [Member] | Accumulated Deficit [Member]</t>
  </si>
  <si>
    <t>Operating Losses Misstatement [Member] | Other Noncurrent Liabilities [Member]</t>
  </si>
  <si>
    <t>Tax Accounting Misstatement [Member] | Income Before Tax [Member]</t>
  </si>
  <si>
    <t>Tax Accounting Misstatement [Member] | Other Accrued Liabilities Current [Member]</t>
  </si>
  <si>
    <t>Tax Accounting Misstatement [Member] | Accumulated Deficit [Member]</t>
  </si>
  <si>
    <t>Tax Accounting Misstatement [Member] | Other Noncurrent Liabilities [Member]</t>
  </si>
  <si>
    <t>Other Misstatement [Member] | Income Before Tax [Member]</t>
  </si>
  <si>
    <t>Other Misstatement [Member] | General and Administrative Expense [Member]</t>
  </si>
  <si>
    <t>Other Misstatement [Member] | Interest Expense [Member]</t>
  </si>
  <si>
    <t>Other Misstatement [Member] | Other Accrued Liabilities Current [Member]</t>
  </si>
  <si>
    <t>Other Misstatement [Member] | Other Noncurrent Assets [Member]</t>
  </si>
  <si>
    <t>Other Misstatement [Member] | Accumulated Other Comprehensive Income</t>
  </si>
  <si>
    <t>Other Misstatement [Member] | Property And Equipment [Member]</t>
  </si>
  <si>
    <t>RESTATEMENT - Consolidated Balance Sheets (Details) - USD ($) $ in Thousands</t>
  </si>
  <si>
    <t>Current Assets</t>
  </si>
  <si>
    <t>Accounts receivable, net of allowance for doubtful accounts of $16 as of March 31, 2017</t>
  </si>
  <si>
    <t>Restricted cash</t>
  </si>
  <si>
    <t>Property and equipment, less accumulated depreciation</t>
  </si>
  <si>
    <t>Intangible assets, less accumulated amortization</t>
  </si>
  <si>
    <t>Accrued warranty</t>
  </si>
  <si>
    <t>Convertible subordinated debt, current</t>
  </si>
  <si>
    <t>Preferred stock:</t>
  </si>
  <si>
    <t>Preferred stock 20,000 shares authorized; no shares issued as of March 31, 2017</t>
  </si>
  <si>
    <t>Common stock:</t>
  </si>
  <si>
    <t>Common stock, $0.01 par value; 1,000,000 shares authorized; 34,063 shares issued and outstanding at March 31, 2017</t>
  </si>
  <si>
    <t>Accumulated other comprehensive income</t>
  </si>
  <si>
    <t>RESTATEMENT - Consolidated Balance Sheets (Parenthetical) (Details) - USD ($) $ / shares in Units, $ in Thousands</t>
  </si>
  <si>
    <t>Apr. 18, 2017</t>
  </si>
  <si>
    <t>Allowance for doubtful accounts receivable</t>
  </si>
  <si>
    <t>RESTATEMENT - Consolidated Statement of Operation (Details) - USD ($) $ / shares in Units, shares in Thousands, $ in Thousands</t>
  </si>
  <si>
    <t>Feb. 01, 2018</t>
  </si>
  <si>
    <t>Operating expenses:</t>
  </si>
  <si>
    <t>Other expenses and losses, net:</t>
  </si>
  <si>
    <t>Interest expense, net</t>
  </si>
  <si>
    <t>Income (loss) before income taxes</t>
  </si>
  <si>
    <t>Net income (loss)</t>
  </si>
  <si>
    <t>Net loss per share:</t>
  </si>
  <si>
    <t>Basic</t>
  </si>
  <si>
    <t>Diluted</t>
  </si>
  <si>
    <t>Weighted average common shares outstanding - basic</t>
  </si>
  <si>
    <t>Weighted average common shares outstanding - diluted</t>
  </si>
  <si>
    <t>Product [Member] | Previously Reported [Member]</t>
  </si>
  <si>
    <t>Product [Member] | Restatement Adjustment [Member]</t>
  </si>
  <si>
    <t>Service [Member] | Previously Reported [Member]</t>
  </si>
  <si>
    <t>Service [Member] | Restatement Adjustment [Member]</t>
  </si>
  <si>
    <t>Royalty [Member] | Previously Reported [Member]</t>
  </si>
  <si>
    <t>Royalty [Member] | Restatement Adjustment [Member]</t>
  </si>
  <si>
    <t>RESTATEMENT - Consolidated Statement of Cash Flows (Details) - USD ($) $ in Thousands</t>
  </si>
  <si>
    <t>3 Months Ended</t>
  </si>
  <si>
    <t>6 Months Ended</t>
  </si>
  <si>
    <t>9 Months Ended</t>
  </si>
  <si>
    <t>Amortization of intangible assets</t>
  </si>
  <si>
    <t>Product and service parts lower of cost or market adjustment</t>
  </si>
  <si>
    <t>Share-based compensation expense</t>
  </si>
  <si>
    <t>Bad Debt Expense</t>
  </si>
  <si>
    <t>Unrealized foreign exchange (gain)/loss</t>
  </si>
  <si>
    <t>Borrowings of long-term debt and subordinated convertible debt, net of debt issuance costs</t>
  </si>
  <si>
    <t>Repayments on long-term debt</t>
  </si>
  <si>
    <t>Taxes, net of refunds</t>
  </si>
  <si>
    <t>SUMMARY OF SIGNIFICANT ACCOUNTING POLICIES - Narrative (Details) - USD ($) $ / shares in Units, $ in Thousands</t>
  </si>
  <si>
    <t>5 Months Ended</t>
  </si>
  <si>
    <t>Aug. 18, 2017</t>
  </si>
  <si>
    <t>Mar. 31, 2020</t>
  </si>
  <si>
    <t>Apr. 01, 2019</t>
  </si>
  <si>
    <t>Line of Credit Facility [Line Items]</t>
  </si>
  <si>
    <t>Shipping and handling fees</t>
  </si>
  <si>
    <t>Reserves made for inventory</t>
  </si>
  <si>
    <t>Deferred revenue outstanding</t>
  </si>
  <si>
    <t>Deferred revenue, revenue recognized</t>
  </si>
  <si>
    <t>Research and development costs</t>
  </si>
  <si>
    <t>Advertising expense</t>
  </si>
  <si>
    <t>Contribution to defined benefit plan</t>
  </si>
  <si>
    <t>Cash from investing activities</t>
  </si>
  <si>
    <t>Total of eash,cash equivalents and restricted cash</t>
  </si>
  <si>
    <t>Common stock par value</t>
  </si>
  <si>
    <t>Equity reverse stock split</t>
  </si>
  <si>
    <t>1 for 8</t>
  </si>
  <si>
    <t>Maximum [Member]</t>
  </si>
  <si>
    <t>Credit period given to customers</t>
  </si>
  <si>
    <t>90 days</t>
  </si>
  <si>
    <t>Tenure of the contracts</t>
  </si>
  <si>
    <t>10 years</t>
  </si>
  <si>
    <t>Minimum [Member]</t>
  </si>
  <si>
    <t>30 days</t>
  </si>
  <si>
    <t>1 year</t>
  </si>
  <si>
    <t>Forecast [Member]</t>
  </si>
  <si>
    <t>Percentage of revenue for which commitements are to be honoured</t>
  </si>
  <si>
    <t>69.00%</t>
  </si>
  <si>
    <t>Accounting Standards Update 2016-18 [Member]</t>
  </si>
  <si>
    <t>Restricted cash and cash equivalents revised amount</t>
  </si>
  <si>
    <t>Accounting Standards Update 2016-02 [Member] | Subsequent Event [Member]</t>
  </si>
  <si>
    <t>Operating lease liabilities</t>
  </si>
  <si>
    <t>Right of use assets under operating leases</t>
  </si>
  <si>
    <t>Sales Revenue, Net [Member]</t>
  </si>
  <si>
    <t>Concentration risk, percentage</t>
  </si>
  <si>
    <t>10.00%</t>
  </si>
  <si>
    <t>Accounts Receivable [Member]</t>
  </si>
  <si>
    <t>21.00%</t>
  </si>
  <si>
    <t>Accounts Receivable [Member] | Customer One [Member]</t>
  </si>
  <si>
    <t>11.00%</t>
  </si>
  <si>
    <t>SUMMARY OF SIGNIFICANT ACCOUNTING POLICIES - Schedule of Property and Equipment Useful Lives (Details)</t>
  </si>
  <si>
    <t>ERP software</t>
  </si>
  <si>
    <t>Property, Plant and Equipment [Line Items]</t>
  </si>
  <si>
    <t>Estimated useful life</t>
  </si>
  <si>
    <t>Other software</t>
  </si>
  <si>
    <t>3 years</t>
  </si>
  <si>
    <t>Furniture and fixtures</t>
  </si>
  <si>
    <t>5 years</t>
  </si>
  <si>
    <t>Other office equipment</t>
  </si>
  <si>
    <t>Leasehold improvements</t>
  </si>
  <si>
    <t>Estimated useful life of leasehold improvements</t>
  </si>
  <si>
    <t>life&amp;#160;of&amp;#160;lease</t>
  </si>
  <si>
    <t>Maximum | Machinery and equipment</t>
  </si>
  <si>
    <t>Maximum | Computer equipment</t>
  </si>
  <si>
    <t>Minimum | Machinery and equipment</t>
  </si>
  <si>
    <t>Minimum | Computer equipment</t>
  </si>
  <si>
    <t>SUMMARY OF SIGNIFICANT ACCOUNTING POLICIES - Disaggregation of Revenue (Details) - USD ($) $ in Thousands</t>
  </si>
  <si>
    <t>Revenues</t>
  </si>
  <si>
    <t>Primary storage systems</t>
  </si>
  <si>
    <t>Primary storage systems | Americas</t>
  </si>
  <si>
    <t>Primary storage systems | Europe</t>
  </si>
  <si>
    <t>Primary storage systems | Asia Pacific</t>
  </si>
  <si>
    <t>Secondary storage systems</t>
  </si>
  <si>
    <t>Secondary storage systems | Americas</t>
  </si>
  <si>
    <t>Secondary storage systems | Europe</t>
  </si>
  <si>
    <t>Secondary storage systems | Asia Pacific</t>
  </si>
  <si>
    <t>Device and media</t>
  </si>
  <si>
    <t>Device and media | Americas</t>
  </si>
  <si>
    <t>Device and media | Europe</t>
  </si>
  <si>
    <t>Device and media | Asia Pacific</t>
  </si>
  <si>
    <t>Service</t>
  </si>
  <si>
    <t>Service | Americas</t>
  </si>
  <si>
    <t>Service | Europe</t>
  </si>
  <si>
    <t>Service | Asia Pacific</t>
  </si>
  <si>
    <t>Royalty</t>
  </si>
  <si>
    <t>SUMMARY OF SIGNIFICANT ACCOUNTING POLICIES - Contract with Customer, Asset and Liability (Details) $ in Thousands</t>
  </si>
  <si>
    <t>Mar. 31, 2019USD ($)</t>
  </si>
  <si>
    <t>Accounts Receivable,Opening balance</t>
  </si>
  <si>
    <t>Accounts Receivable,Decrease</t>
  </si>
  <si>
    <t>Accounts Receivable,Closing balance</t>
  </si>
  <si>
    <t>Contract Assets,Opening balance</t>
  </si>
  <si>
    <t>Contract Assets,Decrease</t>
  </si>
  <si>
    <t>Contract Assets,Closing balance</t>
  </si>
  <si>
    <t>Deferred Revenue Current,Opening balance</t>
  </si>
  <si>
    <t>Deferred Revenue Current,Decrease</t>
  </si>
  <si>
    <t>Deferred Revenue Current,Closing balance</t>
  </si>
  <si>
    <t>Deferred Revenue Noncurrent,Opening balance</t>
  </si>
  <si>
    <t>Deferred Revenue Non Current,Decrease</t>
  </si>
  <si>
    <t>Deferred Revenue Noncurrent,Closing balance</t>
  </si>
  <si>
    <t>SUMMARY OF SIGNIFICANT ACCOUNTING POLICIES - Remaining performance obligation (Details) $ in Thousands</t>
  </si>
  <si>
    <t>Current</t>
  </si>
  <si>
    <t>Non Current</t>
  </si>
  <si>
    <t>BALANCE SHEET INFORMATION - Schedule Of Condensed Balance Sheet (Details) - USD ($) $ in Thousands</t>
  </si>
  <si>
    <t>Manufacturing inventories [Abstract]</t>
  </si>
  <si>
    <t>Total finished goods</t>
  </si>
  <si>
    <t>Work in progress</t>
  </si>
  <si>
    <t>Raw materials</t>
  </si>
  <si>
    <t>Total manufacturing inventories</t>
  </si>
  <si>
    <t>Service inventories:</t>
  </si>
  <si>
    <t>Finished goods</t>
  </si>
  <si>
    <t>Component parts</t>
  </si>
  <si>
    <t>Total service inventories</t>
  </si>
  <si>
    <t>Other current assets:</t>
  </si>
  <si>
    <t>Insurance receivable</t>
  </si>
  <si>
    <t>Prepayments</t>
  </si>
  <si>
    <t>Income tax receivable</t>
  </si>
  <si>
    <t>Other</t>
  </si>
  <si>
    <t>Total other current assets</t>
  </si>
  <si>
    <t>Property, plant and equipment:</t>
  </si>
  <si>
    <t>Property and equipment, gross</t>
  </si>
  <si>
    <t>Less: accumulated depreciation and amortization</t>
  </si>
  <si>
    <t>Other current liabilities:</t>
  </si>
  <si>
    <t>Accrued expenses</t>
  </si>
  <si>
    <t>Asset retirement obligation</t>
  </si>
  <si>
    <t>Accrued settlement</t>
  </si>
  <si>
    <t>Total other current liabilities</t>
  </si>
  <si>
    <t>Manufactured Finished Goods [Member]</t>
  </si>
  <si>
    <t>Distributor Inventory [Member]</t>
  </si>
  <si>
    <t>Machinery and Equipment [Member]</t>
  </si>
  <si>
    <t>Furniture and Fixtures [Member]</t>
  </si>
  <si>
    <t>Leasehold Improvements [Member]</t>
  </si>
  <si>
    <t>BALANCE SHEET INFORMATION - Additional information (Details) - USD ($) $ in Thousands</t>
  </si>
  <si>
    <t>Depreciation on property ,plant and equipment</t>
  </si>
  <si>
    <t>BALANCE SHEET INFORMATION - Accrued warranty balance (Details) - USD ($) $ in Thousands</t>
  </si>
  <si>
    <t>Opening balance</t>
  </si>
  <si>
    <t>Additional warranties issued</t>
  </si>
  <si>
    <t>Adjustments for warranties issued in prior fiscal years</t>
  </si>
  <si>
    <t>Settlements</t>
  </si>
  <si>
    <t>Ending balance</t>
  </si>
  <si>
    <t>LONG-TERM DEBT - Schedule of Debt (Detail) - USD ($) $ in Thousands</t>
  </si>
  <si>
    <t>Dec. 28, 2018</t>
  </si>
  <si>
    <t>Long-term Debt, Gross</t>
  </si>
  <si>
    <t>Less: current portion</t>
  </si>
  <si>
    <t>Less: unamortized debt issuance costs</t>
  </si>
  <si>
    <t>[1]</t>
  </si>
  <si>
    <t>Long-term debt, net</t>
  </si>
  <si>
    <t>PNC Credit Facility</t>
  </si>
  <si>
    <t>TCW Term Loan</t>
  </si>
  <si>
    <t>Senior Secured Term Loan</t>
  </si>
  <si>
    <t>The unamortized debt issuance costs related to the TCW Term Loan and the Senior Secured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t>
  </si>
  <si>
    <t>LONG-TERM DEBT - Narrative (Details)</t>
  </si>
  <si>
    <t>Dec. 27, 2018USD ($)$ / sharesshares</t>
  </si>
  <si>
    <t>Aug. 01, 2018USD ($)$ / sharesshares</t>
  </si>
  <si>
    <t>Feb. 01, 2018USD ($)$ / sharesshares</t>
  </si>
  <si>
    <t>Jun. 30, 2019</t>
  </si>
  <si>
    <t>Nov. 30, 2017</t>
  </si>
  <si>
    <t>Dec. 31, 2018USD ($)</t>
  </si>
  <si>
    <t>Sep. 30, 2018USD ($)$ / sharesshares</t>
  </si>
  <si>
    <t>Jun. 30, 2018USD ($)</t>
  </si>
  <si>
    <t>Mar. 31, 2018USD ($)</t>
  </si>
  <si>
    <t>Dec. 31, 2017USD ($)</t>
  </si>
  <si>
    <t>Sep. 30, 2017USD ($)</t>
  </si>
  <si>
    <t>Jun. 30, 2017USD ($)</t>
  </si>
  <si>
    <t>Dec. 31, 2012USD ($)$ / shares</t>
  </si>
  <si>
    <t>Dec. 28, 2018USD ($)</t>
  </si>
  <si>
    <t>Nov. 30, 2018$ / sharesshares</t>
  </si>
  <si>
    <t>Oct. 31, 2018$ / sharesshares</t>
  </si>
  <si>
    <t>Nov. 01, 2017USD ($)$ / sharesshares</t>
  </si>
  <si>
    <t>Debt Instrument [Line Items]</t>
  </si>
  <si>
    <t>Aggregate principal amount</t>
  </si>
  <si>
    <t>Debt issuance fees</t>
  </si>
  <si>
    <t>Amount borrowed</t>
  </si>
  <si>
    <t>Debt discount</t>
  </si>
  <si>
    <t>Line of credit facility, maximum borrowing amount</t>
  </si>
  <si>
    <t>Variable interest rate</t>
  </si>
  <si>
    <t>4.00%</t>
  </si>
  <si>
    <t>Line of credit facility, percent commitment fee on undrawn amounts</t>
  </si>
  <si>
    <t>0.375%</t>
  </si>
  <si>
    <t>Cash repayments</t>
  </si>
  <si>
    <t>Class of Warrant or Right, Number of Securities Called by Each Warrant or Right | shares</t>
  </si>
  <si>
    <t>Payments of debt extinguishment costs</t>
  </si>
  <si>
    <t>Class of warrant and rights upto which warrants or rights are exercisable</t>
  </si>
  <si>
    <t>Dec. 27,
		2028</t>
  </si>
  <si>
    <t>Deferred finance costs net</t>
  </si>
  <si>
    <t>Long-term Line of Credit</t>
  </si>
  <si>
    <t>Adjustment</t>
  </si>
  <si>
    <t>Remaining contingent warrant</t>
  </si>
  <si>
    <t>Class Of Warrants Number Of Warrants Exercisable | shares</t>
  </si>
  <si>
    <t>Warrant</t>
  </si>
  <si>
    <t>Loss on fair value adjustment</t>
  </si>
  <si>
    <t>November 2017 Amendment</t>
  </si>
  <si>
    <t>August 2018 Amendments of Warrants</t>
  </si>
  <si>
    <t>Class of Warrant or Right, Exercise Price of Warrants or Rights | $ / shares</t>
  </si>
  <si>
    <t>Class of warrants and rights issued | shares</t>
  </si>
  <si>
    <t>Aug. 31,
		2023</t>
  </si>
  <si>
    <t>Class of warrant or rights date from which warrants or rights exercisable</t>
  </si>
  <si>
    <t>Feb. 1,
		2019</t>
  </si>
  <si>
    <t>Class of warrants and rights date from which exercise price of warrants restated</t>
  </si>
  <si>
    <t>Percentage of right to repurchase of warrants</t>
  </si>
  <si>
    <t>50.00%</t>
  </si>
  <si>
    <t>Class of warrants and rights repurchase price per warrant | $ / shares</t>
  </si>
  <si>
    <t>Class of warrants and rights number of warrants and rights repurchased | shares</t>
  </si>
  <si>
    <t>Payments for repurchase of warrants</t>
  </si>
  <si>
    <t>Class of warrants or rights number of securities called by warrants | shares</t>
  </si>
  <si>
    <t>August 2018 Amendments of Warrants | Adjustment</t>
  </si>
  <si>
    <t>Fair Value Of Warrants Issued</t>
  </si>
  <si>
    <t>August 2018 Amendments of Warrants | Warrant | Other Income Expense</t>
  </si>
  <si>
    <t>Derivative, Gain (Loss) on Derivative, Net</t>
  </si>
  <si>
    <t>Registration Rights Agreement [Member]</t>
  </si>
  <si>
    <t>Description Of Penalty Payable On Failure Of Registration</t>
  </si>
  <si>
    <t>If the Company is unable to file and have a Form S-1 registration statement declared effective on the Registration Penalty Date (the &amp;#8220;Filing Failure&amp;#8221;), the Company is required to pay each holder of Term Loan Warrants an amount of cash equal to (i) $0.3 million multiplied by (ii) such holder&amp;#8217;s pro rata share of all Term Loan Warrants (the &amp;#8220;Registration Delay Payments&amp;#8221;) on the day of a Registration Penalty Date and on every thirtieth day thereafter until such Filing Failure is cured. In the event the Company fails to make Registration Delay Payments in a timely manner, such Registration Delay Payments shall bear interest at 5.0% of such unpaid Registration Delay Payment until paid in ful1. The Company expects to meet all registration requirements and has determined that such a payment under the Registration Rights Agreement was not probable at the time the agreement was entered into, nor did such a payment become probable prior to or as of March 31, 2019.</t>
  </si>
  <si>
    <t>August 2018</t>
  </si>
  <si>
    <t>Minimum</t>
  </si>
  <si>
    <t>2.50%</t>
  </si>
  <si>
    <t>Maximum</t>
  </si>
  <si>
    <t>3.50%</t>
  </si>
  <si>
    <t>Prime rate quoted by the Wall Street Journal</t>
  </si>
  <si>
    <t>9.00%</t>
  </si>
  <si>
    <t>LIBOR rate plus senior net leverage ratio</t>
  </si>
  <si>
    <t>TCW term loan facility</t>
  </si>
  <si>
    <t>Stated interest rate (as a percent)</t>
  </si>
  <si>
    <t>12.60%</t>
  </si>
  <si>
    <t>TCW term loan facility | November 2017 Amendment</t>
  </si>
  <si>
    <t>Class Of Warrants Number Of Warrants Exercised | shares</t>
  </si>
  <si>
    <t>Adjustment To Additional Paid In Capital Warrant Issued</t>
  </si>
  <si>
    <t>Amendment Modification Description</t>
  </si>
  <si>
    <t>The Company determined that the November 2017 Amendment was a modification of both the TCW Term Loan and PNC Credit Facility. In connection with this modification, the Company incurred $2.6 million in costs related to the TCW Term Loan (including $1.8 million related to the value of the November 2017 Amendment Warrants) and $0.8 million cash paid to TCW. These debt issuance costs were reflected as a reduction of the carrying amount of the TCW Term Loan and amortized to interest expense over the term of the TCW Term Loan. The Company also incurred $0.2 million in costs related to the amendment of the PNC Credit Facility which was recorded to other current assets and other assets and amortized to interest expense over the term of the PNC Credit Facility. Approximately $0.3 million in third party costs were expensed as incurred related to the November 2017 Amendment.</t>
  </si>
  <si>
    <t>TCW term loan facility | November 2017 Amendment | Warrant</t>
  </si>
  <si>
    <t>Warrant Liability</t>
  </si>
  <si>
    <t>TCW term loan facility | 2018 Credit Agreement</t>
  </si>
  <si>
    <t>Percentage of interest on debt in kind</t>
  </si>
  <si>
    <t>2.00%</t>
  </si>
  <si>
    <t>TCW term loan facility | February 2018 Amendment</t>
  </si>
  <si>
    <t>TCW term loan facility | February 2018 Amendment | Remaining contingent warrant</t>
  </si>
  <si>
    <t>TCW term loan facility | February 2018 Amendment | Non Contingent Warrant</t>
  </si>
  <si>
    <t>TCW term loan facility | February 2018 Amendment | Warrant</t>
  </si>
  <si>
    <t>Fair value of warrants</t>
  </si>
  <si>
    <t>TCW term loan facility | February 2018 Amendment of Warrants</t>
  </si>
  <si>
    <t>TCW term loan facility | August 2018 Credit Agreements</t>
  </si>
  <si>
    <t>TCW term loan facility | August 2018 Amendments of Warrants</t>
  </si>
  <si>
    <t>TCW term loan facility | Minimum | November 2017 Amendment</t>
  </si>
  <si>
    <t>Additional borrowings | November 2017 Amendment</t>
  </si>
  <si>
    <t>PNC credit facility</t>
  </si>
  <si>
    <t>7.10%</t>
  </si>
  <si>
    <t>3.00%</t>
  </si>
  <si>
    <t>PNC credit facility | 2018 Credit Agreement</t>
  </si>
  <si>
    <t>Debt instrument restrictive covenants</t>
  </si>
  <si>
    <t>allow for the release of $7.0&amp;#160;million in restricted cash required under the terms of the PNC Credit Facility, and (C)&amp;#160;modify certain covenants associated with the Credit Agreements</t>
  </si>
  <si>
    <t>PNC credit facility | February 2018 Amendment of Warrants | Other Current Assets | Interest Expense</t>
  </si>
  <si>
    <t>PNC credit facility | Minimum</t>
  </si>
  <si>
    <t>PNC credit facility | Maximum</t>
  </si>
  <si>
    <t>4.50%</t>
  </si>
  <si>
    <t>PNC credit facility | Base rate</t>
  </si>
  <si>
    <t>0.50%</t>
  </si>
  <si>
    <t>PNC credit facility | LIBOR rate plus senior net leverage ratio</t>
  </si>
  <si>
    <t>1.00%</t>
  </si>
  <si>
    <t>Additional incremental delayed term loan | August 2018 Credit Agreements</t>
  </si>
  <si>
    <t>Senior secured term loan and amended PNC credit facility | Senior secured term loan agreement</t>
  </si>
  <si>
    <t>Senior secured term loan and amended PNC credit facility | Senior secured term loan agreement | Warrant | Accounting Standards Update 2017-11 [Member]</t>
  </si>
  <si>
    <t>Senior secured term loan and amended PNC credit facility | Senior secured term loan warrants agreement</t>
  </si>
  <si>
    <t>Debt instrument covenant description</t>
  </si>
  <si>
    <t>The December 2018 Credit Agreements contain certain covenants, including requirements to prepay the loans in an amount equal to 100% of the net cash proceeds from certain assets dispositions, subject to certain reinvestment rights and other exceptions and equity issuances. Amounts outstanding under the December 2018 Credit Agreements may become due and payable upon the occurrence of specified events, which among other things include (subject to certain exceptions and cure periods)&amp;#160;(i) failure to pay principal, interest, or any fees when due, (ii)&amp;#160;breach of any representation or warranty, covenant, or other agreement, (iii)&amp;#160;the occurrence of a bankruptcy or insolvency proceeding with respect to the Company or any of its subsidiaries, (iv)&amp;#160;any event of default with respect to other indebtedness involving an aggregate amount of $1.0&amp;#160;million or more, (v)&amp;#160;any lien created by the December 2018 Credit Agreements or any related security documents ceasing to be valid and perfected; (vi)&amp;#160;the December 2018 Credit Agreements or any related security documents or guarantees ceasing to be legal, valid, and binding upon the parties thereto; or a change of control shall occur. The December 2018 Credit Agreements contain financial covenants relating to a fixed charge coverage ratio, minimum EBITDA and minimum liquidity. The Amended PNC Credit Facility also includes a total net leverage ratio and total leverage ratio covenants. As of March&amp;#160;31, 2019, the Company was in compliance with all covenants.</t>
  </si>
  <si>
    <t>Debt instrument payment terms</t>
  </si>
  <si>
    <t>The Senior Secured Term Loan contains a prepayment penalty which is calculated based on (i) if prepayment occurs prior to 30-month anniversary of the Closing Date, the prepayment penalty is the present value of all required interest payments due on the Senior Secured Term Loan that are prepaid from the date of prepayment through and including the 30-month anniversary of the Closing Date calculated based on the 3 month LIBOR Rate plus 10%, plus 5.0% of the amount of principal prepaid, (ii) if prepayment occurs between the 30-month anniversary of Closing Date through the third anniversary of the Closing Date, the prepayment penalty is 5.0% of the principal prepaid and (iii) if prepayment occurs between the third anniversary of the Closing Date through the fourth anniversary of Closing Date, the prepayment penalty is 2.0% of the principal prepaid (the "Prepayment Penalty"). There is no Prepayment Penalty after the fourth anniversary of the Closing Date. In addition to the Prepayment Penalty under the terms of the Senior Secured Term Loan, the Company is permitted to prepay up to 25% of the aggregate principal amount of the outstanding Senior Secured Term Loan balance with cash proceeds of a public offering of the Company's common stock at a prepayment premium of 12% of the principal amount being repaid.</t>
  </si>
  <si>
    <t>Amended PNC credit facility</t>
  </si>
  <si>
    <t>8.50%</t>
  </si>
  <si>
    <t>As of March&amp;#160;31, 2019, the Company was required to maintain a $5.0&amp;#160;million restricted cash reserve as part of the Amended PNC Credit Facility. This balance is presented as long-term restricted cash within the accompanying consolidated balance sheet as of March&amp;#160;31, 2019</t>
  </si>
  <si>
    <t>Line of Credit Facility, Remaining Borrowing Capacity</t>
  </si>
  <si>
    <t>4.50% convertible subordinated debt</t>
  </si>
  <si>
    <t>Extinguishment of debt</t>
  </si>
  <si>
    <t>Senior Secured term loan [Member]</t>
  </si>
  <si>
    <t>Percentage of Repayment Debt</t>
  </si>
  <si>
    <t>0.25%</t>
  </si>
  <si>
    <t>Senior Secured term loan [Member] | US Bank National Association [Member]</t>
  </si>
  <si>
    <t>Proceeds from Issuance of Secured Debt</t>
  </si>
  <si>
    <t>4.50% convertible subordinated notes</t>
  </si>
  <si>
    <t>Conversion ratio</t>
  </si>
  <si>
    <t>Conversion ratio applied per principal amount</t>
  </si>
  <si>
    <t>Conversion price (usd per share) | $ / shares</t>
  </si>
  <si>
    <t>Term loan agreement</t>
  </si>
  <si>
    <t>Prepayment penalty percentage</t>
  </si>
  <si>
    <t>5.00%</t>
  </si>
  <si>
    <t>Term loan agreement | August 2018</t>
  </si>
  <si>
    <t>Debt instrument maturity date</t>
  </si>
  <si>
    <t>Jan. 31,
		2019</t>
  </si>
  <si>
    <t>Term loan agreement | Federal funds rate</t>
  </si>
  <si>
    <t>Term loan agreement | One month LIBOR</t>
  </si>
  <si>
    <t>Term loan agreement | Base rate</t>
  </si>
  <si>
    <t>Term loan agreement | Prime rate quoted by the Wall Street Journal | Minimum</t>
  </si>
  <si>
    <t>6.00%</t>
  </si>
  <si>
    <t>Term loan agreement | Prime rate quoted by the Wall Street Journal | Maximum</t>
  </si>
  <si>
    <t>7.25%</t>
  </si>
  <si>
    <t>Term loan agreement | LIBOR rate plus senior net leverage ratio | Minimum</t>
  </si>
  <si>
    <t>7.00%</t>
  </si>
  <si>
    <t>Term loan agreement | LIBOR rate plus senior net leverage ratio | Maximum</t>
  </si>
  <si>
    <t>8.25%</t>
  </si>
  <si>
    <t>Revolving credit agreement</t>
  </si>
  <si>
    <t>Revolving credit agreement | Federal funds rate</t>
  </si>
  <si>
    <t>Revolving credit agreement | One month LIBOR</t>
  </si>
  <si>
    <t>Revolving credit agreement | One month LIBOR | Minimum</t>
  </si>
  <si>
    <t>1.50%</t>
  </si>
  <si>
    <t>Revolving credit agreement | One month LIBOR | Maximum</t>
  </si>
  <si>
    <t>Senior Term Loan [Member]</t>
  </si>
  <si>
    <t>Senior Term Loan [Member] | Federal funds rate</t>
  </si>
  <si>
    <t>Senior Term Loan [Member] | One month LIBOR</t>
  </si>
  <si>
    <t>LONG-TERM DEBT - Schedule of long term Debt Maturities (Details) - USD ($) $ in Thousands</t>
  </si>
  <si>
    <t>Debt Maturity</t>
  </si>
  <si>
    <t>2020</t>
  </si>
  <si>
    <t>2021</t>
  </si>
  <si>
    <t>2022</t>
  </si>
  <si>
    <t>2023</t>
  </si>
  <si>
    <t>2024 and thereafter</t>
  </si>
  <si>
    <t>Total debt</t>
  </si>
  <si>
    <t>RESTRUCTURING CHARGES - Narrative (Details) $ in Thousands</t>
  </si>
  <si>
    <t>Mar. 31, 2019USD ($)position</t>
  </si>
  <si>
    <t>Mar. 31, 2018USD ($)position</t>
  </si>
  <si>
    <t>Mar. 31, 2017USD ($)position</t>
  </si>
  <si>
    <t>Restructuring Cost and Reserve [Line Items]</t>
  </si>
  <si>
    <t>Severance and benefits</t>
  </si>
  <si>
    <t>Fiscal 2017 Restructuring Plan</t>
  </si>
  <si>
    <t>Number of positions eliminated | position</t>
  </si>
  <si>
    <t>Fiscal 2019 Restructuring Plan</t>
  </si>
  <si>
    <t>Fiscal 2019 Restructuring Plan | Severance and benefits</t>
  </si>
  <si>
    <t>Fiscal 2019 Restructuring Plan | Office Space Restructuring [Member]</t>
  </si>
  <si>
    <t>Fiscal 2018 Restructuring Plan</t>
  </si>
  <si>
    <t>Fiscal 2018 Restructuring Plan | Severance and benefits</t>
  </si>
  <si>
    <t>Fiscal 2017 Restructuring Plan | Severance and benefits</t>
  </si>
  <si>
    <t>RESTRUCTURING CHARGES - Schedule of Restructuring Activity (Details) - USD ($) $ in Thousands</t>
  </si>
  <si>
    <t>Restructuring Reserve [Roll Forward]</t>
  </si>
  <si>
    <t>Beginning balance</t>
  </si>
  <si>
    <t>Adjustments of prior estimates</t>
  </si>
  <si>
    <t>Cash payments</t>
  </si>
  <si>
    <t>Other non-cash</t>
  </si>
  <si>
    <t>Facilities</t>
  </si>
  <si>
    <t>RESTRUCTURING CHARGES - Schedule of Estimated Timing of Future Payouts (Details) - Fiscal 2020 $ in Thousands</t>
  </si>
  <si>
    <t>Estimated timing of future payouts</t>
  </si>
  <si>
    <t>STOCK INCENTIVE PLANS AND STOCK-BASED COMPENSATION - Narrative (Details) - USD ($) $ / shares in Units, shares in Thousands, $ in Thousands</t>
  </si>
  <si>
    <t>Share-based Compensation Arrangement by Share-based Payment Award [Line Items]</t>
  </si>
  <si>
    <t>Share based compensation expense</t>
  </si>
  <si>
    <t>Restructuring Charges [Member]</t>
  </si>
  <si>
    <t>Stock options</t>
  </si>
  <si>
    <t>Pricing model used in estimating grant-date fair value</t>
  </si>
  <si>
    <t>Black-Scholes</t>
  </si>
  <si>
    <t>Restricted Stock Units</t>
  </si>
  <si>
    <t>Number of shares granted, stock awards</t>
  </si>
  <si>
    <t>Fair value of nonvested shares vested</t>
  </si>
  <si>
    <t>Tenure Of Vesting</t>
  </si>
  <si>
    <t>Performance PSUs</t>
  </si>
  <si>
    <t>Market PSUs</t>
  </si>
  <si>
    <t>Monte Carlo</t>
  </si>
  <si>
    <t>Number of days over average stock price is calculated</t>
  </si>
  <si>
    <t>60 days</t>
  </si>
  <si>
    <t>Market PSUs | Minimum</t>
  </si>
  <si>
    <t>Vesting period</t>
  </si>
  <si>
    <t>Market PSUs | Maximum</t>
  </si>
  <si>
    <t>2012 Long-Term Incentive Plan</t>
  </si>
  <si>
    <t>Total shares authorized</t>
  </si>
  <si>
    <t>Reserve for issuance of shares</t>
  </si>
  <si>
    <t>Stock options and restricted shares outstanding</t>
  </si>
  <si>
    <t>2012 Long-Term Incentive Plan | Nonemployee Directors [Member]</t>
  </si>
  <si>
    <t>2012 Long-Term Incentive Plan | Minimum | Employees [Member]</t>
  </si>
  <si>
    <t>2012 Long-Term Incentive Plan | Maximum | Employees [Member]</t>
  </si>
  <si>
    <t>4 years</t>
  </si>
  <si>
    <t>Purchase Plan</t>
  </si>
  <si>
    <t>Number of shares purchased</t>
  </si>
  <si>
    <t>Weighted-average price of stock purchased (in dollars per share)</t>
  </si>
  <si>
    <t>Employee's stock purchase price on grant date or exercise date</t>
  </si>
  <si>
    <t>85.00%</t>
  </si>
  <si>
    <t>Purchase Plan | Maximum</t>
  </si>
  <si>
    <t>Approved Grants</t>
  </si>
  <si>
    <t>STOCK INCENTIVE PLANS AND STOCK-BASED COMPENSATION - Schedule of Share-based Compensation Expense (Details) - USD ($) $ in Thousands</t>
  </si>
  <si>
    <t>Share-based compensation expense:</t>
  </si>
  <si>
    <t>Total share-based compensation expense</t>
  </si>
  <si>
    <t>Cost of revenue</t>
  </si>
  <si>
    <t>STOCK INCENTIVE PLANS AND STOCK-BASED COMPENSATION - Schedule of Share-based Compensation by Type of Award (Details) - USD ($) $ in Thousands</t>
  </si>
  <si>
    <t>Share-based compensation by type of award:</t>
  </si>
  <si>
    <t>Restricted stock</t>
  </si>
  <si>
    <t>Performance share units</t>
  </si>
  <si>
    <t>Employee stock purchase plan</t>
  </si>
  <si>
    <t>STOCK INCENTIVE PLANS AND STOCK-BASED COMPENSATION - Summary of Unrecognized Compensation Cost Related To Non-Vested Awards (Details) - USD ($) $ in Thousands</t>
  </si>
  <si>
    <t>Unrecognized Compensation Expense:</t>
  </si>
  <si>
    <t>Unrecognized compensation expense, Amount</t>
  </si>
  <si>
    <t>Unrecognized compensation expense, Weighted average remaining recognition period</t>
  </si>
  <si>
    <t>1 year 1 month 2 days</t>
  </si>
  <si>
    <t>1 year 11 months 8 days</t>
  </si>
  <si>
    <t>1 year 8 months 23 days</t>
  </si>
  <si>
    <t>1 year 2 months 23 days</t>
  </si>
  <si>
    <t>0 years</t>
  </si>
  <si>
    <t>1 month 2 days</t>
  </si>
  <si>
    <t>STOCK INCENTIVE PLANS AND STOCK-BASED COMPENSATION - Schedule of Stock Option Activity (Details) - USD ($) $ / shares in Units, shares in Thousands, $ in Thousands</t>
  </si>
  <si>
    <t>Stock Options</t>
  </si>
  <si>
    <t>Outstanding, beginning balance</t>
  </si>
  <si>
    <t>Granted</t>
  </si>
  <si>
    <t>Exercised</t>
  </si>
  <si>
    <t>Forfeited</t>
  </si>
  <si>
    <t>Expired</t>
  </si>
  <si>
    <t>Outstanding, ending balance</t>
  </si>
  <si>
    <t>Stock Options, vested and expected to vest</t>
  </si>
  <si>
    <t>Weighted- Average Exercise Price</t>
  </si>
  <si>
    <t>Weighted-Average Exercise Price, vested and expected to vest</t>
  </si>
  <si>
    <t>Weighted- Average Remaining Contractual Term</t>
  </si>
  <si>
    <t>Weighted-Average Remaining Contractual Term, outstanding</t>
  </si>
  <si>
    <t>4 months 27 days</t>
  </si>
  <si>
    <t>10 months 9 days</t>
  </si>
  <si>
    <t>Weighted-Average Remaining Contractual Term, vested and expected to vest</t>
  </si>
  <si>
    <t>1 year 6 months 25 days</t>
  </si>
  <si>
    <t>Outstanding, vested and exercisable</t>
  </si>
  <si>
    <t>Aggregate Intrinsic Value</t>
  </si>
  <si>
    <t>Aggregate Intrinsic Value, outstanding</t>
  </si>
  <si>
    <t>STOCK INCENTIVE PLANS AND STOCK-BASED COMPENSATION - Schedule of Assumptions Used in Calculating Fair Values (Details) - Stock options</t>
  </si>
  <si>
    <t>Mar. 31, 2018$ / shares</t>
  </si>
  <si>
    <t>Expected term (years)</t>
  </si>
  <si>
    <t>7 years</t>
  </si>
  <si>
    <t>Contractual term (years)</t>
  </si>
  <si>
    <t>Risk-free interest rate</t>
  </si>
  <si>
    <t>2.48%</t>
  </si>
  <si>
    <t>Stock price volatility</t>
  </si>
  <si>
    <t>75.52%</t>
  </si>
  <si>
    <t>Weighted-average grant date fair value (usd per share)</t>
  </si>
  <si>
    <t>STOCK INCENTIVE PLANS AND STOCK-BASED COMPENSATION - Assumptions used to calculate fair values of market PSU's (Details) - Performance share units - $ / shares</t>
  </si>
  <si>
    <t>Discount period (years)</t>
  </si>
  <si>
    <t>1 year 11 months 12 days</t>
  </si>
  <si>
    <t>2.63%</t>
  </si>
  <si>
    <t>69.35%</t>
  </si>
  <si>
    <t>Grant date fair value</t>
  </si>
  <si>
    <t>STOCK INCENTIVE PLANS AND STOCK-BASED COMPENSATION - Schedule of  Company's Performance PSU (Details) - Performance share units - $ / shares shares in Thousands</t>
  </si>
  <si>
    <t>Shares</t>
  </si>
  <si>
    <t>Nonvested, beginning balance, (shares)</t>
  </si>
  <si>
    <t>Granted, (shares)</t>
  </si>
  <si>
    <t>Vested released, (Shares)</t>
  </si>
  <si>
    <t>Forfeited, (shares)</t>
  </si>
  <si>
    <t>Nonvested, ending balance, (shares)</t>
  </si>
  <si>
    <t>Weighted-Average Grant Date Fair Value</t>
  </si>
  <si>
    <t>Nonvested, beginning balance</t>
  </si>
  <si>
    <t>Vested released</t>
  </si>
  <si>
    <t>Nonvested, ending balance</t>
  </si>
  <si>
    <t>STOCK INCENTIVE PLANS AND STOCK-BASED COMPENSATION - Schedule of  summary of activity relating to our RSU (Details) - Restricted Stock Units (RSUs) [Member] - $ / shares shares in Thousands</t>
  </si>
  <si>
    <t>Vested and expected to vest, (shares)</t>
  </si>
  <si>
    <t>Vested and expected to vest</t>
  </si>
  <si>
    <t>STOCK INCENTIVE PLANS AND STOCK-BASED COMPENSATION - Schedule of Assumptions Used to Valuing Stock Purchase Plan (Details) - Stock purchase plan - $ / shares</t>
  </si>
  <si>
    <t>Option life (in years)</t>
  </si>
  <si>
    <t>6 months</t>
  </si>
  <si>
    <t>0.91%</t>
  </si>
  <si>
    <t>49.50%</t>
  </si>
  <si>
    <t>0.05%</t>
  </si>
  <si>
    <t>75.14%</t>
  </si>
  <si>
    <t>INCOME TAXES - Narrative (Details) - USD ($) $ in Thousands</t>
  </si>
  <si>
    <t>Income Tax Examination [Line Items]</t>
  </si>
  <si>
    <t>Federal tax rate</t>
  </si>
  <si>
    <t>31.50%</t>
  </si>
  <si>
    <t>35.00%</t>
  </si>
  <si>
    <t>Income tax expense</t>
  </si>
  <si>
    <t>Federal operating loss</t>
  </si>
  <si>
    <t>Acquired of operating loss</t>
  </si>
  <si>
    <t>Percentage of taxable income</t>
  </si>
  <si>
    <t>80.00%</t>
  </si>
  <si>
    <t>Unremitted foreign earnings</t>
  </si>
  <si>
    <t>Foreign withholding taxes</t>
  </si>
  <si>
    <t>Penalties and interest expense in income tax examination</t>
  </si>
  <si>
    <t>Unrecognized tax benefits</t>
  </si>
  <si>
    <t>Tax benefits that would impact tax rate</t>
  </si>
  <si>
    <t>Income tax examonation penalties and interest accrued</t>
  </si>
  <si>
    <t>Income tax examination, likelihood of unfavorable settlement</t>
  </si>
  <si>
    <t>We file our tax returns as prescribed by the laws of the jurisdictions in which we operate. Our U.S. tax returns have been audited for years through 2002 by the Internal Revenue Service. In other major jurisdictions, we are generally open to examination for the most recent three to five fiscal years. Although timing of the resolution and closure on audits is highly uncertain, we do not believe it is likely that the unrecognized tax benefits would materially change in the next 12 months.</t>
  </si>
  <si>
    <t>2017 Tax Act [Member]</t>
  </si>
  <si>
    <t>Increase decrease in income tax expense benefit</t>
  </si>
  <si>
    <t>Increase decrease in deferred tax assets</t>
  </si>
  <si>
    <t>Repatriation of foreign earnings</t>
  </si>
  <si>
    <t>Undistributed earnings of foreign subsidiaries</t>
  </si>
  <si>
    <t>Undistributed earnings of foreign subsidiaries net of inclusions</t>
  </si>
  <si>
    <t>Effective income tax interest deductions percent</t>
  </si>
  <si>
    <t>30.00%</t>
  </si>
  <si>
    <t>Effective income tax interest deductions amount</t>
  </si>
  <si>
    <t>Operating loss carryforwards subject to expiration</t>
  </si>
  <si>
    <t>Other Noncurrent Liabilities [Member]</t>
  </si>
  <si>
    <t>Deferred Tax Asset [Member]</t>
  </si>
  <si>
    <t>Domestic Tax Authority</t>
  </si>
  <si>
    <t>Foreign Tax Authority</t>
  </si>
  <si>
    <t>Foreign Tax Authority | Global Intangible Low Taxed Income [Member]</t>
  </si>
  <si>
    <t>Income tax credits</t>
  </si>
  <si>
    <t>100.00%</t>
  </si>
  <si>
    <t>State and Local Jurisdiction [Member]</t>
  </si>
  <si>
    <t>INCOME TAXES - Schedule of Pre-tax Income (Loss) (Details) - USD ($) $ in Thousands</t>
  </si>
  <si>
    <t>U.S.</t>
  </si>
  <si>
    <t>Foreign</t>
  </si>
  <si>
    <t>INCOME TAXES - Schedule of Components of Income Tax Provision (Details) - USD ($) $ in Thousands</t>
  </si>
  <si>
    <t>Current tax expense</t>
  </si>
  <si>
    <t>Federal</t>
  </si>
  <si>
    <t>State</t>
  </si>
  <si>
    <t>Total current</t>
  </si>
  <si>
    <t>Deferred expense</t>
  </si>
  <si>
    <t>Total deferred</t>
  </si>
  <si>
    <t>Income Tax Provision (Benefit)</t>
  </si>
  <si>
    <t>INCOME TAXES - Schedule of Income Tax Rate Reconciliation Amount (Details) - USD ($) $ in Thousands</t>
  </si>
  <si>
    <t>Benefit at the federal statutory rate</t>
  </si>
  <si>
    <t>Equity compensation</t>
  </si>
  <si>
    <t>Permanent Items</t>
  </si>
  <si>
    <t>Foreign taxes</t>
  </si>
  <si>
    <t>State Income Taxes</t>
  </si>
  <si>
    <t>Valuation allowance</t>
  </si>
  <si>
    <t>Uncertain tax positions</t>
  </si>
  <si>
    <t>Tax reform</t>
  </si>
  <si>
    <t>Credit monetization</t>
  </si>
  <si>
    <t>Expiration of attributes</t>
  </si>
  <si>
    <t>INCOME TAXES - Schedule of Income Tax Rate Reconciliation Amount (Details) (Paranthetical)</t>
  </si>
  <si>
    <t>Effective Tax Rate</t>
  </si>
  <si>
    <t>INCOME TAXES - Schedule of Components of Deferred Tax Assets and Liabilities (Details) - USD ($) $ in Thousands</t>
  </si>
  <si>
    <t>Deferred tax assets</t>
  </si>
  <si>
    <t>Inventory valuation method</t>
  </si>
  <si>
    <t>Accrued warranty expense</t>
  </si>
  <si>
    <t>Distribution reserves</t>
  </si>
  <si>
    <t>Loss carryforwards</t>
  </si>
  <si>
    <t>Tax credits</t>
  </si>
  <si>
    <t>Restructuring charge accruals</t>
  </si>
  <si>
    <t>Acquired Intangibles</t>
  </si>
  <si>
    <t>Depreciation</t>
  </si>
  <si>
    <t>Other accruals and reserves not currently deductible for tax purposes</t>
  </si>
  <si>
    <t>Deferred tax asset, gross</t>
  </si>
  <si>
    <t>Less valuation allowance</t>
  </si>
  <si>
    <t>Deferred tax liabilities</t>
  </si>
  <si>
    <t>Tax on unremitted foreign earnings</t>
  </si>
  <si>
    <t>Net deferred tax asset</t>
  </si>
  <si>
    <t>Net deferred tax liabilities</t>
  </si>
  <si>
    <t>INCOME TAXES - Reconciliation of Unrecognized Tax Benefits (Details) - USD ($) $ in Thousands</t>
  </si>
  <si>
    <t>Reconciliation of Unrecognized Tax Benefits, Excluding Amounts Pertaining to Examined Tax Returns [Roll Forward]</t>
  </si>
  <si>
    <t>Increase in balances related to tax positions in current period</t>
  </si>
  <si>
    <t>Decrease in balances related to tax positions in prior period</t>
  </si>
  <si>
    <t>Decrease in balances due to lapse of statute of limitations</t>
  </si>
  <si>
    <t>Settlement and effective settlements with tax authorities and related remeasurements</t>
  </si>
  <si>
    <t>Increase in balances related to tax positions taken in prior period</t>
  </si>
  <si>
    <t>FAIR VALUE OF FINANCIAL INSTRUMENTS - Schedule of Warrant Liabilities (Details) - USD ($) $ in Thousands</t>
  </si>
  <si>
    <t>Fair Value, Measurements, Recurring [Member] | Warrant</t>
  </si>
  <si>
    <t>Fair Value, Balance Sheet Grouping, Financial Statement Captions [Line Items]</t>
  </si>
  <si>
    <t>FAIR VALUE OF FINANCIAL INSTRUMENTS - Schedule of Black-Scholes Option Valuation Models (Details) - $ / shares</t>
  </si>
  <si>
    <t>Exercise prices</t>
  </si>
  <si>
    <t>Dividend rate</t>
  </si>
  <si>
    <t>0.00%</t>
  </si>
  <si>
    <t>Company's stock price</t>
  </si>
  <si>
    <t>Volatility</t>
  </si>
  <si>
    <t>71.80%</t>
  </si>
  <si>
    <t>69.10%</t>
  </si>
  <si>
    <t>Risk free rate</t>
  </si>
  <si>
    <t>2.70%</t>
  </si>
  <si>
    <t>4 years 6 months</t>
  </si>
  <si>
    <t>4 years 9 months 18 days</t>
  </si>
  <si>
    <t>64.10%</t>
  </si>
  <si>
    <t>59.80%</t>
  </si>
  <si>
    <t>2.10%</t>
  </si>
  <si>
    <t>FAIR VALUE OF FINANCIAL INSTRUMENTS - Schedule of Changes in the Fair Value of Level 3 Valuations (Details) - USD ($) $ in Thousands</t>
  </si>
  <si>
    <t>Begining, Balance</t>
  </si>
  <si>
    <t>Issuances</t>
  </si>
  <si>
    <t>Changes in fair value</t>
  </si>
  <si>
    <t>Reclassifications to stockholders' deficit</t>
  </si>
  <si>
    <t>Ending, Balance</t>
  </si>
  <si>
    <t>FAIR VALUE OF FINANCIAL INSTRUMENTS - Schedule of Carrying and Fair Value of Financial Liabilities (Details) - USD ($) $ in Thousands</t>
  </si>
  <si>
    <t>Carrying Value</t>
  </si>
  <si>
    <t>Long-term Debt, Unclassified [Abstract]</t>
  </si>
  <si>
    <t>Long-term debt</t>
  </si>
  <si>
    <t>Fair Value</t>
  </si>
  <si>
    <t>TCW Term Loan | Carrying Value</t>
  </si>
  <si>
    <t>TCW Term Loan | Fair Value</t>
  </si>
  <si>
    <t>Senior Secured Term loan | Carrying Value</t>
  </si>
  <si>
    <t>Senior Secured Term loan | Fair Value</t>
  </si>
  <si>
    <t>PNC Revolving Credit Agreements | Carrying Value</t>
  </si>
  <si>
    <t>PNC Revolving Credit Agreements | Fair Value</t>
  </si>
  <si>
    <t>Fair value based on outstanding borrowings and market interest rates (level 2)</t>
  </si>
  <si>
    <t>FAIR VALUE OF FINANCIAL INSTRUMENTS - Narrative (Details) - USD ($) $ in Millions</t>
  </si>
  <si>
    <t>Warrants Outstanding</t>
  </si>
  <si>
    <t>Warrant | Fair Value, Measurements, Recurring</t>
  </si>
  <si>
    <t>Warrant Liability, Fair Value</t>
  </si>
  <si>
    <t>NET LOSS PER SHARE - Computation of Net Loss Per Share (Details) - USD ($) $ / shares in Units, shares in Thousands, $ in Thousands</t>
  </si>
  <si>
    <t>Numerator:</t>
  </si>
  <si>
    <t>Denominator:</t>
  </si>
  <si>
    <t>Weighted average shares - basic and diluted</t>
  </si>
  <si>
    <t>Basic net loss per share</t>
  </si>
  <si>
    <t>Diluted net loss per share</t>
  </si>
  <si>
    <t>NET LOSS PER SHARE - Narrative (Details) - USD ($) $ in Millions</t>
  </si>
  <si>
    <t>Antidilutive Securities Excluded from Computation of Earnings Per Share [Line Items]</t>
  </si>
  <si>
    <t>Antidilutive Securities Excluded</t>
  </si>
  <si>
    <t>3.50% convertible subordinated notes</t>
  </si>
  <si>
    <t>Interest expense excluded</t>
  </si>
  <si>
    <t>COMMITMENTS AND CONTINGENCIES - Narrative (Details) - USD ($) $ in Millions</t>
  </si>
  <si>
    <t>1 Months Ended</t>
  </si>
  <si>
    <t>Feb. 20, 2019</t>
  </si>
  <si>
    <t>Operating Leases [Line Items]</t>
  </si>
  <si>
    <t>Rent expense</t>
  </si>
  <si>
    <t>Remaining purchase commitments</t>
  </si>
  <si>
    <t>Plaintiff Principal Settlement</t>
  </si>
  <si>
    <t>Directors and Officers Liability Insurance [Member]</t>
  </si>
  <si>
    <t>Attorney fees</t>
  </si>
  <si>
    <t>Renewal term (in years)</t>
  </si>
  <si>
    <t>COMMITMENTS AND CONTINGENCIES - Schedule Of Future Minimum Lease Payments (Details) $ in Thousands</t>
  </si>
  <si>
    <t>Operating leases</t>
  </si>
  <si>
    <t>2024</t>
  </si>
  <si>
    <t>Thereafter</t>
  </si>
  <si>
    <t>SEGMENT REPORTING AND GEOGRAPHIC INFORMATION - Long Lived Assets By Geographic Areas (Details) - USD ($) $ in Thousands</t>
  </si>
  <si>
    <t>Property, Plant and Equipment, Net</t>
  </si>
  <si>
    <t>International</t>
  </si>
  <si>
    <t>United States</t>
  </si>
  <si>
    <t>QUARTERLY FINANCIAL DATA (UNAUDITED) - Schedule of Quarterly Consolidated Balance Sheet (Details) - USD ($) $ in Thousands</t>
  </si>
  <si>
    <t>Accounts Receivable, Net, Current</t>
  </si>
  <si>
    <t>Total Current Assets</t>
  </si>
  <si>
    <t>Long-term assets:</t>
  </si>
  <si>
    <t>Other long-term assets</t>
  </si>
  <si>
    <t>Total Assets</t>
  </si>
  <si>
    <t>Current liabilities</t>
  </si>
  <si>
    <t>Long-term liabilities:</t>
  </si>
  <si>
    <t>Convertible subordinated debt, long-term</t>
  </si>
  <si>
    <t>Commitment and contingencies (Note 13)</t>
  </si>
  <si>
    <t>Preferred Stock, Value, Issued</t>
  </si>
  <si>
    <t>Common Stock, Value, Issued</t>
  </si>
  <si>
    <t>Additional paid in capital</t>
  </si>
  <si>
    <t>As Reported</t>
  </si>
  <si>
    <t>Restatement Adjustments</t>
  </si>
  <si>
    <t>QUARTERLY FINANCIAL DATA (UNAUDITED) - Schedule of Quarterly Consolidated Balance Sheet (Parenthetical) (Details) - USD ($) $ / shares in Units, $ in Thousands</t>
  </si>
  <si>
    <t>Allowance for Doubtful Accounts Receivable, Current</t>
  </si>
  <si>
    <t>Preferred Stock, Shares Authorized</t>
  </si>
  <si>
    <t>Preferred Stock, Shares Issued</t>
  </si>
  <si>
    <t>Common Stock, Par or Stated Value Per Share</t>
  </si>
  <si>
    <t>Common Stock, Shares Authorized</t>
  </si>
  <si>
    <t>Common Stock, Shares, Issued</t>
  </si>
  <si>
    <t>Common Stock, Shares, Outstanding</t>
  </si>
  <si>
    <t>QUARTERLY FINANCIAL DATA (UNAUDITED) - Schedule of Quarterly Consolidated Statement Of Operations (Details) - USD ($) $ / shares in Units, shares in Thousands, $ in Thousands</t>
  </si>
  <si>
    <t>Revenue</t>
  </si>
  <si>
    <t>COSTS AND EXPENSES:</t>
  </si>
  <si>
    <t>Cost of Revenue</t>
  </si>
  <si>
    <t>TOTAL COSTS AND EXPENSES</t>
  </si>
  <si>
    <t>INCOME / (LOSS) FROM OPERATIONS</t>
  </si>
  <si>
    <t>OTHER EXPENSES AND LOSSES, NET:</t>
  </si>
  <si>
    <t>(Gain) loss on debt extinguishment</t>
  </si>
  <si>
    <t>Other expenses (income)</t>
  </si>
  <si>
    <t>INCOME / NET (LOSS) BEFORE INCOME TAXES</t>
  </si>
  <si>
    <t>Net Loss Per Share</t>
  </si>
  <si>
    <t>Earnings Per Share, Basic and Diluted</t>
  </si>
  <si>
    <t>Weighted Average Number of Shares Outstanding, Basic and Diluted</t>
  </si>
  <si>
    <t>Product</t>
  </si>
  <si>
    <t>Product | As Reported</t>
  </si>
  <si>
    <t>Product | Restatement Adjustments</t>
  </si>
  <si>
    <t>Service | As Reported</t>
  </si>
  <si>
    <t>Service | Restatement Adjustments</t>
  </si>
  <si>
    <t>Royalty | As Reported</t>
  </si>
  <si>
    <t>Royalty | Restatement Adjustments</t>
  </si>
  <si>
    <t>QUARTERLY FINANCIAL DATA (UNAUDITED) - Schedule of Quarterly Consolidated Statement Of Cash Flows (Details) - USD ($) $ in Thousands</t>
  </si>
  <si>
    <t>Provision for product and service parts</t>
  </si>
  <si>
    <t>Tax benefit from settlement</t>
  </si>
  <si>
    <t>Non-cash interest expense</t>
  </si>
  <si>
    <t>Non-cash loss on debt extinguishment</t>
  </si>
  <si>
    <t>Non-cash restructuring charges</t>
  </si>
  <si>
    <t>Pension Expense</t>
  </si>
  <si>
    <t>Loss on Asset Disposal</t>
  </si>
  <si>
    <t>Change in fair value of warrants</t>
  </si>
  <si>
    <t>(Gain)/loss on investments</t>
  </si>
  <si>
    <t>Payment of taxes due upon vesting of restricted stock</t>
  </si>
  <si>
    <t>Proceeds from issuance of common stock, net</t>
  </si>
  <si>
    <t>Net increase (decrease) in cash, cash equivalents and restricted cash</t>
  </si>
  <si>
    <t>Cash Paid For</t>
  </si>
  <si>
    <t>Taxes, net of refund</t>
  </si>
  <si>
    <t>QUARTERLY FINANCIAL DATA (UNAUDITED) - Schedule of Quarterly Consolidated Statement Of Cash Flows (Additional Information)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8</v>
      </c>
    </row>
    <row r="16" spans="1:3">
      <c r="A16" s="4" t="s">
        <v>26</v>
      </c>
      <c r="B16" s="4" t="s">
        <v>27</v>
      </c>
    </row>
    <row r="17" spans="1:3">
      <c r="A17" s="4" t="s">
        <v>28</v>
      </c>
      <c r="B17" s="4" t="s">
        <v>8</v>
      </c>
    </row>
    <row r="18" spans="1:3">
      <c r="A18" s="4" t="s">
        <v>29</v>
      </c>
      <c r="B18" s="4" t="s">
        <v>8</v>
      </c>
    </row>
    <row r="19" spans="1:3">
      <c r="A19" s="4" t="s">
        <v>30</v>
      </c>
      <c r="B19" s="4" t="s">
        <v>31</v>
      </c>
    </row>
    <row r="20" spans="1:3">
      <c r="A20" s="4" t="s">
        <v>32</v>
      </c>
      <c r="C20" s="5" t="n">
        <v>35551570</v>
      </c>
    </row>
    <row r="21" spans="1:3">
      <c r="A21" s="4" t="s">
        <v>33</v>
      </c>
      <c r="C21" s="6" t="n">
        <v>64344842</v>
      </c>
    </row>
    <row r="22" spans="1:3">
      <c r="A22" s="4" t="s">
        <v>34</v>
      </c>
      <c r="B22" s="4" t="s">
        <v>22</v>
      </c>
    </row>
    <row r="23" spans="1:3">
      <c r="A23" s="4" t="s">
        <v>35</v>
      </c>
      <c r="B23" s="4" t="s">
        <v>36</v>
      </c>
    </row>
    <row r="24" spans="1:3">
      <c r="A24" s="4" t="s">
        <v>37</v>
      </c>
      <c r="B24" s="4" t="s">
        <v>38</v>
      </c>
    </row>
    <row r="25" spans="1:3">
      <c r="A25" s="4" t="s">
        <v>39</v>
      </c>
      <c r="B25"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0790</v>
      </c>
      <c r="C3" s="6" t="n">
        <v>10865</v>
      </c>
    </row>
    <row r="4" spans="1:3">
      <c r="A4" s="4" t="s">
        <v>45</v>
      </c>
      <c r="B4" s="5" t="n">
        <v>86828</v>
      </c>
      <c r="C4" s="5" t="n">
        <v>96350</v>
      </c>
    </row>
    <row r="5" spans="1:3">
      <c r="A5" s="4" t="s">
        <v>46</v>
      </c>
      <c r="B5" s="5" t="n">
        <v>18440</v>
      </c>
      <c r="C5" s="5" t="n">
        <v>34428</v>
      </c>
    </row>
    <row r="6" spans="1:3">
      <c r="A6" s="4" t="s">
        <v>47</v>
      </c>
      <c r="B6" s="5" t="n">
        <v>19070</v>
      </c>
      <c r="C6" s="5" t="n">
        <v>21889</v>
      </c>
    </row>
    <row r="7" spans="1:3">
      <c r="A7" s="4" t="s">
        <v>48</v>
      </c>
      <c r="B7" s="5" t="n">
        <v>18095</v>
      </c>
      <c r="C7" s="5" t="n">
        <v>13565</v>
      </c>
    </row>
    <row r="8" spans="1:3">
      <c r="A8" s="4" t="s">
        <v>49</v>
      </c>
      <c r="B8" s="5" t="n">
        <v>1065</v>
      </c>
      <c r="C8" s="5" t="n">
        <v>1342</v>
      </c>
    </row>
    <row r="9" spans="1:3">
      <c r="A9" s="4" t="s">
        <v>50</v>
      </c>
      <c r="B9" s="5" t="n">
        <v>154288</v>
      </c>
      <c r="C9" s="5" t="n">
        <v>178439</v>
      </c>
    </row>
    <row r="10" spans="1:3">
      <c r="A10" s="4" t="s">
        <v>51</v>
      </c>
      <c r="B10" s="5" t="n">
        <v>8437</v>
      </c>
      <c r="C10" s="5" t="n">
        <v>9698</v>
      </c>
    </row>
    <row r="11" spans="1:3">
      <c r="A11" s="4" t="s">
        <v>52</v>
      </c>
      <c r="B11" s="5" t="n">
        <v>34</v>
      </c>
      <c r="C11" s="5" t="n">
        <v>138</v>
      </c>
    </row>
    <row r="12" spans="1:3">
      <c r="A12" s="4" t="s">
        <v>53</v>
      </c>
      <c r="B12" s="5" t="n">
        <v>5000</v>
      </c>
      <c r="C12" s="5" t="n">
        <v>5000</v>
      </c>
    </row>
    <row r="13" spans="1:3">
      <c r="A13" s="4" t="s">
        <v>54</v>
      </c>
      <c r="B13" s="5" t="n">
        <v>5112</v>
      </c>
      <c r="C13" s="5" t="n">
        <v>9364</v>
      </c>
    </row>
    <row r="14" spans="1:3">
      <c r="A14" s="4" t="s">
        <v>55</v>
      </c>
      <c r="B14" s="5" t="n">
        <v>172871</v>
      </c>
      <c r="C14" s="5" t="n">
        <v>202639</v>
      </c>
    </row>
    <row r="15" spans="1:3">
      <c r="A15" s="3" t="s">
        <v>56</v>
      </c>
    </row>
    <row r="16" spans="1:3">
      <c r="A16" s="4" t="s">
        <v>57</v>
      </c>
      <c r="B16" s="5" t="n">
        <v>37395</v>
      </c>
      <c r="C16" s="5" t="n">
        <v>62646</v>
      </c>
    </row>
    <row r="17" spans="1:3">
      <c r="A17" s="4" t="s">
        <v>58</v>
      </c>
      <c r="B17" s="5" t="n">
        <v>90407</v>
      </c>
      <c r="C17" s="5" t="n">
        <v>96866</v>
      </c>
    </row>
    <row r="18" spans="1:3">
      <c r="A18" s="4" t="s">
        <v>59</v>
      </c>
      <c r="B18" s="5" t="n">
        <v>2876</v>
      </c>
      <c r="C18" s="5" t="n">
        <v>3166</v>
      </c>
    </row>
    <row r="19" spans="1:3">
      <c r="A19" s="4" t="s">
        <v>60</v>
      </c>
      <c r="B19" s="5" t="n">
        <v>1650</v>
      </c>
      <c r="C19" s="5" t="n">
        <v>7500</v>
      </c>
    </row>
    <row r="20" spans="1:3">
      <c r="A20" s="4" t="s">
        <v>61</v>
      </c>
      <c r="B20" s="5" t="n">
        <v>17117</v>
      </c>
      <c r="C20" s="5" t="n">
        <v>19460</v>
      </c>
    </row>
    <row r="21" spans="1:3">
      <c r="A21" s="4" t="s">
        <v>62</v>
      </c>
      <c r="B21" s="5" t="n">
        <v>29025</v>
      </c>
      <c r="C21" s="5" t="n">
        <v>17638</v>
      </c>
    </row>
    <row r="22" spans="1:3">
      <c r="A22" s="4" t="s">
        <v>63</v>
      </c>
      <c r="B22" s="5" t="n">
        <v>178470</v>
      </c>
      <c r="C22" s="5" t="n">
        <v>207276</v>
      </c>
    </row>
    <row r="23" spans="1:3">
      <c r="A23" s="4" t="s">
        <v>64</v>
      </c>
      <c r="B23" s="5" t="n">
        <v>36733</v>
      </c>
      <c r="C23" s="5" t="n">
        <v>38587</v>
      </c>
    </row>
    <row r="24" spans="1:3">
      <c r="A24" s="4" t="s">
        <v>65</v>
      </c>
      <c r="B24" s="5" t="n">
        <v>0</v>
      </c>
      <c r="C24" s="5" t="n">
        <v>2653</v>
      </c>
    </row>
    <row r="25" spans="1:3">
      <c r="A25" s="4" t="s">
        <v>66</v>
      </c>
      <c r="B25" s="5" t="n">
        <v>145621</v>
      </c>
      <c r="C25" s="5" t="n">
        <v>115986</v>
      </c>
    </row>
    <row r="26" spans="1:3">
      <c r="A26" s="4" t="s">
        <v>67</v>
      </c>
      <c r="B26" s="5" t="n">
        <v>11827</v>
      </c>
      <c r="C26" s="5" t="n">
        <v>11604</v>
      </c>
    </row>
    <row r="27" spans="1:3">
      <c r="A27" s="4" t="s">
        <v>68</v>
      </c>
      <c r="B27" s="5" t="n">
        <v>372651</v>
      </c>
      <c r="C27" s="5" t="n">
        <v>376106</v>
      </c>
    </row>
    <row r="28" spans="1:3">
      <c r="A28" s="4" t="s">
        <v>69</v>
      </c>
      <c r="B28" s="4" t="s">
        <v>70</v>
      </c>
      <c r="C28" s="4" t="s">
        <v>70</v>
      </c>
    </row>
    <row r="29" spans="1:3">
      <c r="A29" s="3" t="s">
        <v>71</v>
      </c>
    </row>
    <row r="30" spans="1:3">
      <c r="A30" s="4" t="s">
        <v>72</v>
      </c>
      <c r="B30" s="5" t="n">
        <v>0</v>
      </c>
      <c r="C30" s="5" t="n">
        <v>0</v>
      </c>
    </row>
    <row r="31" spans="1:3">
      <c r="A31" s="4" t="s">
        <v>73</v>
      </c>
      <c r="B31" s="5" t="n">
        <v>360</v>
      </c>
      <c r="C31" s="5" t="n">
        <v>354</v>
      </c>
    </row>
    <row r="32" spans="1:3">
      <c r="A32" s="4" t="s">
        <v>74</v>
      </c>
      <c r="B32" s="5" t="n">
        <v>499224</v>
      </c>
      <c r="C32" s="5" t="n">
        <v>481610</v>
      </c>
    </row>
    <row r="33" spans="1:3">
      <c r="A33" s="4" t="s">
        <v>75</v>
      </c>
      <c r="B33" s="5" t="n">
        <v>-697954</v>
      </c>
      <c r="C33" s="5" t="n">
        <v>-655157</v>
      </c>
    </row>
    <row r="34" spans="1:3">
      <c r="A34" s="4" t="s">
        <v>76</v>
      </c>
      <c r="B34" s="5" t="n">
        <v>-1410</v>
      </c>
      <c r="C34" s="5" t="n">
        <v>-274</v>
      </c>
    </row>
    <row r="35" spans="1:3">
      <c r="A35" s="4" t="s">
        <v>77</v>
      </c>
      <c r="B35" s="5" t="n">
        <v>-199780</v>
      </c>
      <c r="C35" s="5" t="n">
        <v>-173467</v>
      </c>
    </row>
    <row r="36" spans="1:3">
      <c r="A36" s="4" t="s">
        <v>78</v>
      </c>
      <c r="B36" s="6" t="n">
        <v>172871</v>
      </c>
      <c r="C36" s="6" t="n">
        <v>202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2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23</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22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49</v>
      </c>
      <c r="B11"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4" t="s">
        <v>370</v>
      </c>
      <c r="B3" s="4" t="s">
        <v>371</v>
      </c>
    </row>
    <row r="4" spans="1:2">
      <c r="A4" s="4" t="s">
        <v>372</v>
      </c>
      <c r="B4" s="4" t="s">
        <v>350</v>
      </c>
    </row>
    <row r="5" spans="1:2">
      <c r="A5" s="4" t="s">
        <v>373</v>
      </c>
      <c r="B5" s="4" t="s">
        <v>374</v>
      </c>
    </row>
    <row r="6" spans="1:2">
      <c r="A6" s="4" t="s">
        <v>375</v>
      </c>
      <c r="B6" s="4" t="s">
        <v>376</v>
      </c>
    </row>
    <row r="7" spans="1:2">
      <c r="A7" s="4" t="s">
        <v>377</v>
      </c>
    </row>
    <row r="8" spans="1:2">
      <c r="A8" s="4" t="s">
        <v>372</v>
      </c>
      <c r="B8"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42</v>
      </c>
    </row>
    <row r="2" spans="1:3">
      <c r="A2" s="3" t="s">
        <v>80</v>
      </c>
    </row>
    <row r="3" spans="1:3">
      <c r="A3" s="4" t="s">
        <v>81</v>
      </c>
      <c r="B3" s="6" t="n">
        <v>68</v>
      </c>
      <c r="C3" s="6" t="n">
        <v>320</v>
      </c>
    </row>
    <row r="4" spans="1:3">
      <c r="A4" s="4" t="s">
        <v>82</v>
      </c>
      <c r="B4" s="5" t="n">
        <v>20000000</v>
      </c>
      <c r="C4" s="5" t="n">
        <v>20000000</v>
      </c>
    </row>
    <row r="5" spans="1:3">
      <c r="A5" s="4" t="s">
        <v>83</v>
      </c>
      <c r="B5" s="5" t="n">
        <v>0</v>
      </c>
      <c r="C5" s="5" t="n">
        <v>0</v>
      </c>
    </row>
    <row r="6" spans="1:3">
      <c r="A6" s="4" t="s">
        <v>84</v>
      </c>
      <c r="B6" s="5" t="n">
        <v>0</v>
      </c>
      <c r="C6" s="5" t="n">
        <v>0</v>
      </c>
    </row>
    <row r="7" spans="1:3">
      <c r="A7" s="4" t="s">
        <v>85</v>
      </c>
      <c r="B7" s="7" t="n">
        <v>0.01</v>
      </c>
      <c r="C7" s="7" t="n">
        <v>0.01</v>
      </c>
    </row>
    <row r="8" spans="1:3">
      <c r="A8" s="4" t="s">
        <v>86</v>
      </c>
      <c r="B8" s="5" t="n">
        <v>1000000000</v>
      </c>
      <c r="C8" s="5" t="n">
        <v>1000000000</v>
      </c>
    </row>
    <row r="9" spans="1:3">
      <c r="A9" s="4" t="s">
        <v>87</v>
      </c>
      <c r="B9" s="5" t="n">
        <v>36040000</v>
      </c>
      <c r="C9" s="5" t="n">
        <v>35443000</v>
      </c>
    </row>
    <row r="10" spans="1:3">
      <c r="A10" s="4" t="s">
        <v>88</v>
      </c>
      <c r="B10" s="5" t="n">
        <v>36040000</v>
      </c>
      <c r="C10" s="5" t="n">
        <v>354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44</v>
      </c>
    </row>
    <row r="4" spans="1:2">
      <c r="A4" s="4" t="s">
        <v>380</v>
      </c>
      <c r="B4"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47</v>
      </c>
    </row>
    <row r="4" spans="1:2">
      <c r="A4" s="4" t="s">
        <v>383</v>
      </c>
      <c r="B4"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50</v>
      </c>
    </row>
    <row r="4" spans="1:2">
      <c r="A4" s="4" t="s">
        <v>386</v>
      </c>
      <c r="B4"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95</v>
      </c>
      <c r="B1" s="2" t="s">
        <v>396</v>
      </c>
      <c r="C1" s="2" t="s">
        <v>2</v>
      </c>
      <c r="D1" s="2" t="s">
        <v>164</v>
      </c>
      <c r="E1" s="2" t="s">
        <v>165</v>
      </c>
      <c r="F1" s="2" t="s">
        <v>166</v>
      </c>
      <c r="G1" s="2" t="s">
        <v>42</v>
      </c>
      <c r="H1" s="2" t="s">
        <v>167</v>
      </c>
      <c r="I1" s="2" t="s">
        <v>168</v>
      </c>
      <c r="J1" s="2" t="s">
        <v>169</v>
      </c>
      <c r="K1" s="2" t="s">
        <v>165</v>
      </c>
      <c r="L1" s="2" t="s">
        <v>168</v>
      </c>
      <c r="M1" s="2" t="s">
        <v>169</v>
      </c>
      <c r="N1" s="2" t="s">
        <v>164</v>
      </c>
      <c r="O1" s="2" t="s">
        <v>167</v>
      </c>
      <c r="P1" s="2" t="s">
        <v>2</v>
      </c>
      <c r="Q1" s="2" t="s">
        <v>42</v>
      </c>
      <c r="R1" s="2" t="s">
        <v>90</v>
      </c>
    </row>
    <row r="2" spans="1:18">
      <c r="A2" s="4" t="s">
        <v>397</v>
      </c>
      <c r="C2" s="6" t="n">
        <v>-7773</v>
      </c>
      <c r="D2" s="6" t="n">
        <v>-3948</v>
      </c>
      <c r="E2" s="6" t="n">
        <v>-20640</v>
      </c>
      <c r="F2" s="6" t="n">
        <v>-8060</v>
      </c>
      <c r="G2" s="6" t="n">
        <v>-23881</v>
      </c>
      <c r="H2" s="6" t="n">
        <v>-12326</v>
      </c>
      <c r="I2" s="6" t="n">
        <v>-4871</v>
      </c>
      <c r="J2" s="6" t="n">
        <v>-5381</v>
      </c>
      <c r="K2" s="6" t="n">
        <v>-28700</v>
      </c>
      <c r="L2" s="6" t="n">
        <v>-10252</v>
      </c>
      <c r="M2" s="6" t="n">
        <v>-10252</v>
      </c>
      <c r="N2" s="6" t="n">
        <v>-32648</v>
      </c>
      <c r="O2" s="6" t="n">
        <v>-22578</v>
      </c>
      <c r="P2" s="6" t="n">
        <v>-40421</v>
      </c>
      <c r="Q2" s="6" t="n">
        <v>-46459</v>
      </c>
      <c r="R2" s="6" t="n">
        <v>-752</v>
      </c>
    </row>
    <row r="3" spans="1:18">
      <c r="A3" s="4" t="s">
        <v>398</v>
      </c>
      <c r="C3" s="6" t="n">
        <v>-9410</v>
      </c>
      <c r="D3" s="6" t="n">
        <v>-4285</v>
      </c>
      <c r="E3" s="6" t="n">
        <v>-21617</v>
      </c>
      <c r="F3" s="6" t="n">
        <v>-7485</v>
      </c>
      <c r="G3" s="6" t="n">
        <v>-23929</v>
      </c>
      <c r="H3" s="6" t="n">
        <v>-10199</v>
      </c>
      <c r="I3" s="5" t="n">
        <v>-5099</v>
      </c>
      <c r="J3" s="5" t="n">
        <v>-4119</v>
      </c>
      <c r="K3" s="6" t="n">
        <v>-29103</v>
      </c>
      <c r="L3" s="5" t="n">
        <v>-9218</v>
      </c>
      <c r="M3" s="6" t="n">
        <v>-9218</v>
      </c>
      <c r="N3" s="6" t="n">
        <v>-33387</v>
      </c>
      <c r="O3" s="6" t="n">
        <v>-19417</v>
      </c>
      <c r="P3" s="6" t="n">
        <v>-42797</v>
      </c>
      <c r="Q3" s="6" t="n">
        <v>-43346</v>
      </c>
      <c r="R3" s="5" t="n">
        <v>-2408</v>
      </c>
    </row>
    <row r="4" spans="1:18">
      <c r="A4" s="4" t="s">
        <v>176</v>
      </c>
    </row>
    <row r="5" spans="1:18">
      <c r="A5" s="4" t="s">
        <v>399</v>
      </c>
      <c r="B5" s="6" t="n">
        <v>-12500</v>
      </c>
      <c r="R5" s="5" t="n">
        <v>-17213</v>
      </c>
    </row>
    <row r="6" spans="1:18">
      <c r="A6" s="4" t="s">
        <v>400</v>
      </c>
      <c r="B6" s="6" t="n">
        <v>-4800</v>
      </c>
    </row>
    <row r="7" spans="1:18">
      <c r="A7" s="4" t="s">
        <v>397</v>
      </c>
      <c r="I7" s="5" t="n">
        <v>2493</v>
      </c>
      <c r="J7" s="5" t="n">
        <v>-468</v>
      </c>
      <c r="L7" s="5" t="n">
        <v>2026</v>
      </c>
      <c r="R7" s="5" t="n">
        <v>-5509</v>
      </c>
    </row>
    <row r="8" spans="1:18">
      <c r="A8" s="4" t="s">
        <v>398</v>
      </c>
      <c r="I8" s="6" t="n">
        <v>2764</v>
      </c>
      <c r="J8" s="6" t="n">
        <v>-444</v>
      </c>
      <c r="L8" s="6" t="n">
        <v>2319</v>
      </c>
      <c r="R8" s="6" t="n">
        <v>-60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4" t="s">
        <v>403</v>
      </c>
    </row>
    <row r="4" spans="1:2">
      <c r="A4" s="4" t="s">
        <v>404</v>
      </c>
      <c r="B4" s="8" t="n">
        <v>11.9</v>
      </c>
    </row>
    <row r="5" spans="1:2">
      <c r="A5" s="4" t="s">
        <v>405</v>
      </c>
    </row>
    <row r="6" spans="1:2">
      <c r="A6" s="4" t="s">
        <v>404</v>
      </c>
      <c r="B6" s="9" t="n">
        <v>4.5</v>
      </c>
    </row>
    <row r="7" spans="1:2">
      <c r="A7" s="4" t="s">
        <v>406</v>
      </c>
    </row>
    <row r="8" spans="1:2">
      <c r="A8" s="4" t="s">
        <v>404</v>
      </c>
      <c r="B8" s="9" t="n">
        <v>7.4</v>
      </c>
    </row>
    <row r="9" spans="1:2">
      <c r="A9" s="4" t="s">
        <v>407</v>
      </c>
    </row>
    <row r="10" spans="1:2">
      <c r="A10" s="4" t="s">
        <v>404</v>
      </c>
      <c r="B10" s="9" t="n">
        <v>13.6</v>
      </c>
    </row>
    <row r="11" spans="1:2">
      <c r="A11" s="4" t="s">
        <v>408</v>
      </c>
    </row>
    <row r="12" spans="1:2">
      <c r="A12" s="4" t="s">
        <v>404</v>
      </c>
      <c r="B12" s="9" t="n">
        <v>0.5</v>
      </c>
    </row>
    <row r="13" spans="1:2">
      <c r="A13" s="4" t="s">
        <v>409</v>
      </c>
    </row>
    <row r="14" spans="1:2">
      <c r="A14" s="4" t="s">
        <v>404</v>
      </c>
      <c r="B14" s="9" t="n">
        <v>8.6</v>
      </c>
    </row>
    <row r="15" spans="1:2">
      <c r="A15" s="4" t="s">
        <v>410</v>
      </c>
    </row>
    <row r="16" spans="1:2">
      <c r="A16" s="4" t="s">
        <v>404</v>
      </c>
      <c r="B16" s="9" t="n">
        <v>4.1</v>
      </c>
    </row>
    <row r="17" spans="1:2">
      <c r="A17" s="4" t="s">
        <v>411</v>
      </c>
    </row>
    <row r="18" spans="1:2">
      <c r="A18" s="4" t="s">
        <v>404</v>
      </c>
      <c r="B18" s="9" t="n">
        <v>1.6</v>
      </c>
    </row>
    <row r="19" spans="1:2">
      <c r="A19" s="4" t="s">
        <v>412</v>
      </c>
    </row>
    <row r="20" spans="1:2">
      <c r="A20" s="4" t="s">
        <v>404</v>
      </c>
      <c r="B20" s="9" t="n">
        <v>1.6</v>
      </c>
    </row>
    <row r="21" spans="1:2">
      <c r="A21" s="4" t="s">
        <v>413</v>
      </c>
    </row>
    <row r="22" spans="1:2">
      <c r="A22" s="4" t="s">
        <v>404</v>
      </c>
      <c r="B22" s="9" t="n">
        <v>3.5</v>
      </c>
    </row>
    <row r="23" spans="1:2">
      <c r="A23" s="4" t="s">
        <v>414</v>
      </c>
    </row>
    <row r="24" spans="1:2">
      <c r="A24" s="4" t="s">
        <v>404</v>
      </c>
      <c r="B24" s="9" t="n">
        <v>1.3</v>
      </c>
    </row>
    <row r="25" spans="1:2">
      <c r="A25" s="4" t="s">
        <v>415</v>
      </c>
    </row>
    <row r="26" spans="1:2">
      <c r="A26" s="4" t="s">
        <v>404</v>
      </c>
      <c r="B26" s="5" t="n">
        <v>2</v>
      </c>
    </row>
    <row r="27" spans="1:2">
      <c r="A27" s="4" t="s">
        <v>416</v>
      </c>
    </row>
    <row r="28" spans="1:2">
      <c r="A28" s="4" t="s">
        <v>404</v>
      </c>
      <c r="B28" s="5" t="n">
        <v>2</v>
      </c>
    </row>
    <row r="29" spans="1:2">
      <c r="A29" s="4" t="s">
        <v>417</v>
      </c>
    </row>
    <row r="30" spans="1:2">
      <c r="A30" s="4" t="s">
        <v>404</v>
      </c>
      <c r="B30" s="9" t="n">
        <v>0.5</v>
      </c>
    </row>
    <row r="31" spans="1:2">
      <c r="A31" s="4" t="s">
        <v>418</v>
      </c>
    </row>
    <row r="32" spans="1:2">
      <c r="A32" s="4" t="s">
        <v>404</v>
      </c>
      <c r="B32" s="9" t="n">
        <v>0.5</v>
      </c>
    </row>
    <row r="33" spans="1:2">
      <c r="A33" s="4" t="s">
        <v>419</v>
      </c>
    </row>
    <row r="34" spans="1:2">
      <c r="A34" s="4" t="s">
        <v>404</v>
      </c>
      <c r="B34" s="9" t="n">
        <v>0.4</v>
      </c>
    </row>
    <row r="35" spans="1:2">
      <c r="A35" s="4" t="s">
        <v>420</v>
      </c>
    </row>
    <row r="36" spans="1:2">
      <c r="A36" s="4" t="s">
        <v>404</v>
      </c>
      <c r="B36" s="9" t="n">
        <v>0.4</v>
      </c>
    </row>
    <row r="37" spans="1:2">
      <c r="A37" s="4" t="s">
        <v>421</v>
      </c>
    </row>
    <row r="38" spans="1:2">
      <c r="A38" s="4" t="s">
        <v>404</v>
      </c>
      <c r="B38" s="9" t="n">
        <v>0.4</v>
      </c>
    </row>
    <row r="39" spans="1:2">
      <c r="A39" s="4" t="s">
        <v>422</v>
      </c>
    </row>
    <row r="40" spans="1:2">
      <c r="A40" s="4" t="s">
        <v>404</v>
      </c>
      <c r="B40" s="9" t="n">
        <v>0.7</v>
      </c>
    </row>
    <row r="41" spans="1:2">
      <c r="A41" s="4" t="s">
        <v>423</v>
      </c>
    </row>
    <row r="42" spans="1:2">
      <c r="A42" s="4" t="s">
        <v>404</v>
      </c>
      <c r="B42" s="9" t="n">
        <v>0.7</v>
      </c>
    </row>
    <row r="43" spans="1:2">
      <c r="A43" s="4" t="s">
        <v>424</v>
      </c>
    </row>
    <row r="44" spans="1:2">
      <c r="A44" s="4" t="s">
        <v>404</v>
      </c>
      <c r="B44" s="9" t="n">
        <v>1.4</v>
      </c>
    </row>
    <row r="45" spans="1:2">
      <c r="A45" s="4" t="s">
        <v>425</v>
      </c>
    </row>
    <row r="46" spans="1:2">
      <c r="A46" s="4" t="s">
        <v>404</v>
      </c>
      <c r="B46" s="9" t="n">
        <v>1.1</v>
      </c>
    </row>
    <row r="47" spans="1:2">
      <c r="A47" s="4" t="s">
        <v>426</v>
      </c>
    </row>
    <row r="48" spans="1:2">
      <c r="A48" s="4" t="s">
        <v>404</v>
      </c>
      <c r="B48" s="9" t="n">
        <v>1.1</v>
      </c>
    </row>
    <row r="49" spans="1:2">
      <c r="A49" s="4" t="s">
        <v>427</v>
      </c>
    </row>
    <row r="50" spans="1:2">
      <c r="A50" s="4" t="s">
        <v>404</v>
      </c>
      <c r="B50" s="9" t="n">
        <v>0.8</v>
      </c>
    </row>
    <row r="51" spans="1:2">
      <c r="A51" s="4" t="s">
        <v>428</v>
      </c>
    </row>
    <row r="52" spans="1:2">
      <c r="A52" s="4" t="s">
        <v>404</v>
      </c>
      <c r="B52" s="9" t="n">
        <v>0.8</v>
      </c>
    </row>
    <row r="53" spans="1:2">
      <c r="A53" s="4" t="s">
        <v>429</v>
      </c>
    </row>
    <row r="54" spans="1:2">
      <c r="A54" s="4" t="s">
        <v>404</v>
      </c>
      <c r="B54" s="9" t="n">
        <v>1.6</v>
      </c>
    </row>
    <row r="55" spans="1:2">
      <c r="A55" s="4" t="s">
        <v>430</v>
      </c>
    </row>
    <row r="56" spans="1:2">
      <c r="A56" s="4" t="s">
        <v>404</v>
      </c>
      <c r="B56" s="9" t="n">
        <v>1.6</v>
      </c>
    </row>
    <row r="57" spans="1:2">
      <c r="A57" s="4" t="s">
        <v>431</v>
      </c>
    </row>
    <row r="58" spans="1:2">
      <c r="A58" s="4" t="s">
        <v>404</v>
      </c>
      <c r="B58" s="9" t="n">
        <v>0.1</v>
      </c>
    </row>
    <row r="59" spans="1:2">
      <c r="A59" s="4" t="s">
        <v>432</v>
      </c>
    </row>
    <row r="60" spans="1:2">
      <c r="A60" s="4" t="s">
        <v>404</v>
      </c>
      <c r="B60" s="9" t="n">
        <v>0.1</v>
      </c>
    </row>
    <row r="61" spans="1:2">
      <c r="A61" s="4" t="s">
        <v>433</v>
      </c>
    </row>
    <row r="62" spans="1:2">
      <c r="A62" s="4" t="s">
        <v>404</v>
      </c>
      <c r="B62" s="5" t="n">
        <v>1</v>
      </c>
    </row>
    <row r="63" spans="1:2">
      <c r="A63" s="4" t="s">
        <v>434</v>
      </c>
    </row>
    <row r="64" spans="1:2">
      <c r="A64" s="4" t="s">
        <v>404</v>
      </c>
      <c r="B64" s="9" t="n">
        <v>3.9</v>
      </c>
    </row>
    <row r="65" spans="1:2">
      <c r="A65" s="4" t="s">
        <v>435</v>
      </c>
    </row>
    <row r="66" spans="1:2">
      <c r="A66" s="4" t="s">
        <v>404</v>
      </c>
      <c r="B66" s="9" t="n">
        <v>3.3</v>
      </c>
    </row>
    <row r="67" spans="1:2">
      <c r="A67" s="4" t="s">
        <v>436</v>
      </c>
    </row>
    <row r="68" spans="1:2">
      <c r="A68" s="4" t="s">
        <v>404</v>
      </c>
      <c r="B68" s="9" t="n">
        <v>3.3</v>
      </c>
    </row>
    <row r="69" spans="1:2">
      <c r="A69" s="4" t="s">
        <v>437</v>
      </c>
    </row>
    <row r="70" spans="1:2">
      <c r="A70" s="4" t="s">
        <v>404</v>
      </c>
      <c r="B70" s="9" t="n">
        <v>0.2</v>
      </c>
    </row>
    <row r="71" spans="1:2">
      <c r="A71" s="4" t="s">
        <v>438</v>
      </c>
    </row>
    <row r="72" spans="1:2">
      <c r="A72" s="4" t="s">
        <v>404</v>
      </c>
      <c r="B72" s="9" t="n">
        <v>0.5</v>
      </c>
    </row>
    <row r="73" spans="1:2">
      <c r="A73" s="4" t="s">
        <v>439</v>
      </c>
    </row>
    <row r="74" spans="1:2">
      <c r="A74" s="4" t="s">
        <v>404</v>
      </c>
      <c r="B74" s="9" t="n">
        <v>0.7</v>
      </c>
    </row>
    <row r="75" spans="1:2">
      <c r="A75" s="4" t="s">
        <v>440</v>
      </c>
    </row>
    <row r="76" spans="1:2">
      <c r="A76" s="4" t="s">
        <v>404</v>
      </c>
      <c r="B76" s="9" t="n">
        <v>0.6</v>
      </c>
    </row>
    <row r="77" spans="1:2">
      <c r="A77" s="4" t="s">
        <v>441</v>
      </c>
    </row>
    <row r="78" spans="1:2">
      <c r="A78" s="4" t="s">
        <v>404</v>
      </c>
      <c r="B78" s="9" t="n">
        <v>0.1</v>
      </c>
    </row>
    <row r="79" spans="1:2">
      <c r="A79" s="4" t="s">
        <v>442</v>
      </c>
    </row>
    <row r="80" spans="1:2">
      <c r="A80" s="4" t="s">
        <v>404</v>
      </c>
      <c r="B80" s="9" t="n">
        <v>0.5</v>
      </c>
    </row>
    <row r="81" spans="1:2">
      <c r="A81" s="4" t="s">
        <v>443</v>
      </c>
    </row>
    <row r="82" spans="1:2">
      <c r="A82" s="4" t="s">
        <v>404</v>
      </c>
      <c r="B82" s="9" t="n">
        <v>0.3</v>
      </c>
    </row>
    <row r="83" spans="1:2">
      <c r="A83" s="4" t="s">
        <v>444</v>
      </c>
    </row>
    <row r="84" spans="1:2">
      <c r="A84" s="4" t="s">
        <v>404</v>
      </c>
      <c r="B84" s="9" t="n">
        <v>3.8</v>
      </c>
    </row>
    <row r="85" spans="1:2">
      <c r="A85" s="4" t="s">
        <v>445</v>
      </c>
    </row>
    <row r="86" spans="1:2">
      <c r="A86" s="4" t="s">
        <v>404</v>
      </c>
      <c r="B86" s="9" t="n">
        <v>4.2</v>
      </c>
    </row>
    <row r="87" spans="1:2">
      <c r="A87" s="4" t="s">
        <v>446</v>
      </c>
    </row>
    <row r="88" spans="1:2">
      <c r="A88" s="4" t="s">
        <v>404</v>
      </c>
      <c r="B88" s="9" t="n">
        <v>0.1</v>
      </c>
    </row>
    <row r="89" spans="1:2">
      <c r="A89" s="4" t="s">
        <v>447</v>
      </c>
    </row>
    <row r="90" spans="1:2">
      <c r="A90" s="4" t="s">
        <v>404</v>
      </c>
      <c r="B90" s="9" t="n">
        <v>0.3</v>
      </c>
    </row>
    <row r="91" spans="1:2">
      <c r="A91" s="4" t="s">
        <v>448</v>
      </c>
    </row>
    <row r="92" spans="1:2">
      <c r="A92" s="4" t="s">
        <v>404</v>
      </c>
      <c r="B92" s="9" t="n">
        <v>0.3</v>
      </c>
    </row>
    <row r="93" spans="1:2">
      <c r="A93" s="4" t="s">
        <v>449</v>
      </c>
    </row>
    <row r="94" spans="1:2">
      <c r="A94" s="4" t="s">
        <v>404</v>
      </c>
      <c r="B94" s="9" t="n">
        <v>0.1</v>
      </c>
    </row>
    <row r="95" spans="1:2">
      <c r="A95" s="4" t="s">
        <v>450</v>
      </c>
    </row>
    <row r="96" spans="1:2">
      <c r="A96" s="4" t="s">
        <v>404</v>
      </c>
      <c r="B96" s="9" t="n">
        <v>0.1</v>
      </c>
    </row>
    <row r="97" spans="1:2">
      <c r="A97" s="4" t="s">
        <v>451</v>
      </c>
    </row>
    <row r="98" spans="1:2">
      <c r="A98" s="4" t="s">
        <v>404</v>
      </c>
      <c r="B98" s="9" t="n">
        <v>0.9</v>
      </c>
    </row>
    <row r="99" spans="1:2">
      <c r="A99" s="4" t="s">
        <v>452</v>
      </c>
    </row>
    <row r="100" spans="1:2">
      <c r="A100" s="4" t="s">
        <v>404</v>
      </c>
      <c r="B100" s="9" t="n">
        <v>0.7</v>
      </c>
    </row>
    <row r="101" spans="1:2">
      <c r="A101" s="4" t="s">
        <v>453</v>
      </c>
    </row>
    <row r="102" spans="1:2">
      <c r="A102" s="4" t="s">
        <v>404</v>
      </c>
      <c r="B102" s="9" t="n">
        <v>0.1</v>
      </c>
    </row>
    <row r="103" spans="1:2">
      <c r="A103" s="4" t="s">
        <v>454</v>
      </c>
    </row>
    <row r="104" spans="1:2">
      <c r="A104" s="4" t="s">
        <v>404</v>
      </c>
      <c r="B104" s="9" t="n">
        <v>0.1</v>
      </c>
    </row>
    <row r="105" spans="1:2">
      <c r="A105" s="4" t="s">
        <v>455</v>
      </c>
    </row>
    <row r="106" spans="1:2">
      <c r="A106" s="4" t="s">
        <v>404</v>
      </c>
      <c r="B106" s="9" t="n">
        <v>0.1</v>
      </c>
    </row>
    <row r="107" spans="1:2">
      <c r="A107" s="4" t="s">
        <v>456</v>
      </c>
    </row>
    <row r="108" spans="1:2">
      <c r="A108" s="4" t="s">
        <v>404</v>
      </c>
      <c r="B108" s="9" t="n">
        <v>0.9</v>
      </c>
    </row>
    <row r="109" spans="1:2">
      <c r="A109" s="4" t="s">
        <v>457</v>
      </c>
    </row>
    <row r="110" spans="1:2">
      <c r="A110" s="4" t="s">
        <v>404</v>
      </c>
      <c r="B110" s="9" t="n">
        <v>0.7</v>
      </c>
    </row>
    <row r="111" spans="1:2">
      <c r="A111" s="4" t="s">
        <v>458</v>
      </c>
    </row>
    <row r="112" spans="1:2">
      <c r="A112" s="4" t="s">
        <v>404</v>
      </c>
      <c r="B112" s="9" t="n">
        <v>4.8</v>
      </c>
    </row>
    <row r="113" spans="1:2">
      <c r="A113" s="4" t="s">
        <v>459</v>
      </c>
    </row>
    <row r="114" spans="1:2">
      <c r="A114" s="4" t="s">
        <v>404</v>
      </c>
      <c r="B114" s="8" t="n">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0</v>
      </c>
      <c r="B1" s="2" t="s">
        <v>2</v>
      </c>
      <c r="C1" s="2" t="s">
        <v>164</v>
      </c>
      <c r="D1" s="2" t="s">
        <v>165</v>
      </c>
      <c r="E1" s="2" t="s">
        <v>166</v>
      </c>
      <c r="F1" s="2" t="s">
        <v>42</v>
      </c>
      <c r="G1" s="2" t="s">
        <v>167</v>
      </c>
      <c r="H1" s="2" t="s">
        <v>168</v>
      </c>
      <c r="I1" s="2" t="s">
        <v>169</v>
      </c>
      <c r="J1" s="2" t="s">
        <v>90</v>
      </c>
      <c r="K1" s="2" t="s">
        <v>396</v>
      </c>
      <c r="L1" s="2" t="s">
        <v>170</v>
      </c>
    </row>
    <row r="2" spans="1:12">
      <c r="A2" s="3" t="s">
        <v>461</v>
      </c>
    </row>
    <row r="3" spans="1:12">
      <c r="A3" s="4" t="s">
        <v>44</v>
      </c>
      <c r="B3" s="6" t="n">
        <v>10790</v>
      </c>
      <c r="C3" s="6" t="n">
        <v>10926</v>
      </c>
      <c r="D3" s="6" t="n">
        <v>5704</v>
      </c>
      <c r="E3" s="6" t="n">
        <v>10227</v>
      </c>
      <c r="F3" s="6" t="n">
        <v>10865</v>
      </c>
      <c r="G3" s="6" t="n">
        <v>10309</v>
      </c>
      <c r="H3" s="6" t="n">
        <v>13983</v>
      </c>
      <c r="I3" s="6" t="n">
        <v>8661</v>
      </c>
      <c r="J3" s="6" t="n">
        <v>12958</v>
      </c>
    </row>
    <row r="4" spans="1:12">
      <c r="A4" s="4" t="s">
        <v>462</v>
      </c>
      <c r="B4" s="5" t="n">
        <v>86828</v>
      </c>
      <c r="C4" s="5" t="n">
        <v>79571</v>
      </c>
      <c r="D4" s="5" t="n">
        <v>76304</v>
      </c>
      <c r="E4" s="5" t="n">
        <v>81427</v>
      </c>
      <c r="F4" s="5" t="n">
        <v>96350</v>
      </c>
      <c r="G4" s="5" t="n">
        <v>96156</v>
      </c>
      <c r="H4" s="5" t="n">
        <v>99226</v>
      </c>
      <c r="I4" s="5" t="n">
        <v>97508</v>
      </c>
      <c r="J4" s="5" t="n">
        <v>101946</v>
      </c>
    </row>
    <row r="5" spans="1:12">
      <c r="A5" s="4" t="s">
        <v>46</v>
      </c>
      <c r="B5" s="5" t="n">
        <v>18440</v>
      </c>
      <c r="C5" s="5" t="n">
        <v>15563</v>
      </c>
      <c r="D5" s="5" t="n">
        <v>21084</v>
      </c>
      <c r="E5" s="5" t="n">
        <v>30666</v>
      </c>
      <c r="F5" s="5" t="n">
        <v>34428</v>
      </c>
      <c r="G5" s="5" t="n">
        <v>35461</v>
      </c>
      <c r="H5" s="5" t="n">
        <v>34712</v>
      </c>
      <c r="I5" s="5" t="n">
        <v>36686</v>
      </c>
      <c r="J5" s="5" t="n">
        <v>36274</v>
      </c>
    </row>
    <row r="6" spans="1:12">
      <c r="A6" s="4" t="s">
        <v>47</v>
      </c>
      <c r="B6" s="5" t="n">
        <v>19070</v>
      </c>
      <c r="C6" s="5" t="n">
        <v>18551</v>
      </c>
      <c r="D6" s="5" t="n">
        <v>18642</v>
      </c>
      <c r="E6" s="5" t="n">
        <v>19397</v>
      </c>
      <c r="F6" s="5" t="n">
        <v>21889</v>
      </c>
      <c r="G6" s="5" t="n">
        <v>19061</v>
      </c>
      <c r="H6" s="5" t="n">
        <v>19915</v>
      </c>
      <c r="I6" s="5" t="n">
        <v>19788</v>
      </c>
      <c r="J6" s="5" t="n">
        <v>19849</v>
      </c>
    </row>
    <row r="7" spans="1:12">
      <c r="A7" s="4" t="s">
        <v>48</v>
      </c>
      <c r="B7" s="5" t="n">
        <v>18095</v>
      </c>
      <c r="C7" s="5" t="n">
        <v>7877</v>
      </c>
      <c r="D7" s="5" t="n">
        <v>11291</v>
      </c>
      <c r="E7" s="5" t="n">
        <v>11348</v>
      </c>
      <c r="F7" s="5" t="n">
        <v>13565</v>
      </c>
      <c r="G7" s="5" t="n">
        <v>8335</v>
      </c>
      <c r="H7" s="5" t="n">
        <v>9581</v>
      </c>
      <c r="I7" s="5" t="n">
        <v>9760</v>
      </c>
      <c r="J7" s="5" t="n">
        <v>9183</v>
      </c>
    </row>
    <row r="8" spans="1:12">
      <c r="A8" s="4" t="s">
        <v>463</v>
      </c>
      <c r="B8" s="5" t="n">
        <v>1065</v>
      </c>
      <c r="C8" s="5" t="n">
        <v>1098</v>
      </c>
      <c r="D8" s="5" t="n">
        <v>6124</v>
      </c>
      <c r="E8" s="5" t="n">
        <v>1220</v>
      </c>
      <c r="F8" s="5" t="n">
        <v>1342</v>
      </c>
      <c r="G8" s="5" t="n">
        <v>3054</v>
      </c>
      <c r="H8" s="5" t="n">
        <v>3063</v>
      </c>
      <c r="I8" s="5" t="n">
        <v>3002</v>
      </c>
      <c r="J8" s="5" t="n">
        <v>2954</v>
      </c>
    </row>
    <row r="9" spans="1:12">
      <c r="A9" s="4" t="s">
        <v>50</v>
      </c>
      <c r="B9" s="5" t="n">
        <v>154288</v>
      </c>
      <c r="C9" s="5" t="n">
        <v>133586</v>
      </c>
      <c r="D9" s="5" t="n">
        <v>139149</v>
      </c>
      <c r="E9" s="5" t="n">
        <v>154285</v>
      </c>
      <c r="F9" s="5" t="n">
        <v>178439</v>
      </c>
      <c r="G9" s="5" t="n">
        <v>172376</v>
      </c>
      <c r="H9" s="5" t="n">
        <v>180480</v>
      </c>
      <c r="I9" s="5" t="n">
        <v>175405</v>
      </c>
      <c r="J9" s="5" t="n">
        <v>183164</v>
      </c>
    </row>
    <row r="10" spans="1:12">
      <c r="A10" s="4" t="s">
        <v>464</v>
      </c>
      <c r="B10" s="5" t="n">
        <v>8437</v>
      </c>
      <c r="C10" s="5" t="n">
        <v>8773</v>
      </c>
      <c r="D10" s="5" t="n">
        <v>8925</v>
      </c>
      <c r="E10" s="5" t="n">
        <v>9361</v>
      </c>
      <c r="F10" s="5" t="n">
        <v>9698</v>
      </c>
      <c r="G10" s="5" t="n">
        <v>10226</v>
      </c>
      <c r="H10" s="5" t="n">
        <v>10420</v>
      </c>
      <c r="I10" s="5" t="n">
        <v>10137</v>
      </c>
      <c r="J10" s="5" t="n">
        <v>10876</v>
      </c>
    </row>
    <row r="11" spans="1:12">
      <c r="A11" s="4" t="s">
        <v>465</v>
      </c>
      <c r="B11" s="5" t="n">
        <v>34</v>
      </c>
      <c r="C11" s="5" t="n">
        <v>60</v>
      </c>
      <c r="D11" s="5" t="n">
        <v>86</v>
      </c>
      <c r="E11" s="5" t="n">
        <v>112</v>
      </c>
      <c r="F11" s="5" t="n">
        <v>138</v>
      </c>
      <c r="G11" s="5" t="n">
        <v>164</v>
      </c>
      <c r="H11" s="5" t="n">
        <v>204</v>
      </c>
      <c r="I11" s="5" t="n">
        <v>240</v>
      </c>
      <c r="J11" s="5" t="n">
        <v>276</v>
      </c>
    </row>
    <row r="12" spans="1:12">
      <c r="A12" s="4" t="s">
        <v>53</v>
      </c>
      <c r="B12" s="5" t="n">
        <v>5000</v>
      </c>
      <c r="C12" s="5" t="n">
        <v>5000</v>
      </c>
      <c r="D12" s="5" t="n">
        <v>0</v>
      </c>
      <c r="E12" s="5" t="n">
        <v>5000</v>
      </c>
      <c r="F12" s="5" t="n">
        <v>5000</v>
      </c>
      <c r="G12" s="5" t="n">
        <v>12000</v>
      </c>
      <c r="H12" s="5" t="n">
        <v>20000</v>
      </c>
      <c r="I12" s="5" t="n">
        <v>20000</v>
      </c>
      <c r="J12" s="5" t="n">
        <v>20000</v>
      </c>
    </row>
    <row r="13" spans="1:12">
      <c r="A13" s="4" t="s">
        <v>54</v>
      </c>
      <c r="B13" s="5" t="n">
        <v>5112</v>
      </c>
      <c r="C13" s="5" t="n">
        <v>7572</v>
      </c>
      <c r="D13" s="5" t="n">
        <v>6034</v>
      </c>
      <c r="E13" s="5" t="n">
        <v>8500</v>
      </c>
      <c r="F13" s="5" t="n">
        <v>9364</v>
      </c>
      <c r="G13" s="5" t="n">
        <v>8663</v>
      </c>
      <c r="H13" s="5" t="n">
        <v>6546</v>
      </c>
      <c r="I13" s="5" t="n">
        <v>6305</v>
      </c>
      <c r="J13" s="5" t="n">
        <v>6926</v>
      </c>
    </row>
    <row r="14" spans="1:12">
      <c r="A14" s="4" t="s">
        <v>55</v>
      </c>
      <c r="B14" s="5" t="n">
        <v>172871</v>
      </c>
      <c r="C14" s="5" t="n">
        <v>154991</v>
      </c>
      <c r="D14" s="5" t="n">
        <v>154194</v>
      </c>
      <c r="E14" s="5" t="n">
        <v>177258</v>
      </c>
      <c r="F14" s="5" t="n">
        <v>202639</v>
      </c>
      <c r="G14" s="5" t="n">
        <v>203429</v>
      </c>
      <c r="H14" s="5" t="n">
        <v>217650</v>
      </c>
      <c r="I14" s="5" t="n">
        <v>212087</v>
      </c>
      <c r="J14" s="5" t="n">
        <v>221242</v>
      </c>
    </row>
    <row r="15" spans="1:12">
      <c r="A15" s="3" t="s">
        <v>56</v>
      </c>
    </row>
    <row r="16" spans="1:12">
      <c r="A16" s="4" t="s">
        <v>57</v>
      </c>
      <c r="B16" s="5" t="n">
        <v>37395</v>
      </c>
      <c r="C16" s="5" t="n">
        <v>38774</v>
      </c>
      <c r="D16" s="5" t="n">
        <v>45021</v>
      </c>
      <c r="E16" s="5" t="n">
        <v>51601</v>
      </c>
      <c r="F16" s="5" t="n">
        <v>62646</v>
      </c>
      <c r="G16" s="5" t="n">
        <v>57142</v>
      </c>
      <c r="H16" s="5" t="n">
        <v>48488</v>
      </c>
      <c r="I16" s="5" t="n">
        <v>44494</v>
      </c>
      <c r="J16" s="5" t="n">
        <v>40826</v>
      </c>
    </row>
    <row r="17" spans="1:12">
      <c r="A17" s="4" t="s">
        <v>466</v>
      </c>
      <c r="B17" s="5" t="n">
        <v>3456</v>
      </c>
      <c r="F17" s="5" t="n">
        <v>2422</v>
      </c>
      <c r="H17" s="5" t="n">
        <v>0</v>
      </c>
      <c r="I17" s="5" t="n">
        <v>0</v>
      </c>
      <c r="J17" s="5" t="n">
        <v>3689</v>
      </c>
      <c r="K17" s="6" t="n">
        <v>3448</v>
      </c>
    </row>
    <row r="18" spans="1:12">
      <c r="A18" s="4" t="s">
        <v>58</v>
      </c>
      <c r="B18" s="5" t="n">
        <v>90407</v>
      </c>
      <c r="C18" s="5" t="n">
        <v>84879</v>
      </c>
      <c r="D18" s="5" t="n">
        <v>89020</v>
      </c>
      <c r="E18" s="5" t="n">
        <v>94063</v>
      </c>
      <c r="F18" s="5" t="n">
        <v>96866</v>
      </c>
      <c r="G18" s="5" t="n">
        <v>87388</v>
      </c>
      <c r="H18" s="5" t="n">
        <v>88505</v>
      </c>
      <c r="I18" s="5" t="n">
        <v>90456</v>
      </c>
      <c r="J18" s="5" t="n">
        <v>92325</v>
      </c>
    </row>
    <row r="19" spans="1:12">
      <c r="A19" s="4" t="s">
        <v>59</v>
      </c>
      <c r="B19" s="5" t="n">
        <v>2876</v>
      </c>
      <c r="C19" s="5" t="n">
        <v>3947</v>
      </c>
      <c r="D19" s="5" t="n">
        <v>4437</v>
      </c>
      <c r="E19" s="5" t="n">
        <v>2681</v>
      </c>
      <c r="F19" s="5" t="n">
        <v>3166</v>
      </c>
      <c r="G19" s="5" t="n">
        <v>5086</v>
      </c>
      <c r="H19" s="5" t="n">
        <v>2370</v>
      </c>
      <c r="I19" s="5" t="n">
        <v>2878</v>
      </c>
      <c r="J19" s="5" t="n">
        <v>1894</v>
      </c>
    </row>
    <row r="20" spans="1:12">
      <c r="A20" s="4" t="s">
        <v>467</v>
      </c>
      <c r="C20" s="5" t="n">
        <v>0</v>
      </c>
      <c r="D20" s="5" t="n">
        <v>0</v>
      </c>
      <c r="E20" s="5" t="n">
        <v>0</v>
      </c>
      <c r="G20" s="5" t="n">
        <v>0</v>
      </c>
      <c r="H20" s="5" t="n">
        <v>57034</v>
      </c>
      <c r="I20" s="5" t="n">
        <v>62926</v>
      </c>
      <c r="J20" s="5" t="n">
        <v>62827</v>
      </c>
    </row>
    <row r="21" spans="1:12">
      <c r="A21" s="4" t="s">
        <v>61</v>
      </c>
      <c r="B21" s="5" t="n">
        <v>17117</v>
      </c>
      <c r="C21" s="5" t="n">
        <v>14705</v>
      </c>
      <c r="D21" s="5" t="n">
        <v>15559</v>
      </c>
      <c r="E21" s="5" t="n">
        <v>15182</v>
      </c>
      <c r="F21" s="5" t="n">
        <v>19460</v>
      </c>
      <c r="G21" s="5" t="n">
        <v>20144</v>
      </c>
      <c r="H21" s="5" t="n">
        <v>22255</v>
      </c>
      <c r="I21" s="5" t="n">
        <v>21218</v>
      </c>
      <c r="J21" s="5" t="n">
        <v>23789</v>
      </c>
    </row>
    <row r="22" spans="1:12">
      <c r="A22" s="4" t="s">
        <v>62</v>
      </c>
      <c r="B22" s="5" t="n">
        <v>29025</v>
      </c>
      <c r="C22" s="5" t="n">
        <v>25295</v>
      </c>
      <c r="D22" s="5" t="n">
        <v>29150</v>
      </c>
      <c r="E22" s="5" t="n">
        <v>23114</v>
      </c>
      <c r="F22" s="5" t="n">
        <v>17638</v>
      </c>
      <c r="G22" s="5" t="n">
        <v>19024</v>
      </c>
      <c r="H22" s="5" t="n">
        <v>16561</v>
      </c>
      <c r="I22" s="5" t="n">
        <v>17344</v>
      </c>
      <c r="J22" s="5" t="n">
        <v>15945</v>
      </c>
    </row>
    <row r="23" spans="1:12">
      <c r="A23" s="4" t="s">
        <v>63</v>
      </c>
      <c r="B23" s="5" t="n">
        <v>178470</v>
      </c>
      <c r="C23" s="5" t="n">
        <v>169100</v>
      </c>
      <c r="D23" s="5" t="n">
        <v>310701</v>
      </c>
      <c r="E23" s="5" t="n">
        <v>195641</v>
      </c>
      <c r="F23" s="5" t="n">
        <v>207276</v>
      </c>
      <c r="G23" s="5" t="n">
        <v>188784</v>
      </c>
      <c r="H23" s="5" t="n">
        <v>235213</v>
      </c>
      <c r="I23" s="5" t="n">
        <v>239316</v>
      </c>
      <c r="J23" s="5" t="n">
        <v>237606</v>
      </c>
    </row>
    <row r="24" spans="1:12">
      <c r="A24" s="4" t="s">
        <v>64</v>
      </c>
      <c r="B24" s="5" t="n">
        <v>36733</v>
      </c>
      <c r="C24" s="5" t="n">
        <v>34361</v>
      </c>
      <c r="D24" s="5" t="n">
        <v>34577</v>
      </c>
      <c r="E24" s="5" t="n">
        <v>36520</v>
      </c>
      <c r="F24" s="5" t="n">
        <v>38587</v>
      </c>
      <c r="G24" s="5" t="n">
        <v>35824</v>
      </c>
      <c r="H24" s="5" t="n">
        <v>36774</v>
      </c>
      <c r="I24" s="5" t="n">
        <v>38149</v>
      </c>
      <c r="J24" s="5" t="n">
        <v>38896</v>
      </c>
    </row>
    <row r="25" spans="1:12">
      <c r="A25" s="4" t="s">
        <v>65</v>
      </c>
      <c r="B25" s="5" t="n">
        <v>0</v>
      </c>
      <c r="C25" s="5" t="n">
        <v>0</v>
      </c>
      <c r="D25" s="5" t="n">
        <v>0</v>
      </c>
      <c r="E25" s="5" t="n">
        <v>2432</v>
      </c>
      <c r="F25" s="5" t="n">
        <v>2653</v>
      </c>
      <c r="G25" s="5" t="n">
        <v>3098</v>
      </c>
      <c r="H25" s="5" t="n">
        <v>3615</v>
      </c>
      <c r="I25" s="5" t="n">
        <v>4045</v>
      </c>
      <c r="J25" s="5" t="n">
        <v>4388</v>
      </c>
    </row>
    <row r="26" spans="1:12">
      <c r="A26" s="4" t="s">
        <v>66</v>
      </c>
      <c r="B26" s="5" t="n">
        <v>145621</v>
      </c>
      <c r="C26" s="5" t="n">
        <v>1500</v>
      </c>
      <c r="D26" s="5" t="n">
        <v>127514</v>
      </c>
      <c r="E26" s="5" t="n">
        <v>9000</v>
      </c>
      <c r="F26" s="5" t="n">
        <v>115986</v>
      </c>
      <c r="G26" s="5" t="n">
        <v>0</v>
      </c>
      <c r="H26" s="5" t="n">
        <v>76491</v>
      </c>
      <c r="I26" s="5" t="n">
        <v>61734</v>
      </c>
      <c r="J26" s="5" t="n">
        <v>66676</v>
      </c>
    </row>
    <row r="27" spans="1:12">
      <c r="A27" s="4" t="s">
        <v>67</v>
      </c>
      <c r="B27" s="5" t="n">
        <v>11827</v>
      </c>
      <c r="C27" s="5" t="n">
        <v>10695</v>
      </c>
      <c r="D27" s="5" t="n">
        <v>10564</v>
      </c>
      <c r="E27" s="5" t="n">
        <v>11823</v>
      </c>
      <c r="F27" s="5" t="n">
        <v>11604</v>
      </c>
      <c r="G27" s="5" t="n">
        <v>11126</v>
      </c>
      <c r="H27" s="5" t="n">
        <v>11036</v>
      </c>
      <c r="I27" s="5" t="n">
        <v>10402</v>
      </c>
      <c r="J27" s="5" t="n">
        <v>12972</v>
      </c>
    </row>
    <row r="28" spans="1:12">
      <c r="A28" s="4" t="s">
        <v>68</v>
      </c>
      <c r="B28" s="5" t="n">
        <v>372651</v>
      </c>
      <c r="C28" s="5" t="n">
        <v>351229</v>
      </c>
      <c r="D28" s="5" t="n">
        <v>355842</v>
      </c>
      <c r="E28" s="5" t="n">
        <v>358671</v>
      </c>
      <c r="F28" s="5" t="n">
        <v>376106</v>
      </c>
      <c r="G28" s="5" t="n">
        <v>356133</v>
      </c>
      <c r="H28" s="5" t="n">
        <v>363129</v>
      </c>
      <c r="I28" s="5" t="n">
        <v>353646</v>
      </c>
      <c r="J28" s="5" t="n">
        <v>360538</v>
      </c>
    </row>
    <row r="29" spans="1:12">
      <c r="A29" s="4" t="s">
        <v>69</v>
      </c>
      <c r="B29" s="4" t="s">
        <v>70</v>
      </c>
      <c r="F29" s="4" t="s">
        <v>70</v>
      </c>
      <c r="H29" s="4" t="s">
        <v>70</v>
      </c>
      <c r="I29" s="4" t="s">
        <v>70</v>
      </c>
      <c r="J29" s="4" t="s">
        <v>70</v>
      </c>
    </row>
    <row r="30" spans="1:12">
      <c r="A30" s="3" t="s">
        <v>468</v>
      </c>
    </row>
    <row r="31" spans="1:12">
      <c r="A31" s="4" t="s">
        <v>469</v>
      </c>
      <c r="B31" s="5" t="n">
        <v>0</v>
      </c>
      <c r="C31" s="5" t="n">
        <v>0</v>
      </c>
      <c r="D31" s="5" t="n">
        <v>0</v>
      </c>
      <c r="E31" s="5" t="n">
        <v>0</v>
      </c>
      <c r="F31" s="5" t="n">
        <v>0</v>
      </c>
      <c r="G31" s="5" t="n">
        <v>0</v>
      </c>
      <c r="H31" s="5" t="n">
        <v>0</v>
      </c>
      <c r="I31" s="5" t="n">
        <v>0</v>
      </c>
      <c r="J31" s="5" t="n">
        <v>0</v>
      </c>
    </row>
    <row r="32" spans="1:12">
      <c r="A32" s="3" t="s">
        <v>470</v>
      </c>
    </row>
    <row r="33" spans="1:12">
      <c r="A33" s="4" t="s">
        <v>471</v>
      </c>
      <c r="B33" s="5" t="n">
        <v>360</v>
      </c>
      <c r="C33" s="5" t="n">
        <v>358</v>
      </c>
      <c r="D33" s="5" t="n">
        <v>358</v>
      </c>
      <c r="E33" s="5" t="n">
        <v>356</v>
      </c>
      <c r="F33" s="5" t="n">
        <v>354</v>
      </c>
      <c r="G33" s="5" t="n">
        <v>351</v>
      </c>
      <c r="H33" s="5" t="n">
        <v>347</v>
      </c>
      <c r="I33" s="5" t="n">
        <v>341</v>
      </c>
      <c r="J33" s="5" t="n">
        <v>340</v>
      </c>
    </row>
    <row r="34" spans="1:12">
      <c r="A34" s="4" t="s">
        <v>74</v>
      </c>
      <c r="C34" s="5" t="n">
        <v>493347</v>
      </c>
      <c r="D34" s="5" t="n">
        <v>483494</v>
      </c>
      <c r="E34" s="5" t="n">
        <v>482028</v>
      </c>
      <c r="G34" s="5" t="n">
        <v>479289</v>
      </c>
      <c r="H34" s="5" t="n">
        <v>476093</v>
      </c>
      <c r="I34" s="5" t="n">
        <v>475357</v>
      </c>
      <c r="J34" s="5" t="n">
        <v>473850</v>
      </c>
    </row>
    <row r="35" spans="1:12">
      <c r="A35" s="4" t="s">
        <v>75</v>
      </c>
      <c r="B35" s="5" t="n">
        <v>-697954</v>
      </c>
      <c r="C35" s="5" t="n">
        <v>-688543</v>
      </c>
      <c r="D35" s="5" t="n">
        <v>-684257</v>
      </c>
      <c r="E35" s="5" t="n">
        <v>-662640</v>
      </c>
      <c r="F35" s="5" t="n">
        <v>-655157</v>
      </c>
      <c r="G35" s="5" t="n">
        <v>-631224</v>
      </c>
      <c r="H35" s="5" t="n">
        <v>-621028</v>
      </c>
      <c r="I35" s="5" t="n">
        <v>-615930</v>
      </c>
      <c r="J35" s="5" t="n">
        <v>-611811</v>
      </c>
    </row>
    <row r="36" spans="1:12">
      <c r="A36" s="4" t="s">
        <v>472</v>
      </c>
      <c r="B36" s="5" t="n">
        <v>-1410</v>
      </c>
      <c r="C36" s="5" t="n">
        <v>-1400</v>
      </c>
      <c r="D36" s="5" t="n">
        <v>-1243</v>
      </c>
      <c r="E36" s="5" t="n">
        <v>-1157</v>
      </c>
      <c r="F36" s="5" t="n">
        <v>-274</v>
      </c>
      <c r="G36" s="5" t="n">
        <v>-1120</v>
      </c>
      <c r="H36" s="5" t="n">
        <v>-891</v>
      </c>
      <c r="I36" s="5" t="n">
        <v>-1327</v>
      </c>
      <c r="J36" s="5" t="n">
        <v>-1675</v>
      </c>
    </row>
    <row r="37" spans="1:12">
      <c r="A37" s="4" t="s">
        <v>77</v>
      </c>
      <c r="B37" s="5" t="n">
        <v>-199780</v>
      </c>
      <c r="C37" s="5" t="n">
        <v>-196238</v>
      </c>
      <c r="D37" s="5" t="n">
        <v>-201648</v>
      </c>
      <c r="E37" s="5" t="n">
        <v>-181413</v>
      </c>
      <c r="F37" s="5" t="n">
        <v>-173467</v>
      </c>
      <c r="G37" s="5" t="n">
        <v>-152704</v>
      </c>
      <c r="H37" s="5" t="n">
        <v>-145479</v>
      </c>
      <c r="I37" s="5" t="n">
        <v>-141559</v>
      </c>
      <c r="J37" s="5" t="n">
        <v>-139296</v>
      </c>
      <c r="L37" s="6" t="n">
        <v>-143098</v>
      </c>
    </row>
    <row r="38" spans="1:12">
      <c r="A38" s="4" t="s">
        <v>78</v>
      </c>
      <c r="B38" s="6" t="n">
        <v>172871</v>
      </c>
      <c r="C38" s="6" t="n">
        <v>154991</v>
      </c>
      <c r="D38" s="6" t="n">
        <v>154194</v>
      </c>
      <c r="E38" s="6" t="n">
        <v>177258</v>
      </c>
      <c r="F38" s="6" t="n">
        <v>202639</v>
      </c>
      <c r="G38" s="6" t="n">
        <v>203429</v>
      </c>
      <c r="H38" s="5" t="n">
        <v>217650</v>
      </c>
      <c r="I38" s="5" t="n">
        <v>212087</v>
      </c>
      <c r="J38" s="5" t="n">
        <v>221242</v>
      </c>
    </row>
    <row r="39" spans="1:12">
      <c r="A39" s="4" t="s">
        <v>175</v>
      </c>
    </row>
    <row r="40" spans="1:12">
      <c r="A40" s="3" t="s">
        <v>461</v>
      </c>
    </row>
    <row r="41" spans="1:12">
      <c r="A41" s="4" t="s">
        <v>44</v>
      </c>
      <c r="H41" s="5" t="n">
        <v>9504</v>
      </c>
      <c r="I41" s="5" t="n">
        <v>8661</v>
      </c>
      <c r="J41" s="5" t="n">
        <v>12958</v>
      </c>
    </row>
    <row r="42" spans="1:12">
      <c r="A42" s="4" t="s">
        <v>462</v>
      </c>
      <c r="H42" s="5" t="n">
        <v>105771</v>
      </c>
      <c r="I42" s="5" t="n">
        <v>109418</v>
      </c>
      <c r="J42" s="5" t="n">
        <v>116056</v>
      </c>
    </row>
    <row r="43" spans="1:12">
      <c r="A43" s="4" t="s">
        <v>46</v>
      </c>
      <c r="H43" s="5" t="n">
        <v>29119</v>
      </c>
      <c r="I43" s="5" t="n">
        <v>27821</v>
      </c>
      <c r="J43" s="5" t="n">
        <v>27661</v>
      </c>
    </row>
    <row r="44" spans="1:12">
      <c r="A44" s="4" t="s">
        <v>47</v>
      </c>
      <c r="H44" s="5" t="n">
        <v>19915</v>
      </c>
      <c r="I44" s="5" t="n">
        <v>19788</v>
      </c>
      <c r="J44" s="5" t="n">
        <v>19849</v>
      </c>
    </row>
    <row r="45" spans="1:12">
      <c r="A45" s="4" t="s">
        <v>48</v>
      </c>
      <c r="H45" s="5" t="n">
        <v>8795</v>
      </c>
      <c r="I45" s="5" t="n">
        <v>10005</v>
      </c>
      <c r="J45" s="5" t="n">
        <v>9969</v>
      </c>
    </row>
    <row r="46" spans="1:12">
      <c r="A46" s="4" t="s">
        <v>463</v>
      </c>
      <c r="H46" s="5" t="n">
        <v>1969</v>
      </c>
      <c r="I46" s="5" t="n">
        <v>1891</v>
      </c>
      <c r="J46" s="5" t="n">
        <v>1832</v>
      </c>
    </row>
    <row r="47" spans="1:12">
      <c r="A47" s="4" t="s">
        <v>50</v>
      </c>
      <c r="H47" s="5" t="n">
        <v>175073</v>
      </c>
      <c r="I47" s="5" t="n">
        <v>177584</v>
      </c>
      <c r="J47" s="5" t="n">
        <v>188325</v>
      </c>
    </row>
    <row r="48" spans="1:12">
      <c r="A48" s="4" t="s">
        <v>464</v>
      </c>
      <c r="H48" s="5" t="n">
        <v>10745</v>
      </c>
      <c r="I48" s="5" t="n">
        <v>10455</v>
      </c>
      <c r="J48" s="5" t="n">
        <v>11186</v>
      </c>
    </row>
    <row r="49" spans="1:12">
      <c r="A49" s="4" t="s">
        <v>465</v>
      </c>
      <c r="H49" s="5" t="n">
        <v>204</v>
      </c>
      <c r="I49" s="5" t="n">
        <v>240</v>
      </c>
      <c r="J49" s="5" t="n">
        <v>276</v>
      </c>
    </row>
    <row r="50" spans="1:12">
      <c r="A50" s="4" t="s">
        <v>53</v>
      </c>
      <c r="H50" s="5" t="n">
        <v>20000</v>
      </c>
      <c r="I50" s="5" t="n">
        <v>20000</v>
      </c>
      <c r="J50" s="5" t="n">
        <v>20000</v>
      </c>
    </row>
    <row r="51" spans="1:12">
      <c r="A51" s="4" t="s">
        <v>54</v>
      </c>
      <c r="H51" s="5" t="n">
        <v>5127</v>
      </c>
      <c r="I51" s="5" t="n">
        <v>4753</v>
      </c>
      <c r="J51" s="5" t="n">
        <v>5240</v>
      </c>
    </row>
    <row r="52" spans="1:12">
      <c r="A52" s="4" t="s">
        <v>55</v>
      </c>
      <c r="H52" s="5" t="n">
        <v>211149</v>
      </c>
      <c r="I52" s="5" t="n">
        <v>213032</v>
      </c>
      <c r="J52" s="5" t="n">
        <v>225027</v>
      </c>
    </row>
    <row r="53" spans="1:12">
      <c r="A53" s="3" t="s">
        <v>56</v>
      </c>
    </row>
    <row r="54" spans="1:12">
      <c r="A54" s="4" t="s">
        <v>57</v>
      </c>
      <c r="H54" s="5" t="n">
        <v>48488</v>
      </c>
      <c r="I54" s="5" t="n">
        <v>45007</v>
      </c>
      <c r="J54" s="5" t="n">
        <v>41611</v>
      </c>
    </row>
    <row r="55" spans="1:12">
      <c r="A55" s="4" t="s">
        <v>466</v>
      </c>
      <c r="H55" s="5" t="n">
        <v>2950</v>
      </c>
      <c r="I55" s="5" t="n">
        <v>3161</v>
      </c>
      <c r="J55" s="5" t="n">
        <v>3263</v>
      </c>
    </row>
    <row r="56" spans="1:12">
      <c r="A56" s="4" t="s">
        <v>58</v>
      </c>
      <c r="H56" s="5" t="n">
        <v>77090</v>
      </c>
      <c r="I56" s="5" t="n">
        <v>79996</v>
      </c>
      <c r="J56" s="5" t="n">
        <v>84683</v>
      </c>
    </row>
    <row r="57" spans="1:12">
      <c r="A57" s="4" t="s">
        <v>59</v>
      </c>
      <c r="H57" s="5" t="n">
        <v>1743</v>
      </c>
      <c r="I57" s="5" t="n">
        <v>2249</v>
      </c>
      <c r="J57" s="5" t="n">
        <v>869</v>
      </c>
    </row>
    <row r="58" spans="1:12">
      <c r="A58" s="4" t="s">
        <v>467</v>
      </c>
      <c r="H58" s="5" t="n">
        <v>57034</v>
      </c>
      <c r="I58" s="5" t="n">
        <v>62926</v>
      </c>
      <c r="J58" s="5" t="n">
        <v>62827</v>
      </c>
    </row>
    <row r="59" spans="1:12">
      <c r="A59" s="4" t="s">
        <v>61</v>
      </c>
      <c r="H59" s="5" t="n">
        <v>23179</v>
      </c>
      <c r="I59" s="5" t="n">
        <v>22186</v>
      </c>
      <c r="J59" s="5" t="n">
        <v>24104</v>
      </c>
    </row>
    <row r="60" spans="1:12">
      <c r="A60" s="4" t="s">
        <v>62</v>
      </c>
      <c r="H60" s="5" t="n">
        <v>12927</v>
      </c>
      <c r="I60" s="5" t="n">
        <v>13309</v>
      </c>
      <c r="J60" s="5" t="n">
        <v>12998</v>
      </c>
    </row>
    <row r="61" spans="1:12">
      <c r="A61" s="4" t="s">
        <v>63</v>
      </c>
      <c r="H61" s="5" t="n">
        <v>223411</v>
      </c>
      <c r="I61" s="5" t="n">
        <v>228834</v>
      </c>
      <c r="J61" s="5" t="n">
        <v>230355</v>
      </c>
    </row>
    <row r="62" spans="1:12">
      <c r="A62" s="4" t="s">
        <v>64</v>
      </c>
      <c r="H62" s="5" t="n">
        <v>35906</v>
      </c>
      <c r="I62" s="5" t="n">
        <v>36697</v>
      </c>
      <c r="J62" s="5" t="n">
        <v>37642</v>
      </c>
    </row>
    <row r="63" spans="1:12">
      <c r="A63" s="4" t="s">
        <v>65</v>
      </c>
      <c r="H63" s="5" t="n">
        <v>423</v>
      </c>
      <c r="I63" s="5" t="n">
        <v>544</v>
      </c>
      <c r="J63" s="5" t="n">
        <v>481</v>
      </c>
    </row>
    <row r="64" spans="1:12">
      <c r="A64" s="4" t="s">
        <v>66</v>
      </c>
      <c r="H64" s="5" t="n">
        <v>70631</v>
      </c>
      <c r="I64" s="5" t="n">
        <v>60219</v>
      </c>
      <c r="J64" s="5" t="n">
        <v>65028</v>
      </c>
    </row>
    <row r="65" spans="1:12">
      <c r="A65" s="4" t="s">
        <v>67</v>
      </c>
      <c r="H65" s="5" t="n">
        <v>5112</v>
      </c>
      <c r="I65" s="5" t="n">
        <v>4736</v>
      </c>
      <c r="J65" s="5" t="n">
        <v>7520</v>
      </c>
    </row>
    <row r="66" spans="1:12">
      <c r="A66" s="4" t="s">
        <v>68</v>
      </c>
      <c r="H66" s="5" t="n">
        <v>335483</v>
      </c>
      <c r="I66" s="5" t="n">
        <v>331030</v>
      </c>
      <c r="J66" s="5" t="n">
        <v>341026</v>
      </c>
    </row>
    <row r="67" spans="1:12">
      <c r="A67" s="4" t="s">
        <v>69</v>
      </c>
      <c r="J67" s="4" t="s">
        <v>70</v>
      </c>
    </row>
    <row r="68" spans="1:12">
      <c r="A68" s="3" t="s">
        <v>468</v>
      </c>
    </row>
    <row r="69" spans="1:12">
      <c r="A69" s="4" t="s">
        <v>469</v>
      </c>
      <c r="H69" s="5" t="n">
        <v>0</v>
      </c>
      <c r="I69" s="5" t="n">
        <v>0</v>
      </c>
      <c r="J69" s="5" t="n">
        <v>0</v>
      </c>
    </row>
    <row r="70" spans="1:12">
      <c r="A70" s="3" t="s">
        <v>470</v>
      </c>
    </row>
    <row r="71" spans="1:12">
      <c r="A71" s="4" t="s">
        <v>471</v>
      </c>
      <c r="H71" s="5" t="n">
        <v>347</v>
      </c>
      <c r="I71" s="5" t="n">
        <v>341</v>
      </c>
      <c r="J71" s="5" t="n">
        <v>340</v>
      </c>
    </row>
    <row r="72" spans="1:12">
      <c r="A72" s="4" t="s">
        <v>74</v>
      </c>
      <c r="H72" s="5" t="n">
        <v>476409</v>
      </c>
      <c r="I72" s="5" t="n">
        <v>475357</v>
      </c>
      <c r="J72" s="5" t="n">
        <v>473850</v>
      </c>
    </row>
    <row r="73" spans="1:12">
      <c r="A73" s="4" t="s">
        <v>75</v>
      </c>
      <c r="H73" s="5" t="n">
        <v>-604832</v>
      </c>
      <c r="I73" s="5" t="n">
        <v>-596969</v>
      </c>
      <c r="J73" s="5" t="n">
        <v>-593295</v>
      </c>
    </row>
    <row r="74" spans="1:12">
      <c r="A74" s="4" t="s">
        <v>472</v>
      </c>
      <c r="H74" s="5" t="n">
        <v>3742</v>
      </c>
      <c r="I74" s="5" t="n">
        <v>3273</v>
      </c>
      <c r="J74" s="5" t="n">
        <v>3106</v>
      </c>
    </row>
    <row r="75" spans="1:12">
      <c r="A75" s="4" t="s">
        <v>77</v>
      </c>
      <c r="H75" s="5" t="n">
        <v>-124334</v>
      </c>
      <c r="I75" s="5" t="n">
        <v>-117998</v>
      </c>
      <c r="J75" s="5" t="n">
        <v>-115999</v>
      </c>
      <c r="L75" s="6" t="n">
        <v>-125885</v>
      </c>
    </row>
    <row r="76" spans="1:12">
      <c r="A76" s="4" t="s">
        <v>78</v>
      </c>
      <c r="H76" s="5" t="n">
        <v>211149</v>
      </c>
      <c r="I76" s="5" t="n">
        <v>213032</v>
      </c>
      <c r="J76" s="5" t="n">
        <v>225027</v>
      </c>
    </row>
    <row r="77" spans="1:12">
      <c r="A77" s="4" t="s">
        <v>176</v>
      </c>
    </row>
    <row r="78" spans="1:12">
      <c r="A78" s="3" t="s">
        <v>461</v>
      </c>
    </row>
    <row r="79" spans="1:12">
      <c r="A79" s="4" t="s">
        <v>44</v>
      </c>
      <c r="H79" s="5" t="n">
        <v>4479</v>
      </c>
      <c r="I79" s="5" t="n">
        <v>0</v>
      </c>
    </row>
    <row r="80" spans="1:12">
      <c r="A80" s="4" t="s">
        <v>462</v>
      </c>
      <c r="H80" s="5" t="n">
        <v>-6545</v>
      </c>
      <c r="I80" s="5" t="n">
        <v>-11910</v>
      </c>
      <c r="J80" s="5" t="n">
        <v>-14110</v>
      </c>
    </row>
    <row r="81" spans="1:12">
      <c r="A81" s="4" t="s">
        <v>46</v>
      </c>
      <c r="H81" s="5" t="n">
        <v>5593</v>
      </c>
      <c r="I81" s="5" t="n">
        <v>8865</v>
      </c>
      <c r="J81" s="5" t="n">
        <v>8613</v>
      </c>
    </row>
    <row r="82" spans="1:12">
      <c r="A82" s="4" t="s">
        <v>47</v>
      </c>
      <c r="H82" s="5" t="n">
        <v>0</v>
      </c>
      <c r="I82" s="5" t="n">
        <v>0</v>
      </c>
    </row>
    <row r="83" spans="1:12">
      <c r="A83" s="4" t="s">
        <v>48</v>
      </c>
      <c r="H83" s="5" t="n">
        <v>786</v>
      </c>
      <c r="I83" s="5" t="n">
        <v>-245</v>
      </c>
      <c r="J83" s="5" t="n">
        <v>-786</v>
      </c>
    </row>
    <row r="84" spans="1:12">
      <c r="A84" s="4" t="s">
        <v>463</v>
      </c>
      <c r="H84" s="5" t="n">
        <v>1094</v>
      </c>
      <c r="I84" s="5" t="n">
        <v>1111</v>
      </c>
      <c r="J84" s="5" t="n">
        <v>1122</v>
      </c>
    </row>
    <row r="85" spans="1:12">
      <c r="A85" s="4" t="s">
        <v>50</v>
      </c>
      <c r="H85" s="5" t="n">
        <v>5407</v>
      </c>
      <c r="I85" s="5" t="n">
        <v>-2179</v>
      </c>
      <c r="J85" s="5" t="n">
        <v>-5161</v>
      </c>
    </row>
    <row r="86" spans="1:12">
      <c r="A86" s="4" t="s">
        <v>464</v>
      </c>
      <c r="H86" s="5" t="n">
        <v>-325</v>
      </c>
      <c r="I86" s="5" t="n">
        <v>-318</v>
      </c>
      <c r="J86" s="5" t="n">
        <v>-310</v>
      </c>
    </row>
    <row r="87" spans="1:12">
      <c r="A87" s="4" t="s">
        <v>465</v>
      </c>
      <c r="H87" s="5" t="n">
        <v>0</v>
      </c>
      <c r="I87" s="5" t="n">
        <v>0</v>
      </c>
    </row>
    <row r="88" spans="1:12">
      <c r="A88" s="4" t="s">
        <v>53</v>
      </c>
      <c r="H88" s="5" t="n">
        <v>0</v>
      </c>
      <c r="I88" s="5" t="n">
        <v>0</v>
      </c>
    </row>
    <row r="89" spans="1:12">
      <c r="A89" s="4" t="s">
        <v>54</v>
      </c>
      <c r="H89" s="5" t="n">
        <v>1419</v>
      </c>
      <c r="I89" s="5" t="n">
        <v>1552</v>
      </c>
      <c r="J89" s="5" t="n">
        <v>1686</v>
      </c>
    </row>
    <row r="90" spans="1:12">
      <c r="A90" s="4" t="s">
        <v>55</v>
      </c>
      <c r="H90" s="5" t="n">
        <v>6501</v>
      </c>
      <c r="I90" s="5" t="n">
        <v>-945</v>
      </c>
      <c r="J90" s="5" t="n">
        <v>-3785</v>
      </c>
    </row>
    <row r="91" spans="1:12">
      <c r="A91" s="3" t="s">
        <v>56</v>
      </c>
    </row>
    <row r="92" spans="1:12">
      <c r="A92" s="4" t="s">
        <v>57</v>
      </c>
      <c r="H92" s="5" t="n">
        <v>0</v>
      </c>
      <c r="I92" s="5" t="n">
        <v>-513</v>
      </c>
      <c r="J92" s="5" t="n">
        <v>-785</v>
      </c>
    </row>
    <row r="93" spans="1:12">
      <c r="A93" s="4" t="s">
        <v>466</v>
      </c>
      <c r="H93" s="5" t="n">
        <v>-2950</v>
      </c>
      <c r="I93" s="5" t="n">
        <v>-3161</v>
      </c>
      <c r="J93" s="5" t="n">
        <v>-3263</v>
      </c>
    </row>
    <row r="94" spans="1:12">
      <c r="A94" s="4" t="s">
        <v>58</v>
      </c>
      <c r="H94" s="5" t="n">
        <v>11415</v>
      </c>
      <c r="I94" s="5" t="n">
        <v>10460</v>
      </c>
      <c r="J94" s="5" t="n">
        <v>7642</v>
      </c>
    </row>
    <row r="95" spans="1:12">
      <c r="A95" s="4" t="s">
        <v>59</v>
      </c>
      <c r="H95" s="5" t="n">
        <v>627</v>
      </c>
      <c r="I95" s="5" t="n">
        <v>629</v>
      </c>
      <c r="J95" s="5" t="n">
        <v>1025</v>
      </c>
    </row>
    <row r="96" spans="1:12">
      <c r="A96" s="4" t="s">
        <v>467</v>
      </c>
      <c r="H96" s="5" t="n">
        <v>0</v>
      </c>
      <c r="I96" s="5" t="n">
        <v>0</v>
      </c>
    </row>
    <row r="97" spans="1:12">
      <c r="A97" s="4" t="s">
        <v>61</v>
      </c>
      <c r="H97" s="5" t="n">
        <v>-924</v>
      </c>
      <c r="I97" s="5" t="n">
        <v>-968</v>
      </c>
      <c r="J97" s="5" t="n">
        <v>-315</v>
      </c>
    </row>
    <row r="98" spans="1:12">
      <c r="A98" s="4" t="s">
        <v>62</v>
      </c>
      <c r="H98" s="5" t="n">
        <v>3634</v>
      </c>
      <c r="I98" s="5" t="n">
        <v>4035</v>
      </c>
      <c r="J98" s="5" t="n">
        <v>2947</v>
      </c>
    </row>
    <row r="99" spans="1:12">
      <c r="A99" s="4" t="s">
        <v>63</v>
      </c>
      <c r="H99" s="5" t="n">
        <v>11802</v>
      </c>
      <c r="I99" s="5" t="n">
        <v>10482</v>
      </c>
      <c r="J99" s="5" t="n">
        <v>7251</v>
      </c>
    </row>
    <row r="100" spans="1:12">
      <c r="A100" s="4" t="s">
        <v>64</v>
      </c>
      <c r="H100" s="5" t="n">
        <v>868</v>
      </c>
      <c r="I100" s="5" t="n">
        <v>1452</v>
      </c>
      <c r="J100" s="5" t="n">
        <v>1254</v>
      </c>
    </row>
    <row r="101" spans="1:12">
      <c r="A101" s="4" t="s">
        <v>65</v>
      </c>
      <c r="H101" s="5" t="n">
        <v>3192</v>
      </c>
      <c r="I101" s="5" t="n">
        <v>3501</v>
      </c>
      <c r="J101" s="5" t="n">
        <v>3907</v>
      </c>
    </row>
    <row r="102" spans="1:12">
      <c r="A102" s="4" t="s">
        <v>66</v>
      </c>
      <c r="H102" s="5" t="n">
        <v>5860</v>
      </c>
      <c r="I102" s="5" t="n">
        <v>1515</v>
      </c>
      <c r="J102" s="5" t="n">
        <v>1648</v>
      </c>
    </row>
    <row r="103" spans="1:12">
      <c r="A103" s="4" t="s">
        <v>67</v>
      </c>
      <c r="H103" s="5" t="n">
        <v>5924</v>
      </c>
      <c r="I103" s="5" t="n">
        <v>5666</v>
      </c>
      <c r="J103" s="5" t="n">
        <v>5452</v>
      </c>
    </row>
    <row r="104" spans="1:12">
      <c r="A104" s="4" t="s">
        <v>68</v>
      </c>
      <c r="H104" s="5" t="n">
        <v>27646</v>
      </c>
      <c r="I104" s="5" t="n">
        <v>22616</v>
      </c>
      <c r="J104" s="5" t="n">
        <v>19512</v>
      </c>
    </row>
    <row r="105" spans="1:12">
      <c r="A105" s="4" t="s">
        <v>69</v>
      </c>
      <c r="J105" s="4" t="s">
        <v>70</v>
      </c>
    </row>
    <row r="106" spans="1:12">
      <c r="A106" s="3" t="s">
        <v>468</v>
      </c>
    </row>
    <row r="107" spans="1:12">
      <c r="A107" s="4" t="s">
        <v>469</v>
      </c>
      <c r="H107" s="5" t="n">
        <v>0</v>
      </c>
      <c r="I107" s="5" t="n">
        <v>0</v>
      </c>
      <c r="J107" s="5" t="n">
        <v>0</v>
      </c>
    </row>
    <row r="108" spans="1:12">
      <c r="A108" s="3" t="s">
        <v>470</v>
      </c>
    </row>
    <row r="109" spans="1:12">
      <c r="A109" s="4" t="s">
        <v>471</v>
      </c>
      <c r="H109" s="5" t="n">
        <v>0</v>
      </c>
      <c r="I109" s="5" t="n">
        <v>0</v>
      </c>
      <c r="J109" s="5" t="n">
        <v>0</v>
      </c>
    </row>
    <row r="110" spans="1:12">
      <c r="A110" s="4" t="s">
        <v>74</v>
      </c>
      <c r="H110" s="5" t="n">
        <v>-316</v>
      </c>
      <c r="I110" s="5" t="n">
        <v>0</v>
      </c>
    </row>
    <row r="111" spans="1:12">
      <c r="A111" s="4" t="s">
        <v>75</v>
      </c>
      <c r="H111" s="5" t="n">
        <v>-16196</v>
      </c>
      <c r="I111" s="5" t="n">
        <v>-18961</v>
      </c>
      <c r="J111" s="5" t="n">
        <v>-18516</v>
      </c>
    </row>
    <row r="112" spans="1:12">
      <c r="A112" s="4" t="s">
        <v>472</v>
      </c>
      <c r="H112" s="5" t="n">
        <v>-4633</v>
      </c>
      <c r="I112" s="5" t="n">
        <v>-4600</v>
      </c>
      <c r="J112" s="5" t="n">
        <v>-4781</v>
      </c>
    </row>
    <row r="113" spans="1:12">
      <c r="A113" s="4" t="s">
        <v>77</v>
      </c>
      <c r="H113" s="5" t="n">
        <v>21145</v>
      </c>
      <c r="I113" s="5" t="n">
        <v>-23561</v>
      </c>
      <c r="J113" s="5" t="n">
        <v>-23297</v>
      </c>
    </row>
    <row r="114" spans="1:12">
      <c r="A114" s="4" t="s">
        <v>78</v>
      </c>
      <c r="H114" s="6" t="n">
        <v>6501</v>
      </c>
      <c r="I114" s="6" t="n">
        <v>-945</v>
      </c>
      <c r="J114" s="6" t="n">
        <v>-37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3</v>
      </c>
      <c r="B1" s="2" t="s">
        <v>2</v>
      </c>
      <c r="C1" s="2" t="s">
        <v>164</v>
      </c>
      <c r="D1" s="2" t="s">
        <v>165</v>
      </c>
      <c r="E1" s="2" t="s">
        <v>166</v>
      </c>
      <c r="F1" s="2" t="s">
        <v>42</v>
      </c>
      <c r="G1" s="2" t="s">
        <v>167</v>
      </c>
      <c r="H1" s="2" t="s">
        <v>168</v>
      </c>
      <c r="I1" s="2" t="s">
        <v>169</v>
      </c>
      <c r="J1" s="2" t="s">
        <v>474</v>
      </c>
      <c r="K1" s="2" t="s">
        <v>90</v>
      </c>
    </row>
    <row r="2" spans="1:11">
      <c r="A2" s="4" t="s">
        <v>475</v>
      </c>
      <c r="B2" s="6" t="n">
        <v>68</v>
      </c>
      <c r="F2" s="6" t="n">
        <v>320</v>
      </c>
      <c r="H2" s="6" t="n">
        <v>317</v>
      </c>
      <c r="I2" s="6" t="n">
        <v>29</v>
      </c>
      <c r="K2" s="6" t="n">
        <v>16</v>
      </c>
    </row>
    <row r="3" spans="1:11">
      <c r="A3" s="4" t="s">
        <v>82</v>
      </c>
      <c r="B3" s="5" t="n">
        <v>20000000</v>
      </c>
      <c r="C3" s="5" t="n">
        <v>20000000</v>
      </c>
      <c r="D3" s="5" t="n">
        <v>20000000</v>
      </c>
      <c r="E3" s="5" t="n">
        <v>20000000</v>
      </c>
      <c r="F3" s="5" t="n">
        <v>20000000</v>
      </c>
      <c r="G3" s="5" t="n">
        <v>20000000</v>
      </c>
      <c r="H3" s="5" t="n">
        <v>20000000</v>
      </c>
      <c r="I3" s="5" t="n">
        <v>20000000</v>
      </c>
      <c r="K3" s="5" t="n">
        <v>20000000</v>
      </c>
    </row>
    <row r="4" spans="1:11">
      <c r="A4" s="4" t="s">
        <v>83</v>
      </c>
      <c r="B4" s="5" t="n">
        <v>0</v>
      </c>
      <c r="C4" s="5" t="n">
        <v>0</v>
      </c>
      <c r="D4" s="5" t="n">
        <v>0</v>
      </c>
      <c r="E4" s="5" t="n">
        <v>0</v>
      </c>
      <c r="F4" s="5" t="n">
        <v>0</v>
      </c>
      <c r="G4" s="5" t="n">
        <v>0</v>
      </c>
      <c r="H4" s="5" t="n">
        <v>0</v>
      </c>
      <c r="I4" s="5" t="n">
        <v>0</v>
      </c>
      <c r="K4" s="5" t="n">
        <v>0</v>
      </c>
    </row>
    <row r="5" spans="1:11">
      <c r="A5" s="4" t="s">
        <v>85</v>
      </c>
      <c r="B5" s="7" t="n">
        <v>0.01</v>
      </c>
      <c r="C5" s="7" t="n">
        <v>0.01</v>
      </c>
      <c r="D5" s="7" t="n">
        <v>0.01</v>
      </c>
      <c r="E5" s="7" t="n">
        <v>0.01</v>
      </c>
      <c r="F5" s="7" t="n">
        <v>0.01</v>
      </c>
      <c r="G5" s="7" t="n">
        <v>0.01</v>
      </c>
      <c r="H5" s="7" t="n">
        <v>0.01</v>
      </c>
      <c r="I5" s="7" t="n">
        <v>0.01</v>
      </c>
      <c r="J5" s="7" t="n">
        <v>0.01</v>
      </c>
      <c r="K5" s="7" t="n">
        <v>0.01</v>
      </c>
    </row>
    <row r="6" spans="1:11">
      <c r="A6" s="4" t="s">
        <v>86</v>
      </c>
      <c r="B6" s="5" t="n">
        <v>1000000000</v>
      </c>
      <c r="C6" s="5" t="n">
        <v>1000000000</v>
      </c>
      <c r="D6" s="5" t="n">
        <v>1000000000</v>
      </c>
      <c r="E6" s="5" t="n">
        <v>1000000000</v>
      </c>
      <c r="F6" s="5" t="n">
        <v>1000000000</v>
      </c>
      <c r="G6" s="5" t="n">
        <v>1000000000</v>
      </c>
      <c r="H6" s="5" t="n">
        <v>1000000000</v>
      </c>
      <c r="I6" s="5" t="n">
        <v>1000000000</v>
      </c>
      <c r="K6" s="5" t="n">
        <v>1000000000</v>
      </c>
    </row>
    <row r="7" spans="1:11">
      <c r="A7" s="4" t="s">
        <v>87</v>
      </c>
      <c r="B7" s="5" t="n">
        <v>36040000</v>
      </c>
      <c r="C7" s="5" t="n">
        <v>35553000</v>
      </c>
      <c r="D7" s="5" t="n">
        <v>35556000</v>
      </c>
      <c r="E7" s="5" t="n">
        <v>35443000</v>
      </c>
      <c r="F7" s="5" t="n">
        <v>35443000</v>
      </c>
      <c r="G7" s="5" t="n">
        <v>35077000</v>
      </c>
      <c r="H7" s="5" t="n">
        <v>34663000</v>
      </c>
      <c r="I7" s="5" t="n">
        <v>34101000</v>
      </c>
      <c r="K7" s="5" t="n">
        <v>34063000</v>
      </c>
    </row>
    <row r="8" spans="1:11">
      <c r="A8" s="4" t="s">
        <v>88</v>
      </c>
      <c r="B8" s="5" t="n">
        <v>36040000</v>
      </c>
      <c r="C8" s="5" t="n">
        <v>35553000</v>
      </c>
      <c r="D8" s="5" t="n">
        <v>35556000</v>
      </c>
      <c r="E8" s="5" t="n">
        <v>35443000</v>
      </c>
      <c r="F8" s="5" t="n">
        <v>35443000</v>
      </c>
      <c r="G8" s="5" t="n">
        <v>35077000</v>
      </c>
      <c r="H8" s="5" t="n">
        <v>34663000</v>
      </c>
      <c r="I8" s="5" t="n">
        <v>34101000</v>
      </c>
      <c r="K8" s="5" t="n">
        <v>3406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76</v>
      </c>
      <c r="B1" s="2" t="s">
        <v>477</v>
      </c>
      <c r="C1" s="2" t="s">
        <v>2</v>
      </c>
      <c r="D1" s="2" t="s">
        <v>164</v>
      </c>
      <c r="E1" s="2" t="s">
        <v>165</v>
      </c>
      <c r="F1" s="2" t="s">
        <v>166</v>
      </c>
      <c r="G1" s="2" t="s">
        <v>42</v>
      </c>
      <c r="H1" s="2" t="s">
        <v>167</v>
      </c>
      <c r="I1" s="2" t="s">
        <v>168</v>
      </c>
      <c r="J1" s="2" t="s">
        <v>169</v>
      </c>
      <c r="K1" s="2" t="s">
        <v>165</v>
      </c>
      <c r="L1" s="2" t="s">
        <v>168</v>
      </c>
      <c r="M1" s="2" t="s">
        <v>169</v>
      </c>
      <c r="N1" s="2" t="s">
        <v>164</v>
      </c>
      <c r="O1" s="2" t="s">
        <v>167</v>
      </c>
      <c r="P1" s="2" t="s">
        <v>2</v>
      </c>
      <c r="Q1" s="2" t="s">
        <v>42</v>
      </c>
      <c r="R1" s="2" t="s">
        <v>90</v>
      </c>
    </row>
    <row r="2" spans="1:18">
      <c r="A2" s="3" t="s">
        <v>91</v>
      </c>
    </row>
    <row r="3" spans="1:18">
      <c r="A3" s="4" t="s">
        <v>92</v>
      </c>
      <c r="C3" s="6" t="n">
        <v>103277</v>
      </c>
      <c r="D3" s="6" t="n">
        <v>101979</v>
      </c>
      <c r="E3" s="6" t="n">
        <v>89912</v>
      </c>
      <c r="F3" s="6" t="n">
        <v>107512</v>
      </c>
      <c r="G3" s="6" t="n">
        <v>95309</v>
      </c>
      <c r="H3" s="6" t="n">
        <v>115994</v>
      </c>
      <c r="I3" s="6" t="n">
        <v>111786</v>
      </c>
      <c r="J3" s="6" t="n">
        <v>114595</v>
      </c>
      <c r="K3" s="6" t="n">
        <v>197424</v>
      </c>
      <c r="L3" s="6" t="n">
        <v>226381</v>
      </c>
      <c r="M3" s="6" t="n">
        <v>226381</v>
      </c>
      <c r="N3" s="6" t="n">
        <v>299403</v>
      </c>
      <c r="O3" s="6" t="n">
        <v>342375</v>
      </c>
      <c r="P3" s="6" t="n">
        <v>402680</v>
      </c>
      <c r="Q3" s="6" t="n">
        <v>437684</v>
      </c>
      <c r="R3" s="6" t="n">
        <v>493054</v>
      </c>
    </row>
    <row r="4" spans="1:18">
      <c r="A4" s="3" t="s">
        <v>93</v>
      </c>
    </row>
    <row r="5" spans="1:18">
      <c r="A5" s="4" t="s">
        <v>94</v>
      </c>
      <c r="C5" s="5" t="n">
        <v>60611</v>
      </c>
      <c r="D5" s="5" t="n">
        <v>58897</v>
      </c>
      <c r="E5" s="5" t="n">
        <v>54385</v>
      </c>
      <c r="F5" s="5" t="n">
        <v>61173</v>
      </c>
      <c r="G5" s="5" t="n">
        <v>59642</v>
      </c>
      <c r="H5" s="5" t="n">
        <v>73034</v>
      </c>
      <c r="I5" s="5" t="n">
        <v>66467</v>
      </c>
      <c r="J5" s="5" t="n">
        <v>65757</v>
      </c>
      <c r="K5" s="5" t="n">
        <v>115558</v>
      </c>
      <c r="L5" s="5" t="n">
        <v>132224</v>
      </c>
      <c r="M5" s="5" t="n">
        <v>132224</v>
      </c>
      <c r="N5" s="5" t="n">
        <v>174455</v>
      </c>
      <c r="O5" s="5" t="n">
        <v>205258</v>
      </c>
      <c r="P5" s="5" t="n">
        <v>235066</v>
      </c>
      <c r="Q5" s="5" t="n">
        <v>264900</v>
      </c>
      <c r="R5" s="5" t="n">
        <v>287782</v>
      </c>
    </row>
    <row r="6" spans="1:18">
      <c r="A6" s="4" t="s">
        <v>95</v>
      </c>
      <c r="C6" s="5" t="n">
        <v>42666</v>
      </c>
      <c r="D6" s="5" t="n">
        <v>43082</v>
      </c>
      <c r="E6" s="5" t="n">
        <v>35527</v>
      </c>
      <c r="F6" s="5" t="n">
        <v>46339</v>
      </c>
      <c r="G6" s="5" t="n">
        <v>35667</v>
      </c>
      <c r="H6" s="5" t="n">
        <v>42960</v>
      </c>
      <c r="I6" s="5" t="n">
        <v>45319</v>
      </c>
      <c r="J6" s="5" t="n">
        <v>48838</v>
      </c>
      <c r="K6" s="5" t="n">
        <v>81866</v>
      </c>
      <c r="L6" s="5" t="n">
        <v>94157</v>
      </c>
      <c r="M6" s="5" t="n">
        <v>94157</v>
      </c>
      <c r="N6" s="5" t="n">
        <v>124948</v>
      </c>
      <c r="O6" s="5" t="n">
        <v>137117</v>
      </c>
      <c r="P6" s="5" t="n">
        <v>167614</v>
      </c>
      <c r="Q6" s="5" t="n">
        <v>172784</v>
      </c>
      <c r="R6" s="5" t="n">
        <v>205272</v>
      </c>
    </row>
    <row r="7" spans="1:18">
      <c r="A7" s="3" t="s">
        <v>478</v>
      </c>
    </row>
    <row r="8" spans="1:18">
      <c r="A8" s="4" t="s">
        <v>97</v>
      </c>
      <c r="C8" s="5" t="n">
        <v>8083</v>
      </c>
      <c r="D8" s="5" t="n">
        <v>7907</v>
      </c>
      <c r="E8" s="5" t="n">
        <v>7862</v>
      </c>
      <c r="F8" s="5" t="n">
        <v>8261</v>
      </c>
      <c r="G8" s="5" t="n">
        <v>8605</v>
      </c>
      <c r="H8" s="5" t="n">
        <v>9162</v>
      </c>
      <c r="I8" s="5" t="n">
        <v>10190</v>
      </c>
      <c r="J8" s="5" t="n">
        <v>10605</v>
      </c>
      <c r="K8" s="5" t="n">
        <v>16123</v>
      </c>
      <c r="L8" s="5" t="n">
        <v>20795</v>
      </c>
      <c r="M8" s="5" t="n">
        <v>20795</v>
      </c>
      <c r="N8" s="5" t="n">
        <v>24030</v>
      </c>
      <c r="O8" s="5" t="n">
        <v>29957</v>
      </c>
      <c r="P8" s="5" t="n">
        <v>32113</v>
      </c>
      <c r="Q8" s="5" t="n">
        <v>38562</v>
      </c>
      <c r="R8" s="5" t="n">
        <v>44379</v>
      </c>
    </row>
    <row r="9" spans="1:18">
      <c r="A9" s="4" t="s">
        <v>98</v>
      </c>
      <c r="C9" s="5" t="n">
        <v>16603</v>
      </c>
      <c r="D9" s="5" t="n">
        <v>16990</v>
      </c>
      <c r="E9" s="5" t="n">
        <v>16682</v>
      </c>
      <c r="F9" s="5" t="n">
        <v>19125</v>
      </c>
      <c r="G9" s="5" t="n">
        <v>22629</v>
      </c>
      <c r="H9" s="5" t="n">
        <v>26711</v>
      </c>
      <c r="I9" s="5" t="n">
        <v>25824</v>
      </c>
      <c r="J9" s="5" t="n">
        <v>27078</v>
      </c>
      <c r="K9" s="5" t="n">
        <v>35807</v>
      </c>
      <c r="L9" s="5" t="n">
        <v>52902</v>
      </c>
      <c r="M9" s="5" t="n">
        <v>52902</v>
      </c>
      <c r="N9" s="5" t="n">
        <v>52797</v>
      </c>
      <c r="O9" s="5" t="n">
        <v>79613</v>
      </c>
      <c r="P9" s="5" t="n">
        <v>69400</v>
      </c>
      <c r="Q9" s="5" t="n">
        <v>102242</v>
      </c>
      <c r="R9" s="5" t="n">
        <v>100527</v>
      </c>
    </row>
    <row r="10" spans="1:18">
      <c r="A10" s="4" t="s">
        <v>99</v>
      </c>
      <c r="C10" s="5" t="n">
        <v>18333</v>
      </c>
      <c r="D10" s="5" t="n">
        <v>13481</v>
      </c>
      <c r="E10" s="5" t="n">
        <v>14072</v>
      </c>
      <c r="F10" s="5" t="n">
        <v>19391</v>
      </c>
      <c r="G10" s="5" t="n">
        <v>15782</v>
      </c>
      <c r="H10" s="5" t="n">
        <v>12416</v>
      </c>
      <c r="I10" s="5" t="n">
        <v>11506</v>
      </c>
      <c r="J10" s="5" t="n">
        <v>12424</v>
      </c>
      <c r="K10" s="5" t="n">
        <v>33463</v>
      </c>
      <c r="L10" s="5" t="n">
        <v>23930</v>
      </c>
      <c r="M10" s="5" t="n">
        <v>23930</v>
      </c>
      <c r="N10" s="5" t="n">
        <v>46944</v>
      </c>
      <c r="O10" s="5" t="n">
        <v>36346</v>
      </c>
      <c r="P10" s="5" t="n">
        <v>65277</v>
      </c>
      <c r="Q10" s="5" t="n">
        <v>52128</v>
      </c>
      <c r="R10" s="5" t="n">
        <v>51590</v>
      </c>
    </row>
    <row r="11" spans="1:18">
      <c r="A11" s="4" t="s">
        <v>100</v>
      </c>
      <c r="J11" s="5" t="n">
        <v>0</v>
      </c>
      <c r="L11" s="5" t="n">
        <v>0</v>
      </c>
      <c r="O11" s="5" t="n">
        <v>598</v>
      </c>
      <c r="P11" s="5" t="n">
        <v>5570</v>
      </c>
      <c r="Q11" s="5" t="n">
        <v>8474</v>
      </c>
      <c r="R11" s="5" t="n">
        <v>2095</v>
      </c>
    </row>
    <row r="12" spans="1:18">
      <c r="A12" s="4" t="s">
        <v>101</v>
      </c>
      <c r="C12" s="5" t="n">
        <v>43161</v>
      </c>
      <c r="D12" s="5" t="n">
        <v>39605</v>
      </c>
      <c r="E12" s="5" t="n">
        <v>38910</v>
      </c>
      <c r="F12" s="5" t="n">
        <v>50684</v>
      </c>
      <c r="G12" s="5" t="n">
        <v>49550</v>
      </c>
      <c r="H12" s="5" t="n">
        <v>52528</v>
      </c>
      <c r="I12" s="5" t="n">
        <v>47590</v>
      </c>
      <c r="J12" s="5" t="n">
        <v>51738</v>
      </c>
      <c r="K12" s="5" t="n">
        <v>89594</v>
      </c>
      <c r="L12" s="5" t="n">
        <v>99328</v>
      </c>
      <c r="M12" s="5" t="n">
        <v>99328</v>
      </c>
      <c r="N12" s="5" t="n">
        <v>129199</v>
      </c>
      <c r="O12" s="5" t="n">
        <v>151856</v>
      </c>
      <c r="P12" s="5" t="n">
        <v>172360</v>
      </c>
      <c r="Q12" s="5" t="n">
        <v>201406</v>
      </c>
      <c r="R12" s="5" t="n">
        <v>198591</v>
      </c>
    </row>
    <row r="13" spans="1:18">
      <c r="A13" s="4" t="s">
        <v>102</v>
      </c>
      <c r="C13" s="5" t="n">
        <v>-495</v>
      </c>
      <c r="D13" s="5" t="n">
        <v>3477</v>
      </c>
      <c r="E13" s="5" t="n">
        <v>-3383</v>
      </c>
      <c r="F13" s="5" t="n">
        <v>-4345</v>
      </c>
      <c r="G13" s="5" t="n">
        <v>-13883</v>
      </c>
      <c r="H13" s="5" t="n">
        <v>-9568</v>
      </c>
      <c r="I13" s="5" t="n">
        <v>-2271</v>
      </c>
      <c r="J13" s="5" t="n">
        <v>-2900</v>
      </c>
      <c r="K13" s="5" t="n">
        <v>-7728</v>
      </c>
      <c r="L13" s="5" t="n">
        <v>-5171</v>
      </c>
      <c r="M13" s="5" t="n">
        <v>-5171</v>
      </c>
      <c r="N13" s="5" t="n">
        <v>-4251</v>
      </c>
      <c r="O13" s="5" t="n">
        <v>-14739</v>
      </c>
      <c r="P13" s="5" t="n">
        <v>-4746</v>
      </c>
      <c r="Q13" s="5" t="n">
        <v>-28622</v>
      </c>
      <c r="R13" s="5" t="n">
        <v>6681</v>
      </c>
    </row>
    <row r="14" spans="1:18">
      <c r="A14" s="3" t="s">
        <v>479</v>
      </c>
    </row>
    <row r="15" spans="1:18">
      <c r="A15" s="4" t="s">
        <v>480</v>
      </c>
      <c r="C15" s="5" t="n">
        <v>6286</v>
      </c>
      <c r="D15" s="5" t="n">
        <v>6238</v>
      </c>
      <c r="E15" s="5" t="n">
        <v>4636</v>
      </c>
      <c r="F15" s="5" t="n">
        <v>3935</v>
      </c>
      <c r="G15" s="5" t="n">
        <v>3485</v>
      </c>
      <c r="H15" s="5" t="n">
        <v>2968</v>
      </c>
      <c r="I15" s="5" t="n">
        <v>2638</v>
      </c>
      <c r="J15" s="5" t="n">
        <v>2579</v>
      </c>
      <c r="K15" s="5" t="n">
        <v>8571</v>
      </c>
      <c r="L15" s="5" t="n">
        <v>5217</v>
      </c>
      <c r="M15" s="5" t="n">
        <v>5217</v>
      </c>
      <c r="N15" s="5" t="n">
        <v>14809</v>
      </c>
      <c r="O15" s="5" t="n">
        <v>8185</v>
      </c>
      <c r="P15" s="5" t="n">
        <v>21095</v>
      </c>
      <c r="Q15" s="5" t="n">
        <v>11670</v>
      </c>
      <c r="R15" s="5" t="n">
        <v>7993</v>
      </c>
    </row>
    <row r="16" spans="1:18">
      <c r="A16" s="4" t="s">
        <v>105</v>
      </c>
      <c r="B16" s="6" t="n">
        <v>-800</v>
      </c>
      <c r="C16" s="5" t="n">
        <v>0</v>
      </c>
      <c r="D16" s="5" t="n">
        <v>5033</v>
      </c>
      <c r="E16" s="5" t="n">
        <v>12425</v>
      </c>
      <c r="F16" s="5" t="n">
        <v>0</v>
      </c>
      <c r="G16" s="5" t="n">
        <v>6895</v>
      </c>
      <c r="H16" s="5" t="n">
        <v>0</v>
      </c>
      <c r="I16" s="5" t="n">
        <v>39</v>
      </c>
      <c r="J16" s="5" t="n">
        <v>0</v>
      </c>
      <c r="K16" s="5" t="n">
        <v>12425</v>
      </c>
      <c r="L16" s="5" t="n">
        <v>39</v>
      </c>
      <c r="M16" s="5" t="n">
        <v>39</v>
      </c>
      <c r="N16" s="5" t="n">
        <v>17458</v>
      </c>
      <c r="O16" s="5" t="n">
        <v>39</v>
      </c>
      <c r="P16" s="5" t="n">
        <v>17458</v>
      </c>
      <c r="Q16" s="5" t="n">
        <v>6934</v>
      </c>
      <c r="R16" s="5" t="n">
        <v>41</v>
      </c>
    </row>
    <row r="17" spans="1:18">
      <c r="A17" s="4" t="s">
        <v>106</v>
      </c>
      <c r="C17" s="5" t="n">
        <v>992</v>
      </c>
      <c r="D17" s="5" t="n">
        <v>-3846</v>
      </c>
      <c r="E17" s="5" t="n">
        <v>196</v>
      </c>
      <c r="F17" s="5" t="n">
        <v>-220</v>
      </c>
      <c r="G17" s="5" t="n">
        <v>-382</v>
      </c>
      <c r="H17" s="5" t="n">
        <v>-210</v>
      </c>
      <c r="I17" s="5" t="n">
        <v>-77</v>
      </c>
      <c r="J17" s="5" t="n">
        <v>-98</v>
      </c>
      <c r="K17" s="5" t="n">
        <v>-24</v>
      </c>
      <c r="L17" s="5" t="n">
        <v>-175</v>
      </c>
      <c r="M17" s="5" t="n">
        <v>-175</v>
      </c>
      <c r="N17" s="5" t="n">
        <v>-3870</v>
      </c>
      <c r="O17" s="5" t="n">
        <v>-385</v>
      </c>
      <c r="P17" s="5" t="n">
        <v>-2878</v>
      </c>
      <c r="Q17" s="5" t="n">
        <v>-767</v>
      </c>
      <c r="R17" s="5" t="n">
        <v>-601</v>
      </c>
    </row>
    <row r="18" spans="1:18">
      <c r="A18" s="4" t="s">
        <v>481</v>
      </c>
      <c r="C18" s="5" t="n">
        <v>-7773</v>
      </c>
      <c r="D18" s="5" t="n">
        <v>-3948</v>
      </c>
      <c r="E18" s="5" t="n">
        <v>-20640</v>
      </c>
      <c r="F18" s="5" t="n">
        <v>-8060</v>
      </c>
      <c r="G18" s="5" t="n">
        <v>-23881</v>
      </c>
      <c r="H18" s="5" t="n">
        <v>-12326</v>
      </c>
      <c r="I18" s="5" t="n">
        <v>-4871</v>
      </c>
      <c r="J18" s="5" t="n">
        <v>-5381</v>
      </c>
      <c r="K18" s="5" t="n">
        <v>-28700</v>
      </c>
      <c r="L18" s="5" t="n">
        <v>-10252</v>
      </c>
      <c r="M18" s="5" t="n">
        <v>-10252</v>
      </c>
      <c r="N18" s="5" t="n">
        <v>-32648</v>
      </c>
      <c r="O18" s="5" t="n">
        <v>-22578</v>
      </c>
      <c r="P18" s="5" t="n">
        <v>-40421</v>
      </c>
      <c r="Q18" s="5" t="n">
        <v>-46459</v>
      </c>
      <c r="R18" s="5" t="n">
        <v>-752</v>
      </c>
    </row>
    <row r="19" spans="1:18">
      <c r="A19" s="4" t="s">
        <v>108</v>
      </c>
      <c r="C19" s="5" t="n">
        <v>1637</v>
      </c>
      <c r="D19" s="5" t="n">
        <v>337</v>
      </c>
      <c r="E19" s="5" t="n">
        <v>977</v>
      </c>
      <c r="F19" s="5" t="n">
        <v>-575</v>
      </c>
      <c r="G19" s="5" t="n">
        <v>48</v>
      </c>
      <c r="H19" s="5" t="n">
        <v>-2127</v>
      </c>
      <c r="I19" s="5" t="n">
        <v>228</v>
      </c>
      <c r="J19" s="5" t="n">
        <v>-1262</v>
      </c>
      <c r="K19" s="5" t="n">
        <v>402</v>
      </c>
      <c r="L19" s="5" t="n">
        <v>-1034</v>
      </c>
      <c r="M19" s="5" t="n">
        <v>-1034</v>
      </c>
      <c r="N19" s="5" t="n">
        <v>739</v>
      </c>
      <c r="O19" s="5" t="n">
        <v>-3161</v>
      </c>
      <c r="P19" s="5" t="n">
        <v>2376</v>
      </c>
      <c r="Q19" s="5" t="n">
        <v>-3113</v>
      </c>
      <c r="R19" s="5" t="n">
        <v>1656</v>
      </c>
    </row>
    <row r="20" spans="1:18">
      <c r="A20" s="4" t="s">
        <v>482</v>
      </c>
      <c r="C20" s="6" t="n">
        <v>-9410</v>
      </c>
      <c r="D20" s="6" t="n">
        <v>-4285</v>
      </c>
      <c r="E20" s="6" t="n">
        <v>-21617</v>
      </c>
      <c r="F20" s="6" t="n">
        <v>-7485</v>
      </c>
      <c r="G20" s="6" t="n">
        <v>-23929</v>
      </c>
      <c r="H20" s="6" t="n">
        <v>-10199</v>
      </c>
      <c r="I20" s="6" t="n">
        <v>-5099</v>
      </c>
      <c r="J20" s="6" t="n">
        <v>-4119</v>
      </c>
      <c r="K20" s="6" t="n">
        <v>-29103</v>
      </c>
      <c r="L20" s="6" t="n">
        <v>-9218</v>
      </c>
      <c r="M20" s="6" t="n">
        <v>-9218</v>
      </c>
      <c r="N20" s="6" t="n">
        <v>-33387</v>
      </c>
      <c r="O20" s="6" t="n">
        <v>-19417</v>
      </c>
      <c r="P20" s="6" t="n">
        <v>-42797</v>
      </c>
      <c r="Q20" s="6" t="n">
        <v>-43346</v>
      </c>
      <c r="R20" s="6" t="n">
        <v>-2408</v>
      </c>
    </row>
    <row r="21" spans="1:18">
      <c r="A21" s="3" t="s">
        <v>483</v>
      </c>
    </row>
    <row r="22" spans="1:18">
      <c r="A22" s="4" t="s">
        <v>484</v>
      </c>
      <c r="I22" s="7" t="n">
        <v>-0.15</v>
      </c>
      <c r="J22" s="7" t="n">
        <v>-0.12</v>
      </c>
      <c r="L22" s="7" t="n">
        <v>-0.27</v>
      </c>
      <c r="P22" s="7" t="n">
        <v>-1.2</v>
      </c>
      <c r="Q22" s="7" t="n">
        <v>-1.25</v>
      </c>
      <c r="R22" s="7" t="n">
        <v>-0.07000000000000001</v>
      </c>
    </row>
    <row r="23" spans="1:18">
      <c r="A23" s="4" t="s">
        <v>485</v>
      </c>
      <c r="C23" s="7" t="n">
        <v>-0.26</v>
      </c>
      <c r="D23" s="7" t="n">
        <v>-0.12</v>
      </c>
      <c r="E23" s="7" t="n">
        <v>-0.61</v>
      </c>
      <c r="F23" s="7" t="n">
        <v>-0.21</v>
      </c>
      <c r="G23" s="7" t="n">
        <v>-0.68</v>
      </c>
      <c r="H23" s="7" t="n">
        <v>-0.29</v>
      </c>
      <c r="I23" s="7" t="n">
        <v>-0.15</v>
      </c>
      <c r="J23" s="7" t="n">
        <v>-0.12</v>
      </c>
      <c r="K23" s="7" t="n">
        <v>-0.82</v>
      </c>
      <c r="L23" s="7" t="n">
        <v>-0.27</v>
      </c>
      <c r="M23" s="7" t="n">
        <v>-0.27</v>
      </c>
      <c r="N23" s="7" t="n">
        <v>-0.9399999999999999</v>
      </c>
      <c r="O23" s="7" t="n">
        <v>-0.5600000000000001</v>
      </c>
      <c r="P23" s="7" t="n">
        <v>-1.2</v>
      </c>
      <c r="Q23" s="7" t="n">
        <v>-1.25</v>
      </c>
      <c r="R23" s="7" t="n">
        <v>-0.07000000000000001</v>
      </c>
    </row>
    <row r="24" spans="1:18">
      <c r="A24" s="4" t="s">
        <v>486</v>
      </c>
      <c r="I24" s="5" t="n">
        <v>34580</v>
      </c>
      <c r="J24" s="5" t="n">
        <v>34093</v>
      </c>
      <c r="L24" s="5" t="n">
        <v>34338</v>
      </c>
      <c r="R24" s="5" t="n">
        <v>33742</v>
      </c>
    </row>
    <row r="25" spans="1:18">
      <c r="A25" s="4" t="s">
        <v>487</v>
      </c>
      <c r="I25" s="5" t="n">
        <v>34580</v>
      </c>
      <c r="J25" s="5" t="n">
        <v>34093</v>
      </c>
      <c r="L25" s="5" t="n">
        <v>34338</v>
      </c>
      <c r="R25" s="5" t="n">
        <v>33742</v>
      </c>
    </row>
    <row r="26" spans="1:18">
      <c r="A26" s="4" t="s">
        <v>175</v>
      </c>
    </row>
    <row r="27" spans="1:18">
      <c r="A27" s="3" t="s">
        <v>91</v>
      </c>
    </row>
    <row r="28" spans="1:18">
      <c r="A28" s="4" t="s">
        <v>92</v>
      </c>
      <c r="I28" s="6" t="n">
        <v>107051</v>
      </c>
      <c r="J28" s="6" t="n">
        <v>116859</v>
      </c>
      <c r="L28" s="6" t="n">
        <v>223909</v>
      </c>
      <c r="R28" s="6" t="n">
        <v>505345</v>
      </c>
    </row>
    <row r="29" spans="1:18">
      <c r="A29" s="3" t="s">
        <v>93</v>
      </c>
    </row>
    <row r="30" spans="1:18">
      <c r="A30" s="4" t="s">
        <v>94</v>
      </c>
      <c r="I30" s="5" t="n">
        <v>63278</v>
      </c>
      <c r="J30" s="5" t="n">
        <v>66039</v>
      </c>
      <c r="L30" s="5" t="n">
        <v>129317</v>
      </c>
      <c r="R30" s="5" t="n">
        <v>291921</v>
      </c>
    </row>
    <row r="31" spans="1:18">
      <c r="A31" s="4" t="s">
        <v>95</v>
      </c>
      <c r="I31" s="5" t="n">
        <v>43773</v>
      </c>
      <c r="J31" s="5" t="n">
        <v>50820</v>
      </c>
      <c r="L31" s="5" t="n">
        <v>94592</v>
      </c>
      <c r="R31" s="5" t="n">
        <v>213424</v>
      </c>
    </row>
    <row r="32" spans="1:18">
      <c r="A32" s="3" t="s">
        <v>478</v>
      </c>
    </row>
    <row r="33" spans="1:18">
      <c r="A33" s="4" t="s">
        <v>97</v>
      </c>
      <c r="I33" s="5" t="n">
        <v>10190</v>
      </c>
      <c r="J33" s="5" t="n">
        <v>10605</v>
      </c>
      <c r="L33" s="5" t="n">
        <v>20795</v>
      </c>
      <c r="R33" s="5" t="n">
        <v>44379</v>
      </c>
    </row>
    <row r="34" spans="1:18">
      <c r="A34" s="4" t="s">
        <v>98</v>
      </c>
      <c r="I34" s="5" t="n">
        <v>26179</v>
      </c>
      <c r="J34" s="5" t="n">
        <v>27824</v>
      </c>
      <c r="L34" s="5" t="n">
        <v>54003</v>
      </c>
      <c r="R34" s="5" t="n">
        <v>103235</v>
      </c>
    </row>
    <row r="35" spans="1:18">
      <c r="A35" s="4" t="s">
        <v>99</v>
      </c>
      <c r="I35" s="5" t="n">
        <v>12158</v>
      </c>
      <c r="J35" s="5" t="n">
        <v>12509</v>
      </c>
      <c r="L35" s="5" t="n">
        <v>24667</v>
      </c>
      <c r="R35" s="5" t="n">
        <v>51599</v>
      </c>
    </row>
    <row r="36" spans="1:18">
      <c r="A36" s="4" t="s">
        <v>100</v>
      </c>
      <c r="R36" s="5" t="n">
        <v>2063</v>
      </c>
    </row>
    <row r="37" spans="1:18">
      <c r="A37" s="4" t="s">
        <v>101</v>
      </c>
      <c r="I37" s="5" t="n">
        <v>48558</v>
      </c>
      <c r="J37" s="5" t="n">
        <v>53273</v>
      </c>
      <c r="L37" s="5" t="n">
        <v>101831</v>
      </c>
      <c r="R37" s="5" t="n">
        <v>201276</v>
      </c>
    </row>
    <row r="38" spans="1:18">
      <c r="A38" s="4" t="s">
        <v>102</v>
      </c>
      <c r="I38" s="5" t="n">
        <v>-4785</v>
      </c>
      <c r="J38" s="5" t="n">
        <v>-2453</v>
      </c>
      <c r="L38" s="5" t="n">
        <v>-7239</v>
      </c>
      <c r="R38" s="5" t="n">
        <v>12148</v>
      </c>
    </row>
    <row r="39" spans="1:18">
      <c r="A39" s="3" t="s">
        <v>479</v>
      </c>
    </row>
    <row r="40" spans="1:18">
      <c r="A40" s="4" t="s">
        <v>480</v>
      </c>
      <c r="I40" s="5" t="n">
        <v>2617</v>
      </c>
      <c r="J40" s="5" t="n">
        <v>2558</v>
      </c>
      <c r="L40" s="5" t="n">
        <v>5175</v>
      </c>
      <c r="R40" s="5" t="n">
        <v>7912</v>
      </c>
    </row>
    <row r="41" spans="1:18">
      <c r="A41" s="4" t="s">
        <v>105</v>
      </c>
      <c r="I41" s="5" t="n">
        <v>39</v>
      </c>
      <c r="L41" s="5" t="n">
        <v>39</v>
      </c>
      <c r="R41" s="5" t="n">
        <v>41</v>
      </c>
    </row>
    <row r="42" spans="1:18">
      <c r="A42" s="4" t="s">
        <v>106</v>
      </c>
      <c r="I42" s="5" t="n">
        <v>-77</v>
      </c>
      <c r="J42" s="5" t="n">
        <v>-98</v>
      </c>
      <c r="L42" s="5" t="n">
        <v>-175</v>
      </c>
      <c r="R42" s="5" t="n">
        <v>-562</v>
      </c>
    </row>
    <row r="43" spans="1:18">
      <c r="A43" s="4" t="s">
        <v>481</v>
      </c>
      <c r="I43" s="5" t="n">
        <v>-7364</v>
      </c>
      <c r="J43" s="5" t="n">
        <v>-4913</v>
      </c>
      <c r="L43" s="5" t="n">
        <v>-12278</v>
      </c>
      <c r="R43" s="5" t="n">
        <v>4757</v>
      </c>
    </row>
    <row r="44" spans="1:18">
      <c r="A44" s="4" t="s">
        <v>108</v>
      </c>
      <c r="I44" s="5" t="n">
        <v>499</v>
      </c>
      <c r="J44" s="5" t="n">
        <v>-1240</v>
      </c>
      <c r="L44" s="5" t="n">
        <v>-741</v>
      </c>
      <c r="R44" s="5" t="n">
        <v>1112</v>
      </c>
    </row>
    <row r="45" spans="1:18">
      <c r="A45" s="4" t="s">
        <v>482</v>
      </c>
      <c r="I45" s="6" t="n">
        <v>-7863</v>
      </c>
      <c r="J45" s="6" t="n">
        <v>-3673</v>
      </c>
      <c r="L45" s="6" t="n">
        <v>-11537</v>
      </c>
      <c r="R45" s="6" t="n">
        <v>3645</v>
      </c>
    </row>
    <row r="46" spans="1:18">
      <c r="A46" s="3" t="s">
        <v>483</v>
      </c>
    </row>
    <row r="47" spans="1:18">
      <c r="A47" s="4" t="s">
        <v>484</v>
      </c>
      <c r="I47" s="7" t="n">
        <v>-0.23</v>
      </c>
      <c r="J47" s="7" t="n">
        <v>-0.11</v>
      </c>
      <c r="L47" s="7" t="n">
        <v>-0.34</v>
      </c>
      <c r="R47" s="7" t="n">
        <v>0.11</v>
      </c>
    </row>
    <row r="48" spans="1:18">
      <c r="A48" s="4" t="s">
        <v>485</v>
      </c>
      <c r="I48" s="7" t="n">
        <v>-0.23</v>
      </c>
      <c r="J48" s="7" t="n">
        <v>-0.11</v>
      </c>
      <c r="L48" s="7" t="n">
        <v>-0.34</v>
      </c>
      <c r="R48" s="7" t="n">
        <v>0.11</v>
      </c>
    </row>
    <row r="49" spans="1:18">
      <c r="A49" s="4" t="s">
        <v>486</v>
      </c>
      <c r="I49" s="5" t="n">
        <v>34580</v>
      </c>
      <c r="J49" s="5" t="n">
        <v>34093</v>
      </c>
      <c r="L49" s="5" t="n">
        <v>34338</v>
      </c>
      <c r="R49" s="5" t="n">
        <v>33742</v>
      </c>
    </row>
    <row r="50" spans="1:18">
      <c r="A50" s="4" t="s">
        <v>487</v>
      </c>
      <c r="I50" s="5" t="n">
        <v>34580</v>
      </c>
      <c r="J50" s="5" t="n">
        <v>34093</v>
      </c>
      <c r="L50" s="5" t="n">
        <v>34338</v>
      </c>
      <c r="R50" s="5" t="n">
        <v>34113</v>
      </c>
    </row>
    <row r="51" spans="1:18">
      <c r="A51" s="4" t="s">
        <v>176</v>
      </c>
    </row>
    <row r="52" spans="1:18">
      <c r="A52" s="3" t="s">
        <v>91</v>
      </c>
    </row>
    <row r="53" spans="1:18">
      <c r="A53" s="4" t="s">
        <v>92</v>
      </c>
      <c r="I53" s="6" t="n">
        <v>4735</v>
      </c>
      <c r="J53" s="6" t="n">
        <v>-2264</v>
      </c>
      <c r="L53" s="6" t="n">
        <v>2472</v>
      </c>
      <c r="R53" s="6" t="n">
        <v>-12291</v>
      </c>
    </row>
    <row r="54" spans="1:18">
      <c r="A54" s="3" t="s">
        <v>93</v>
      </c>
    </row>
    <row r="55" spans="1:18">
      <c r="A55" s="4" t="s">
        <v>94</v>
      </c>
      <c r="I55" s="5" t="n">
        <v>3189</v>
      </c>
      <c r="J55" s="5" t="n">
        <v>-282</v>
      </c>
      <c r="L55" s="5" t="n">
        <v>2907</v>
      </c>
      <c r="R55" s="5" t="n">
        <v>-4139</v>
      </c>
    </row>
    <row r="56" spans="1:18">
      <c r="A56" s="4" t="s">
        <v>95</v>
      </c>
      <c r="I56" s="5" t="n">
        <v>1546</v>
      </c>
      <c r="J56" s="5" t="n">
        <v>-1982</v>
      </c>
      <c r="L56" s="5" t="n">
        <v>-435</v>
      </c>
      <c r="R56" s="5" t="n">
        <v>-8152</v>
      </c>
    </row>
    <row r="57" spans="1:18">
      <c r="A57" s="3" t="s">
        <v>478</v>
      </c>
    </row>
    <row r="58" spans="1:18">
      <c r="A58" s="4" t="s">
        <v>97</v>
      </c>
      <c r="I58" s="5" t="n">
        <v>0</v>
      </c>
      <c r="J58" s="5" t="n">
        <v>0</v>
      </c>
      <c r="L58" s="5" t="n">
        <v>0</v>
      </c>
    </row>
    <row r="59" spans="1:18">
      <c r="A59" s="4" t="s">
        <v>98</v>
      </c>
      <c r="I59" s="5" t="n">
        <v>-355</v>
      </c>
      <c r="J59" s="5" t="n">
        <v>-746</v>
      </c>
      <c r="L59" s="5" t="n">
        <v>-1101</v>
      </c>
      <c r="R59" s="5" t="n">
        <v>-2708</v>
      </c>
    </row>
    <row r="60" spans="1:18">
      <c r="A60" s="4" t="s">
        <v>99</v>
      </c>
      <c r="I60" s="5" t="n">
        <v>-652</v>
      </c>
      <c r="J60" s="5" t="n">
        <v>-85</v>
      </c>
      <c r="L60" s="5" t="n">
        <v>-737</v>
      </c>
      <c r="R60" s="5" t="n">
        <v>-9</v>
      </c>
    </row>
    <row r="61" spans="1:18">
      <c r="A61" s="4" t="s">
        <v>100</v>
      </c>
      <c r="R61" s="5" t="n">
        <v>32</v>
      </c>
    </row>
    <row r="62" spans="1:18">
      <c r="A62" s="4" t="s">
        <v>101</v>
      </c>
      <c r="I62" s="5" t="n">
        <v>-968</v>
      </c>
      <c r="J62" s="5" t="n">
        <v>-1535</v>
      </c>
      <c r="L62" s="5" t="n">
        <v>-2503</v>
      </c>
      <c r="R62" s="5" t="n">
        <v>-2685</v>
      </c>
    </row>
    <row r="63" spans="1:18">
      <c r="A63" s="4" t="s">
        <v>102</v>
      </c>
      <c r="I63" s="5" t="n">
        <v>2514</v>
      </c>
      <c r="J63" s="5" t="n">
        <v>-447</v>
      </c>
      <c r="L63" s="5" t="n">
        <v>2068</v>
      </c>
      <c r="R63" s="5" t="n">
        <v>-5467</v>
      </c>
    </row>
    <row r="64" spans="1:18">
      <c r="A64" s="3" t="s">
        <v>479</v>
      </c>
    </row>
    <row r="65" spans="1:18">
      <c r="A65" s="4" t="s">
        <v>480</v>
      </c>
      <c r="I65" s="5" t="n">
        <v>21</v>
      </c>
      <c r="J65" s="5" t="n">
        <v>21</v>
      </c>
      <c r="L65" s="5" t="n">
        <v>42</v>
      </c>
      <c r="R65" s="5" t="n">
        <v>81</v>
      </c>
    </row>
    <row r="66" spans="1:18">
      <c r="A66" s="4" t="s">
        <v>105</v>
      </c>
      <c r="I66" s="5" t="n">
        <v>0</v>
      </c>
      <c r="L66" s="5" t="n">
        <v>0</v>
      </c>
    </row>
    <row r="67" spans="1:18">
      <c r="A67" s="4" t="s">
        <v>106</v>
      </c>
      <c r="I67" s="5" t="n">
        <v>0</v>
      </c>
      <c r="J67" s="5" t="n">
        <v>0</v>
      </c>
      <c r="L67" s="5" t="n">
        <v>0</v>
      </c>
      <c r="R67" s="5" t="n">
        <v>-39</v>
      </c>
    </row>
    <row r="68" spans="1:18">
      <c r="A68" s="4" t="s">
        <v>481</v>
      </c>
      <c r="I68" s="5" t="n">
        <v>2493</v>
      </c>
      <c r="J68" s="5" t="n">
        <v>-468</v>
      </c>
      <c r="L68" s="5" t="n">
        <v>2026</v>
      </c>
      <c r="R68" s="5" t="n">
        <v>-5509</v>
      </c>
    </row>
    <row r="69" spans="1:18">
      <c r="A69" s="4" t="s">
        <v>108</v>
      </c>
      <c r="I69" s="5" t="n">
        <v>-271</v>
      </c>
      <c r="J69" s="5" t="n">
        <v>-22</v>
      </c>
      <c r="L69" s="5" t="n">
        <v>-293</v>
      </c>
      <c r="R69" s="5" t="n">
        <v>544</v>
      </c>
    </row>
    <row r="70" spans="1:18">
      <c r="A70" s="4" t="s">
        <v>482</v>
      </c>
      <c r="I70" s="5" t="n">
        <v>2764</v>
      </c>
      <c r="J70" s="5" t="n">
        <v>-444</v>
      </c>
      <c r="L70" s="5" t="n">
        <v>2319</v>
      </c>
      <c r="R70" s="5" t="n">
        <v>-6053</v>
      </c>
    </row>
    <row r="71" spans="1:18">
      <c r="A71" s="4" t="s">
        <v>114</v>
      </c>
    </row>
    <row r="72" spans="1:18">
      <c r="A72" s="3" t="s">
        <v>91</v>
      </c>
    </row>
    <row r="73" spans="1:18">
      <c r="A73" s="4" t="s">
        <v>92</v>
      </c>
      <c r="C73" s="6" t="n">
        <v>63177</v>
      </c>
      <c r="D73" s="6" t="n">
        <v>62986</v>
      </c>
      <c r="E73" s="6" t="n">
        <v>51622</v>
      </c>
      <c r="F73" s="6" t="n">
        <v>66869</v>
      </c>
      <c r="G73" s="6" t="n">
        <v>56160</v>
      </c>
      <c r="H73" s="6" t="n">
        <v>75343</v>
      </c>
      <c r="I73" s="5" t="n">
        <v>67596</v>
      </c>
      <c r="J73" s="5" t="n">
        <v>69483</v>
      </c>
      <c r="K73" s="6" t="n">
        <v>118491</v>
      </c>
      <c r="L73" s="5" t="n">
        <v>137079</v>
      </c>
      <c r="M73" s="6" t="n">
        <v>137079</v>
      </c>
      <c r="N73" s="6" t="n">
        <v>181477</v>
      </c>
      <c r="O73" s="6" t="n">
        <v>212422</v>
      </c>
      <c r="P73" s="6" t="n">
        <v>244654</v>
      </c>
      <c r="Q73" s="6" t="n">
        <v>268582</v>
      </c>
      <c r="R73" s="5" t="n">
        <v>308318</v>
      </c>
    </row>
    <row r="74" spans="1:18">
      <c r="A74" s="3" t="s">
        <v>93</v>
      </c>
    </row>
    <row r="75" spans="1:18">
      <c r="A75" s="4" t="s">
        <v>94</v>
      </c>
      <c r="C75" s="5" t="n">
        <v>47270</v>
      </c>
      <c r="D75" s="5" t="n">
        <v>45819</v>
      </c>
      <c r="E75" s="5" t="n">
        <v>41319</v>
      </c>
      <c r="F75" s="5" t="n">
        <v>45438</v>
      </c>
      <c r="G75" s="5" t="n">
        <v>45710</v>
      </c>
      <c r="H75" s="5" t="n">
        <v>58119</v>
      </c>
      <c r="I75" s="5" t="n">
        <v>51602</v>
      </c>
      <c r="J75" s="5" t="n">
        <v>50680</v>
      </c>
      <c r="K75" s="5" t="n">
        <v>86757</v>
      </c>
      <c r="L75" s="5" t="n">
        <v>102282</v>
      </c>
      <c r="M75" s="5" t="n">
        <v>102282</v>
      </c>
      <c r="N75" s="5" t="n">
        <v>132576</v>
      </c>
      <c r="O75" s="5" t="n">
        <v>160401</v>
      </c>
      <c r="P75" s="5" t="n">
        <v>179846</v>
      </c>
      <c r="Q75" s="5" t="n">
        <v>206111</v>
      </c>
      <c r="R75" s="5" t="n">
        <v>226660</v>
      </c>
    </row>
    <row r="76" spans="1:18">
      <c r="A76" s="4" t="s">
        <v>488</v>
      </c>
    </row>
    <row r="77" spans="1:18">
      <c r="A77" s="3" t="s">
        <v>91</v>
      </c>
    </row>
    <row r="78" spans="1:18">
      <c r="A78" s="4" t="s">
        <v>92</v>
      </c>
      <c r="I78" s="5" t="n">
        <v>63606</v>
      </c>
      <c r="J78" s="5" t="n">
        <v>71618</v>
      </c>
      <c r="L78" s="5" t="n">
        <v>135224</v>
      </c>
      <c r="R78" s="5" t="n">
        <v>322212</v>
      </c>
    </row>
    <row r="79" spans="1:18">
      <c r="A79" s="3" t="s">
        <v>93</v>
      </c>
    </row>
    <row r="80" spans="1:18">
      <c r="A80" s="4" t="s">
        <v>94</v>
      </c>
      <c r="I80" s="5" t="n">
        <v>48561</v>
      </c>
      <c r="J80" s="5" t="n">
        <v>50949</v>
      </c>
      <c r="L80" s="5" t="n">
        <v>99510</v>
      </c>
      <c r="R80" s="5" t="n">
        <v>231207</v>
      </c>
    </row>
    <row r="81" spans="1:18">
      <c r="A81" s="4" t="s">
        <v>489</v>
      </c>
    </row>
    <row r="82" spans="1:18">
      <c r="A82" s="3" t="s">
        <v>91</v>
      </c>
    </row>
    <row r="83" spans="1:18">
      <c r="A83" s="4" t="s">
        <v>92</v>
      </c>
      <c r="I83" s="5" t="n">
        <v>3990</v>
      </c>
      <c r="J83" s="5" t="n">
        <v>-2135</v>
      </c>
      <c r="L83" s="5" t="n">
        <v>1855</v>
      </c>
      <c r="R83" s="5" t="n">
        <v>-13894</v>
      </c>
    </row>
    <row r="84" spans="1:18">
      <c r="A84" s="3" t="s">
        <v>93</v>
      </c>
    </row>
    <row r="85" spans="1:18">
      <c r="A85" s="4" t="s">
        <v>94</v>
      </c>
      <c r="I85" s="5" t="n">
        <v>3041</v>
      </c>
      <c r="J85" s="5" t="n">
        <v>-269</v>
      </c>
      <c r="L85" s="5" t="n">
        <v>2772</v>
      </c>
      <c r="R85" s="5" t="n">
        <v>-4547</v>
      </c>
    </row>
    <row r="86" spans="1:18">
      <c r="A86" s="4" t="s">
        <v>115</v>
      </c>
    </row>
    <row r="87" spans="1:18">
      <c r="A87" s="3" t="s">
        <v>91</v>
      </c>
    </row>
    <row r="88" spans="1:18">
      <c r="A88" s="4" t="s">
        <v>92</v>
      </c>
      <c r="C88" s="5" t="n">
        <v>33683</v>
      </c>
      <c r="D88" s="5" t="n">
        <v>34097</v>
      </c>
      <c r="E88" s="5" t="n">
        <v>33352</v>
      </c>
      <c r="F88" s="5" t="n">
        <v>33564</v>
      </c>
      <c r="G88" s="5" t="n">
        <v>31621</v>
      </c>
      <c r="H88" s="5" t="n">
        <v>34875</v>
      </c>
      <c r="I88" s="5" t="n">
        <v>34910</v>
      </c>
      <c r="J88" s="5" t="n">
        <v>35117</v>
      </c>
      <c r="K88" s="5" t="n">
        <v>66916</v>
      </c>
      <c r="L88" s="5" t="n">
        <v>70027</v>
      </c>
      <c r="M88" s="5" t="n">
        <v>70027</v>
      </c>
      <c r="N88" s="5" t="n">
        <v>101013</v>
      </c>
      <c r="O88" s="5" t="n">
        <v>104902</v>
      </c>
      <c r="P88" s="5" t="n">
        <v>134696</v>
      </c>
      <c r="Q88" s="5" t="n">
        <v>136523</v>
      </c>
      <c r="R88" s="5" t="n">
        <v>145938</v>
      </c>
    </row>
    <row r="89" spans="1:18">
      <c r="A89" s="3" t="s">
        <v>93</v>
      </c>
    </row>
    <row r="90" spans="1:18">
      <c r="A90" s="4" t="s">
        <v>94</v>
      </c>
      <c r="C90" s="5" t="n">
        <v>13341</v>
      </c>
      <c r="D90" s="5" t="n">
        <v>13078</v>
      </c>
      <c r="E90" s="5" t="n">
        <v>13066</v>
      </c>
      <c r="F90" s="5" t="n">
        <v>15735</v>
      </c>
      <c r="G90" s="5" t="n">
        <v>13932</v>
      </c>
      <c r="H90" s="5" t="n">
        <v>14915</v>
      </c>
      <c r="I90" s="5" t="n">
        <v>14865</v>
      </c>
      <c r="J90" s="5" t="n">
        <v>15077</v>
      </c>
      <c r="K90" s="5" t="n">
        <v>28801</v>
      </c>
      <c r="L90" s="5" t="n">
        <v>29942</v>
      </c>
      <c r="M90" s="5" t="n">
        <v>29942</v>
      </c>
      <c r="N90" s="5" t="n">
        <v>41879</v>
      </c>
      <c r="O90" s="5" t="n">
        <v>44857</v>
      </c>
      <c r="P90" s="5" t="n">
        <v>55220</v>
      </c>
      <c r="Q90" s="5" t="n">
        <v>58789</v>
      </c>
      <c r="R90" s="5" t="n">
        <v>61122</v>
      </c>
    </row>
    <row r="91" spans="1:18">
      <c r="A91" s="4" t="s">
        <v>490</v>
      </c>
    </row>
    <row r="92" spans="1:18">
      <c r="A92" s="3" t="s">
        <v>91</v>
      </c>
    </row>
    <row r="93" spans="1:18">
      <c r="A93" s="4" t="s">
        <v>92</v>
      </c>
      <c r="I93" s="5" t="n">
        <v>34165</v>
      </c>
      <c r="J93" s="5" t="n">
        <v>35246</v>
      </c>
      <c r="L93" s="5" t="n">
        <v>69410</v>
      </c>
      <c r="R93" s="5" t="n">
        <v>144335</v>
      </c>
    </row>
    <row r="94" spans="1:18">
      <c r="A94" s="3" t="s">
        <v>93</v>
      </c>
    </row>
    <row r="95" spans="1:18">
      <c r="A95" s="4" t="s">
        <v>94</v>
      </c>
      <c r="I95" s="5" t="n">
        <v>14717</v>
      </c>
      <c r="J95" s="5" t="n">
        <v>15090</v>
      </c>
      <c r="L95" s="5" t="n">
        <v>29807</v>
      </c>
      <c r="R95" s="5" t="n">
        <v>60714</v>
      </c>
    </row>
    <row r="96" spans="1:18">
      <c r="A96" s="4" t="s">
        <v>491</v>
      </c>
    </row>
    <row r="97" spans="1:18">
      <c r="A97" s="3" t="s">
        <v>91</v>
      </c>
    </row>
    <row r="98" spans="1:18">
      <c r="A98" s="4" t="s">
        <v>92</v>
      </c>
      <c r="I98" s="5" t="n">
        <v>745</v>
      </c>
      <c r="J98" s="5" t="n">
        <v>-129</v>
      </c>
      <c r="L98" s="5" t="n">
        <v>617</v>
      </c>
      <c r="R98" s="5" t="n">
        <v>1603</v>
      </c>
    </row>
    <row r="99" spans="1:18">
      <c r="A99" s="3" t="s">
        <v>93</v>
      </c>
    </row>
    <row r="100" spans="1:18">
      <c r="A100" s="4" t="s">
        <v>94</v>
      </c>
      <c r="I100" s="5" t="n">
        <v>148</v>
      </c>
      <c r="J100" s="5" t="n">
        <v>-13</v>
      </c>
      <c r="L100" s="5" t="n">
        <v>135</v>
      </c>
      <c r="R100" s="5" t="n">
        <v>408</v>
      </c>
    </row>
    <row r="101" spans="1:18">
      <c r="A101" s="4" t="s">
        <v>116</v>
      </c>
    </row>
    <row r="102" spans="1:18">
      <c r="A102" s="3" t="s">
        <v>91</v>
      </c>
    </row>
    <row r="103" spans="1:18">
      <c r="A103" s="4" t="s">
        <v>92</v>
      </c>
      <c r="C103" s="6" t="n">
        <v>6417</v>
      </c>
      <c r="D103" s="6" t="n">
        <v>4896</v>
      </c>
      <c r="E103" s="6" t="n">
        <v>4938</v>
      </c>
      <c r="F103" s="6" t="n">
        <v>7079</v>
      </c>
      <c r="G103" s="6" t="n">
        <v>7528</v>
      </c>
      <c r="H103" s="6" t="n">
        <v>5776</v>
      </c>
      <c r="I103" s="5" t="n">
        <v>9280</v>
      </c>
      <c r="J103" s="5" t="n">
        <v>9995</v>
      </c>
      <c r="K103" s="6" t="n">
        <v>12017</v>
      </c>
      <c r="L103" s="5" t="n">
        <v>19275</v>
      </c>
      <c r="M103" s="6" t="n">
        <v>19275</v>
      </c>
      <c r="N103" s="6" t="n">
        <v>16913</v>
      </c>
      <c r="O103" s="6" t="n">
        <v>25051</v>
      </c>
      <c r="P103" s="6" t="n">
        <v>23330</v>
      </c>
      <c r="Q103" s="6" t="n">
        <v>32579</v>
      </c>
      <c r="R103" s="5" t="n">
        <v>38798</v>
      </c>
    </row>
    <row r="104" spans="1:18">
      <c r="A104" s="3" t="s">
        <v>93</v>
      </c>
    </row>
    <row r="105" spans="1:18">
      <c r="A105" s="4" t="s">
        <v>94</v>
      </c>
      <c r="I105" s="5" t="n">
        <v>66467</v>
      </c>
      <c r="J105" s="5" t="n">
        <v>65757</v>
      </c>
    </row>
    <row r="106" spans="1:18">
      <c r="A106" s="4" t="s">
        <v>492</v>
      </c>
    </row>
    <row r="107" spans="1:18">
      <c r="A107" s="3" t="s">
        <v>91</v>
      </c>
    </row>
    <row r="108" spans="1:18">
      <c r="A108" s="4" t="s">
        <v>92</v>
      </c>
      <c r="I108" s="5" t="n">
        <v>9280</v>
      </c>
      <c r="J108" s="5" t="n">
        <v>9995</v>
      </c>
      <c r="L108" s="5" t="n">
        <v>19275</v>
      </c>
      <c r="R108" s="6" t="n">
        <v>38798</v>
      </c>
    </row>
    <row r="109" spans="1:18">
      <c r="A109" s="4" t="s">
        <v>493</v>
      </c>
    </row>
    <row r="110" spans="1:18">
      <c r="A110" s="3" t="s">
        <v>91</v>
      </c>
    </row>
    <row r="111" spans="1:18">
      <c r="A111" s="4" t="s">
        <v>92</v>
      </c>
      <c r="I111" s="6" t="n">
        <v>0</v>
      </c>
      <c r="J111" s="6" t="n">
        <v>0</v>
      </c>
      <c r="L11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494</v>
      </c>
      <c r="B1" s="2" t="s">
        <v>495</v>
      </c>
      <c r="J1" s="2" t="s">
        <v>496</v>
      </c>
      <c r="M1" s="2" t="s">
        <v>497</v>
      </c>
      <c r="O1" s="2" t="s">
        <v>1</v>
      </c>
    </row>
    <row r="2" spans="1:17">
      <c r="B2" s="2" t="s">
        <v>2</v>
      </c>
      <c r="C2" s="2" t="s">
        <v>164</v>
      </c>
      <c r="D2" s="2" t="s">
        <v>165</v>
      </c>
      <c r="E2" s="2" t="s">
        <v>166</v>
      </c>
      <c r="F2" s="2" t="s">
        <v>42</v>
      </c>
      <c r="G2" s="2" t="s">
        <v>167</v>
      </c>
      <c r="H2" s="2" t="s">
        <v>168</v>
      </c>
      <c r="I2" s="2" t="s">
        <v>169</v>
      </c>
      <c r="J2" s="2" t="s">
        <v>165</v>
      </c>
      <c r="K2" s="2" t="s">
        <v>168</v>
      </c>
      <c r="L2" s="2" t="s">
        <v>169</v>
      </c>
      <c r="M2" s="2" t="s">
        <v>164</v>
      </c>
      <c r="N2" s="2" t="s">
        <v>167</v>
      </c>
      <c r="O2" s="2" t="s">
        <v>2</v>
      </c>
      <c r="P2" s="2" t="s">
        <v>42</v>
      </c>
      <c r="Q2" s="2" t="s">
        <v>90</v>
      </c>
    </row>
    <row r="3" spans="1:17">
      <c r="A3" s="3" t="s">
        <v>118</v>
      </c>
    </row>
    <row r="4" spans="1:17">
      <c r="A4" s="4" t="s">
        <v>109</v>
      </c>
      <c r="B4" s="6" t="n">
        <v>-9410</v>
      </c>
      <c r="C4" s="6" t="n">
        <v>-4285</v>
      </c>
      <c r="D4" s="6" t="n">
        <v>-21617</v>
      </c>
      <c r="E4" s="6" t="n">
        <v>-7485</v>
      </c>
      <c r="F4" s="6" t="n">
        <v>-23929</v>
      </c>
      <c r="G4" s="6" t="n">
        <v>-10199</v>
      </c>
      <c r="H4" s="6" t="n">
        <v>-5099</v>
      </c>
      <c r="I4" s="6" t="n">
        <v>-4119</v>
      </c>
      <c r="J4" s="6" t="n">
        <v>-29103</v>
      </c>
      <c r="K4" s="6" t="n">
        <v>-9218</v>
      </c>
      <c r="L4" s="6" t="n">
        <v>-9218</v>
      </c>
      <c r="M4" s="6" t="n">
        <v>-33387</v>
      </c>
      <c r="N4" s="6" t="n">
        <v>-19417</v>
      </c>
      <c r="O4" s="6" t="n">
        <v>-42797</v>
      </c>
      <c r="P4" s="6" t="n">
        <v>-43346</v>
      </c>
      <c r="Q4" s="6" t="n">
        <v>-2408</v>
      </c>
    </row>
    <row r="5" spans="1:17">
      <c r="A5" s="3" t="s">
        <v>119</v>
      </c>
    </row>
    <row r="6" spans="1:17">
      <c r="A6" s="4" t="s">
        <v>120</v>
      </c>
      <c r="Q6" s="5" t="n">
        <v>5635</v>
      </c>
    </row>
    <row r="7" spans="1:17">
      <c r="A7" s="4" t="s">
        <v>498</v>
      </c>
      <c r="E7" s="5" t="n">
        <v>26</v>
      </c>
      <c r="J7" s="5" t="n">
        <v>52</v>
      </c>
      <c r="M7" s="5" t="n">
        <v>78</v>
      </c>
    </row>
    <row r="8" spans="1:17">
      <c r="A8" s="4" t="s">
        <v>121</v>
      </c>
      <c r="E8" s="5" t="n">
        <v>171</v>
      </c>
      <c r="I8" s="5" t="n">
        <v>427</v>
      </c>
      <c r="J8" s="5" t="n">
        <v>842</v>
      </c>
      <c r="K8" s="5" t="n">
        <v>855</v>
      </c>
      <c r="M8" s="5" t="n">
        <v>2211</v>
      </c>
      <c r="N8" s="5" t="n">
        <v>1263</v>
      </c>
      <c r="O8" s="5" t="n">
        <v>2825</v>
      </c>
      <c r="P8" s="5" t="n">
        <v>1537</v>
      </c>
      <c r="Q8" s="5" t="n">
        <v>1373</v>
      </c>
    </row>
    <row r="9" spans="1:17">
      <c r="A9" s="4" t="s">
        <v>499</v>
      </c>
      <c r="E9" s="5" t="n">
        <v>3871</v>
      </c>
      <c r="I9" s="5" t="n">
        <v>2221</v>
      </c>
      <c r="J9" s="5" t="n">
        <v>5859</v>
      </c>
      <c r="K9" s="5" t="n">
        <v>4163</v>
      </c>
      <c r="M9" s="5" t="n">
        <v>7385</v>
      </c>
      <c r="N9" s="5" t="n">
        <v>7073</v>
      </c>
      <c r="Q9" s="5" t="n">
        <v>7609</v>
      </c>
    </row>
    <row r="10" spans="1:17">
      <c r="A10" s="4" t="s">
        <v>500</v>
      </c>
      <c r="E10" s="5" t="n">
        <v>427</v>
      </c>
      <c r="I10" s="5" t="n">
        <v>1613</v>
      </c>
      <c r="J10" s="5" t="n">
        <v>1718</v>
      </c>
      <c r="K10" s="5" t="n">
        <v>3013</v>
      </c>
      <c r="M10" s="5" t="n">
        <v>2818</v>
      </c>
      <c r="N10" s="5" t="n">
        <v>4583</v>
      </c>
      <c r="O10" s="5" t="n">
        <v>3409</v>
      </c>
      <c r="P10" s="5" t="n">
        <v>5394</v>
      </c>
      <c r="Q10" s="5" t="n">
        <v>6698</v>
      </c>
    </row>
    <row r="11" spans="1:17">
      <c r="A11" s="4" t="s">
        <v>501</v>
      </c>
      <c r="E11" s="5" t="n">
        <v>-895</v>
      </c>
      <c r="I11" s="5" t="n">
        <v>11</v>
      </c>
      <c r="J11" s="5" t="n">
        <v>-383</v>
      </c>
      <c r="K11" s="5" t="n">
        <v>292</v>
      </c>
      <c r="M11" s="5" t="n">
        <v>167</v>
      </c>
      <c r="N11" s="5" t="n">
        <v>290</v>
      </c>
      <c r="O11" s="5" t="n">
        <v>315</v>
      </c>
      <c r="P11" s="5" t="n">
        <v>295</v>
      </c>
      <c r="Q11" s="5" t="n">
        <v>24</v>
      </c>
    </row>
    <row r="12" spans="1:17">
      <c r="A12" s="4" t="s">
        <v>129</v>
      </c>
      <c r="O12" s="5" t="n">
        <v>2356</v>
      </c>
      <c r="P12" s="5" t="n">
        <v>69</v>
      </c>
      <c r="Q12" s="5" t="n">
        <v>497</v>
      </c>
    </row>
    <row r="13" spans="1:17">
      <c r="A13" s="4" t="s">
        <v>130</v>
      </c>
      <c r="Q13" s="5" t="n">
        <v>11</v>
      </c>
    </row>
    <row r="14" spans="1:17">
      <c r="A14" s="4" t="s">
        <v>502</v>
      </c>
      <c r="E14" s="5" t="n">
        <v>238</v>
      </c>
      <c r="I14" s="5" t="n">
        <v>-1679</v>
      </c>
      <c r="J14" s="5" t="n">
        <v>286</v>
      </c>
      <c r="K14" s="5" t="n">
        <v>-1019</v>
      </c>
      <c r="M14" s="5" t="n">
        <v>382</v>
      </c>
      <c r="N14" s="5" t="n">
        <v>-963</v>
      </c>
      <c r="Q14" s="5" t="n">
        <v>-650</v>
      </c>
    </row>
    <row r="15" spans="1:17">
      <c r="A15" s="3" t="s">
        <v>134</v>
      </c>
    </row>
    <row r="16" spans="1:17">
      <c r="A16" s="4" t="s">
        <v>135</v>
      </c>
      <c r="E16" s="5" t="n">
        <v>-15017</v>
      </c>
      <c r="I16" s="5" t="n">
        <v>-4595</v>
      </c>
      <c r="J16" s="5" t="n">
        <v>-19434</v>
      </c>
      <c r="K16" s="5" t="n">
        <v>-3065</v>
      </c>
      <c r="M16" s="5" t="n">
        <v>-15677</v>
      </c>
      <c r="N16" s="5" t="n">
        <v>-5846</v>
      </c>
      <c r="O16" s="5" t="n">
        <v>8054</v>
      </c>
      <c r="P16" s="5" t="n">
        <v>6510</v>
      </c>
      <c r="Q16" s="5" t="n">
        <v>-370</v>
      </c>
    </row>
    <row r="17" spans="1:17">
      <c r="A17" s="4" t="s">
        <v>46</v>
      </c>
      <c r="E17" s="5" t="n">
        <v>-3170</v>
      </c>
      <c r="I17" s="5" t="n">
        <v>1781</v>
      </c>
      <c r="J17" s="5" t="n">
        <v>-11677</v>
      </c>
      <c r="K17" s="5" t="n">
        <v>1199</v>
      </c>
      <c r="M17" s="5" t="n">
        <v>-16475</v>
      </c>
      <c r="N17" s="5" t="n">
        <v>2976</v>
      </c>
      <c r="O17" s="5" t="n">
        <v>13054</v>
      </c>
      <c r="P17" s="5" t="n">
        <v>-2613</v>
      </c>
      <c r="Q17" s="5" t="n">
        <v>3827</v>
      </c>
    </row>
    <row r="18" spans="1:17">
      <c r="A18" s="4" t="s">
        <v>136</v>
      </c>
      <c r="E18" s="5" t="n">
        <v>860</v>
      </c>
      <c r="I18" s="5" t="n">
        <v>1195</v>
      </c>
      <c r="J18" s="5" t="n">
        <v>1122</v>
      </c>
      <c r="K18" s="5" t="n">
        <v>2384</v>
      </c>
      <c r="M18" s="5" t="n">
        <v>2050</v>
      </c>
      <c r="N18" s="5" t="n">
        <v>3426</v>
      </c>
      <c r="O18" s="5" t="n">
        <v>-3506</v>
      </c>
      <c r="P18" s="5" t="n">
        <v>-6760</v>
      </c>
      <c r="Q18" s="5" t="n">
        <v>-3404</v>
      </c>
    </row>
    <row r="19" spans="1:17">
      <c r="A19" s="4" t="s">
        <v>57</v>
      </c>
      <c r="E19" s="5" t="n">
        <v>-11048</v>
      </c>
      <c r="I19" s="5" t="n">
        <v>3650</v>
      </c>
      <c r="J19" s="5" t="n">
        <v>-17520</v>
      </c>
      <c r="K19" s="5" t="n">
        <v>7375</v>
      </c>
      <c r="M19" s="5" t="n">
        <v>-24031</v>
      </c>
      <c r="N19" s="5" t="n">
        <v>16229</v>
      </c>
      <c r="O19" s="5" t="n">
        <v>-25356</v>
      </c>
      <c r="P19" s="5" t="n">
        <v>21647</v>
      </c>
      <c r="Q19" s="5" t="n">
        <v>-5284</v>
      </c>
    </row>
    <row r="20" spans="1:17">
      <c r="A20" s="4" t="s">
        <v>137</v>
      </c>
      <c r="E20" s="5" t="n">
        <v>-706</v>
      </c>
      <c r="I20" s="5" t="n">
        <v>641</v>
      </c>
      <c r="J20" s="5" t="n">
        <v>-1382</v>
      </c>
      <c r="K20" s="5" t="n">
        <v>-297</v>
      </c>
      <c r="M20" s="5" t="n">
        <v>-1872</v>
      </c>
      <c r="N20" s="5" t="n">
        <v>1902</v>
      </c>
      <c r="O20" s="5" t="n">
        <v>-2943</v>
      </c>
      <c r="P20" s="5" t="n">
        <v>-463</v>
      </c>
      <c r="Q20" s="5" t="n">
        <v>-1644</v>
      </c>
    </row>
    <row r="21" spans="1:17">
      <c r="A21" s="4" t="s">
        <v>61</v>
      </c>
      <c r="E21" s="5" t="n">
        <v>-4564</v>
      </c>
      <c r="I21" s="5" t="n">
        <v>-2964</v>
      </c>
      <c r="J21" s="5" t="n">
        <v>-4415</v>
      </c>
      <c r="K21" s="5" t="n">
        <v>-2267</v>
      </c>
      <c r="M21" s="5" t="n">
        <v>-5542</v>
      </c>
      <c r="N21" s="5" t="n">
        <v>-4720</v>
      </c>
      <c r="O21" s="5" t="n">
        <v>-2342</v>
      </c>
      <c r="P21" s="5" t="n">
        <v>-4330</v>
      </c>
      <c r="Q21" s="5" t="n">
        <v>1784</v>
      </c>
    </row>
    <row r="22" spans="1:17">
      <c r="A22" s="4" t="s">
        <v>138</v>
      </c>
      <c r="E22" s="5" t="n">
        <v>-4433</v>
      </c>
      <c r="I22" s="5" t="n">
        <v>-2621</v>
      </c>
      <c r="J22" s="5" t="n">
        <v>-11426</v>
      </c>
      <c r="K22" s="5" t="n">
        <v>-5947</v>
      </c>
      <c r="M22" s="5" t="n">
        <v>-15783</v>
      </c>
      <c r="N22" s="5" t="n">
        <v>-8015</v>
      </c>
      <c r="O22" s="5" t="n">
        <v>-8367</v>
      </c>
      <c r="P22" s="5" t="n">
        <v>4228</v>
      </c>
      <c r="Q22" s="5" t="n">
        <v>-1686</v>
      </c>
    </row>
    <row r="23" spans="1:17">
      <c r="A23" s="4" t="s">
        <v>139</v>
      </c>
      <c r="E23" s="5" t="n">
        <v>-8576</v>
      </c>
      <c r="I23" s="5" t="n">
        <v>3227</v>
      </c>
      <c r="J23" s="5" t="n">
        <v>-11826</v>
      </c>
      <c r="K23" s="5" t="n">
        <v>2913</v>
      </c>
      <c r="M23" s="5" t="n">
        <v>-7744</v>
      </c>
      <c r="N23" s="5" t="n">
        <v>-552</v>
      </c>
      <c r="O23" s="5" t="n">
        <v>8629</v>
      </c>
      <c r="P23" s="5" t="n">
        <v>-5447</v>
      </c>
      <c r="Q23" s="5" t="n">
        <v>-3456</v>
      </c>
    </row>
    <row r="24" spans="1:17">
      <c r="A24" s="4" t="s">
        <v>140</v>
      </c>
      <c r="E24" s="5" t="n">
        <v>2554</v>
      </c>
      <c r="I24" s="5" t="n">
        <v>769</v>
      </c>
      <c r="J24" s="5" t="n">
        <v>2670</v>
      </c>
      <c r="K24" s="5" t="n">
        <v>-1306</v>
      </c>
      <c r="M24" s="5" t="n">
        <v>-10295</v>
      </c>
      <c r="N24" s="5" t="n">
        <v>3229</v>
      </c>
      <c r="O24" s="5" t="n">
        <v>-16859</v>
      </c>
      <c r="P24" s="5" t="n">
        <v>-5032</v>
      </c>
      <c r="Q24" s="5" t="n">
        <v>8556</v>
      </c>
    </row>
    <row r="25" spans="1:17">
      <c r="A25" s="3" t="s">
        <v>141</v>
      </c>
    </row>
    <row r="26" spans="1:17">
      <c r="A26" s="4" t="s">
        <v>142</v>
      </c>
      <c r="E26" s="5" t="n">
        <v>-695</v>
      </c>
      <c r="I26" s="5" t="n">
        <v>-178</v>
      </c>
      <c r="J26" s="5" t="n">
        <v>-1331</v>
      </c>
      <c r="K26" s="5" t="n">
        <v>-1151</v>
      </c>
      <c r="M26" s="5" t="n">
        <v>-1755</v>
      </c>
      <c r="N26" s="5" t="n">
        <v>-2060</v>
      </c>
      <c r="O26" s="5" t="n">
        <v>-2708</v>
      </c>
      <c r="P26" s="5" t="n">
        <v>-2584</v>
      </c>
      <c r="Q26" s="5" t="n">
        <v>-2217</v>
      </c>
    </row>
    <row r="27" spans="1:17">
      <c r="A27" s="4" t="s">
        <v>143</v>
      </c>
      <c r="E27" s="5" t="n">
        <v>0</v>
      </c>
      <c r="I27" s="5" t="n">
        <v>65</v>
      </c>
      <c r="J27" s="5" t="n">
        <v>0</v>
      </c>
      <c r="K27" s="5" t="n">
        <v>275</v>
      </c>
      <c r="M27" s="5" t="n">
        <v>50</v>
      </c>
      <c r="N27" s="5" t="n">
        <v>4</v>
      </c>
      <c r="O27" s="5" t="n">
        <v>51</v>
      </c>
      <c r="P27" s="5" t="n">
        <v>10</v>
      </c>
      <c r="Q27" s="5" t="n">
        <v>736</v>
      </c>
    </row>
    <row r="28" spans="1:17">
      <c r="A28" s="4" t="s">
        <v>144</v>
      </c>
      <c r="E28" s="5" t="n">
        <v>322</v>
      </c>
      <c r="I28" s="5" t="n">
        <v>278</v>
      </c>
      <c r="J28" s="5" t="n">
        <v>41</v>
      </c>
      <c r="K28" s="5" t="n">
        <v>278</v>
      </c>
      <c r="M28" s="5" t="n">
        <v>2892</v>
      </c>
      <c r="N28" s="5" t="n">
        <v>278</v>
      </c>
      <c r="O28" s="5" t="n">
        <v>2892</v>
      </c>
      <c r="P28" s="5" t="n">
        <v>278</v>
      </c>
      <c r="Q28" s="5" t="n">
        <v>48</v>
      </c>
    </row>
    <row r="29" spans="1:17">
      <c r="A29" s="4" t="s">
        <v>145</v>
      </c>
      <c r="E29" s="5" t="n">
        <v>-373</v>
      </c>
      <c r="I29" s="5" t="n">
        <v>165</v>
      </c>
      <c r="J29" s="5" t="n">
        <v>-1290</v>
      </c>
      <c r="K29" s="5" t="n">
        <v>-598</v>
      </c>
      <c r="M29" s="5" t="n">
        <v>1187</v>
      </c>
      <c r="N29" s="5" t="n">
        <v>-1778</v>
      </c>
      <c r="O29" s="5" t="n">
        <v>235</v>
      </c>
      <c r="P29" s="5" t="n">
        <v>-2296</v>
      </c>
      <c r="Q29" s="5" t="n">
        <v>-1433</v>
      </c>
    </row>
    <row r="30" spans="1:17">
      <c r="A30" s="3" t="s">
        <v>146</v>
      </c>
    </row>
    <row r="31" spans="1:17">
      <c r="A31" s="4" t="s">
        <v>503</v>
      </c>
      <c r="E31" s="5" t="n">
        <v>77806</v>
      </c>
      <c r="I31" s="5" t="n">
        <v>72077</v>
      </c>
      <c r="J31" s="5" t="n">
        <v>164968</v>
      </c>
      <c r="K31" s="5" t="n">
        <v>165270</v>
      </c>
      <c r="M31" s="5" t="n">
        <v>397088</v>
      </c>
      <c r="N31" s="5" t="n">
        <v>290404</v>
      </c>
      <c r="Q31" s="5" t="n">
        <v>104914</v>
      </c>
    </row>
    <row r="32" spans="1:17">
      <c r="A32" s="4" t="s">
        <v>504</v>
      </c>
      <c r="O32" s="5" t="n">
        <v>-491143</v>
      </c>
      <c r="P32" s="5" t="n">
        <v>-316053</v>
      </c>
      <c r="Q32" s="5" t="n">
        <v>-113082</v>
      </c>
    </row>
    <row r="33" spans="1:17">
      <c r="A33" s="4" t="s">
        <v>149</v>
      </c>
      <c r="I33" s="5" t="n">
        <v>0</v>
      </c>
      <c r="K33" s="5" t="n">
        <v>-6030</v>
      </c>
      <c r="N33" s="5" t="n">
        <v>-62836</v>
      </c>
      <c r="P33" s="5" t="n">
        <v>-62827</v>
      </c>
    </row>
    <row r="34" spans="1:17">
      <c r="A34" s="4" t="s">
        <v>150</v>
      </c>
      <c r="I34" s="5" t="n">
        <v>-107</v>
      </c>
      <c r="K34" s="5" t="n">
        <v>-1777</v>
      </c>
      <c r="N34" s="5" t="n">
        <v>-1807</v>
      </c>
      <c r="O34" s="5" t="n">
        <v>-354</v>
      </c>
      <c r="P34" s="5" t="n">
        <v>-1822</v>
      </c>
      <c r="Q34" s="5" t="n">
        <v>-737</v>
      </c>
    </row>
    <row r="35" spans="1:17">
      <c r="A35" s="4" t="s">
        <v>151</v>
      </c>
      <c r="E35" s="5" t="n">
        <v>-6</v>
      </c>
      <c r="I35" s="5" t="n">
        <v>1</v>
      </c>
      <c r="J35" s="5" t="n">
        <v>-6</v>
      </c>
      <c r="K35" s="5" t="n">
        <v>1012</v>
      </c>
      <c r="M35" s="5" t="n">
        <v>-6</v>
      </c>
      <c r="N35" s="5" t="n">
        <v>1012</v>
      </c>
      <c r="P35" s="5" t="n">
        <v>1715</v>
      </c>
      <c r="Q35" s="5" t="n">
        <v>1019</v>
      </c>
    </row>
    <row r="36" spans="1:17">
      <c r="A36" s="4" t="s">
        <v>152</v>
      </c>
      <c r="E36" s="5" t="n">
        <v>-2874</v>
      </c>
      <c r="I36" s="5" t="n">
        <v>-5204</v>
      </c>
      <c r="J36" s="5" t="n">
        <v>-6622</v>
      </c>
      <c r="K36" s="5" t="n">
        <v>2709</v>
      </c>
      <c r="M36" s="5" t="n">
        <v>9008</v>
      </c>
      <c r="N36" s="5" t="n">
        <v>-12336</v>
      </c>
      <c r="O36" s="5" t="n">
        <v>16210</v>
      </c>
      <c r="P36" s="5" t="n">
        <v>-11232</v>
      </c>
      <c r="Q36" s="5" t="n">
        <v>-7886</v>
      </c>
    </row>
    <row r="37" spans="1:17">
      <c r="A37" s="4" t="s">
        <v>153</v>
      </c>
      <c r="E37" s="5" t="n">
        <v>-67</v>
      </c>
      <c r="I37" s="5" t="n">
        <v>21</v>
      </c>
      <c r="J37" s="5" t="n">
        <v>-137</v>
      </c>
      <c r="K37" s="5" t="n">
        <v>329</v>
      </c>
      <c r="M37" s="5" t="n">
        <v>-84</v>
      </c>
      <c r="N37" s="5" t="n">
        <v>336</v>
      </c>
      <c r="O37" s="5" t="n">
        <v>62</v>
      </c>
      <c r="P37" s="5" t="n">
        <v>-145</v>
      </c>
      <c r="Q37" s="5" t="n">
        <v>17</v>
      </c>
    </row>
    <row r="38" spans="1:17">
      <c r="A38" s="4" t="s">
        <v>154</v>
      </c>
      <c r="E38" s="5" t="n">
        <v>-760</v>
      </c>
      <c r="I38" s="5" t="n">
        <v>-4249</v>
      </c>
      <c r="J38" s="5" t="n">
        <v>-5379</v>
      </c>
      <c r="K38" s="5" t="n">
        <v>1134</v>
      </c>
      <c r="M38" s="5" t="n">
        <v>-184</v>
      </c>
      <c r="N38" s="5" t="n">
        <v>-10549</v>
      </c>
      <c r="O38" s="5" t="n">
        <v>-352</v>
      </c>
      <c r="P38" s="5" t="n">
        <v>-18705</v>
      </c>
      <c r="Q38" s="5" t="n">
        <v>-746</v>
      </c>
    </row>
    <row r="39" spans="1:17">
      <c r="A39" s="4" t="s">
        <v>155</v>
      </c>
      <c r="B39" s="5" t="n">
        <v>17023</v>
      </c>
      <c r="C39" s="5" t="n">
        <v>11828</v>
      </c>
      <c r="D39" s="5" t="n">
        <v>16447</v>
      </c>
      <c r="E39" s="5" t="n">
        <v>17207</v>
      </c>
      <c r="F39" s="5" t="n">
        <v>25363</v>
      </c>
      <c r="G39" s="5" t="n">
        <v>37046</v>
      </c>
      <c r="H39" s="5" t="n">
        <v>31663</v>
      </c>
      <c r="I39" s="5" t="n">
        <v>35912</v>
      </c>
      <c r="J39" s="5" t="n">
        <v>17207</v>
      </c>
      <c r="K39" s="5" t="n">
        <v>35912</v>
      </c>
      <c r="M39" s="5" t="n">
        <v>17207</v>
      </c>
      <c r="N39" s="5" t="n">
        <v>35912</v>
      </c>
      <c r="O39" s="5" t="n">
        <v>17207</v>
      </c>
      <c r="P39" s="5" t="n">
        <v>35912</v>
      </c>
      <c r="Q39" s="5" t="n">
        <v>36658</v>
      </c>
    </row>
    <row r="40" spans="1:17">
      <c r="A40" s="4" t="s">
        <v>156</v>
      </c>
      <c r="B40" s="6" t="n">
        <v>16855</v>
      </c>
      <c r="C40" s="6" t="n">
        <v>17023</v>
      </c>
      <c r="D40" s="6" t="n">
        <v>11828</v>
      </c>
      <c r="E40" s="5" t="n">
        <v>16447</v>
      </c>
      <c r="F40" s="6" t="n">
        <v>17207</v>
      </c>
      <c r="G40" s="5" t="n">
        <v>25363</v>
      </c>
      <c r="H40" s="5" t="n">
        <v>37046</v>
      </c>
      <c r="I40" s="5" t="n">
        <v>31663</v>
      </c>
      <c r="J40" s="5" t="n">
        <v>11828</v>
      </c>
      <c r="K40" s="5" t="n">
        <v>37046</v>
      </c>
      <c r="L40" s="5" t="n">
        <v>31663</v>
      </c>
      <c r="M40" s="5" t="n">
        <v>17023</v>
      </c>
      <c r="N40" s="5" t="n">
        <v>25363</v>
      </c>
      <c r="O40" s="5" t="n">
        <v>16855</v>
      </c>
      <c r="P40" s="5" t="n">
        <v>17207</v>
      </c>
      <c r="Q40" s="5" t="n">
        <v>35912</v>
      </c>
    </row>
    <row r="41" spans="1:17">
      <c r="A41" s="3" t="s">
        <v>157</v>
      </c>
    </row>
    <row r="42" spans="1:17">
      <c r="A42" s="4" t="s">
        <v>158</v>
      </c>
      <c r="E42" s="5" t="n">
        <v>2</v>
      </c>
      <c r="I42" s="5" t="n">
        <v>17</v>
      </c>
      <c r="J42" s="5" t="n">
        <v>104</v>
      </c>
      <c r="K42" s="5" t="n">
        <v>287</v>
      </c>
      <c r="M42" s="5" t="n">
        <v>159</v>
      </c>
      <c r="N42" s="5" t="n">
        <v>88</v>
      </c>
      <c r="O42" s="5" t="n">
        <v>105</v>
      </c>
      <c r="P42" s="5" t="n">
        <v>173</v>
      </c>
      <c r="Q42" s="5" t="n">
        <v>279</v>
      </c>
    </row>
    <row r="43" spans="1:17">
      <c r="A43" s="4" t="s">
        <v>159</v>
      </c>
      <c r="E43" s="5" t="n">
        <v>72</v>
      </c>
      <c r="I43" s="5" t="n">
        <v>407</v>
      </c>
      <c r="J43" s="5" t="n">
        <v>176</v>
      </c>
      <c r="K43" s="5" t="n">
        <v>919</v>
      </c>
      <c r="M43" s="5" t="n">
        <v>393</v>
      </c>
      <c r="N43" s="5" t="n">
        <v>934</v>
      </c>
      <c r="O43" s="5" t="n">
        <v>408</v>
      </c>
      <c r="P43" s="5" t="n">
        <v>1036</v>
      </c>
      <c r="Q43" s="5" t="n">
        <v>1928</v>
      </c>
    </row>
    <row r="44" spans="1:17">
      <c r="A44" s="3" t="s">
        <v>160</v>
      </c>
    </row>
    <row r="45" spans="1:17">
      <c r="A45" s="4" t="s">
        <v>161</v>
      </c>
      <c r="E45" s="5" t="n">
        <v>4399</v>
      </c>
      <c r="I45" s="5" t="n">
        <v>1561</v>
      </c>
      <c r="J45" s="5" t="n">
        <v>9938</v>
      </c>
      <c r="K45" s="5" t="n">
        <v>4515</v>
      </c>
      <c r="M45" s="5" t="n">
        <v>12140</v>
      </c>
      <c r="N45" s="5" t="n">
        <v>7118</v>
      </c>
      <c r="O45" s="5" t="n">
        <v>17677</v>
      </c>
      <c r="P45" s="5" t="n">
        <v>10244</v>
      </c>
      <c r="Q45" s="5" t="n">
        <v>5966</v>
      </c>
    </row>
    <row r="46" spans="1:17">
      <c r="A46" s="4" t="s">
        <v>505</v>
      </c>
      <c r="E46" s="6" t="n">
        <v>-58</v>
      </c>
      <c r="I46" s="5" t="n">
        <v>508</v>
      </c>
      <c r="J46" s="6" t="n">
        <v>4458</v>
      </c>
      <c r="K46" s="5" t="n">
        <v>914</v>
      </c>
      <c r="M46" s="6" t="n">
        <v>64</v>
      </c>
      <c r="N46" s="5" t="n">
        <v>1179</v>
      </c>
      <c r="O46" s="6" t="n">
        <v>68</v>
      </c>
      <c r="P46" s="5" t="n">
        <v>1455</v>
      </c>
      <c r="Q46" s="5" t="n">
        <v>677</v>
      </c>
    </row>
    <row r="47" spans="1:17">
      <c r="A47" s="4" t="s">
        <v>175</v>
      </c>
    </row>
    <row r="48" spans="1:17">
      <c r="A48" s="3" t="s">
        <v>118</v>
      </c>
    </row>
    <row r="49" spans="1:17">
      <c r="A49" s="4" t="s">
        <v>109</v>
      </c>
      <c r="H49" s="5" t="n">
        <v>-7863</v>
      </c>
      <c r="I49" s="5" t="n">
        <v>-3673</v>
      </c>
      <c r="K49" s="5" t="n">
        <v>-11537</v>
      </c>
      <c r="Q49" s="5" t="n">
        <v>3645</v>
      </c>
    </row>
    <row r="50" spans="1:17">
      <c r="A50" s="3" t="s">
        <v>119</v>
      </c>
    </row>
    <row r="51" spans="1:17">
      <c r="A51" s="4" t="s">
        <v>120</v>
      </c>
      <c r="Q51" s="5" t="n">
        <v>5433</v>
      </c>
    </row>
    <row r="52" spans="1:17">
      <c r="A52" s="4" t="s">
        <v>498</v>
      </c>
      <c r="Q52" s="5" t="n">
        <v>175</v>
      </c>
    </row>
    <row r="53" spans="1:17">
      <c r="A53" s="4" t="s">
        <v>121</v>
      </c>
      <c r="I53" s="5" t="n">
        <v>427</v>
      </c>
      <c r="K53" s="5" t="n">
        <v>855</v>
      </c>
      <c r="Q53" s="5" t="n">
        <v>1373</v>
      </c>
    </row>
    <row r="54" spans="1:17">
      <c r="A54" s="4" t="s">
        <v>499</v>
      </c>
      <c r="I54" s="5" t="n">
        <v>1257</v>
      </c>
      <c r="K54" s="5" t="n">
        <v>2319</v>
      </c>
      <c r="Q54" s="5" t="n">
        <v>4960</v>
      </c>
    </row>
    <row r="55" spans="1:17">
      <c r="A55" s="4" t="s">
        <v>500</v>
      </c>
      <c r="I55" s="5" t="n">
        <v>1613</v>
      </c>
      <c r="K55" s="5" t="n">
        <v>3330</v>
      </c>
      <c r="Q55" s="5" t="n">
        <v>6698</v>
      </c>
    </row>
    <row r="56" spans="1:17">
      <c r="A56" s="4" t="s">
        <v>501</v>
      </c>
      <c r="I56" s="5" t="n">
        <v>0</v>
      </c>
      <c r="K56" s="5" t="n">
        <v>0</v>
      </c>
    </row>
    <row r="57" spans="1:17">
      <c r="A57" s="4" t="s">
        <v>129</v>
      </c>
      <c r="Q57" s="5" t="n">
        <v>97</v>
      </c>
    </row>
    <row r="58" spans="1:17">
      <c r="A58" s="4" t="s">
        <v>502</v>
      </c>
      <c r="I58" s="5" t="n">
        <v>0</v>
      </c>
      <c r="K58" s="5" t="n">
        <v>0</v>
      </c>
    </row>
    <row r="59" spans="1:17">
      <c r="A59" s="3" t="s">
        <v>134</v>
      </c>
    </row>
    <row r="60" spans="1:17">
      <c r="A60" s="4" t="s">
        <v>135</v>
      </c>
      <c r="I60" s="5" t="n">
        <v>-6638</v>
      </c>
      <c r="K60" s="5" t="n">
        <v>-10284</v>
      </c>
      <c r="Q60" s="5" t="n">
        <v>-10097</v>
      </c>
    </row>
    <row r="61" spans="1:17">
      <c r="A61" s="4" t="s">
        <v>46</v>
      </c>
      <c r="I61" s="5" t="n">
        <v>709</v>
      </c>
      <c r="K61" s="5" t="n">
        <v>1752</v>
      </c>
      <c r="Q61" s="5" t="n">
        <v>12931</v>
      </c>
    </row>
    <row r="62" spans="1:17">
      <c r="A62" s="4" t="s">
        <v>136</v>
      </c>
      <c r="I62" s="5" t="n">
        <v>1034</v>
      </c>
      <c r="K62" s="5" t="n">
        <v>2737</v>
      </c>
      <c r="Q62" s="5" t="n">
        <v>-4969</v>
      </c>
    </row>
    <row r="63" spans="1:17">
      <c r="A63" s="4" t="s">
        <v>57</v>
      </c>
      <c r="I63" s="5" t="n">
        <v>3318</v>
      </c>
      <c r="K63" s="5" t="n">
        <v>6537</v>
      </c>
      <c r="Q63" s="5" t="n">
        <v>-4845</v>
      </c>
    </row>
    <row r="64" spans="1:17">
      <c r="A64" s="4" t="s">
        <v>466</v>
      </c>
      <c r="Q64" s="5" t="n">
        <v>-167</v>
      </c>
    </row>
    <row r="65" spans="1:17">
      <c r="A65" s="4" t="s">
        <v>137</v>
      </c>
      <c r="I65" s="5" t="n">
        <v>1444</v>
      </c>
      <c r="K65" s="5" t="n">
        <v>817</v>
      </c>
      <c r="Q65" s="5" t="n">
        <v>-1387</v>
      </c>
    </row>
    <row r="66" spans="1:17">
      <c r="A66" s="4" t="s">
        <v>61</v>
      </c>
      <c r="I66" s="5" t="n">
        <v>-2047</v>
      </c>
      <c r="K66" s="5" t="n">
        <v>-1236</v>
      </c>
      <c r="Q66" s="5" t="n">
        <v>1492</v>
      </c>
    </row>
    <row r="67" spans="1:17">
      <c r="A67" s="4" t="s">
        <v>138</v>
      </c>
      <c r="I67" s="5" t="n">
        <v>-5633</v>
      </c>
      <c r="K67" s="5" t="n">
        <v>-9329</v>
      </c>
      <c r="Q67" s="5" t="n">
        <v>-2020</v>
      </c>
    </row>
    <row r="68" spans="1:17">
      <c r="A68" s="4" t="s">
        <v>139</v>
      </c>
      <c r="I68" s="5" t="n">
        <v>489</v>
      </c>
      <c r="K68" s="5" t="n">
        <v>-815</v>
      </c>
      <c r="Q68" s="5" t="n">
        <v>-5601</v>
      </c>
    </row>
    <row r="69" spans="1:17">
      <c r="A69" s="4" t="s">
        <v>140</v>
      </c>
      <c r="I69" s="5" t="n">
        <v>1018</v>
      </c>
      <c r="K69" s="5" t="n">
        <v>-304</v>
      </c>
      <c r="Q69" s="5" t="n">
        <v>7718</v>
      </c>
    </row>
    <row r="70" spans="1:17">
      <c r="A70" s="3" t="s">
        <v>141</v>
      </c>
    </row>
    <row r="71" spans="1:17">
      <c r="A71" s="4" t="s">
        <v>142</v>
      </c>
      <c r="I71" s="5" t="n">
        <v>-123</v>
      </c>
      <c r="K71" s="5" t="n">
        <v>-1156</v>
      </c>
      <c r="Q71" s="5" t="n">
        <v>-1752</v>
      </c>
    </row>
    <row r="72" spans="1:17">
      <c r="A72" s="4" t="s">
        <v>143</v>
      </c>
      <c r="I72" s="5" t="n">
        <v>0</v>
      </c>
      <c r="K72" s="5" t="n">
        <v>0</v>
      </c>
    </row>
    <row r="73" spans="1:17">
      <c r="A73" s="4" t="s">
        <v>144</v>
      </c>
      <c r="I73" s="5" t="n">
        <v>278</v>
      </c>
      <c r="K73" s="5" t="n">
        <v>278</v>
      </c>
    </row>
    <row r="74" spans="1:17">
      <c r="A74" s="4" t="s">
        <v>145</v>
      </c>
      <c r="I74" s="5" t="n">
        <v>155</v>
      </c>
      <c r="K74" s="5" t="n">
        <v>-878</v>
      </c>
      <c r="Q74" s="5" t="n">
        <v>-1752</v>
      </c>
    </row>
    <row r="75" spans="1:17">
      <c r="A75" s="3" t="s">
        <v>146</v>
      </c>
    </row>
    <row r="76" spans="1:17">
      <c r="A76" s="4" t="s">
        <v>503</v>
      </c>
      <c r="I76" s="5" t="n">
        <v>71800</v>
      </c>
      <c r="K76" s="5" t="n">
        <v>164650</v>
      </c>
      <c r="Q76" s="5" t="n">
        <v>104914</v>
      </c>
    </row>
    <row r="77" spans="1:17">
      <c r="A77" s="4" t="s">
        <v>504</v>
      </c>
      <c r="Q77" s="5" t="n">
        <v>-106172</v>
      </c>
    </row>
    <row r="78" spans="1:17">
      <c r="A78" s="4" t="s">
        <v>149</v>
      </c>
      <c r="K78" s="5" t="n">
        <v>-6000</v>
      </c>
      <c r="Q78" s="5" t="n">
        <v>-6910</v>
      </c>
    </row>
    <row r="79" spans="1:17">
      <c r="A79" s="4" t="s">
        <v>150</v>
      </c>
      <c r="I79" s="5" t="n">
        <v>-111</v>
      </c>
      <c r="K79" s="5" t="n">
        <v>-1775</v>
      </c>
      <c r="Q79" s="5" t="n">
        <v>-738</v>
      </c>
    </row>
    <row r="80" spans="1:17">
      <c r="A80" s="4" t="s">
        <v>151</v>
      </c>
      <c r="I80" s="5" t="n">
        <v>5</v>
      </c>
      <c r="K80" s="5" t="n">
        <v>1010</v>
      </c>
      <c r="Q80" s="5" t="n">
        <v>1020</v>
      </c>
    </row>
    <row r="81" spans="1:17">
      <c r="A81" s="4" t="s">
        <v>152</v>
      </c>
      <c r="I81" s="5" t="n">
        <v>-5481</v>
      </c>
      <c r="K81" s="5" t="n">
        <v>-2360</v>
      </c>
      <c r="Q81" s="5" t="n">
        <v>-7886</v>
      </c>
    </row>
    <row r="82" spans="1:17">
      <c r="A82" s="4" t="s">
        <v>153</v>
      </c>
      <c r="I82" s="5" t="n">
        <v>13</v>
      </c>
      <c r="K82" s="5" t="n">
        <v>82</v>
      </c>
      <c r="Q82" s="5" t="n">
        <v>52</v>
      </c>
    </row>
    <row r="83" spans="1:17">
      <c r="A83" s="4" t="s">
        <v>154</v>
      </c>
      <c r="I83" s="5" t="n">
        <v>-4297</v>
      </c>
      <c r="K83" s="5" t="n">
        <v>-3454</v>
      </c>
      <c r="Q83" s="5" t="n">
        <v>-1868</v>
      </c>
    </row>
    <row r="84" spans="1:17">
      <c r="A84" s="4" t="s">
        <v>155</v>
      </c>
      <c r="G84" s="5" t="n">
        <v>33204</v>
      </c>
      <c r="H84" s="5" t="n">
        <v>32361</v>
      </c>
      <c r="I84" s="5" t="n">
        <v>36658</v>
      </c>
      <c r="K84" s="5" t="n">
        <v>36658</v>
      </c>
      <c r="N84" s="5" t="n">
        <v>36658</v>
      </c>
      <c r="P84" s="5" t="n">
        <v>36658</v>
      </c>
      <c r="Q84" s="5" t="n">
        <v>36658</v>
      </c>
    </row>
    <row r="85" spans="1:17">
      <c r="A85" s="4" t="s">
        <v>156</v>
      </c>
      <c r="H85" s="5" t="n">
        <v>33204</v>
      </c>
      <c r="I85" s="5" t="n">
        <v>32361</v>
      </c>
      <c r="K85" s="5" t="n">
        <v>33204</v>
      </c>
      <c r="L85" s="5" t="n">
        <v>32361</v>
      </c>
      <c r="Q85" s="5" t="n">
        <v>36658</v>
      </c>
    </row>
    <row r="86" spans="1:17">
      <c r="A86" s="3" t="s">
        <v>157</v>
      </c>
    </row>
    <row r="87" spans="1:17">
      <c r="A87" s="4" t="s">
        <v>158</v>
      </c>
      <c r="I87" s="5" t="n">
        <v>78</v>
      </c>
      <c r="K87" s="5" t="n">
        <v>335</v>
      </c>
      <c r="Q87" s="5" t="n">
        <v>321</v>
      </c>
    </row>
    <row r="88" spans="1:17">
      <c r="A88" s="4" t="s">
        <v>159</v>
      </c>
      <c r="I88" s="5" t="n">
        <v>0</v>
      </c>
      <c r="K88" s="5" t="n">
        <v>0</v>
      </c>
      <c r="Q88" s="5" t="n">
        <v>1588</v>
      </c>
    </row>
    <row r="89" spans="1:17">
      <c r="A89" s="3" t="s">
        <v>160</v>
      </c>
    </row>
    <row r="90" spans="1:17">
      <c r="A90" s="4" t="s">
        <v>161</v>
      </c>
      <c r="I90" s="5" t="n">
        <v>0</v>
      </c>
      <c r="K90" s="5" t="n">
        <v>0</v>
      </c>
      <c r="Q90" s="5" t="n">
        <v>5952</v>
      </c>
    </row>
    <row r="91" spans="1:17">
      <c r="A91" s="4" t="s">
        <v>505</v>
      </c>
      <c r="I91" s="5" t="n">
        <v>0</v>
      </c>
      <c r="K91" s="5" t="n">
        <v>0</v>
      </c>
      <c r="Q91" s="5" t="n">
        <v>1050</v>
      </c>
    </row>
    <row r="92" spans="1:17">
      <c r="A92" s="4" t="s">
        <v>176</v>
      </c>
    </row>
    <row r="93" spans="1:17">
      <c r="A93" s="3" t="s">
        <v>118</v>
      </c>
    </row>
    <row r="94" spans="1:17">
      <c r="A94" s="4" t="s">
        <v>109</v>
      </c>
      <c r="H94" s="5" t="n">
        <v>2764</v>
      </c>
      <c r="I94" s="5" t="n">
        <v>-444</v>
      </c>
      <c r="K94" s="5" t="n">
        <v>2319</v>
      </c>
      <c r="Q94" s="5" t="n">
        <v>-6053</v>
      </c>
    </row>
    <row r="95" spans="1:17">
      <c r="A95" s="3" t="s">
        <v>119</v>
      </c>
    </row>
    <row r="96" spans="1:17">
      <c r="A96" s="4" t="s">
        <v>120</v>
      </c>
      <c r="Q96" s="5" t="n">
        <v>202</v>
      </c>
    </row>
    <row r="97" spans="1:17">
      <c r="A97" s="4" t="s">
        <v>498</v>
      </c>
      <c r="Q97" s="5" t="n">
        <v>-175</v>
      </c>
    </row>
    <row r="98" spans="1:17">
      <c r="A98" s="4" t="s">
        <v>121</v>
      </c>
      <c r="I98" s="5" t="n">
        <v>0</v>
      </c>
      <c r="K98" s="5" t="n">
        <v>0</v>
      </c>
    </row>
    <row r="99" spans="1:17">
      <c r="A99" s="4" t="s">
        <v>499</v>
      </c>
      <c r="I99" s="5" t="n">
        <v>964</v>
      </c>
      <c r="K99" s="5" t="n">
        <v>1844</v>
      </c>
      <c r="Q99" s="5" t="n">
        <v>2649</v>
      </c>
    </row>
    <row r="100" spans="1:17">
      <c r="A100" s="4" t="s">
        <v>500</v>
      </c>
      <c r="I100" s="5" t="n">
        <v>0</v>
      </c>
      <c r="K100" s="5" t="n">
        <v>-317</v>
      </c>
    </row>
    <row r="101" spans="1:17">
      <c r="A101" s="4" t="s">
        <v>501</v>
      </c>
      <c r="I101" s="5" t="n">
        <v>11</v>
      </c>
      <c r="K101" s="5" t="n">
        <v>292</v>
      </c>
      <c r="Q101" s="5" t="n">
        <v>24</v>
      </c>
    </row>
    <row r="102" spans="1:17">
      <c r="A102" s="4" t="s">
        <v>129</v>
      </c>
      <c r="Q102" s="5" t="n">
        <v>400</v>
      </c>
    </row>
    <row r="103" spans="1:17">
      <c r="A103" s="4" t="s">
        <v>130</v>
      </c>
      <c r="Q103" s="5" t="n">
        <v>11</v>
      </c>
    </row>
    <row r="104" spans="1:17">
      <c r="A104" s="4" t="s">
        <v>502</v>
      </c>
      <c r="I104" s="5" t="n">
        <v>-1679</v>
      </c>
      <c r="K104" s="5" t="n">
        <v>-1019</v>
      </c>
      <c r="Q104" s="5" t="n">
        <v>-650</v>
      </c>
    </row>
    <row r="105" spans="1:17">
      <c r="A105" s="3" t="s">
        <v>134</v>
      </c>
    </row>
    <row r="106" spans="1:17">
      <c r="A106" s="4" t="s">
        <v>135</v>
      </c>
      <c r="I106" s="5" t="n">
        <v>2042</v>
      </c>
      <c r="K106" s="5" t="n">
        <v>7219</v>
      </c>
      <c r="Q106" s="5" t="n">
        <v>9727</v>
      </c>
    </row>
    <row r="107" spans="1:17">
      <c r="A107" s="4" t="s">
        <v>46</v>
      </c>
      <c r="I107" s="5" t="n">
        <v>1072</v>
      </c>
      <c r="K107" s="5" t="n">
        <v>-553</v>
      </c>
      <c r="Q107" s="5" t="n">
        <v>-9104</v>
      </c>
    </row>
    <row r="108" spans="1:17">
      <c r="A108" s="4" t="s">
        <v>136</v>
      </c>
      <c r="I108" s="5" t="n">
        <v>161</v>
      </c>
      <c r="K108" s="5" t="n">
        <v>-353</v>
      </c>
      <c r="Q108" s="5" t="n">
        <v>1565</v>
      </c>
    </row>
    <row r="109" spans="1:17">
      <c r="A109" s="4" t="s">
        <v>57</v>
      </c>
      <c r="I109" s="5" t="n">
        <v>332</v>
      </c>
      <c r="K109" s="5" t="n">
        <v>838</v>
      </c>
      <c r="Q109" s="5" t="n">
        <v>-439</v>
      </c>
    </row>
    <row r="110" spans="1:17">
      <c r="A110" s="4" t="s">
        <v>466</v>
      </c>
      <c r="Q110" s="5" t="n">
        <v>167</v>
      </c>
    </row>
    <row r="111" spans="1:17">
      <c r="A111" s="4" t="s">
        <v>137</v>
      </c>
      <c r="I111" s="5" t="n">
        <v>-803</v>
      </c>
      <c r="K111" s="5" t="n">
        <v>-1114</v>
      </c>
      <c r="Q111" s="5" t="n">
        <v>-257</v>
      </c>
    </row>
    <row r="112" spans="1:17">
      <c r="A112" s="4" t="s">
        <v>61</v>
      </c>
      <c r="I112" s="5" t="n">
        <v>-525</v>
      </c>
      <c r="K112" s="5" t="n">
        <v>-298</v>
      </c>
      <c r="Q112" s="5" t="n">
        <v>292</v>
      </c>
    </row>
    <row r="113" spans="1:17">
      <c r="A113" s="4" t="s">
        <v>138</v>
      </c>
      <c r="I113" s="5" t="n">
        <v>3012</v>
      </c>
      <c r="K113" s="5" t="n">
        <v>3382</v>
      </c>
      <c r="Q113" s="5" t="n">
        <v>334</v>
      </c>
    </row>
    <row r="114" spans="1:17">
      <c r="A114" s="4" t="s">
        <v>139</v>
      </c>
      <c r="I114" s="5" t="n">
        <v>2739</v>
      </c>
      <c r="K114" s="5" t="n">
        <v>3730</v>
      </c>
      <c r="Q114" s="5" t="n">
        <v>2145</v>
      </c>
    </row>
    <row r="115" spans="1:17">
      <c r="A115" s="4" t="s">
        <v>140</v>
      </c>
      <c r="I115" s="5" t="n">
        <v>-249</v>
      </c>
      <c r="K115" s="5" t="n">
        <v>-1002</v>
      </c>
      <c r="Q115" s="5" t="n">
        <v>-839</v>
      </c>
    </row>
    <row r="116" spans="1:17">
      <c r="A116" s="3" t="s">
        <v>141</v>
      </c>
    </row>
    <row r="117" spans="1:17">
      <c r="A117" s="4" t="s">
        <v>142</v>
      </c>
      <c r="I117" s="5" t="n">
        <v>-55</v>
      </c>
      <c r="K117" s="5" t="n">
        <v>5</v>
      </c>
      <c r="Q117" s="5" t="n">
        <v>-465</v>
      </c>
    </row>
    <row r="118" spans="1:17">
      <c r="A118" s="4" t="s">
        <v>143</v>
      </c>
      <c r="I118" s="5" t="n">
        <v>65</v>
      </c>
      <c r="K118" s="5" t="n">
        <v>275</v>
      </c>
      <c r="Q118" s="5" t="n">
        <v>736</v>
      </c>
    </row>
    <row r="119" spans="1:17">
      <c r="A119" s="4" t="s">
        <v>144</v>
      </c>
      <c r="I119" s="5" t="n">
        <v>0</v>
      </c>
      <c r="K119" s="5" t="n">
        <v>0</v>
      </c>
      <c r="Q119" s="5" t="n">
        <v>48</v>
      </c>
    </row>
    <row r="120" spans="1:17">
      <c r="A120" s="4" t="s">
        <v>145</v>
      </c>
      <c r="I120" s="5" t="n">
        <v>10</v>
      </c>
      <c r="K120" s="5" t="n">
        <v>280</v>
      </c>
      <c r="Q120" s="5" t="n">
        <v>319</v>
      </c>
    </row>
    <row r="121" spans="1:17">
      <c r="A121" s="3" t="s">
        <v>146</v>
      </c>
    </row>
    <row r="122" spans="1:17">
      <c r="A122" s="4" t="s">
        <v>503</v>
      </c>
      <c r="I122" s="5" t="n">
        <v>277</v>
      </c>
      <c r="K122" s="5" t="n">
        <v>620</v>
      </c>
    </row>
    <row r="123" spans="1:17">
      <c r="A123" s="4" t="s">
        <v>504</v>
      </c>
      <c r="Q123" s="5" t="n">
        <v>-6910</v>
      </c>
    </row>
    <row r="124" spans="1:17">
      <c r="A124" s="4" t="s">
        <v>149</v>
      </c>
      <c r="K124" s="5" t="n">
        <v>-30</v>
      </c>
      <c r="Q124" s="5" t="n">
        <v>6910</v>
      </c>
    </row>
    <row r="125" spans="1:17">
      <c r="A125" s="4" t="s">
        <v>150</v>
      </c>
      <c r="I125" s="5" t="n">
        <v>4</v>
      </c>
      <c r="K125" s="5" t="n">
        <v>-2</v>
      </c>
      <c r="Q125" s="5" t="n">
        <v>1</v>
      </c>
    </row>
    <row r="126" spans="1:17">
      <c r="A126" s="4" t="s">
        <v>151</v>
      </c>
      <c r="I126" s="5" t="n">
        <v>-4</v>
      </c>
      <c r="K126" s="5" t="n">
        <v>2</v>
      </c>
      <c r="Q126" s="5" t="n">
        <v>-1</v>
      </c>
    </row>
    <row r="127" spans="1:17">
      <c r="A127" s="4" t="s">
        <v>152</v>
      </c>
      <c r="I127" s="5" t="n">
        <v>277</v>
      </c>
      <c r="K127" s="5" t="n">
        <v>5069</v>
      </c>
    </row>
    <row r="128" spans="1:17">
      <c r="A128" s="4" t="s">
        <v>153</v>
      </c>
      <c r="I128" s="5" t="n">
        <v>8</v>
      </c>
      <c r="K128" s="5" t="n">
        <v>247</v>
      </c>
      <c r="Q128" s="5" t="n">
        <v>-36</v>
      </c>
    </row>
    <row r="129" spans="1:17">
      <c r="A129" s="4" t="s">
        <v>154</v>
      </c>
      <c r="I129" s="5" t="n">
        <v>48</v>
      </c>
      <c r="K129" s="5" t="n">
        <v>4588</v>
      </c>
      <c r="Q129" s="5" t="n">
        <v>1122</v>
      </c>
    </row>
    <row r="130" spans="1:17">
      <c r="A130" s="4" t="s">
        <v>155</v>
      </c>
      <c r="G130" s="6" t="n">
        <v>3842</v>
      </c>
      <c r="H130" s="5" t="n">
        <v>-698</v>
      </c>
      <c r="I130" s="5" t="n">
        <v>-746</v>
      </c>
      <c r="K130" s="5" t="n">
        <v>-746</v>
      </c>
      <c r="N130" s="6" t="n">
        <v>-746</v>
      </c>
      <c r="P130" s="6" t="n">
        <v>-746</v>
      </c>
    </row>
    <row r="131" spans="1:17">
      <c r="A131" s="4" t="s">
        <v>156</v>
      </c>
      <c r="H131" s="6" t="n">
        <v>3842</v>
      </c>
      <c r="I131" s="5" t="n">
        <v>-698</v>
      </c>
      <c r="K131" s="5" t="n">
        <v>3842</v>
      </c>
      <c r="L131" s="6" t="n">
        <v>-698</v>
      </c>
      <c r="Q131" s="5" t="n">
        <v>-746</v>
      </c>
    </row>
    <row r="132" spans="1:17">
      <c r="A132" s="3" t="s">
        <v>157</v>
      </c>
    </row>
    <row r="133" spans="1:17">
      <c r="A133" s="4" t="s">
        <v>158</v>
      </c>
      <c r="I133" s="5" t="n">
        <v>-61</v>
      </c>
      <c r="K133" s="5" t="n">
        <v>0</v>
      </c>
      <c r="Q133" s="5" t="n">
        <v>-42</v>
      </c>
    </row>
    <row r="134" spans="1:17">
      <c r="A134" s="4" t="s">
        <v>159</v>
      </c>
      <c r="I134" s="5" t="n">
        <v>407</v>
      </c>
      <c r="K134" s="5" t="n">
        <v>919</v>
      </c>
      <c r="Q134" s="5" t="n">
        <v>340</v>
      </c>
    </row>
    <row r="135" spans="1:17">
      <c r="A135" s="3" t="s">
        <v>160</v>
      </c>
    </row>
    <row r="136" spans="1:17">
      <c r="A136" s="4" t="s">
        <v>161</v>
      </c>
      <c r="I136" s="5" t="n">
        <v>1561</v>
      </c>
      <c r="K136" s="5" t="n">
        <v>4515</v>
      </c>
      <c r="Q136" s="5" t="n">
        <v>14</v>
      </c>
    </row>
    <row r="137" spans="1:17">
      <c r="A137" s="4" t="s">
        <v>505</v>
      </c>
      <c r="I137" s="6" t="n">
        <v>508</v>
      </c>
      <c r="K137" s="6" t="n">
        <v>914</v>
      </c>
      <c r="Q137" s="6" t="n">
        <v>-373</v>
      </c>
    </row>
  </sheetData>
  <mergeCells count="5">
    <mergeCell ref="A1:A2"/>
    <mergeCell ref="B1:I1"/>
    <mergeCell ref="J1:L1"/>
    <mergeCell ref="M1:N1"/>
    <mergeCell ref="O1:Q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42</v>
      </c>
      <c r="D2" s="2" t="s">
        <v>90</v>
      </c>
    </row>
    <row r="3" spans="1:4">
      <c r="A3" s="3" t="s">
        <v>91</v>
      </c>
    </row>
    <row r="4" spans="1:4">
      <c r="A4" s="4" t="s">
        <v>92</v>
      </c>
      <c r="B4" s="6" t="n">
        <v>402680</v>
      </c>
      <c r="C4" s="6" t="n">
        <v>437684</v>
      </c>
      <c r="D4" s="6" t="n">
        <v>493054</v>
      </c>
    </row>
    <row r="5" spans="1:4">
      <c r="A5" s="3" t="s">
        <v>93</v>
      </c>
    </row>
    <row r="6" spans="1:4">
      <c r="A6" s="4" t="s">
        <v>94</v>
      </c>
      <c r="B6" s="5" t="n">
        <v>235066</v>
      </c>
      <c r="C6" s="5" t="n">
        <v>264900</v>
      </c>
      <c r="D6" s="5" t="n">
        <v>287782</v>
      </c>
    </row>
    <row r="7" spans="1:4">
      <c r="A7" s="4" t="s">
        <v>95</v>
      </c>
      <c r="B7" s="5" t="n">
        <v>167614</v>
      </c>
      <c r="C7" s="5" t="n">
        <v>172784</v>
      </c>
      <c r="D7" s="5" t="n">
        <v>205272</v>
      </c>
    </row>
    <row r="8" spans="1:4">
      <c r="A8" s="3" t="s">
        <v>96</v>
      </c>
    </row>
    <row r="9" spans="1:4">
      <c r="A9" s="4" t="s">
        <v>97</v>
      </c>
      <c r="B9" s="5" t="n">
        <v>32113</v>
      </c>
      <c r="C9" s="5" t="n">
        <v>38562</v>
      </c>
      <c r="D9" s="5" t="n">
        <v>44379</v>
      </c>
    </row>
    <row r="10" spans="1:4">
      <c r="A10" s="4" t="s">
        <v>98</v>
      </c>
      <c r="B10" s="5" t="n">
        <v>69400</v>
      </c>
      <c r="C10" s="5" t="n">
        <v>102242</v>
      </c>
      <c r="D10" s="5" t="n">
        <v>100527</v>
      </c>
    </row>
    <row r="11" spans="1:4">
      <c r="A11" s="4" t="s">
        <v>99</v>
      </c>
      <c r="B11" s="5" t="n">
        <v>65277</v>
      </c>
      <c r="C11" s="5" t="n">
        <v>52128</v>
      </c>
      <c r="D11" s="5" t="n">
        <v>51590</v>
      </c>
    </row>
    <row r="12" spans="1:4">
      <c r="A12" s="4" t="s">
        <v>100</v>
      </c>
      <c r="B12" s="5" t="n">
        <v>5570</v>
      </c>
      <c r="C12" s="5" t="n">
        <v>8474</v>
      </c>
      <c r="D12" s="5" t="n">
        <v>2095</v>
      </c>
    </row>
    <row r="13" spans="1:4">
      <c r="A13" s="4" t="s">
        <v>101</v>
      </c>
      <c r="B13" s="5" t="n">
        <v>172360</v>
      </c>
      <c r="C13" s="5" t="n">
        <v>201406</v>
      </c>
      <c r="D13" s="5" t="n">
        <v>198591</v>
      </c>
    </row>
    <row r="14" spans="1:4">
      <c r="A14" s="4" t="s">
        <v>102</v>
      </c>
      <c r="B14" s="5" t="n">
        <v>-4746</v>
      </c>
      <c r="C14" s="5" t="n">
        <v>-28622</v>
      </c>
      <c r="D14" s="5" t="n">
        <v>6681</v>
      </c>
    </row>
    <row r="15" spans="1:4">
      <c r="A15" s="3" t="s">
        <v>103</v>
      </c>
    </row>
    <row r="16" spans="1:4">
      <c r="A16" s="4" t="s">
        <v>104</v>
      </c>
      <c r="B16" s="5" t="n">
        <v>21095</v>
      </c>
      <c r="C16" s="5" t="n">
        <v>11670</v>
      </c>
      <c r="D16" s="5" t="n">
        <v>7993</v>
      </c>
    </row>
    <row r="17" spans="1:4">
      <c r="A17" s="4" t="s">
        <v>105</v>
      </c>
      <c r="B17" s="5" t="n">
        <v>17458</v>
      </c>
      <c r="C17" s="5" t="n">
        <v>6934</v>
      </c>
      <c r="D17" s="5" t="n">
        <v>41</v>
      </c>
    </row>
    <row r="18" spans="1:4">
      <c r="A18" s="4" t="s">
        <v>106</v>
      </c>
      <c r="B18" s="5" t="n">
        <v>-2878</v>
      </c>
      <c r="C18" s="5" t="n">
        <v>-767</v>
      </c>
      <c r="D18" s="5" t="n">
        <v>-601</v>
      </c>
    </row>
    <row r="19" spans="1:4">
      <c r="A19" s="4" t="s">
        <v>107</v>
      </c>
      <c r="B19" s="5" t="n">
        <v>-40421</v>
      </c>
      <c r="C19" s="5" t="n">
        <v>-46459</v>
      </c>
      <c r="D19" s="5" t="n">
        <v>-752</v>
      </c>
    </row>
    <row r="20" spans="1:4">
      <c r="A20" s="4" t="s">
        <v>108</v>
      </c>
      <c r="B20" s="5" t="n">
        <v>2376</v>
      </c>
      <c r="C20" s="5" t="n">
        <v>-3113</v>
      </c>
      <c r="D20" s="5" t="n">
        <v>1656</v>
      </c>
    </row>
    <row r="21" spans="1:4">
      <c r="A21" s="4" t="s">
        <v>109</v>
      </c>
      <c r="B21" s="6" t="n">
        <v>-42797</v>
      </c>
      <c r="C21" s="6" t="n">
        <v>-43346</v>
      </c>
      <c r="D21" s="6" t="n">
        <v>-2408</v>
      </c>
    </row>
    <row r="22" spans="1:4">
      <c r="A22" s="4" t="s">
        <v>110</v>
      </c>
      <c r="B22" s="7" t="n">
        <v>-1.2</v>
      </c>
      <c r="C22" s="7" t="n">
        <v>-1.25</v>
      </c>
      <c r="D22" s="7" t="n">
        <v>-0.07000000000000001</v>
      </c>
    </row>
    <row r="23" spans="1:4">
      <c r="A23" s="4" t="s">
        <v>111</v>
      </c>
      <c r="B23" s="5" t="n">
        <v>35551</v>
      </c>
      <c r="C23" s="5" t="n">
        <v>34687</v>
      </c>
      <c r="D23" s="5" t="n">
        <v>33742</v>
      </c>
    </row>
    <row r="24" spans="1:4">
      <c r="A24" s="4" t="s">
        <v>109</v>
      </c>
      <c r="B24" s="6" t="n">
        <v>-42797</v>
      </c>
      <c r="C24" s="6" t="n">
        <v>-43346</v>
      </c>
      <c r="D24" s="6" t="n">
        <v>-2408</v>
      </c>
    </row>
    <row r="25" spans="1:4">
      <c r="A25" s="4" t="s">
        <v>112</v>
      </c>
      <c r="B25" s="5" t="n">
        <v>-1136</v>
      </c>
      <c r="C25" s="5" t="n">
        <v>1402</v>
      </c>
      <c r="D25" s="5" t="n">
        <v>-770</v>
      </c>
    </row>
    <row r="26" spans="1:4">
      <c r="A26" s="4" t="s">
        <v>113</v>
      </c>
      <c r="B26" s="5" t="n">
        <v>-43933</v>
      </c>
      <c r="C26" s="5" t="n">
        <v>-41944</v>
      </c>
      <c r="D26" s="5" t="n">
        <v>-3178</v>
      </c>
    </row>
    <row r="27" spans="1:4">
      <c r="A27" s="4" t="s">
        <v>114</v>
      </c>
    </row>
    <row r="28" spans="1:4">
      <c r="A28" s="3" t="s">
        <v>91</v>
      </c>
    </row>
    <row r="29" spans="1:4">
      <c r="A29" s="4" t="s">
        <v>92</v>
      </c>
      <c r="B29" s="5" t="n">
        <v>244654</v>
      </c>
      <c r="C29" s="5" t="n">
        <v>268582</v>
      </c>
      <c r="D29" s="5" t="n">
        <v>308318</v>
      </c>
    </row>
    <row r="30" spans="1:4">
      <c r="A30" s="3" t="s">
        <v>93</v>
      </c>
    </row>
    <row r="31" spans="1:4">
      <c r="A31" s="4" t="s">
        <v>94</v>
      </c>
      <c r="B31" s="5" t="n">
        <v>179846</v>
      </c>
      <c r="C31" s="5" t="n">
        <v>206111</v>
      </c>
      <c r="D31" s="5" t="n">
        <v>226660</v>
      </c>
    </row>
    <row r="32" spans="1:4">
      <c r="A32" s="4" t="s">
        <v>115</v>
      </c>
    </row>
    <row r="33" spans="1:4">
      <c r="A33" s="3" t="s">
        <v>91</v>
      </c>
    </row>
    <row r="34" spans="1:4">
      <c r="A34" s="4" t="s">
        <v>92</v>
      </c>
      <c r="B34" s="5" t="n">
        <v>134696</v>
      </c>
      <c r="C34" s="5" t="n">
        <v>136523</v>
      </c>
      <c r="D34" s="5" t="n">
        <v>145938</v>
      </c>
    </row>
    <row r="35" spans="1:4">
      <c r="A35" s="3" t="s">
        <v>93</v>
      </c>
    </row>
    <row r="36" spans="1:4">
      <c r="A36" s="4" t="s">
        <v>94</v>
      </c>
      <c r="B36" s="5" t="n">
        <v>55220</v>
      </c>
      <c r="C36" s="5" t="n">
        <v>58789</v>
      </c>
      <c r="D36" s="5" t="n">
        <v>61122</v>
      </c>
    </row>
    <row r="37" spans="1:4">
      <c r="A37" s="4" t="s">
        <v>116</v>
      </c>
    </row>
    <row r="38" spans="1:4">
      <c r="A38" s="3" t="s">
        <v>91</v>
      </c>
    </row>
    <row r="39" spans="1:4">
      <c r="A39" s="4" t="s">
        <v>92</v>
      </c>
      <c r="B39" s="6" t="n">
        <v>23330</v>
      </c>
      <c r="C39" s="6" t="n">
        <v>32579</v>
      </c>
      <c r="D39" s="6" t="n">
        <v>38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4"/>
    <col customWidth="1" max="14" min="14" width="15"/>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506</v>
      </c>
      <c r="B1" s="2" t="s">
        <v>495</v>
      </c>
      <c r="J1" s="2" t="s">
        <v>507</v>
      </c>
      <c r="K1" s="2" t="s">
        <v>496</v>
      </c>
      <c r="N1" s="2" t="s">
        <v>497</v>
      </c>
      <c r="P1" s="2" t="s">
        <v>1</v>
      </c>
    </row>
    <row r="2" spans="1:23">
      <c r="B2" s="2" t="s">
        <v>2</v>
      </c>
      <c r="C2" s="2" t="s">
        <v>164</v>
      </c>
      <c r="D2" s="2" t="s">
        <v>165</v>
      </c>
      <c r="E2" s="2" t="s">
        <v>166</v>
      </c>
      <c r="F2" s="2" t="s">
        <v>42</v>
      </c>
      <c r="G2" s="2" t="s">
        <v>167</v>
      </c>
      <c r="H2" s="2" t="s">
        <v>168</v>
      </c>
      <c r="I2" s="2" t="s">
        <v>169</v>
      </c>
      <c r="J2" s="2" t="s">
        <v>508</v>
      </c>
      <c r="K2" s="2" t="s">
        <v>165</v>
      </c>
      <c r="L2" s="2" t="s">
        <v>168</v>
      </c>
      <c r="M2" s="2" t="s">
        <v>169</v>
      </c>
      <c r="N2" s="2" t="s">
        <v>164</v>
      </c>
      <c r="O2" s="2" t="s">
        <v>167</v>
      </c>
      <c r="P2" s="2" t="s">
        <v>509</v>
      </c>
      <c r="Q2" s="2" t="s">
        <v>2</v>
      </c>
      <c r="R2" s="2" t="s">
        <v>42</v>
      </c>
      <c r="S2" s="2" t="s">
        <v>90</v>
      </c>
      <c r="T2" s="2" t="s">
        <v>90</v>
      </c>
      <c r="U2" s="2" t="s">
        <v>510</v>
      </c>
      <c r="V2" s="2" t="s">
        <v>474</v>
      </c>
      <c r="W2" s="2" t="s">
        <v>170</v>
      </c>
    </row>
    <row r="3" spans="1:23">
      <c r="A3" s="3" t="s">
        <v>511</v>
      </c>
    </row>
    <row r="4" spans="1:23">
      <c r="A4" s="4" t="s">
        <v>512</v>
      </c>
      <c r="Q4" s="6" t="n">
        <v>9100</v>
      </c>
      <c r="R4" s="6" t="n">
        <v>10300</v>
      </c>
      <c r="T4" s="6" t="n">
        <v>10400</v>
      </c>
    </row>
    <row r="5" spans="1:23">
      <c r="A5" s="4" t="s">
        <v>269</v>
      </c>
      <c r="B5" s="6" t="n">
        <v>3400</v>
      </c>
      <c r="F5" s="6" t="n">
        <v>10900</v>
      </c>
      <c r="Q5" s="5" t="n">
        <v>3400</v>
      </c>
      <c r="R5" s="5" t="n">
        <v>10900</v>
      </c>
    </row>
    <row r="6" spans="1:23">
      <c r="A6" s="4" t="s">
        <v>513</v>
      </c>
      <c r="Q6" s="5" t="n">
        <v>13600</v>
      </c>
      <c r="R6" s="5" t="n">
        <v>15300</v>
      </c>
    </row>
    <row r="7" spans="1:23">
      <c r="A7" s="4" t="s">
        <v>514</v>
      </c>
      <c r="B7" s="5" t="n">
        <v>127100</v>
      </c>
      <c r="Q7" s="5" t="n">
        <v>127100</v>
      </c>
    </row>
    <row r="8" spans="1:23">
      <c r="A8" s="4" t="s">
        <v>515</v>
      </c>
      <c r="Q8" s="5" t="n">
        <v>83400</v>
      </c>
    </row>
    <row r="9" spans="1:23">
      <c r="A9" s="4" t="s">
        <v>516</v>
      </c>
      <c r="B9" s="5" t="n">
        <v>8083</v>
      </c>
      <c r="C9" s="6" t="n">
        <v>7907</v>
      </c>
      <c r="D9" s="6" t="n">
        <v>7862</v>
      </c>
      <c r="E9" s="6" t="n">
        <v>8261</v>
      </c>
      <c r="F9" s="5" t="n">
        <v>8605</v>
      </c>
      <c r="G9" s="6" t="n">
        <v>9162</v>
      </c>
      <c r="H9" s="6" t="n">
        <v>10190</v>
      </c>
      <c r="I9" s="6" t="n">
        <v>10605</v>
      </c>
      <c r="K9" s="6" t="n">
        <v>16123</v>
      </c>
      <c r="L9" s="6" t="n">
        <v>20795</v>
      </c>
      <c r="M9" s="6" t="n">
        <v>20795</v>
      </c>
      <c r="N9" s="6" t="n">
        <v>24030</v>
      </c>
      <c r="O9" s="6" t="n">
        <v>29957</v>
      </c>
      <c r="Q9" s="5" t="n">
        <v>32113</v>
      </c>
      <c r="R9" s="5" t="n">
        <v>38562</v>
      </c>
      <c r="T9" s="5" t="n">
        <v>44379</v>
      </c>
    </row>
    <row r="10" spans="1:23">
      <c r="A10" s="4" t="s">
        <v>517</v>
      </c>
      <c r="Q10" s="5" t="n">
        <v>4500</v>
      </c>
      <c r="R10" s="5" t="n">
        <v>8900</v>
      </c>
      <c r="S10" s="6" t="n">
        <v>9700</v>
      </c>
    </row>
    <row r="11" spans="1:23">
      <c r="A11" s="4" t="s">
        <v>518</v>
      </c>
      <c r="Q11" s="5" t="n">
        <v>0</v>
      </c>
      <c r="R11" s="5" t="n">
        <v>800</v>
      </c>
      <c r="T11" s="5" t="n">
        <v>1300</v>
      </c>
    </row>
    <row r="12" spans="1:23">
      <c r="A12" s="4" t="s">
        <v>519</v>
      </c>
      <c r="E12" s="5" t="n">
        <v>-373</v>
      </c>
      <c r="I12" s="5" t="n">
        <v>165</v>
      </c>
      <c r="K12" s="5" t="n">
        <v>-1290</v>
      </c>
      <c r="L12" s="5" t="n">
        <v>-598</v>
      </c>
      <c r="N12" s="5" t="n">
        <v>1187</v>
      </c>
      <c r="O12" s="5" t="n">
        <v>-1778</v>
      </c>
      <c r="Q12" s="5" t="n">
        <v>235</v>
      </c>
      <c r="R12" s="5" t="n">
        <v>-2296</v>
      </c>
      <c r="T12" s="5" t="n">
        <v>-1433</v>
      </c>
    </row>
    <row r="13" spans="1:23">
      <c r="A13" s="4" t="s">
        <v>520</v>
      </c>
      <c r="B13" s="6" t="n">
        <v>16855</v>
      </c>
      <c r="C13" s="6" t="n">
        <v>17023</v>
      </c>
      <c r="D13" s="6" t="n">
        <v>11828</v>
      </c>
      <c r="E13" s="6" t="n">
        <v>16447</v>
      </c>
      <c r="F13" s="6" t="n">
        <v>17207</v>
      </c>
      <c r="G13" s="6" t="n">
        <v>25363</v>
      </c>
      <c r="H13" s="6" t="n">
        <v>37046</v>
      </c>
      <c r="I13" s="6" t="n">
        <v>31663</v>
      </c>
      <c r="K13" s="6" t="n">
        <v>11828</v>
      </c>
      <c r="L13" s="6" t="n">
        <v>37046</v>
      </c>
      <c r="M13" s="6" t="n">
        <v>31663</v>
      </c>
      <c r="N13" s="6" t="n">
        <v>17023</v>
      </c>
      <c r="O13" s="6" t="n">
        <v>25363</v>
      </c>
      <c r="Q13" s="6" t="n">
        <v>16855</v>
      </c>
      <c r="R13" s="6" t="n">
        <v>17207</v>
      </c>
      <c r="S13" s="6" t="n">
        <v>35912</v>
      </c>
      <c r="T13" s="6" t="n">
        <v>35912</v>
      </c>
      <c r="W13" s="6" t="n">
        <v>36658</v>
      </c>
    </row>
    <row r="14" spans="1:23">
      <c r="A14" s="4" t="s">
        <v>521</v>
      </c>
      <c r="B14" s="7" t="n">
        <v>0.01</v>
      </c>
      <c r="C14" s="7" t="n">
        <v>0.01</v>
      </c>
      <c r="D14" s="7" t="n">
        <v>0.01</v>
      </c>
      <c r="E14" s="7" t="n">
        <v>0.01</v>
      </c>
      <c r="F14" s="7" t="n">
        <v>0.01</v>
      </c>
      <c r="G14" s="7" t="n">
        <v>0.01</v>
      </c>
      <c r="H14" s="7" t="n">
        <v>0.01</v>
      </c>
      <c r="I14" s="7" t="n">
        <v>0.01</v>
      </c>
      <c r="K14" s="7" t="n">
        <v>0.01</v>
      </c>
      <c r="L14" s="7" t="n">
        <v>0.01</v>
      </c>
      <c r="M14" s="7" t="n">
        <v>0.01</v>
      </c>
      <c r="N14" s="7" t="n">
        <v>0.01</v>
      </c>
      <c r="O14" s="7" t="n">
        <v>0.01</v>
      </c>
      <c r="Q14" s="7" t="n">
        <v>0.01</v>
      </c>
      <c r="R14" s="7" t="n">
        <v>0.01</v>
      </c>
      <c r="S14" s="7" t="n">
        <v>0.01</v>
      </c>
      <c r="T14" s="7" t="n">
        <v>0.01</v>
      </c>
      <c r="V14" s="7" t="n">
        <v>0.01</v>
      </c>
    </row>
    <row r="15" spans="1:23">
      <c r="A15" s="4" t="s">
        <v>522</v>
      </c>
      <c r="J15" s="4" t="s">
        <v>523</v>
      </c>
    </row>
    <row r="16" spans="1:23">
      <c r="A16" s="4" t="s">
        <v>524</v>
      </c>
    </row>
    <row r="17" spans="1:23">
      <c r="A17" s="3" t="s">
        <v>511</v>
      </c>
    </row>
    <row r="18" spans="1:23">
      <c r="A18" s="4" t="s">
        <v>525</v>
      </c>
      <c r="Q18" s="4" t="s">
        <v>526</v>
      </c>
    </row>
    <row r="19" spans="1:23">
      <c r="A19" s="4" t="s">
        <v>527</v>
      </c>
      <c r="Q19" s="4" t="s">
        <v>528</v>
      </c>
    </row>
    <row r="20" spans="1:23">
      <c r="A20" s="4" t="s">
        <v>529</v>
      </c>
    </row>
    <row r="21" spans="1:23">
      <c r="A21" s="3" t="s">
        <v>511</v>
      </c>
    </row>
    <row r="22" spans="1:23">
      <c r="A22" s="4" t="s">
        <v>525</v>
      </c>
      <c r="Q22" s="4" t="s">
        <v>530</v>
      </c>
    </row>
    <row r="23" spans="1:23">
      <c r="A23" s="4" t="s">
        <v>527</v>
      </c>
      <c r="Q23" s="4" t="s">
        <v>531</v>
      </c>
    </row>
    <row r="24" spans="1:23">
      <c r="A24" s="4" t="s">
        <v>532</v>
      </c>
    </row>
    <row r="25" spans="1:23">
      <c r="A25" s="3" t="s">
        <v>511</v>
      </c>
    </row>
    <row r="26" spans="1:23">
      <c r="A26" s="4" t="s">
        <v>515</v>
      </c>
      <c r="P26" s="6" t="n">
        <v>90400</v>
      </c>
    </row>
    <row r="27" spans="1:23">
      <c r="A27" s="4" t="s">
        <v>533</v>
      </c>
      <c r="P27" s="4" t="s">
        <v>534</v>
      </c>
    </row>
    <row r="28" spans="1:23">
      <c r="A28" s="4" t="s">
        <v>535</v>
      </c>
    </row>
    <row r="29" spans="1:23">
      <c r="A29" s="3" t="s">
        <v>511</v>
      </c>
    </row>
    <row r="30" spans="1:23">
      <c r="A30" s="4" t="s">
        <v>536</v>
      </c>
      <c r="B30" s="6" t="n">
        <v>6100</v>
      </c>
      <c r="F30" s="6" t="n">
        <v>6300</v>
      </c>
      <c r="Q30" s="6" t="n">
        <v>6100</v>
      </c>
      <c r="R30" s="6" t="n">
        <v>6300</v>
      </c>
      <c r="S30" s="6" t="n">
        <v>23000</v>
      </c>
      <c r="T30" s="6" t="n">
        <v>23000</v>
      </c>
    </row>
    <row r="31" spans="1:23">
      <c r="A31" s="4" t="s">
        <v>519</v>
      </c>
      <c r="R31" s="5" t="n">
        <v>16600</v>
      </c>
      <c r="T31" s="5" t="n">
        <v>20200</v>
      </c>
    </row>
    <row r="32" spans="1:23">
      <c r="A32" s="4" t="s">
        <v>520</v>
      </c>
      <c r="F32" s="6" t="n">
        <v>17200</v>
      </c>
      <c r="R32" s="6" t="n">
        <v>17200</v>
      </c>
      <c r="S32" s="6" t="n">
        <v>35900</v>
      </c>
      <c r="T32" s="6" t="n">
        <v>35900</v>
      </c>
      <c r="W32" s="6" t="n">
        <v>36700</v>
      </c>
    </row>
    <row r="33" spans="1:23">
      <c r="A33" s="4" t="s">
        <v>537</v>
      </c>
    </row>
    <row r="34" spans="1:23">
      <c r="A34" s="3" t="s">
        <v>511</v>
      </c>
    </row>
    <row r="35" spans="1:23">
      <c r="A35" s="4" t="s">
        <v>538</v>
      </c>
      <c r="U35" s="6" t="n">
        <v>13500</v>
      </c>
    </row>
    <row r="36" spans="1:23">
      <c r="A36" s="4" t="s">
        <v>539</v>
      </c>
      <c r="U36" s="6" t="n">
        <v>12700</v>
      </c>
    </row>
    <row r="37" spans="1:23">
      <c r="A37" s="4" t="s">
        <v>540</v>
      </c>
    </row>
    <row r="38" spans="1:23">
      <c r="A38" s="3" t="s">
        <v>511</v>
      </c>
    </row>
    <row r="39" spans="1:23">
      <c r="A39" s="4" t="s">
        <v>541</v>
      </c>
      <c r="Q39" s="4" t="s">
        <v>542</v>
      </c>
      <c r="R39" s="4" t="s">
        <v>542</v>
      </c>
    </row>
    <row r="40" spans="1:23">
      <c r="A40" s="4" t="s">
        <v>543</v>
      </c>
    </row>
    <row r="41" spans="1:23">
      <c r="A41" s="3" t="s">
        <v>511</v>
      </c>
    </row>
    <row r="42" spans="1:23">
      <c r="A42" s="4" t="s">
        <v>541</v>
      </c>
      <c r="Q42" s="4" t="s">
        <v>544</v>
      </c>
    </row>
    <row r="43" spans="1:23">
      <c r="A43" s="4" t="s">
        <v>545</v>
      </c>
    </row>
    <row r="44" spans="1:23">
      <c r="A44" s="3" t="s">
        <v>511</v>
      </c>
    </row>
    <row r="45" spans="1:23">
      <c r="A45" s="4" t="s">
        <v>541</v>
      </c>
      <c r="R45" s="4" t="s">
        <v>542</v>
      </c>
      <c r="T45" s="4" t="s">
        <v>546</v>
      </c>
    </row>
  </sheetData>
  <mergeCells count="5">
    <mergeCell ref="A1:A2"/>
    <mergeCell ref="B1:I1"/>
    <mergeCell ref="K1:M1"/>
    <mergeCell ref="N1:O1"/>
    <mergeCell ref="P1:T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547</v>
      </c>
      <c r="B1" s="2" t="s">
        <v>1</v>
      </c>
    </row>
    <row r="2" spans="1:2">
      <c r="B2" s="2" t="s">
        <v>2</v>
      </c>
    </row>
    <row r="3" spans="1:2">
      <c r="A3" s="4" t="s">
        <v>548</v>
      </c>
    </row>
    <row r="4" spans="1:2">
      <c r="A4" s="3" t="s">
        <v>549</v>
      </c>
    </row>
    <row r="5" spans="1:2">
      <c r="A5" s="4" t="s">
        <v>550</v>
      </c>
      <c r="B5" s="4" t="s">
        <v>528</v>
      </c>
    </row>
    <row r="6" spans="1:2">
      <c r="A6" s="4" t="s">
        <v>551</v>
      </c>
    </row>
    <row r="7" spans="1:2">
      <c r="A7" s="3" t="s">
        <v>549</v>
      </c>
    </row>
    <row r="8" spans="1:2">
      <c r="A8" s="4" t="s">
        <v>550</v>
      </c>
      <c r="B8" s="4" t="s">
        <v>552</v>
      </c>
    </row>
    <row r="9" spans="1:2">
      <c r="A9" s="4" t="s">
        <v>553</v>
      </c>
    </row>
    <row r="10" spans="1:2">
      <c r="A10" s="3" t="s">
        <v>549</v>
      </c>
    </row>
    <row r="11" spans="1:2">
      <c r="A11" s="4" t="s">
        <v>550</v>
      </c>
      <c r="B11" s="4" t="s">
        <v>554</v>
      </c>
    </row>
    <row r="12" spans="1:2">
      <c r="A12" s="4" t="s">
        <v>555</v>
      </c>
    </row>
    <row r="13" spans="1:2">
      <c r="A13" s="3" t="s">
        <v>549</v>
      </c>
    </row>
    <row r="14" spans="1:2">
      <c r="A14" s="4" t="s">
        <v>550</v>
      </c>
      <c r="B14" s="4" t="s">
        <v>554</v>
      </c>
    </row>
    <row r="15" spans="1:2">
      <c r="A15" s="4" t="s">
        <v>556</v>
      </c>
    </row>
    <row r="16" spans="1:2">
      <c r="A16" s="3" t="s">
        <v>549</v>
      </c>
    </row>
    <row r="17" spans="1:2">
      <c r="A17" s="4" t="s">
        <v>557</v>
      </c>
      <c r="B17" s="4" t="s">
        <v>558</v>
      </c>
    </row>
    <row r="18" spans="1:2">
      <c r="A18" s="4" t="s">
        <v>559</v>
      </c>
    </row>
    <row r="19" spans="1:2">
      <c r="A19" s="3" t="s">
        <v>549</v>
      </c>
    </row>
    <row r="20" spans="1:2">
      <c r="A20" s="4" t="s">
        <v>550</v>
      </c>
      <c r="B20" s="4" t="s">
        <v>554</v>
      </c>
    </row>
    <row r="21" spans="1:2">
      <c r="A21" s="4" t="s">
        <v>560</v>
      </c>
    </row>
    <row r="22" spans="1:2">
      <c r="A22" s="3" t="s">
        <v>549</v>
      </c>
    </row>
    <row r="23" spans="1:2">
      <c r="A23" s="4" t="s">
        <v>550</v>
      </c>
      <c r="B23" s="4" t="s">
        <v>554</v>
      </c>
    </row>
    <row r="24" spans="1:2">
      <c r="A24" s="4" t="s">
        <v>561</v>
      </c>
    </row>
    <row r="25" spans="1:2">
      <c r="A25" s="3" t="s">
        <v>549</v>
      </c>
    </row>
    <row r="26" spans="1:2">
      <c r="A26" s="4" t="s">
        <v>550</v>
      </c>
      <c r="B26" s="4" t="s">
        <v>552</v>
      </c>
    </row>
    <row r="27" spans="1:2">
      <c r="A27" s="4" t="s">
        <v>562</v>
      </c>
    </row>
    <row r="28" spans="1:2">
      <c r="A28" s="3" t="s">
        <v>549</v>
      </c>
    </row>
    <row r="29" spans="1:2">
      <c r="A29" s="4" t="s">
        <v>550</v>
      </c>
      <c r="B29" s="4" t="s">
        <v>5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563</v>
      </c>
      <c r="B1" s="2" t="s">
        <v>495</v>
      </c>
      <c r="J1" s="2" t="s">
        <v>496</v>
      </c>
      <c r="M1" s="2" t="s">
        <v>497</v>
      </c>
      <c r="O1" s="2" t="s">
        <v>1</v>
      </c>
    </row>
    <row r="2" spans="1:17">
      <c r="B2" s="2" t="s">
        <v>2</v>
      </c>
      <c r="C2" s="2" t="s">
        <v>164</v>
      </c>
      <c r="D2" s="2" t="s">
        <v>165</v>
      </c>
      <c r="E2" s="2" t="s">
        <v>166</v>
      </c>
      <c r="F2" s="2" t="s">
        <v>42</v>
      </c>
      <c r="G2" s="2" t="s">
        <v>167</v>
      </c>
      <c r="H2" s="2" t="s">
        <v>168</v>
      </c>
      <c r="I2" s="2" t="s">
        <v>169</v>
      </c>
      <c r="J2" s="2" t="s">
        <v>165</v>
      </c>
      <c r="K2" s="2" t="s">
        <v>168</v>
      </c>
      <c r="L2" s="2" t="s">
        <v>169</v>
      </c>
      <c r="M2" s="2" t="s">
        <v>164</v>
      </c>
      <c r="N2" s="2" t="s">
        <v>167</v>
      </c>
      <c r="O2" s="2" t="s">
        <v>2</v>
      </c>
      <c r="P2" s="2" t="s">
        <v>42</v>
      </c>
      <c r="Q2" s="2" t="s">
        <v>90</v>
      </c>
    </row>
    <row r="3" spans="1:17">
      <c r="A3" s="4" t="s">
        <v>564</v>
      </c>
      <c r="B3" s="6" t="n">
        <v>103277</v>
      </c>
      <c r="C3" s="6" t="n">
        <v>101979</v>
      </c>
      <c r="D3" s="6" t="n">
        <v>89912</v>
      </c>
      <c r="E3" s="6" t="n">
        <v>107512</v>
      </c>
      <c r="F3" s="6" t="n">
        <v>95309</v>
      </c>
      <c r="G3" s="6" t="n">
        <v>115994</v>
      </c>
      <c r="H3" s="6" t="n">
        <v>111786</v>
      </c>
      <c r="I3" s="6" t="n">
        <v>114595</v>
      </c>
      <c r="J3" s="6" t="n">
        <v>197424</v>
      </c>
      <c r="K3" s="6" t="n">
        <v>226381</v>
      </c>
      <c r="L3" s="6" t="n">
        <v>226381</v>
      </c>
      <c r="M3" s="6" t="n">
        <v>299403</v>
      </c>
      <c r="N3" s="6" t="n">
        <v>342375</v>
      </c>
      <c r="O3" s="6" t="n">
        <v>402680</v>
      </c>
      <c r="P3" s="6" t="n">
        <v>437684</v>
      </c>
      <c r="Q3" s="6" t="n">
        <v>493054</v>
      </c>
    </row>
    <row r="4" spans="1:17">
      <c r="A4" s="4" t="s">
        <v>565</v>
      </c>
    </row>
    <row r="5" spans="1:17">
      <c r="A5" s="4" t="s">
        <v>564</v>
      </c>
      <c r="O5" s="5" t="n">
        <v>64797</v>
      </c>
      <c r="P5" s="5" t="n">
        <v>80064</v>
      </c>
      <c r="Q5" s="5" t="n">
        <v>71323</v>
      </c>
    </row>
    <row r="6" spans="1:17">
      <c r="A6" s="4" t="s">
        <v>566</v>
      </c>
    </row>
    <row r="7" spans="1:17">
      <c r="A7" s="4" t="s">
        <v>564</v>
      </c>
      <c r="O7" s="5" t="n">
        <v>37228</v>
      </c>
      <c r="P7" s="5" t="n">
        <v>45889</v>
      </c>
      <c r="Q7" s="5" t="n">
        <v>43934</v>
      </c>
    </row>
    <row r="8" spans="1:17">
      <c r="A8" s="4" t="s">
        <v>567</v>
      </c>
    </row>
    <row r="9" spans="1:17">
      <c r="A9" s="4" t="s">
        <v>564</v>
      </c>
      <c r="O9" s="5" t="n">
        <v>20826</v>
      </c>
      <c r="P9" s="5" t="n">
        <v>24649</v>
      </c>
      <c r="Q9" s="5" t="n">
        <v>19165</v>
      </c>
    </row>
    <row r="10" spans="1:17">
      <c r="A10" s="4" t="s">
        <v>568</v>
      </c>
    </row>
    <row r="11" spans="1:17">
      <c r="A11" s="4" t="s">
        <v>564</v>
      </c>
      <c r="O11" s="5" t="n">
        <v>6743</v>
      </c>
      <c r="P11" s="5" t="n">
        <v>9526</v>
      </c>
      <c r="Q11" s="5" t="n">
        <v>8224</v>
      </c>
    </row>
    <row r="12" spans="1:17">
      <c r="A12" s="4" t="s">
        <v>569</v>
      </c>
    </row>
    <row r="13" spans="1:17">
      <c r="A13" s="4" t="s">
        <v>564</v>
      </c>
      <c r="O13" s="5" t="n">
        <v>120542</v>
      </c>
      <c r="P13" s="5" t="n">
        <v>119314</v>
      </c>
      <c r="Q13" s="5" t="n">
        <v>151245</v>
      </c>
    </row>
    <row r="14" spans="1:17">
      <c r="A14" s="4" t="s">
        <v>570</v>
      </c>
    </row>
    <row r="15" spans="1:17">
      <c r="A15" s="4" t="s">
        <v>564</v>
      </c>
      <c r="O15" s="5" t="n">
        <v>69255</v>
      </c>
      <c r="P15" s="5" t="n">
        <v>68385</v>
      </c>
      <c r="Q15" s="5" t="n">
        <v>93165</v>
      </c>
    </row>
    <row r="16" spans="1:17">
      <c r="A16" s="4" t="s">
        <v>571</v>
      </c>
    </row>
    <row r="17" spans="1:17">
      <c r="A17" s="4" t="s">
        <v>564</v>
      </c>
      <c r="O17" s="5" t="n">
        <v>38743</v>
      </c>
      <c r="P17" s="5" t="n">
        <v>36733</v>
      </c>
      <c r="Q17" s="5" t="n">
        <v>40640</v>
      </c>
    </row>
    <row r="18" spans="1:17">
      <c r="A18" s="4" t="s">
        <v>572</v>
      </c>
    </row>
    <row r="19" spans="1:17">
      <c r="A19" s="4" t="s">
        <v>564</v>
      </c>
      <c r="O19" s="5" t="n">
        <v>12544</v>
      </c>
      <c r="P19" s="5" t="n">
        <v>14196</v>
      </c>
      <c r="Q19" s="5" t="n">
        <v>17440</v>
      </c>
    </row>
    <row r="20" spans="1:17">
      <c r="A20" s="4" t="s">
        <v>573</v>
      </c>
    </row>
    <row r="21" spans="1:17">
      <c r="A21" s="4" t="s">
        <v>564</v>
      </c>
      <c r="O21" s="5" t="n">
        <v>59315</v>
      </c>
      <c r="P21" s="5" t="n">
        <v>69204</v>
      </c>
      <c r="Q21" s="5" t="n">
        <v>85750</v>
      </c>
    </row>
    <row r="22" spans="1:17">
      <c r="A22" s="4" t="s">
        <v>574</v>
      </c>
    </row>
    <row r="23" spans="1:17">
      <c r="A23" s="4" t="s">
        <v>564</v>
      </c>
      <c r="O23" s="5" t="n">
        <v>34079</v>
      </c>
      <c r="P23" s="5" t="n">
        <v>39664</v>
      </c>
      <c r="Q23" s="5" t="n">
        <v>52820</v>
      </c>
    </row>
    <row r="24" spans="1:17">
      <c r="A24" s="4" t="s">
        <v>575</v>
      </c>
    </row>
    <row r="25" spans="1:17">
      <c r="A25" s="4" t="s">
        <v>564</v>
      </c>
      <c r="O25" s="5" t="n">
        <v>19064</v>
      </c>
      <c r="P25" s="5" t="n">
        <v>21306</v>
      </c>
      <c r="Q25" s="5" t="n">
        <v>23042</v>
      </c>
    </row>
    <row r="26" spans="1:17">
      <c r="A26" s="4" t="s">
        <v>576</v>
      </c>
    </row>
    <row r="27" spans="1:17">
      <c r="A27" s="4" t="s">
        <v>564</v>
      </c>
      <c r="O27" s="5" t="n">
        <v>6172</v>
      </c>
      <c r="P27" s="5" t="n">
        <v>8234</v>
      </c>
      <c r="Q27" s="5" t="n">
        <v>9888</v>
      </c>
    </row>
    <row r="28" spans="1:17">
      <c r="A28" s="4" t="s">
        <v>577</v>
      </c>
    </row>
    <row r="29" spans="1:17">
      <c r="A29" s="4" t="s">
        <v>564</v>
      </c>
      <c r="B29" s="5" t="n">
        <v>33683</v>
      </c>
      <c r="C29" s="5" t="n">
        <v>34097</v>
      </c>
      <c r="D29" s="5" t="n">
        <v>33352</v>
      </c>
      <c r="E29" s="5" t="n">
        <v>33564</v>
      </c>
      <c r="F29" s="5" t="n">
        <v>31621</v>
      </c>
      <c r="G29" s="5" t="n">
        <v>34875</v>
      </c>
      <c r="H29" s="5" t="n">
        <v>34910</v>
      </c>
      <c r="I29" s="5" t="n">
        <v>35117</v>
      </c>
      <c r="J29" s="5" t="n">
        <v>66916</v>
      </c>
      <c r="K29" s="5" t="n">
        <v>70027</v>
      </c>
      <c r="L29" s="5" t="n">
        <v>70027</v>
      </c>
      <c r="M29" s="5" t="n">
        <v>101013</v>
      </c>
      <c r="N29" s="5" t="n">
        <v>104902</v>
      </c>
      <c r="O29" s="5" t="n">
        <v>134696</v>
      </c>
      <c r="P29" s="5" t="n">
        <v>136523</v>
      </c>
      <c r="Q29" s="5" t="n">
        <v>145938</v>
      </c>
    </row>
    <row r="30" spans="1:17">
      <c r="A30" s="4" t="s">
        <v>578</v>
      </c>
    </row>
    <row r="31" spans="1:17">
      <c r="A31" s="4" t="s">
        <v>564</v>
      </c>
      <c r="O31" s="5" t="n">
        <v>87040</v>
      </c>
      <c r="P31" s="5" t="n">
        <v>87960</v>
      </c>
      <c r="Q31" s="5" t="n">
        <v>94566</v>
      </c>
    </row>
    <row r="32" spans="1:17">
      <c r="A32" s="4" t="s">
        <v>579</v>
      </c>
    </row>
    <row r="33" spans="1:17">
      <c r="A33" s="4" t="s">
        <v>564</v>
      </c>
      <c r="O33" s="5" t="n">
        <v>37216</v>
      </c>
      <c r="P33" s="5" t="n">
        <v>37875</v>
      </c>
      <c r="Q33" s="5" t="n">
        <v>40167</v>
      </c>
    </row>
    <row r="34" spans="1:17">
      <c r="A34" s="4" t="s">
        <v>580</v>
      </c>
    </row>
    <row r="35" spans="1:17">
      <c r="A35" s="4" t="s">
        <v>564</v>
      </c>
      <c r="O35" s="5" t="n">
        <v>10440</v>
      </c>
      <c r="P35" s="5" t="n">
        <v>10688</v>
      </c>
      <c r="Q35" s="5" t="n">
        <v>11205</v>
      </c>
    </row>
    <row r="36" spans="1:17">
      <c r="A36" s="4" t="s">
        <v>581</v>
      </c>
    </row>
    <row r="37" spans="1:17">
      <c r="A37" s="4" t="s">
        <v>564</v>
      </c>
      <c r="B37" s="6" t="n">
        <v>6417</v>
      </c>
      <c r="C37" s="6" t="n">
        <v>4896</v>
      </c>
      <c r="D37" s="6" t="n">
        <v>4938</v>
      </c>
      <c r="E37" s="6" t="n">
        <v>7079</v>
      </c>
      <c r="F37" s="6" t="n">
        <v>7528</v>
      </c>
      <c r="G37" s="6" t="n">
        <v>5776</v>
      </c>
      <c r="H37" s="6" t="n">
        <v>9280</v>
      </c>
      <c r="I37" s="6" t="n">
        <v>9995</v>
      </c>
      <c r="J37" s="6" t="n">
        <v>12017</v>
      </c>
      <c r="K37" s="6" t="n">
        <v>19275</v>
      </c>
      <c r="L37" s="6" t="n">
        <v>19275</v>
      </c>
      <c r="M37" s="6" t="n">
        <v>16913</v>
      </c>
      <c r="N37" s="6" t="n">
        <v>25051</v>
      </c>
      <c r="O37" s="6" t="n">
        <v>23330</v>
      </c>
      <c r="P37" s="6" t="n">
        <v>32579</v>
      </c>
      <c r="Q37" s="6" t="n">
        <v>38798</v>
      </c>
    </row>
  </sheetData>
  <mergeCells count="5">
    <mergeCell ref="A1:A2"/>
    <mergeCell ref="B1:I1"/>
    <mergeCell ref="J1:L1"/>
    <mergeCell ref="M1:N1"/>
    <mergeCell ref="O1:Q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583</v>
      </c>
    </row>
    <row r="3" spans="1:2">
      <c r="A3" s="4" t="s">
        <v>584</v>
      </c>
      <c r="B3" s="6" t="n">
        <v>96350</v>
      </c>
    </row>
    <row r="4" spans="1:2">
      <c r="A4" s="4" t="s">
        <v>585</v>
      </c>
      <c r="B4" s="5" t="n">
        <v>-9522</v>
      </c>
    </row>
    <row r="5" spans="1:2">
      <c r="A5" s="4" t="s">
        <v>586</v>
      </c>
      <c r="B5" s="5" t="n">
        <v>86828</v>
      </c>
    </row>
    <row r="6" spans="1:2">
      <c r="A6" s="4" t="s">
        <v>587</v>
      </c>
      <c r="B6" s="5" t="n">
        <v>0</v>
      </c>
    </row>
    <row r="7" spans="1:2">
      <c r="A7" s="4" t="s">
        <v>588</v>
      </c>
      <c r="B7" s="5" t="n">
        <v>0</v>
      </c>
    </row>
    <row r="8" spans="1:2">
      <c r="A8" s="4" t="s">
        <v>589</v>
      </c>
      <c r="B8" s="5" t="n">
        <v>0</v>
      </c>
    </row>
    <row r="9" spans="1:2">
      <c r="A9" s="4" t="s">
        <v>590</v>
      </c>
      <c r="B9" s="5" t="n">
        <v>96866</v>
      </c>
    </row>
    <row r="10" spans="1:2">
      <c r="A10" s="4" t="s">
        <v>591</v>
      </c>
      <c r="B10" s="5" t="n">
        <v>8459</v>
      </c>
    </row>
    <row r="11" spans="1:2">
      <c r="A11" s="4" t="s">
        <v>592</v>
      </c>
      <c r="B11" s="5" t="n">
        <v>90407</v>
      </c>
    </row>
    <row r="12" spans="1:2">
      <c r="A12" s="4" t="s">
        <v>593</v>
      </c>
      <c r="B12" s="5" t="n">
        <v>38587</v>
      </c>
    </row>
    <row r="13" spans="1:2">
      <c r="A13" s="4" t="s">
        <v>594</v>
      </c>
      <c r="B13" s="5" t="n">
        <v>-1854</v>
      </c>
    </row>
    <row r="14" spans="1:2">
      <c r="A14" s="4" t="s">
        <v>595</v>
      </c>
      <c r="B14" s="6" t="n">
        <v>367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83</v>
      </c>
    </row>
    <row r="2" spans="1:2">
      <c r="A2" s="4" t="s">
        <v>597</v>
      </c>
      <c r="B2" s="6" t="n">
        <v>103306</v>
      </c>
    </row>
    <row r="3" spans="1:2">
      <c r="A3" s="4" t="s">
        <v>598</v>
      </c>
      <c r="B3" s="5" t="n">
        <v>47417</v>
      </c>
    </row>
    <row r="4" spans="1:2">
      <c r="A4" s="4" t="s">
        <v>174</v>
      </c>
      <c r="B4" s="6" t="n">
        <v>1507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9</v>
      </c>
      <c r="B1" s="2" t="s">
        <v>2</v>
      </c>
      <c r="C1" s="2" t="s">
        <v>164</v>
      </c>
      <c r="D1" s="2" t="s">
        <v>165</v>
      </c>
      <c r="E1" s="2" t="s">
        <v>166</v>
      </c>
      <c r="F1" s="2" t="s">
        <v>42</v>
      </c>
      <c r="G1" s="2" t="s">
        <v>167</v>
      </c>
      <c r="H1" s="2" t="s">
        <v>168</v>
      </c>
      <c r="I1" s="2" t="s">
        <v>169</v>
      </c>
      <c r="J1" s="2" t="s">
        <v>90</v>
      </c>
    </row>
    <row r="2" spans="1:10">
      <c r="A2" s="3" t="s">
        <v>600</v>
      </c>
    </row>
    <row r="3" spans="1:10">
      <c r="A3" s="4" t="s">
        <v>601</v>
      </c>
      <c r="B3" s="6" t="n">
        <v>11505</v>
      </c>
      <c r="F3" s="6" t="n">
        <v>22085</v>
      </c>
    </row>
    <row r="4" spans="1:10">
      <c r="A4" s="4" t="s">
        <v>602</v>
      </c>
      <c r="B4" s="5" t="n">
        <v>107</v>
      </c>
      <c r="F4" s="5" t="n">
        <v>778</v>
      </c>
    </row>
    <row r="5" spans="1:10">
      <c r="A5" s="4" t="s">
        <v>603</v>
      </c>
      <c r="B5" s="5" t="n">
        <v>6828</v>
      </c>
      <c r="F5" s="5" t="n">
        <v>11565</v>
      </c>
    </row>
    <row r="6" spans="1:10">
      <c r="A6" s="4" t="s">
        <v>604</v>
      </c>
      <c r="B6" s="5" t="n">
        <v>18440</v>
      </c>
      <c r="C6" s="6" t="n">
        <v>15563</v>
      </c>
      <c r="D6" s="6" t="n">
        <v>21084</v>
      </c>
      <c r="E6" s="6" t="n">
        <v>30666</v>
      </c>
      <c r="F6" s="5" t="n">
        <v>34428</v>
      </c>
      <c r="G6" s="6" t="n">
        <v>35461</v>
      </c>
      <c r="H6" s="6" t="n">
        <v>34712</v>
      </c>
      <c r="I6" s="6" t="n">
        <v>36686</v>
      </c>
      <c r="J6" s="6" t="n">
        <v>36274</v>
      </c>
    </row>
    <row r="7" spans="1:10">
      <c r="A7" s="3" t="s">
        <v>605</v>
      </c>
    </row>
    <row r="8" spans="1:10">
      <c r="A8" s="4" t="s">
        <v>606</v>
      </c>
      <c r="B8" s="5" t="n">
        <v>13437</v>
      </c>
      <c r="F8" s="5" t="n">
        <v>14863</v>
      </c>
    </row>
    <row r="9" spans="1:10">
      <c r="A9" s="4" t="s">
        <v>607</v>
      </c>
      <c r="B9" s="5" t="n">
        <v>5633</v>
      </c>
      <c r="F9" s="5" t="n">
        <v>7026</v>
      </c>
    </row>
    <row r="10" spans="1:10">
      <c r="A10" s="4" t="s">
        <v>608</v>
      </c>
      <c r="B10" s="5" t="n">
        <v>19070</v>
      </c>
      <c r="C10" s="5" t="n">
        <v>18551</v>
      </c>
      <c r="D10" s="5" t="n">
        <v>18642</v>
      </c>
      <c r="E10" s="5" t="n">
        <v>19397</v>
      </c>
      <c r="F10" s="5" t="n">
        <v>21889</v>
      </c>
      <c r="G10" s="5" t="n">
        <v>19061</v>
      </c>
      <c r="H10" s="5" t="n">
        <v>19915</v>
      </c>
      <c r="I10" s="5" t="n">
        <v>19788</v>
      </c>
      <c r="J10" s="5" t="n">
        <v>19849</v>
      </c>
    </row>
    <row r="11" spans="1:10">
      <c r="A11" s="3" t="s">
        <v>609</v>
      </c>
    </row>
    <row r="12" spans="1:10">
      <c r="A12" s="4" t="s">
        <v>610</v>
      </c>
      <c r="B12" s="5" t="n">
        <v>8950</v>
      </c>
    </row>
    <row r="13" spans="1:10">
      <c r="A13" s="4" t="s">
        <v>611</v>
      </c>
      <c r="B13" s="5" t="n">
        <v>3856</v>
      </c>
      <c r="F13" s="5" t="n">
        <v>4331</v>
      </c>
    </row>
    <row r="14" spans="1:10">
      <c r="A14" s="4" t="s">
        <v>612</v>
      </c>
      <c r="B14" s="5" t="n">
        <v>1927</v>
      </c>
      <c r="F14" s="5" t="n">
        <v>582</v>
      </c>
    </row>
    <row r="15" spans="1:10">
      <c r="A15" s="4" t="s">
        <v>613</v>
      </c>
      <c r="B15" s="5" t="n">
        <v>3362</v>
      </c>
      <c r="F15" s="5" t="n">
        <v>8652</v>
      </c>
    </row>
    <row r="16" spans="1:10">
      <c r="A16" s="4" t="s">
        <v>614</v>
      </c>
      <c r="B16" s="5" t="n">
        <v>18095</v>
      </c>
      <c r="C16" s="5" t="n">
        <v>7877</v>
      </c>
      <c r="D16" s="5" t="n">
        <v>11291</v>
      </c>
      <c r="E16" s="5" t="n">
        <v>11348</v>
      </c>
      <c r="F16" s="5" t="n">
        <v>13565</v>
      </c>
      <c r="G16" s="5" t="n">
        <v>8335</v>
      </c>
      <c r="H16" s="5" t="n">
        <v>9581</v>
      </c>
      <c r="I16" s="5" t="n">
        <v>9760</v>
      </c>
      <c r="J16" s="5" t="n">
        <v>9183</v>
      </c>
    </row>
    <row r="17" spans="1:10">
      <c r="A17" s="3" t="s">
        <v>615</v>
      </c>
    </row>
    <row r="18" spans="1:10">
      <c r="A18" s="4" t="s">
        <v>616</v>
      </c>
      <c r="B18" s="5" t="n">
        <v>39369</v>
      </c>
      <c r="F18" s="5" t="n">
        <v>42795</v>
      </c>
    </row>
    <row r="19" spans="1:10">
      <c r="A19" s="4" t="s">
        <v>617</v>
      </c>
      <c r="B19" s="5" t="n">
        <v>-30932</v>
      </c>
      <c r="F19" s="5" t="n">
        <v>-33097</v>
      </c>
    </row>
    <row r="20" spans="1:10">
      <c r="A20" s="4" t="s">
        <v>51</v>
      </c>
      <c r="B20" s="5" t="n">
        <v>8437</v>
      </c>
      <c r="C20" s="5" t="n">
        <v>8773</v>
      </c>
      <c r="D20" s="5" t="n">
        <v>8925</v>
      </c>
      <c r="E20" s="5" t="n">
        <v>9361</v>
      </c>
      <c r="F20" s="5" t="n">
        <v>9698</v>
      </c>
      <c r="G20" s="5" t="n">
        <v>10226</v>
      </c>
      <c r="H20" s="5" t="n">
        <v>10420</v>
      </c>
      <c r="I20" s="5" t="n">
        <v>10137</v>
      </c>
      <c r="J20" s="5" t="n">
        <v>10876</v>
      </c>
    </row>
    <row r="21" spans="1:10">
      <c r="A21" s="3" t="s">
        <v>618</v>
      </c>
    </row>
    <row r="22" spans="1:10">
      <c r="A22" s="4" t="s">
        <v>619</v>
      </c>
      <c r="B22" s="5" t="n">
        <v>8925</v>
      </c>
      <c r="F22" s="5" t="n">
        <v>7619</v>
      </c>
    </row>
    <row r="23" spans="1:10">
      <c r="A23" s="4" t="s">
        <v>620</v>
      </c>
      <c r="B23" s="5" t="n">
        <v>1936</v>
      </c>
      <c r="F23" s="5" t="n">
        <v>2176</v>
      </c>
    </row>
    <row r="24" spans="1:10">
      <c r="A24" s="4" t="s">
        <v>621</v>
      </c>
      <c r="B24" s="5" t="n">
        <v>10452</v>
      </c>
      <c r="F24" s="5" t="n">
        <v>101</v>
      </c>
    </row>
    <row r="25" spans="1:10">
      <c r="A25" s="4" t="s">
        <v>466</v>
      </c>
      <c r="B25" s="5" t="n">
        <v>3456</v>
      </c>
      <c r="F25" s="5" t="n">
        <v>2422</v>
      </c>
    </row>
    <row r="26" spans="1:10">
      <c r="A26" s="4" t="s">
        <v>62</v>
      </c>
      <c r="B26" s="5" t="n">
        <v>4256</v>
      </c>
      <c r="F26" s="5" t="n">
        <v>5320</v>
      </c>
    </row>
    <row r="27" spans="1:10">
      <c r="A27" s="4" t="s">
        <v>622</v>
      </c>
      <c r="B27" s="5" t="n">
        <v>29025</v>
      </c>
      <c r="C27" s="6" t="n">
        <v>25295</v>
      </c>
      <c r="D27" s="6" t="n">
        <v>29150</v>
      </c>
      <c r="E27" s="6" t="n">
        <v>23114</v>
      </c>
      <c r="F27" s="5" t="n">
        <v>17638</v>
      </c>
      <c r="G27" s="6" t="n">
        <v>19024</v>
      </c>
      <c r="H27" s="6" t="n">
        <v>16561</v>
      </c>
      <c r="I27" s="6" t="n">
        <v>17344</v>
      </c>
      <c r="J27" s="6" t="n">
        <v>15945</v>
      </c>
    </row>
    <row r="28" spans="1:10">
      <c r="A28" s="4" t="s">
        <v>623</v>
      </c>
    </row>
    <row r="29" spans="1:10">
      <c r="A29" s="3" t="s">
        <v>600</v>
      </c>
    </row>
    <row r="30" spans="1:10">
      <c r="A30" s="4" t="s">
        <v>601</v>
      </c>
      <c r="B30" s="5" t="n">
        <v>8160</v>
      </c>
      <c r="F30" s="5" t="n">
        <v>11215</v>
      </c>
    </row>
    <row r="31" spans="1:10">
      <c r="A31" s="4" t="s">
        <v>624</v>
      </c>
    </row>
    <row r="32" spans="1:10">
      <c r="A32" s="3" t="s">
        <v>600</v>
      </c>
    </row>
    <row r="33" spans="1:10">
      <c r="A33" s="4" t="s">
        <v>601</v>
      </c>
      <c r="B33" s="5" t="n">
        <v>3345</v>
      </c>
      <c r="F33" s="5" t="n">
        <v>10870</v>
      </c>
    </row>
    <row r="34" spans="1:10">
      <c r="A34" s="4" t="s">
        <v>625</v>
      </c>
    </row>
    <row r="35" spans="1:10">
      <c r="A35" s="3" t="s">
        <v>615</v>
      </c>
    </row>
    <row r="36" spans="1:10">
      <c r="A36" s="4" t="s">
        <v>616</v>
      </c>
      <c r="B36" s="5" t="n">
        <v>30306</v>
      </c>
      <c r="F36" s="5" t="n">
        <v>34090</v>
      </c>
    </row>
    <row r="37" spans="1:10">
      <c r="A37" s="4" t="s">
        <v>626</v>
      </c>
    </row>
    <row r="38" spans="1:10">
      <c r="A38" s="3" t="s">
        <v>615</v>
      </c>
    </row>
    <row r="39" spans="1:10">
      <c r="A39" s="4" t="s">
        <v>616</v>
      </c>
      <c r="B39" s="5" t="n">
        <v>2073</v>
      </c>
      <c r="F39" s="5" t="n">
        <v>1942</v>
      </c>
    </row>
    <row r="40" spans="1:10">
      <c r="A40" s="4" t="s">
        <v>627</v>
      </c>
    </row>
    <row r="41" spans="1:10">
      <c r="A41" s="3" t="s">
        <v>615</v>
      </c>
    </row>
    <row r="42" spans="1:10">
      <c r="A42" s="4" t="s">
        <v>616</v>
      </c>
      <c r="B42" s="6" t="n">
        <v>6990</v>
      </c>
      <c r="F42" s="6" t="n">
        <v>6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2</v>
      </c>
      <c r="C2" s="2" t="s">
        <v>42</v>
      </c>
      <c r="D2" s="2" t="s">
        <v>90</v>
      </c>
      <c r="E2" s="2" t="s">
        <v>90</v>
      </c>
    </row>
    <row r="3" spans="1:5">
      <c r="A3" s="3" t="s">
        <v>226</v>
      </c>
    </row>
    <row r="4" spans="1:5">
      <c r="A4" s="4" t="s">
        <v>629</v>
      </c>
      <c r="B4" s="6" t="n">
        <v>4266</v>
      </c>
      <c r="C4" s="6" t="n">
        <v>4970</v>
      </c>
      <c r="D4" s="6" t="n">
        <v>5400</v>
      </c>
      <c r="E4" s="6" t="n">
        <v>5635</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42</v>
      </c>
      <c r="D2" s="2" t="s">
        <v>90</v>
      </c>
    </row>
    <row r="3" spans="1:4">
      <c r="A3" s="4" t="s">
        <v>631</v>
      </c>
      <c r="B3" s="6" t="n">
        <v>2422</v>
      </c>
      <c r="C3" s="6" t="n">
        <v>3689</v>
      </c>
      <c r="D3" s="6" t="n">
        <v>3448</v>
      </c>
    </row>
    <row r="4" spans="1:4">
      <c r="A4" s="4" t="s">
        <v>632</v>
      </c>
      <c r="B4" s="5" t="n">
        <v>5766</v>
      </c>
      <c r="C4" s="5" t="n">
        <v>5139</v>
      </c>
      <c r="D4" s="5" t="n">
        <v>7491</v>
      </c>
    </row>
    <row r="5" spans="1:4">
      <c r="A5" s="4" t="s">
        <v>633</v>
      </c>
      <c r="B5" s="5" t="n">
        <v>326</v>
      </c>
      <c r="C5" s="5" t="n">
        <v>-116</v>
      </c>
      <c r="D5" s="5" t="n">
        <v>309</v>
      </c>
    </row>
    <row r="6" spans="1:4">
      <c r="A6" s="4" t="s">
        <v>634</v>
      </c>
      <c r="B6" s="5" t="n">
        <v>-5058</v>
      </c>
      <c r="C6" s="5" t="n">
        <v>-6291</v>
      </c>
      <c r="D6" s="5" t="n">
        <v>-7559</v>
      </c>
    </row>
    <row r="7" spans="1:4">
      <c r="A7" s="4" t="s">
        <v>635</v>
      </c>
      <c r="B7" s="6" t="n">
        <v>3456</v>
      </c>
      <c r="C7" s="6" t="n">
        <v>2422</v>
      </c>
      <c r="D7" s="6" t="n">
        <v>36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s>
  <sheetData>
    <row r="1" spans="1:5">
      <c r="A1" s="1" t="s">
        <v>636</v>
      </c>
      <c r="C1" s="2" t="s">
        <v>2</v>
      </c>
      <c r="D1" s="2" t="s">
        <v>637</v>
      </c>
      <c r="E1" s="2" t="s">
        <v>42</v>
      </c>
    </row>
    <row r="2" spans="1:5">
      <c r="A2" s="4" t="s">
        <v>638</v>
      </c>
      <c r="C2" s="6" t="n">
        <v>164588</v>
      </c>
      <c r="D2" s="6" t="n">
        <v>150000</v>
      </c>
      <c r="E2" s="6" t="n">
        <v>123531</v>
      </c>
    </row>
    <row r="3" spans="1:5">
      <c r="A3" s="4" t="s">
        <v>639</v>
      </c>
      <c r="C3" s="5" t="n">
        <v>1650</v>
      </c>
      <c r="E3" s="5" t="n">
        <v>7500</v>
      </c>
    </row>
    <row r="4" spans="1:5">
      <c r="A4" s="4" t="s">
        <v>640</v>
      </c>
      <c r="B4" s="4" t="s">
        <v>641</v>
      </c>
      <c r="C4" s="5" t="n">
        <v>-17317</v>
      </c>
      <c r="E4" s="5" t="n">
        <v>-45</v>
      </c>
    </row>
    <row r="5" spans="1:5">
      <c r="A5" s="4" t="s">
        <v>642</v>
      </c>
      <c r="C5" s="5" t="n">
        <v>164588</v>
      </c>
      <c r="E5" s="5" t="n">
        <v>115986</v>
      </c>
    </row>
    <row r="6" spans="1:5">
      <c r="A6" s="4" t="s">
        <v>643</v>
      </c>
    </row>
    <row r="7" spans="1:5">
      <c r="A7" s="4" t="s">
        <v>638</v>
      </c>
      <c r="E7" s="5" t="n">
        <v>33107</v>
      </c>
    </row>
    <row r="8" spans="1:5">
      <c r="A8" s="4" t="s">
        <v>644</v>
      </c>
    </row>
    <row r="9" spans="1:5">
      <c r="A9" s="4" t="s">
        <v>638</v>
      </c>
      <c r="E9" s="6" t="n">
        <v>90424</v>
      </c>
    </row>
    <row r="10" spans="1:5">
      <c r="A10" s="4" t="s">
        <v>645</v>
      </c>
    </row>
    <row r="11" spans="1:5">
      <c r="A11" s="4" t="s">
        <v>638</v>
      </c>
      <c r="C11" s="6" t="n">
        <v>164588</v>
      </c>
    </row>
    <row r="12" spans="1:5"/>
    <row r="13" spans="1:5">
      <c r="A13" s="4" t="s">
        <v>641</v>
      </c>
      <c r="B13" s="4" t="s">
        <v>646</v>
      </c>
    </row>
  </sheetData>
  <mergeCells count="3">
    <mergeCell ref="A1:B1"/>
    <mergeCell ref="A12:D12"/>
    <mergeCell ref="B13:D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A23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14"/>
    <col customWidth="1" max="6" min="6" width="80"/>
    <col customWidth="1" max="7" min="7" width="21"/>
    <col customWidth="1" max="8" min="8" width="21"/>
    <col customWidth="1" max="9" min="9" width="37"/>
    <col customWidth="1" max="10" min="10" width="21"/>
    <col customWidth="1" max="11" min="11" width="21"/>
    <col customWidth="1" max="12" min="12" width="21"/>
    <col customWidth="1" max="13" min="13" width="21"/>
    <col customWidth="1" max="14" min="14" width="21"/>
    <col customWidth="1" max="15" min="15" width="31"/>
    <col customWidth="1" max="16" min="16" width="37"/>
    <col customWidth="1" max="17" min="17" width="21"/>
    <col customWidth="1" max="18" min="18" width="21"/>
    <col customWidth="1" max="19" min="19" width="21"/>
    <col customWidth="1" max="20" min="20" width="21"/>
    <col customWidth="1" max="21" min="21" width="80"/>
    <col customWidth="1" max="22" min="22" width="21"/>
    <col customWidth="1" max="23" min="23" width="21"/>
    <col customWidth="1" max="24" min="24" width="21"/>
    <col customWidth="1" max="25" min="25" width="30"/>
    <col customWidth="1" max="26" min="26" width="30"/>
    <col customWidth="1" max="27" min="27" width="37"/>
  </cols>
  <sheetData>
    <row r="1" spans="1:27">
      <c r="A1" s="1" t="s">
        <v>647</v>
      </c>
      <c r="B1" s="2" t="s">
        <v>648</v>
      </c>
      <c r="C1" s="2" t="s">
        <v>649</v>
      </c>
      <c r="D1" s="2" t="s">
        <v>650</v>
      </c>
      <c r="E1" s="2" t="s">
        <v>651</v>
      </c>
      <c r="F1" s="2" t="s">
        <v>652</v>
      </c>
      <c r="G1" s="2" t="s">
        <v>583</v>
      </c>
      <c r="H1" s="2" t="s">
        <v>653</v>
      </c>
      <c r="I1" s="2" t="s">
        <v>654</v>
      </c>
      <c r="J1" s="2" t="s">
        <v>655</v>
      </c>
      <c r="K1" s="2" t="s">
        <v>656</v>
      </c>
      <c r="L1" s="2" t="s">
        <v>657</v>
      </c>
      <c r="M1" s="2" t="s">
        <v>658</v>
      </c>
      <c r="N1" s="2" t="s">
        <v>659</v>
      </c>
      <c r="O1" s="2" t="s">
        <v>660</v>
      </c>
      <c r="P1" s="2" t="s">
        <v>654</v>
      </c>
      <c r="Q1" s="2" t="s">
        <v>658</v>
      </c>
      <c r="R1" s="2" t="s">
        <v>659</v>
      </c>
      <c r="S1" s="2" t="s">
        <v>653</v>
      </c>
      <c r="T1" s="2" t="s">
        <v>657</v>
      </c>
      <c r="U1" s="2" t="s">
        <v>583</v>
      </c>
      <c r="V1" s="2" t="s">
        <v>656</v>
      </c>
      <c r="W1" s="2" t="s">
        <v>402</v>
      </c>
      <c r="X1" s="2" t="s">
        <v>661</v>
      </c>
      <c r="Y1" s="2" t="s">
        <v>662</v>
      </c>
      <c r="Z1" s="2" t="s">
        <v>663</v>
      </c>
      <c r="AA1" s="2" t="s">
        <v>664</v>
      </c>
    </row>
    <row r="2" spans="1:27">
      <c r="A2" s="3" t="s">
        <v>665</v>
      </c>
    </row>
    <row r="3" spans="1:27">
      <c r="A3" s="4" t="s">
        <v>666</v>
      </c>
      <c r="G3" s="6" t="n">
        <v>164588000</v>
      </c>
      <c r="K3" s="6" t="n">
        <v>123531000</v>
      </c>
      <c r="U3" s="6" t="n">
        <v>164588000</v>
      </c>
      <c r="V3" s="6" t="n">
        <v>123531000</v>
      </c>
      <c r="X3" s="6" t="n">
        <v>150000000</v>
      </c>
    </row>
    <row r="4" spans="1:27">
      <c r="A4" s="4" t="s">
        <v>667</v>
      </c>
      <c r="O4" s="6" t="n">
        <v>2300000</v>
      </c>
    </row>
    <row r="5" spans="1:27">
      <c r="A5" s="4" t="s">
        <v>126</v>
      </c>
      <c r="D5" s="6" t="n">
        <v>800000</v>
      </c>
      <c r="G5" s="5" t="n">
        <v>0</v>
      </c>
      <c r="H5" s="6" t="n">
        <v>-5033000</v>
      </c>
      <c r="I5" s="6" t="n">
        <v>-12425000</v>
      </c>
      <c r="J5" s="6" t="n">
        <v>0</v>
      </c>
      <c r="K5" s="6" t="n">
        <v>-6895000</v>
      </c>
      <c r="L5" s="6" t="n">
        <v>0</v>
      </c>
      <c r="M5" s="6" t="n">
        <v>-39000</v>
      </c>
      <c r="N5" s="6" t="n">
        <v>0</v>
      </c>
      <c r="P5" s="6" t="n">
        <v>-12425000</v>
      </c>
      <c r="Q5" s="6" t="n">
        <v>-39000</v>
      </c>
      <c r="R5" s="6" t="n">
        <v>-39000</v>
      </c>
      <c r="S5" s="6" t="n">
        <v>-17458000</v>
      </c>
      <c r="T5" s="6" t="n">
        <v>-39000</v>
      </c>
      <c r="U5" s="6" t="n">
        <v>-17458000</v>
      </c>
      <c r="V5" s="5" t="n">
        <v>-6934000</v>
      </c>
      <c r="W5" s="6" t="n">
        <v>-41000</v>
      </c>
    </row>
    <row r="6" spans="1:27">
      <c r="A6" s="4" t="s">
        <v>668</v>
      </c>
      <c r="C6" s="6" t="n">
        <v>6700000</v>
      </c>
    </row>
    <row r="7" spans="1:27">
      <c r="A7" s="4" t="s">
        <v>669</v>
      </c>
      <c r="D7" s="5" t="n">
        <v>100000</v>
      </c>
    </row>
    <row r="8" spans="1:27">
      <c r="A8" s="4" t="s">
        <v>670</v>
      </c>
      <c r="B8" s="6" t="n">
        <v>45000000</v>
      </c>
    </row>
    <row r="9" spans="1:27">
      <c r="A9" s="4" t="s">
        <v>671</v>
      </c>
      <c r="E9" s="4" t="s">
        <v>672</v>
      </c>
    </row>
    <row r="10" spans="1:27">
      <c r="A10" s="4" t="s">
        <v>673</v>
      </c>
      <c r="U10" s="4" t="s">
        <v>674</v>
      </c>
    </row>
    <row r="11" spans="1:27">
      <c r="A11" s="4" t="s">
        <v>675</v>
      </c>
      <c r="N11" s="5" t="n">
        <v>0</v>
      </c>
      <c r="Q11" s="5" t="n">
        <v>6030000</v>
      </c>
      <c r="T11" s="5" t="n">
        <v>62836000</v>
      </c>
      <c r="V11" s="5" t="n">
        <v>62827000</v>
      </c>
    </row>
    <row r="12" spans="1:27">
      <c r="A12" s="4" t="s">
        <v>676</v>
      </c>
      <c r="AA12" s="5" t="n">
        <v>132000</v>
      </c>
    </row>
    <row r="13" spans="1:27">
      <c r="A13" s="4" t="s">
        <v>677</v>
      </c>
      <c r="D13" s="5" t="n">
        <v>700000</v>
      </c>
      <c r="V13" s="6" t="n">
        <v>1700000</v>
      </c>
    </row>
    <row r="14" spans="1:27">
      <c r="A14" s="4" t="s">
        <v>678</v>
      </c>
      <c r="B14" s="4" t="s">
        <v>679</v>
      </c>
    </row>
    <row r="15" spans="1:27">
      <c r="A15" s="4" t="s">
        <v>680</v>
      </c>
      <c r="D15" s="6" t="n">
        <v>1400000</v>
      </c>
    </row>
    <row r="16" spans="1:27">
      <c r="A16" s="4" t="s">
        <v>681</v>
      </c>
      <c r="H16" s="6" t="n">
        <v>137073000</v>
      </c>
      <c r="I16" s="6" t="n">
        <v>0</v>
      </c>
      <c r="J16" s="6" t="n">
        <v>112255000</v>
      </c>
      <c r="L16" s="6" t="n">
        <v>117301000</v>
      </c>
      <c r="M16" s="5" t="n">
        <v>76491000</v>
      </c>
      <c r="N16" s="5" t="n">
        <v>61734000</v>
      </c>
      <c r="P16" s="6" t="n">
        <v>0</v>
      </c>
      <c r="Q16" s="5" t="n">
        <v>76491000</v>
      </c>
      <c r="R16" s="5" t="n">
        <v>61734000</v>
      </c>
      <c r="S16" s="6" t="n">
        <v>137073000</v>
      </c>
      <c r="T16" s="6" t="n">
        <v>117301000</v>
      </c>
    </row>
    <row r="17" spans="1:27">
      <c r="A17" s="4" t="s">
        <v>682</v>
      </c>
    </row>
    <row r="18" spans="1:27">
      <c r="A18" s="3" t="s">
        <v>665</v>
      </c>
    </row>
    <row r="19" spans="1:27">
      <c r="A19" s="4" t="s">
        <v>126</v>
      </c>
      <c r="M19" s="5" t="n">
        <v>0</v>
      </c>
      <c r="Q19" s="5" t="n">
        <v>0</v>
      </c>
    </row>
    <row r="20" spans="1:27">
      <c r="A20" s="4" t="s">
        <v>675</v>
      </c>
      <c r="Q20" s="5" t="n">
        <v>30000</v>
      </c>
      <c r="W20" s="6" t="n">
        <v>-6910000</v>
      </c>
    </row>
    <row r="21" spans="1:27">
      <c r="A21" s="4" t="s">
        <v>681</v>
      </c>
      <c r="M21" s="6" t="n">
        <v>5860000</v>
      </c>
      <c r="N21" s="6" t="n">
        <v>1515000</v>
      </c>
      <c r="Q21" s="6" t="n">
        <v>5860000</v>
      </c>
      <c r="R21" s="6" t="n">
        <v>1515000</v>
      </c>
    </row>
    <row r="22" spans="1:27">
      <c r="A22" s="4" t="s">
        <v>683</v>
      </c>
    </row>
    <row r="23" spans="1:27">
      <c r="A23" s="3" t="s">
        <v>665</v>
      </c>
    </row>
    <row r="24" spans="1:27">
      <c r="A24" s="4" t="s">
        <v>684</v>
      </c>
      <c r="AA24" s="5" t="n">
        <v>700000</v>
      </c>
    </row>
    <row r="25" spans="1:27">
      <c r="A25" s="4" t="s">
        <v>685</v>
      </c>
    </row>
    <row r="26" spans="1:27">
      <c r="A26" s="3" t="s">
        <v>665</v>
      </c>
    </row>
    <row r="27" spans="1:27">
      <c r="A27" s="4" t="s">
        <v>686</v>
      </c>
      <c r="U27" s="6" t="n">
        <v>400000</v>
      </c>
    </row>
    <row r="28" spans="1:27">
      <c r="A28" s="4" t="s">
        <v>687</v>
      </c>
    </row>
    <row r="29" spans="1:27">
      <c r="A29" s="3" t="s">
        <v>665</v>
      </c>
    </row>
    <row r="30" spans="1:27">
      <c r="A30" s="4" t="s">
        <v>670</v>
      </c>
      <c r="AA30" s="6" t="n">
        <v>20000000</v>
      </c>
    </row>
    <row r="31" spans="1:27">
      <c r="A31" s="4" t="s">
        <v>688</v>
      </c>
    </row>
    <row r="32" spans="1:27">
      <c r="A32" s="3" t="s">
        <v>665</v>
      </c>
    </row>
    <row r="33" spans="1:27">
      <c r="A33" s="4" t="s">
        <v>676</v>
      </c>
      <c r="C33" s="5" t="n">
        <v>1099533</v>
      </c>
    </row>
    <row r="34" spans="1:27">
      <c r="A34" s="4" t="s">
        <v>689</v>
      </c>
      <c r="C34" s="7" t="n">
        <v>2.11</v>
      </c>
      <c r="I34" s="7" t="n">
        <v>2.4</v>
      </c>
      <c r="P34" s="7" t="n">
        <v>2.4</v>
      </c>
      <c r="Y34" s="7" t="n">
        <v>2.4</v>
      </c>
      <c r="Z34" s="7" t="n">
        <v>2.39</v>
      </c>
    </row>
    <row r="35" spans="1:27">
      <c r="A35" s="4" t="s">
        <v>690</v>
      </c>
      <c r="C35" s="5" t="n">
        <v>4398132</v>
      </c>
    </row>
    <row r="36" spans="1:27">
      <c r="A36" s="4" t="s">
        <v>678</v>
      </c>
      <c r="C36" s="4" t="s">
        <v>691</v>
      </c>
    </row>
    <row r="37" spans="1:27">
      <c r="A37" s="4" t="s">
        <v>692</v>
      </c>
      <c r="C37" s="4" t="s">
        <v>693</v>
      </c>
    </row>
    <row r="38" spans="1:27">
      <c r="A38" s="4" t="s">
        <v>694</v>
      </c>
      <c r="C38" s="4" t="s">
        <v>693</v>
      </c>
    </row>
    <row r="39" spans="1:27">
      <c r="A39" s="4" t="s">
        <v>695</v>
      </c>
      <c r="C39" s="4" t="s">
        <v>696</v>
      </c>
    </row>
    <row r="40" spans="1:27">
      <c r="A40" s="4" t="s">
        <v>697</v>
      </c>
      <c r="C40" s="10" t="n">
        <v>0.001</v>
      </c>
    </row>
    <row r="41" spans="1:27">
      <c r="A41" s="4" t="s">
        <v>698</v>
      </c>
      <c r="C41" s="5" t="n">
        <v>549766</v>
      </c>
    </row>
    <row r="42" spans="1:27">
      <c r="A42" s="4" t="s">
        <v>699</v>
      </c>
      <c r="C42" s="6" t="n">
        <v>550000</v>
      </c>
    </row>
    <row r="43" spans="1:27">
      <c r="A43" s="4" t="s">
        <v>700</v>
      </c>
      <c r="I43" s="5" t="n">
        <v>1099533</v>
      </c>
      <c r="P43" s="5" t="n">
        <v>1099533</v>
      </c>
      <c r="Y43" s="5" t="n">
        <v>1099533</v>
      </c>
      <c r="Z43" s="5" t="n">
        <v>1099533</v>
      </c>
    </row>
    <row r="44" spans="1:27">
      <c r="A44" s="4" t="s">
        <v>701</v>
      </c>
    </row>
    <row r="45" spans="1:27">
      <c r="A45" s="3" t="s">
        <v>665</v>
      </c>
    </row>
    <row r="46" spans="1:27">
      <c r="A46" s="4" t="s">
        <v>702</v>
      </c>
      <c r="C46" s="5" t="n">
        <v>5600000</v>
      </c>
    </row>
    <row r="47" spans="1:27">
      <c r="A47" s="4" t="s">
        <v>703</v>
      </c>
    </row>
    <row r="48" spans="1:27">
      <c r="A48" s="3" t="s">
        <v>665</v>
      </c>
    </row>
    <row r="49" spans="1:27">
      <c r="A49" s="4" t="s">
        <v>704</v>
      </c>
      <c r="C49" s="6" t="n">
        <v>400000</v>
      </c>
    </row>
    <row r="50" spans="1:27">
      <c r="A50" s="4" t="s">
        <v>705</v>
      </c>
    </row>
    <row r="51" spans="1:27">
      <c r="A51" s="3" t="s">
        <v>665</v>
      </c>
    </row>
    <row r="52" spans="1:27">
      <c r="A52" s="4" t="s">
        <v>706</v>
      </c>
      <c r="U52" s="4" t="s">
        <v>707</v>
      </c>
    </row>
    <row r="53" spans="1:27">
      <c r="A53" s="4" t="s">
        <v>708</v>
      </c>
    </row>
    <row r="54" spans="1:27">
      <c r="A54" s="3" t="s">
        <v>665</v>
      </c>
    </row>
    <row r="55" spans="1:27">
      <c r="A55" s="4" t="s">
        <v>689</v>
      </c>
      <c r="C55" s="7" t="n">
        <v>1.62</v>
      </c>
    </row>
    <row r="56" spans="1:27">
      <c r="A56" s="4" t="s">
        <v>709</v>
      </c>
    </row>
    <row r="57" spans="1:27">
      <c r="A57" s="3" t="s">
        <v>665</v>
      </c>
    </row>
    <row r="58" spans="1:27">
      <c r="A58" s="4" t="s">
        <v>671</v>
      </c>
      <c r="E58" s="4" t="s">
        <v>710</v>
      </c>
    </row>
    <row r="59" spans="1:27">
      <c r="A59" s="4" t="s">
        <v>711</v>
      </c>
    </row>
    <row r="60" spans="1:27">
      <c r="A60" s="3" t="s">
        <v>665</v>
      </c>
    </row>
    <row r="61" spans="1:27">
      <c r="A61" s="4" t="s">
        <v>671</v>
      </c>
      <c r="E61" s="4" t="s">
        <v>712</v>
      </c>
    </row>
    <row r="62" spans="1:27">
      <c r="A62" s="4" t="s">
        <v>713</v>
      </c>
    </row>
    <row r="63" spans="1:27">
      <c r="A63" s="3" t="s">
        <v>665</v>
      </c>
    </row>
    <row r="64" spans="1:27">
      <c r="A64" s="4" t="s">
        <v>671</v>
      </c>
      <c r="B64" s="4" t="s">
        <v>714</v>
      </c>
    </row>
    <row r="65" spans="1:27">
      <c r="A65" s="4" t="s">
        <v>715</v>
      </c>
    </row>
    <row r="66" spans="1:27">
      <c r="A66" s="3" t="s">
        <v>665</v>
      </c>
    </row>
    <row r="67" spans="1:27">
      <c r="A67" s="4" t="s">
        <v>671</v>
      </c>
      <c r="B67" s="4" t="s">
        <v>542</v>
      </c>
    </row>
    <row r="68" spans="1:27">
      <c r="A68" s="4" t="s">
        <v>716</v>
      </c>
    </row>
    <row r="69" spans="1:27">
      <c r="A69" s="3" t="s">
        <v>665</v>
      </c>
    </row>
    <row r="70" spans="1:27">
      <c r="A70" s="4" t="s">
        <v>717</v>
      </c>
      <c r="K70" s="4" t="s">
        <v>718</v>
      </c>
      <c r="V70" s="4" t="s">
        <v>718</v>
      </c>
    </row>
    <row r="71" spans="1:27">
      <c r="A71" s="4" t="s">
        <v>719</v>
      </c>
    </row>
    <row r="72" spans="1:27">
      <c r="A72" s="3" t="s">
        <v>665</v>
      </c>
    </row>
    <row r="73" spans="1:27">
      <c r="A73" s="4" t="s">
        <v>676</v>
      </c>
      <c r="AA73" s="5" t="n">
        <v>330000</v>
      </c>
    </row>
    <row r="74" spans="1:27">
      <c r="A74" s="4" t="s">
        <v>689</v>
      </c>
      <c r="AA74" s="7" t="n">
        <v>0.01</v>
      </c>
    </row>
    <row r="75" spans="1:27">
      <c r="A75" s="4" t="s">
        <v>720</v>
      </c>
      <c r="AA75" s="5" t="n">
        <v>198000</v>
      </c>
    </row>
    <row r="76" spans="1:27">
      <c r="A76" s="4" t="s">
        <v>684</v>
      </c>
      <c r="AA76" s="5" t="n">
        <v>132000</v>
      </c>
    </row>
    <row r="77" spans="1:27">
      <c r="A77" s="4" t="s">
        <v>721</v>
      </c>
      <c r="AA77" s="6" t="n">
        <v>1100000</v>
      </c>
    </row>
    <row r="78" spans="1:27">
      <c r="A78" s="4" t="s">
        <v>722</v>
      </c>
      <c r="F78" s="4" t="s">
        <v>723</v>
      </c>
    </row>
    <row r="79" spans="1:27">
      <c r="A79" s="4" t="s">
        <v>724</v>
      </c>
    </row>
    <row r="80" spans="1:27">
      <c r="A80" s="3" t="s">
        <v>665</v>
      </c>
    </row>
    <row r="81" spans="1:27">
      <c r="A81" s="4" t="s">
        <v>725</v>
      </c>
      <c r="AA81" s="6" t="n">
        <v>1800000</v>
      </c>
    </row>
    <row r="82" spans="1:27">
      <c r="A82" s="4" t="s">
        <v>726</v>
      </c>
    </row>
    <row r="83" spans="1:27">
      <c r="A83" s="3" t="s">
        <v>665</v>
      </c>
    </row>
    <row r="84" spans="1:27">
      <c r="A84" s="4" t="s">
        <v>727</v>
      </c>
      <c r="D84" s="4" t="s">
        <v>728</v>
      </c>
    </row>
    <row r="85" spans="1:27">
      <c r="A85" s="4" t="s">
        <v>729</v>
      </c>
    </row>
    <row r="86" spans="1:27">
      <c r="A86" s="3" t="s">
        <v>665</v>
      </c>
    </row>
    <row r="87" spans="1:27">
      <c r="A87" s="4" t="s">
        <v>126</v>
      </c>
      <c r="V87" s="6" t="n">
        <v>6900000</v>
      </c>
    </row>
    <row r="88" spans="1:27">
      <c r="A88" s="4" t="s">
        <v>669</v>
      </c>
      <c r="K88" s="6" t="n">
        <v>3800000</v>
      </c>
      <c r="V88" s="5" t="n">
        <v>3800000</v>
      </c>
    </row>
    <row r="89" spans="1:27">
      <c r="A89" s="4" t="s">
        <v>676</v>
      </c>
      <c r="D89" s="5" t="n">
        <v>150000</v>
      </c>
    </row>
    <row r="90" spans="1:27">
      <c r="A90" s="4" t="s">
        <v>689</v>
      </c>
      <c r="D90" s="7" t="n">
        <v>0.01</v>
      </c>
    </row>
    <row r="91" spans="1:27">
      <c r="A91" s="4" t="s">
        <v>720</v>
      </c>
      <c r="D91" s="5" t="n">
        <v>75000</v>
      </c>
    </row>
    <row r="92" spans="1:27">
      <c r="A92" s="4" t="s">
        <v>684</v>
      </c>
      <c r="D92" s="5" t="n">
        <v>75000</v>
      </c>
    </row>
    <row r="93" spans="1:27">
      <c r="A93" s="4" t="s">
        <v>677</v>
      </c>
      <c r="V93" s="5" t="n">
        <v>3100000</v>
      </c>
    </row>
    <row r="94" spans="1:27">
      <c r="A94" s="4" t="s">
        <v>730</v>
      </c>
    </row>
    <row r="95" spans="1:27">
      <c r="A95" s="3" t="s">
        <v>665</v>
      </c>
    </row>
    <row r="96" spans="1:27">
      <c r="A96" s="4" t="s">
        <v>684</v>
      </c>
      <c r="D96" s="5" t="n">
        <v>300000</v>
      </c>
    </row>
    <row r="97" spans="1:27">
      <c r="A97" s="4" t="s">
        <v>700</v>
      </c>
      <c r="D97" s="5" t="n">
        <v>75000</v>
      </c>
    </row>
    <row r="98" spans="1:27">
      <c r="A98" s="4" t="s">
        <v>731</v>
      </c>
    </row>
    <row r="99" spans="1:27">
      <c r="A99" s="3" t="s">
        <v>665</v>
      </c>
    </row>
    <row r="100" spans="1:27">
      <c r="A100" s="4" t="s">
        <v>676</v>
      </c>
      <c r="D100" s="5" t="n">
        <v>75000</v>
      </c>
    </row>
    <row r="101" spans="1:27">
      <c r="A101" s="4" t="s">
        <v>702</v>
      </c>
      <c r="D101" s="6" t="n">
        <v>300000</v>
      </c>
    </row>
    <row r="102" spans="1:27">
      <c r="A102" s="4" t="s">
        <v>732</v>
      </c>
    </row>
    <row r="103" spans="1:27">
      <c r="A103" s="3" t="s">
        <v>665</v>
      </c>
    </row>
    <row r="104" spans="1:27">
      <c r="A104" s="4" t="s">
        <v>733</v>
      </c>
      <c r="D104" s="6" t="n">
        <v>600000</v>
      </c>
    </row>
    <row r="105" spans="1:27">
      <c r="A105" s="4" t="s">
        <v>734</v>
      </c>
    </row>
    <row r="106" spans="1:27">
      <c r="A106" s="3" t="s">
        <v>665</v>
      </c>
    </row>
    <row r="107" spans="1:27">
      <c r="A107" s="4" t="s">
        <v>677</v>
      </c>
      <c r="V107" s="5" t="n">
        <v>600000</v>
      </c>
    </row>
    <row r="108" spans="1:27">
      <c r="A108" s="4" t="s">
        <v>735</v>
      </c>
    </row>
    <row r="109" spans="1:27">
      <c r="A109" s="3" t="s">
        <v>665</v>
      </c>
    </row>
    <row r="110" spans="1:27">
      <c r="A110" s="4" t="s">
        <v>126</v>
      </c>
      <c r="G110" s="6" t="n">
        <v>1800000</v>
      </c>
      <c r="V110" s="5" t="n">
        <v>14900000</v>
      </c>
    </row>
    <row r="111" spans="1:27">
      <c r="A111" s="4" t="s">
        <v>736</v>
      </c>
    </row>
    <row r="112" spans="1:27">
      <c r="A112" s="3" t="s">
        <v>665</v>
      </c>
    </row>
    <row r="113" spans="1:27">
      <c r="A113" s="4" t="s">
        <v>680</v>
      </c>
      <c r="K113" s="6" t="n">
        <v>5700000</v>
      </c>
      <c r="V113" s="6" t="n">
        <v>5700000</v>
      </c>
    </row>
    <row r="114" spans="1:27">
      <c r="A114" s="4" t="s">
        <v>737</v>
      </c>
    </row>
    <row r="115" spans="1:27">
      <c r="A115" s="3" t="s">
        <v>665</v>
      </c>
    </row>
    <row r="116" spans="1:27">
      <c r="A116" s="4" t="s">
        <v>676</v>
      </c>
      <c r="AA116" s="5" t="n">
        <v>198000</v>
      </c>
    </row>
    <row r="117" spans="1:27">
      <c r="A117" s="4" t="s">
        <v>738</v>
      </c>
    </row>
    <row r="118" spans="1:27">
      <c r="A118" s="3" t="s">
        <v>665</v>
      </c>
    </row>
    <row r="119" spans="1:27">
      <c r="A119" s="4" t="s">
        <v>670</v>
      </c>
      <c r="AA119" s="6" t="n">
        <v>20000000</v>
      </c>
    </row>
    <row r="120" spans="1:27">
      <c r="A120" s="4" t="s">
        <v>739</v>
      </c>
    </row>
    <row r="121" spans="1:27">
      <c r="A121" s="3" t="s">
        <v>665</v>
      </c>
    </row>
    <row r="122" spans="1:27">
      <c r="A122" s="4" t="s">
        <v>717</v>
      </c>
      <c r="K122" s="4" t="s">
        <v>740</v>
      </c>
      <c r="V122" s="4" t="s">
        <v>740</v>
      </c>
    </row>
    <row r="123" spans="1:27">
      <c r="A123" s="4" t="s">
        <v>671</v>
      </c>
      <c r="E123" s="4" t="s">
        <v>741</v>
      </c>
    </row>
    <row r="124" spans="1:27">
      <c r="A124" s="4" t="s">
        <v>742</v>
      </c>
    </row>
    <row r="125" spans="1:27">
      <c r="A125" s="3" t="s">
        <v>665</v>
      </c>
    </row>
    <row r="126" spans="1:27">
      <c r="A126" s="4" t="s">
        <v>743</v>
      </c>
      <c r="D126" s="4" t="s">
        <v>744</v>
      </c>
    </row>
    <row r="127" spans="1:27">
      <c r="A127" s="4" t="s">
        <v>745</v>
      </c>
    </row>
    <row r="128" spans="1:27">
      <c r="A128" s="3" t="s">
        <v>665</v>
      </c>
    </row>
    <row r="129" spans="1:27">
      <c r="A129" s="4" t="s">
        <v>677</v>
      </c>
      <c r="V129" s="6" t="n">
        <v>600000</v>
      </c>
    </row>
    <row r="130" spans="1:27">
      <c r="A130" s="4" t="s">
        <v>746</v>
      </c>
    </row>
    <row r="131" spans="1:27">
      <c r="A131" s="3" t="s">
        <v>665</v>
      </c>
    </row>
    <row r="132" spans="1:27">
      <c r="A132" s="4" t="s">
        <v>671</v>
      </c>
      <c r="E132" s="4" t="s">
        <v>712</v>
      </c>
    </row>
    <row r="133" spans="1:27">
      <c r="A133" s="4" t="s">
        <v>747</v>
      </c>
    </row>
    <row r="134" spans="1:27">
      <c r="A134" s="3" t="s">
        <v>665</v>
      </c>
    </row>
    <row r="135" spans="1:27">
      <c r="A135" s="4" t="s">
        <v>671</v>
      </c>
      <c r="E135" s="4" t="s">
        <v>748</v>
      </c>
    </row>
    <row r="136" spans="1:27">
      <c r="A136" s="4" t="s">
        <v>749</v>
      </c>
    </row>
    <row r="137" spans="1:27">
      <c r="A137" s="3" t="s">
        <v>665</v>
      </c>
    </row>
    <row r="138" spans="1:27">
      <c r="A138" s="4" t="s">
        <v>671</v>
      </c>
      <c r="E138" s="4" t="s">
        <v>750</v>
      </c>
    </row>
    <row r="139" spans="1:27">
      <c r="A139" s="4" t="s">
        <v>751</v>
      </c>
    </row>
    <row r="140" spans="1:27">
      <c r="A140" s="3" t="s">
        <v>665</v>
      </c>
    </row>
    <row r="141" spans="1:27">
      <c r="A141" s="4" t="s">
        <v>671</v>
      </c>
      <c r="E141" s="4" t="s">
        <v>752</v>
      </c>
    </row>
    <row r="142" spans="1:27">
      <c r="A142" s="4" t="s">
        <v>753</v>
      </c>
    </row>
    <row r="143" spans="1:27">
      <c r="A143" s="3" t="s">
        <v>665</v>
      </c>
    </row>
    <row r="144" spans="1:27">
      <c r="A144" s="4" t="s">
        <v>670</v>
      </c>
      <c r="C144" s="6" t="n">
        <v>20000000</v>
      </c>
    </row>
    <row r="145" spans="1:27">
      <c r="A145" s="4" t="s">
        <v>754</v>
      </c>
    </row>
    <row r="146" spans="1:27">
      <c r="A146" s="3" t="s">
        <v>665</v>
      </c>
    </row>
    <row r="147" spans="1:27">
      <c r="A147" s="4" t="s">
        <v>676</v>
      </c>
      <c r="B147" s="5" t="n">
        <v>7110616</v>
      </c>
    </row>
    <row r="148" spans="1:27">
      <c r="A148" s="4" t="s">
        <v>689</v>
      </c>
      <c r="B148" s="7" t="n">
        <v>1.33</v>
      </c>
    </row>
    <row r="149" spans="1:27">
      <c r="A149" s="4" t="s">
        <v>680</v>
      </c>
      <c r="B149" s="6" t="n">
        <v>18300000</v>
      </c>
    </row>
    <row r="150" spans="1:27">
      <c r="A150" s="4" t="s">
        <v>755</v>
      </c>
    </row>
    <row r="151" spans="1:27">
      <c r="A151" s="3" t="s">
        <v>665</v>
      </c>
    </row>
    <row r="152" spans="1:27">
      <c r="A152" s="4" t="s">
        <v>725</v>
      </c>
      <c r="B152" s="5" t="n">
        <v>8800000</v>
      </c>
    </row>
    <row r="153" spans="1:27">
      <c r="A153" s="4" t="s">
        <v>756</v>
      </c>
    </row>
    <row r="154" spans="1:27">
      <c r="A154" s="3" t="s">
        <v>665</v>
      </c>
    </row>
    <row r="155" spans="1:27">
      <c r="A155" s="4" t="s">
        <v>680</v>
      </c>
      <c r="B155" s="6" t="n">
        <v>8800000</v>
      </c>
    </row>
    <row r="156" spans="1:27">
      <c r="A156" s="4" t="s">
        <v>757</v>
      </c>
      <c r="B156" s="4" t="s">
        <v>758</v>
      </c>
    </row>
    <row r="157" spans="1:27">
      <c r="A157" s="4" t="s">
        <v>759</v>
      </c>
      <c r="B157" s="4" t="s">
        <v>760</v>
      </c>
    </row>
    <row r="158" spans="1:27">
      <c r="A158" s="4" t="s">
        <v>761</v>
      </c>
    </row>
    <row r="159" spans="1:27">
      <c r="A159" s="3" t="s">
        <v>665</v>
      </c>
    </row>
    <row r="160" spans="1:27">
      <c r="A160" s="4" t="s">
        <v>717</v>
      </c>
      <c r="G160" s="4" t="s">
        <v>762</v>
      </c>
      <c r="U160" s="4" t="s">
        <v>762</v>
      </c>
    </row>
    <row r="161" spans="1:27">
      <c r="A161" s="4" t="s">
        <v>743</v>
      </c>
      <c r="U161" s="4" t="s">
        <v>763</v>
      </c>
    </row>
    <row r="162" spans="1:27">
      <c r="A162" s="4" t="s">
        <v>681</v>
      </c>
      <c r="G162" s="6" t="n">
        <v>0</v>
      </c>
      <c r="U162" s="6" t="n">
        <v>0</v>
      </c>
    </row>
    <row r="163" spans="1:27">
      <c r="A163" s="4" t="s">
        <v>764</v>
      </c>
      <c r="G163" s="6" t="n">
        <v>18900000</v>
      </c>
      <c r="U163" s="6" t="n">
        <v>18900000</v>
      </c>
    </row>
    <row r="164" spans="1:27">
      <c r="A164" s="4" t="s">
        <v>765</v>
      </c>
    </row>
    <row r="165" spans="1:27">
      <c r="A165" s="3" t="s">
        <v>665</v>
      </c>
    </row>
    <row r="166" spans="1:27">
      <c r="A166" s="4" t="s">
        <v>717</v>
      </c>
      <c r="K166" s="4" t="s">
        <v>748</v>
      </c>
      <c r="V166" s="4" t="s">
        <v>748</v>
      </c>
      <c r="W166" s="4" t="s">
        <v>748</v>
      </c>
    </row>
    <row r="167" spans="1:27">
      <c r="A167" s="4" t="s">
        <v>766</v>
      </c>
      <c r="W167" s="6" t="n">
        <v>6800000</v>
      </c>
    </row>
    <row r="168" spans="1:27">
      <c r="A168" s="4" t="s">
        <v>126</v>
      </c>
      <c r="V168" s="6" t="n">
        <v>100000</v>
      </c>
      <c r="W168" s="5" t="n">
        <v>100000</v>
      </c>
    </row>
    <row r="169" spans="1:27">
      <c r="A169" s="4" t="s">
        <v>675</v>
      </c>
      <c r="V169" s="5" t="n">
        <v>6000000</v>
      </c>
      <c r="W169" s="6" t="n">
        <v>6900000</v>
      </c>
    </row>
    <row r="170" spans="1:27">
      <c r="A170" s="4" t="s">
        <v>767</v>
      </c>
    </row>
    <row r="171" spans="1:27">
      <c r="A171" s="3" t="s">
        <v>665</v>
      </c>
    </row>
    <row r="172" spans="1:27">
      <c r="A172" s="4" t="s">
        <v>717</v>
      </c>
      <c r="G172" s="4" t="s">
        <v>718</v>
      </c>
      <c r="U172" s="4" t="s">
        <v>718</v>
      </c>
    </row>
    <row r="173" spans="1:27">
      <c r="A173" s="4" t="s">
        <v>768</v>
      </c>
      <c r="B173" s="4" t="s">
        <v>769</v>
      </c>
    </row>
    <row r="174" spans="1:27">
      <c r="A174" s="4" t="s">
        <v>770</v>
      </c>
    </row>
    <row r="175" spans="1:27">
      <c r="A175" s="3" t="s">
        <v>665</v>
      </c>
    </row>
    <row r="176" spans="1:27">
      <c r="A176" s="4" t="s">
        <v>771</v>
      </c>
      <c r="B176" s="6" t="n">
        <v>15000000</v>
      </c>
    </row>
    <row r="177" spans="1:27">
      <c r="A177" s="4" t="s">
        <v>772</v>
      </c>
    </row>
    <row r="178" spans="1:27">
      <c r="A178" s="3" t="s">
        <v>665</v>
      </c>
    </row>
    <row r="179" spans="1:27">
      <c r="A179" s="4" t="s">
        <v>666</v>
      </c>
      <c r="K179" s="6" t="n">
        <v>6000000</v>
      </c>
      <c r="O179" s="6" t="n">
        <v>70000000</v>
      </c>
      <c r="V179" s="5" t="n">
        <v>6000000</v>
      </c>
    </row>
    <row r="180" spans="1:27">
      <c r="A180" s="4" t="s">
        <v>717</v>
      </c>
      <c r="O180" s="4" t="s">
        <v>748</v>
      </c>
    </row>
    <row r="181" spans="1:27">
      <c r="A181" s="4" t="s">
        <v>773</v>
      </c>
      <c r="O181" s="11" t="n">
        <v>75.896</v>
      </c>
    </row>
    <row r="182" spans="1:27">
      <c r="A182" s="4" t="s">
        <v>774</v>
      </c>
      <c r="O182" s="6" t="n">
        <v>1000</v>
      </c>
    </row>
    <row r="183" spans="1:27">
      <c r="A183" s="4" t="s">
        <v>775</v>
      </c>
      <c r="O183" s="7" t="n">
        <v>13.2</v>
      </c>
    </row>
    <row r="184" spans="1:27">
      <c r="A184" s="4" t="s">
        <v>776</v>
      </c>
    </row>
    <row r="185" spans="1:27">
      <c r="A185" s="3" t="s">
        <v>665</v>
      </c>
    </row>
    <row r="186" spans="1:27">
      <c r="A186" s="4" t="s">
        <v>777</v>
      </c>
      <c r="F186" s="4" t="s">
        <v>778</v>
      </c>
    </row>
    <row r="187" spans="1:27">
      <c r="A187" s="4" t="s">
        <v>779</v>
      </c>
    </row>
    <row r="188" spans="1:27">
      <c r="A188" s="3" t="s">
        <v>665</v>
      </c>
    </row>
    <row r="189" spans="1:27">
      <c r="A189" s="4" t="s">
        <v>780</v>
      </c>
      <c r="C189" s="4" t="s">
        <v>781</v>
      </c>
    </row>
    <row r="190" spans="1:27">
      <c r="A190" s="4" t="s">
        <v>782</v>
      </c>
    </row>
    <row r="191" spans="1:27">
      <c r="A191" s="3" t="s">
        <v>665</v>
      </c>
    </row>
    <row r="192" spans="1:27">
      <c r="A192" s="4" t="s">
        <v>671</v>
      </c>
      <c r="U192" s="4" t="s">
        <v>750</v>
      </c>
    </row>
    <row r="193" spans="1:27">
      <c r="A193" s="4" t="s">
        <v>783</v>
      </c>
    </row>
    <row r="194" spans="1:27">
      <c r="A194" s="3" t="s">
        <v>665</v>
      </c>
    </row>
    <row r="195" spans="1:27">
      <c r="A195" s="4" t="s">
        <v>671</v>
      </c>
      <c r="U195" s="4" t="s">
        <v>752</v>
      </c>
    </row>
    <row r="196" spans="1:27">
      <c r="A196" s="4" t="s">
        <v>784</v>
      </c>
    </row>
    <row r="197" spans="1:27">
      <c r="A197" s="3" t="s">
        <v>665</v>
      </c>
    </row>
    <row r="198" spans="1:27">
      <c r="A198" s="4" t="s">
        <v>671</v>
      </c>
      <c r="U198" s="4" t="s">
        <v>741</v>
      </c>
    </row>
    <row r="199" spans="1:27">
      <c r="A199" s="4" t="s">
        <v>785</v>
      </c>
    </row>
    <row r="200" spans="1:27">
      <c r="A200" s="3" t="s">
        <v>665</v>
      </c>
    </row>
    <row r="201" spans="1:27">
      <c r="A201" s="4" t="s">
        <v>671</v>
      </c>
      <c r="U201" s="4" t="s">
        <v>786</v>
      </c>
    </row>
    <row r="202" spans="1:27">
      <c r="A202" s="4" t="s">
        <v>787</v>
      </c>
    </row>
    <row r="203" spans="1:27">
      <c r="A203" s="3" t="s">
        <v>665</v>
      </c>
    </row>
    <row r="204" spans="1:27">
      <c r="A204" s="4" t="s">
        <v>671</v>
      </c>
      <c r="U204" s="4" t="s">
        <v>788</v>
      </c>
    </row>
    <row r="205" spans="1:27">
      <c r="A205" s="4" t="s">
        <v>789</v>
      </c>
    </row>
    <row r="206" spans="1:27">
      <c r="A206" s="3" t="s">
        <v>665</v>
      </c>
    </row>
    <row r="207" spans="1:27">
      <c r="A207" s="4" t="s">
        <v>671</v>
      </c>
      <c r="U207" s="4" t="s">
        <v>790</v>
      </c>
    </row>
    <row r="208" spans="1:27">
      <c r="A208" s="4" t="s">
        <v>791</v>
      </c>
    </row>
    <row r="209" spans="1:27">
      <c r="A209" s="3" t="s">
        <v>665</v>
      </c>
    </row>
    <row r="210" spans="1:27">
      <c r="A210" s="4" t="s">
        <v>671</v>
      </c>
      <c r="U210" s="4" t="s">
        <v>792</v>
      </c>
    </row>
    <row r="211" spans="1:27">
      <c r="A211" s="4" t="s">
        <v>793</v>
      </c>
    </row>
    <row r="212" spans="1:27">
      <c r="A212" s="3" t="s">
        <v>665</v>
      </c>
    </row>
    <row r="213" spans="1:27">
      <c r="A213" s="4" t="s">
        <v>666</v>
      </c>
      <c r="K213" s="6" t="n">
        <v>33107000</v>
      </c>
      <c r="V213" s="6" t="n">
        <v>33107000</v>
      </c>
    </row>
    <row r="214" spans="1:27">
      <c r="A214" s="4" t="s">
        <v>794</v>
      </c>
    </row>
    <row r="215" spans="1:27">
      <c r="A215" s="3" t="s">
        <v>665</v>
      </c>
    </row>
    <row r="216" spans="1:27">
      <c r="A216" s="4" t="s">
        <v>671</v>
      </c>
      <c r="U216" s="4" t="s">
        <v>750</v>
      </c>
    </row>
    <row r="217" spans="1:27">
      <c r="A217" s="4" t="s">
        <v>795</v>
      </c>
    </row>
    <row r="218" spans="1:27">
      <c r="A218" s="3" t="s">
        <v>665</v>
      </c>
    </row>
    <row r="219" spans="1:27">
      <c r="A219" s="4" t="s">
        <v>671</v>
      </c>
      <c r="U219" s="4" t="s">
        <v>752</v>
      </c>
    </row>
    <row r="220" spans="1:27">
      <c r="A220" s="4" t="s">
        <v>796</v>
      </c>
    </row>
    <row r="221" spans="1:27">
      <c r="A221" s="3" t="s">
        <v>665</v>
      </c>
    </row>
    <row r="222" spans="1:27">
      <c r="A222" s="4" t="s">
        <v>671</v>
      </c>
      <c r="U222" s="4" t="s">
        <v>797</v>
      </c>
    </row>
    <row r="223" spans="1:27">
      <c r="A223" s="4" t="s">
        <v>798</v>
      </c>
    </row>
    <row r="224" spans="1:27">
      <c r="A224" s="3" t="s">
        <v>665</v>
      </c>
    </row>
    <row r="225" spans="1:27">
      <c r="A225" s="4" t="s">
        <v>671</v>
      </c>
      <c r="U225" s="4" t="s">
        <v>710</v>
      </c>
    </row>
    <row r="226" spans="1:27">
      <c r="A226" s="4" t="s">
        <v>799</v>
      </c>
    </row>
    <row r="227" spans="1:27">
      <c r="A227" s="3" t="s">
        <v>665</v>
      </c>
    </row>
    <row r="228" spans="1:27">
      <c r="A228" s="4" t="s">
        <v>671</v>
      </c>
      <c r="B228" s="4" t="s">
        <v>741</v>
      </c>
    </row>
    <row r="229" spans="1:27">
      <c r="A229" s="4" t="s">
        <v>800</v>
      </c>
    </row>
    <row r="230" spans="1:27">
      <c r="A230" s="3" t="s">
        <v>665</v>
      </c>
    </row>
    <row r="231" spans="1:27">
      <c r="A231" s="4" t="s">
        <v>671</v>
      </c>
      <c r="B231" s="4" t="s">
        <v>750</v>
      </c>
    </row>
    <row r="232" spans="1:27">
      <c r="A232" s="4" t="s">
        <v>801</v>
      </c>
    </row>
    <row r="233" spans="1:27">
      <c r="A233" s="3" t="s">
        <v>665</v>
      </c>
    </row>
    <row r="234" spans="1:27">
      <c r="A234" s="4" t="s">
        <v>671</v>
      </c>
      <c r="B234" s="4" t="s">
        <v>7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42</v>
      </c>
      <c r="D2" s="2" t="s">
        <v>90</v>
      </c>
    </row>
    <row r="3" spans="1:4">
      <c r="A3" s="3" t="s">
        <v>118</v>
      </c>
    </row>
    <row r="4" spans="1:4">
      <c r="A4" s="4" t="s">
        <v>109</v>
      </c>
      <c r="B4" s="6" t="n">
        <v>-42797</v>
      </c>
      <c r="C4" s="6" t="n">
        <v>-43346</v>
      </c>
      <c r="D4" s="6" t="n">
        <v>-2408</v>
      </c>
    </row>
    <row r="5" spans="1:4">
      <c r="A5" s="3" t="s">
        <v>119</v>
      </c>
    </row>
    <row r="6" spans="1:4">
      <c r="A6" s="4" t="s">
        <v>120</v>
      </c>
      <c r="B6" s="5" t="n">
        <v>4266</v>
      </c>
      <c r="C6" s="5" t="n">
        <v>4970</v>
      </c>
      <c r="D6" s="5" t="n">
        <v>5635</v>
      </c>
    </row>
    <row r="7" spans="1:4">
      <c r="A7" s="4" t="s">
        <v>121</v>
      </c>
      <c r="B7" s="5" t="n">
        <v>2825</v>
      </c>
      <c r="C7" s="5" t="n">
        <v>1537</v>
      </c>
      <c r="D7" s="5" t="n">
        <v>1373</v>
      </c>
    </row>
    <row r="8" spans="1:4">
      <c r="A8" s="4" t="s">
        <v>122</v>
      </c>
      <c r="B8" s="5" t="n">
        <v>8851</v>
      </c>
      <c r="C8" s="5" t="n">
        <v>8146</v>
      </c>
      <c r="D8" s="5" t="n">
        <v>7609</v>
      </c>
    </row>
    <row r="9" spans="1:4">
      <c r="A9" s="4" t="s">
        <v>123</v>
      </c>
      <c r="C9" s="5" t="n">
        <v>-3952</v>
      </c>
    </row>
    <row r="10" spans="1:4">
      <c r="A10" s="4" t="s">
        <v>124</v>
      </c>
      <c r="B10" s="5" t="n">
        <v>3409</v>
      </c>
      <c r="C10" s="5" t="n">
        <v>5394</v>
      </c>
      <c r="D10" s="5" t="n">
        <v>6698</v>
      </c>
    </row>
    <row r="11" spans="1:4">
      <c r="A11" s="4" t="s">
        <v>125</v>
      </c>
      <c r="B11" s="5" t="n">
        <v>1670</v>
      </c>
      <c r="C11" s="5" t="n">
        <v>49</v>
      </c>
    </row>
    <row r="12" spans="1:4">
      <c r="A12" s="4" t="s">
        <v>126</v>
      </c>
      <c r="B12" s="5" t="n">
        <v>17851</v>
      </c>
      <c r="C12" s="5" t="n">
        <v>6962</v>
      </c>
    </row>
    <row r="13" spans="1:4">
      <c r="A13" s="4" t="s">
        <v>127</v>
      </c>
      <c r="C13" s="5" t="n">
        <v>598</v>
      </c>
    </row>
    <row r="14" spans="1:4">
      <c r="A14" s="4" t="s">
        <v>128</v>
      </c>
      <c r="B14" s="5" t="n">
        <v>315</v>
      </c>
      <c r="C14" s="5" t="n">
        <v>295</v>
      </c>
      <c r="D14" s="5" t="n">
        <v>24</v>
      </c>
    </row>
    <row r="15" spans="1:4">
      <c r="A15" s="4" t="s">
        <v>129</v>
      </c>
      <c r="B15" s="5" t="n">
        <v>2356</v>
      </c>
      <c r="C15" s="5" t="n">
        <v>69</v>
      </c>
      <c r="D15" s="5" t="n">
        <v>497</v>
      </c>
    </row>
    <row r="16" spans="1:4">
      <c r="A16" s="4" t="s">
        <v>130</v>
      </c>
      <c r="B16" s="5" t="n">
        <v>268</v>
      </c>
      <c r="C16" s="5" t="n">
        <v>129</v>
      </c>
      <c r="D16" s="5" t="n">
        <v>11</v>
      </c>
    </row>
    <row r="17" spans="1:4">
      <c r="A17" s="4" t="s">
        <v>131</v>
      </c>
      <c r="B17" s="5" t="n">
        <v>-224</v>
      </c>
      <c r="C17" s="5" t="n">
        <v>1437</v>
      </c>
      <c r="D17" s="5" t="n">
        <v>-650</v>
      </c>
    </row>
    <row r="18" spans="1:4">
      <c r="A18" s="4" t="s">
        <v>132</v>
      </c>
      <c r="B18" s="5" t="n">
        <v>-143</v>
      </c>
      <c r="C18" s="5" t="n">
        <v>-210</v>
      </c>
    </row>
    <row r="19" spans="1:4">
      <c r="A19" s="4" t="s">
        <v>133</v>
      </c>
      <c r="B19" s="5" t="n">
        <v>-2729</v>
      </c>
      <c r="C19" s="5" t="n">
        <v>118</v>
      </c>
    </row>
    <row r="20" spans="1:4">
      <c r="A20" s="3" t="s">
        <v>134</v>
      </c>
    </row>
    <row r="21" spans="1:4">
      <c r="A21" s="4" t="s">
        <v>135</v>
      </c>
      <c r="B21" s="5" t="n">
        <v>8054</v>
      </c>
      <c r="C21" s="5" t="n">
        <v>6510</v>
      </c>
      <c r="D21" s="5" t="n">
        <v>-370</v>
      </c>
    </row>
    <row r="22" spans="1:4">
      <c r="A22" s="4" t="s">
        <v>46</v>
      </c>
      <c r="B22" s="5" t="n">
        <v>13054</v>
      </c>
      <c r="C22" s="5" t="n">
        <v>-2613</v>
      </c>
      <c r="D22" s="5" t="n">
        <v>3827</v>
      </c>
    </row>
    <row r="23" spans="1:4">
      <c r="A23" s="4" t="s">
        <v>136</v>
      </c>
      <c r="B23" s="5" t="n">
        <v>-3506</v>
      </c>
      <c r="C23" s="5" t="n">
        <v>-6760</v>
      </c>
      <c r="D23" s="5" t="n">
        <v>-3404</v>
      </c>
    </row>
    <row r="24" spans="1:4">
      <c r="A24" s="4" t="s">
        <v>57</v>
      </c>
      <c r="B24" s="5" t="n">
        <v>-25356</v>
      </c>
      <c r="C24" s="5" t="n">
        <v>21647</v>
      </c>
      <c r="D24" s="5" t="n">
        <v>-5284</v>
      </c>
    </row>
    <row r="25" spans="1:4">
      <c r="A25" s="4" t="s">
        <v>137</v>
      </c>
      <c r="B25" s="5" t="n">
        <v>-2943</v>
      </c>
      <c r="C25" s="5" t="n">
        <v>-463</v>
      </c>
      <c r="D25" s="5" t="n">
        <v>-1644</v>
      </c>
    </row>
    <row r="26" spans="1:4">
      <c r="A26" s="4" t="s">
        <v>61</v>
      </c>
      <c r="B26" s="5" t="n">
        <v>-2342</v>
      </c>
      <c r="C26" s="5" t="n">
        <v>-4330</v>
      </c>
      <c r="D26" s="5" t="n">
        <v>1784</v>
      </c>
    </row>
    <row r="27" spans="1:4">
      <c r="A27" s="4" t="s">
        <v>138</v>
      </c>
      <c r="B27" s="5" t="n">
        <v>-8367</v>
      </c>
      <c r="C27" s="5" t="n">
        <v>4228</v>
      </c>
      <c r="D27" s="5" t="n">
        <v>-1686</v>
      </c>
    </row>
    <row r="28" spans="1:4">
      <c r="A28" s="4" t="s">
        <v>139</v>
      </c>
      <c r="B28" s="5" t="n">
        <v>8629</v>
      </c>
      <c r="C28" s="5" t="n">
        <v>-5447</v>
      </c>
      <c r="D28" s="5" t="n">
        <v>-3456</v>
      </c>
    </row>
    <row r="29" spans="1:4">
      <c r="A29" s="4" t="s">
        <v>140</v>
      </c>
      <c r="B29" s="5" t="n">
        <v>-16859</v>
      </c>
      <c r="C29" s="5" t="n">
        <v>-5032</v>
      </c>
      <c r="D29" s="5" t="n">
        <v>8556</v>
      </c>
    </row>
    <row r="30" spans="1:4">
      <c r="A30" s="3" t="s">
        <v>141</v>
      </c>
    </row>
    <row r="31" spans="1:4">
      <c r="A31" s="4" t="s">
        <v>142</v>
      </c>
      <c r="B31" s="5" t="n">
        <v>-2708</v>
      </c>
      <c r="C31" s="5" t="n">
        <v>-2584</v>
      </c>
      <c r="D31" s="5" t="n">
        <v>-2217</v>
      </c>
    </row>
    <row r="32" spans="1:4">
      <c r="A32" s="4" t="s">
        <v>143</v>
      </c>
      <c r="B32" s="5" t="n">
        <v>51</v>
      </c>
      <c r="C32" s="5" t="n">
        <v>10</v>
      </c>
      <c r="D32" s="5" t="n">
        <v>736</v>
      </c>
    </row>
    <row r="33" spans="1:4">
      <c r="A33" s="4" t="s">
        <v>144</v>
      </c>
      <c r="B33" s="5" t="n">
        <v>2892</v>
      </c>
      <c r="C33" s="5" t="n">
        <v>278</v>
      </c>
      <c r="D33" s="5" t="n">
        <v>48</v>
      </c>
    </row>
    <row r="34" spans="1:4">
      <c r="A34" s="4" t="s">
        <v>145</v>
      </c>
      <c r="B34" s="5" t="n">
        <v>235</v>
      </c>
      <c r="C34" s="5" t="n">
        <v>-2296</v>
      </c>
      <c r="D34" s="5" t="n">
        <v>-1433</v>
      </c>
    </row>
    <row r="35" spans="1:4">
      <c r="A35" s="3" t="s">
        <v>146</v>
      </c>
    </row>
    <row r="36" spans="1:4">
      <c r="A36" s="4" t="s">
        <v>147</v>
      </c>
      <c r="B36" s="5" t="n">
        <v>507707</v>
      </c>
      <c r="C36" s="5" t="n">
        <v>367755</v>
      </c>
      <c r="D36" s="5" t="n">
        <v>104914</v>
      </c>
    </row>
    <row r="37" spans="1:4">
      <c r="A37" s="4" t="s">
        <v>148</v>
      </c>
      <c r="B37" s="5" t="n">
        <v>-491143</v>
      </c>
      <c r="C37" s="5" t="n">
        <v>-316053</v>
      </c>
      <c r="D37" s="5" t="n">
        <v>-113082</v>
      </c>
    </row>
    <row r="38" spans="1:4">
      <c r="A38" s="4" t="s">
        <v>149</v>
      </c>
      <c r="C38" s="5" t="n">
        <v>-62827</v>
      </c>
    </row>
    <row r="39" spans="1:4">
      <c r="A39" s="4" t="s">
        <v>150</v>
      </c>
      <c r="B39" s="5" t="n">
        <v>-354</v>
      </c>
      <c r="C39" s="5" t="n">
        <v>-1822</v>
      </c>
      <c r="D39" s="5" t="n">
        <v>-737</v>
      </c>
    </row>
    <row r="40" spans="1:4">
      <c r="A40" s="4" t="s">
        <v>151</v>
      </c>
      <c r="C40" s="5" t="n">
        <v>1715</v>
      </c>
      <c r="D40" s="5" t="n">
        <v>1019</v>
      </c>
    </row>
    <row r="41" spans="1:4">
      <c r="A41" s="4" t="s">
        <v>152</v>
      </c>
      <c r="B41" s="5" t="n">
        <v>16210</v>
      </c>
      <c r="C41" s="5" t="n">
        <v>-11232</v>
      </c>
      <c r="D41" s="5" t="n">
        <v>-7886</v>
      </c>
    </row>
    <row r="42" spans="1:4">
      <c r="A42" s="4" t="s">
        <v>153</v>
      </c>
      <c r="B42" s="5" t="n">
        <v>62</v>
      </c>
      <c r="C42" s="5" t="n">
        <v>-145</v>
      </c>
      <c r="D42" s="5" t="n">
        <v>17</v>
      </c>
    </row>
    <row r="43" spans="1:4">
      <c r="A43" s="4" t="s">
        <v>154</v>
      </c>
      <c r="B43" s="5" t="n">
        <v>-352</v>
      </c>
      <c r="C43" s="5" t="n">
        <v>-18705</v>
      </c>
      <c r="D43" s="5" t="n">
        <v>-746</v>
      </c>
    </row>
    <row r="44" spans="1:4">
      <c r="A44" s="4" t="s">
        <v>155</v>
      </c>
      <c r="B44" s="5" t="n">
        <v>17207</v>
      </c>
      <c r="C44" s="5" t="n">
        <v>35912</v>
      </c>
      <c r="D44" s="5" t="n">
        <v>36658</v>
      </c>
    </row>
    <row r="45" spans="1:4">
      <c r="A45" s="4" t="s">
        <v>156</v>
      </c>
      <c r="B45" s="5" t="n">
        <v>16855</v>
      </c>
      <c r="C45" s="5" t="n">
        <v>17207</v>
      </c>
      <c r="D45" s="5" t="n">
        <v>35912</v>
      </c>
    </row>
    <row r="46" spans="1:4">
      <c r="A46" s="3" t="s">
        <v>157</v>
      </c>
    </row>
    <row r="47" spans="1:4">
      <c r="A47" s="4" t="s">
        <v>158</v>
      </c>
      <c r="B47" s="5" t="n">
        <v>105</v>
      </c>
      <c r="C47" s="5" t="n">
        <v>173</v>
      </c>
      <c r="D47" s="5" t="n">
        <v>279</v>
      </c>
    </row>
    <row r="48" spans="1:4">
      <c r="A48" s="4" t="s">
        <v>159</v>
      </c>
      <c r="B48" s="5" t="n">
        <v>408</v>
      </c>
      <c r="C48" s="5" t="n">
        <v>1036</v>
      </c>
      <c r="D48" s="5" t="n">
        <v>1928</v>
      </c>
    </row>
    <row r="49" spans="1:4">
      <c r="A49" s="3" t="s">
        <v>160</v>
      </c>
    </row>
    <row r="50" spans="1:4">
      <c r="A50" s="4" t="s">
        <v>161</v>
      </c>
      <c r="B50" s="5" t="n">
        <v>17677</v>
      </c>
      <c r="C50" s="5" t="n">
        <v>10244</v>
      </c>
      <c r="D50" s="5" t="n">
        <v>5966</v>
      </c>
    </row>
    <row r="51" spans="1:4">
      <c r="A51" s="4" t="s">
        <v>162</v>
      </c>
      <c r="B51" s="6" t="n">
        <v>68</v>
      </c>
      <c r="C51" s="6" t="n">
        <v>1455</v>
      </c>
      <c r="D51" s="6" t="n">
        <v>6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42</v>
      </c>
    </row>
    <row r="2" spans="1:3">
      <c r="A2" s="3" t="s">
        <v>803</v>
      </c>
    </row>
    <row r="3" spans="1:3">
      <c r="A3" s="4" t="s">
        <v>804</v>
      </c>
      <c r="B3" s="6" t="n">
        <v>1650</v>
      </c>
    </row>
    <row r="4" spans="1:3">
      <c r="A4" s="4" t="s">
        <v>805</v>
      </c>
      <c r="B4" s="5" t="n">
        <v>1650</v>
      </c>
    </row>
    <row r="5" spans="1:3">
      <c r="A5" s="4" t="s">
        <v>806</v>
      </c>
      <c r="B5" s="5" t="n">
        <v>1650</v>
      </c>
    </row>
    <row r="6" spans="1:3">
      <c r="A6" s="4" t="s">
        <v>807</v>
      </c>
      <c r="B6" s="5" t="n">
        <v>1650</v>
      </c>
    </row>
    <row r="7" spans="1:3">
      <c r="A7" s="4" t="s">
        <v>808</v>
      </c>
      <c r="B7" s="5" t="n">
        <v>157988</v>
      </c>
    </row>
    <row r="8" spans="1:3">
      <c r="A8" s="4" t="s">
        <v>809</v>
      </c>
      <c r="B8" s="6" t="n">
        <v>164588</v>
      </c>
      <c r="C8" s="6" t="n">
        <v>1159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9"/>
    <col customWidth="1" max="6" min="6" width="29"/>
    <col customWidth="1" max="7" min="7" width="29"/>
  </cols>
  <sheetData>
    <row r="1" spans="1:7">
      <c r="A1" s="1" t="s">
        <v>810</v>
      </c>
      <c r="B1" s="2" t="s">
        <v>495</v>
      </c>
      <c r="C1" s="2" t="s">
        <v>496</v>
      </c>
      <c r="D1" s="2" t="s">
        <v>497</v>
      </c>
      <c r="E1" s="2" t="s">
        <v>1</v>
      </c>
    </row>
    <row r="2" spans="1:7">
      <c r="B2" s="2" t="s">
        <v>659</v>
      </c>
      <c r="C2" s="2" t="s">
        <v>658</v>
      </c>
      <c r="D2" s="2" t="s">
        <v>657</v>
      </c>
      <c r="E2" s="2" t="s">
        <v>811</v>
      </c>
      <c r="F2" s="2" t="s">
        <v>812</v>
      </c>
      <c r="G2" s="2" t="s">
        <v>813</v>
      </c>
    </row>
    <row r="3" spans="1:7">
      <c r="A3" s="3" t="s">
        <v>814</v>
      </c>
    </row>
    <row r="4" spans="1:7">
      <c r="A4" s="4" t="s">
        <v>100</v>
      </c>
      <c r="B4" s="6" t="n">
        <v>0</v>
      </c>
      <c r="C4" s="6" t="n">
        <v>0</v>
      </c>
      <c r="D4" s="6" t="n">
        <v>598</v>
      </c>
      <c r="E4" s="6" t="n">
        <v>5570</v>
      </c>
      <c r="F4" s="6" t="n">
        <v>8474</v>
      </c>
      <c r="G4" s="6" t="n">
        <v>2095</v>
      </c>
    </row>
    <row r="5" spans="1:7">
      <c r="A5" s="4" t="s">
        <v>815</v>
      </c>
    </row>
    <row r="6" spans="1:7">
      <c r="A6" s="3" t="s">
        <v>814</v>
      </c>
    </row>
    <row r="7" spans="1:7">
      <c r="A7" s="4" t="s">
        <v>100</v>
      </c>
      <c r="E7" s="6" t="n">
        <v>4708</v>
      </c>
      <c r="F7" s="6" t="n">
        <v>8266</v>
      </c>
      <c r="G7" s="6" t="n">
        <v>1493</v>
      </c>
    </row>
    <row r="8" spans="1:7">
      <c r="A8" s="4" t="s">
        <v>816</v>
      </c>
    </row>
    <row r="9" spans="1:7">
      <c r="A9" s="3" t="s">
        <v>814</v>
      </c>
    </row>
    <row r="10" spans="1:7">
      <c r="A10" s="4" t="s">
        <v>817</v>
      </c>
      <c r="G10" s="5" t="n">
        <v>43</v>
      </c>
    </row>
    <row r="11" spans="1:7">
      <c r="A11" s="4" t="s">
        <v>818</v>
      </c>
    </row>
    <row r="12" spans="1:7">
      <c r="A12" s="3" t="s">
        <v>814</v>
      </c>
    </row>
    <row r="13" spans="1:7">
      <c r="A13" s="4" t="s">
        <v>817</v>
      </c>
      <c r="E13" s="5" t="n">
        <v>84</v>
      </c>
    </row>
    <row r="14" spans="1:7">
      <c r="A14" s="4" t="s">
        <v>819</v>
      </c>
    </row>
    <row r="15" spans="1:7">
      <c r="A15" s="3" t="s">
        <v>814</v>
      </c>
    </row>
    <row r="16" spans="1:7">
      <c r="A16" s="4" t="s">
        <v>100</v>
      </c>
      <c r="E16" s="6" t="n">
        <v>4700</v>
      </c>
    </row>
    <row r="17" spans="1:7">
      <c r="A17" s="4" t="s">
        <v>820</v>
      </c>
    </row>
    <row r="18" spans="1:7">
      <c r="A18" s="3" t="s">
        <v>814</v>
      </c>
    </row>
    <row r="19" spans="1:7">
      <c r="A19" s="4" t="s">
        <v>100</v>
      </c>
      <c r="E19" s="6" t="n">
        <v>900</v>
      </c>
    </row>
    <row r="20" spans="1:7">
      <c r="A20" s="4" t="s">
        <v>821</v>
      </c>
    </row>
    <row r="21" spans="1:7">
      <c r="A21" s="3" t="s">
        <v>814</v>
      </c>
    </row>
    <row r="22" spans="1:7">
      <c r="A22" s="4" t="s">
        <v>817</v>
      </c>
      <c r="F22" s="5" t="n">
        <v>207</v>
      </c>
    </row>
    <row r="23" spans="1:7">
      <c r="A23" s="4" t="s">
        <v>822</v>
      </c>
    </row>
    <row r="24" spans="1:7">
      <c r="A24" s="3" t="s">
        <v>814</v>
      </c>
    </row>
    <row r="25" spans="1:7">
      <c r="A25" s="4" t="s">
        <v>100</v>
      </c>
      <c r="F25" s="6" t="n">
        <v>8300</v>
      </c>
    </row>
    <row r="26" spans="1:7">
      <c r="A26" s="4" t="s">
        <v>823</v>
      </c>
    </row>
    <row r="27" spans="1:7">
      <c r="A27" s="3" t="s">
        <v>814</v>
      </c>
    </row>
    <row r="28" spans="1:7">
      <c r="A28" s="4" t="s">
        <v>100</v>
      </c>
      <c r="G28" s="6" t="n">
        <v>1500</v>
      </c>
    </row>
  </sheetData>
  <mergeCells count="2">
    <mergeCell ref="A1:A2"/>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824</v>
      </c>
      <c r="B1" s="2" t="s">
        <v>495</v>
      </c>
      <c r="C1" s="2" t="s">
        <v>496</v>
      </c>
      <c r="D1" s="2" t="s">
        <v>497</v>
      </c>
      <c r="E1" s="2" t="s">
        <v>1</v>
      </c>
    </row>
    <row r="2" spans="1:7">
      <c r="B2" s="2" t="s">
        <v>169</v>
      </c>
      <c r="C2" s="2" t="s">
        <v>168</v>
      </c>
      <c r="D2" s="2" t="s">
        <v>167</v>
      </c>
      <c r="E2" s="2" t="s">
        <v>2</v>
      </c>
      <c r="F2" s="2" t="s">
        <v>42</v>
      </c>
      <c r="G2" s="2" t="s">
        <v>90</v>
      </c>
    </row>
    <row r="3" spans="1:7">
      <c r="A3" s="3" t="s">
        <v>825</v>
      </c>
    </row>
    <row r="4" spans="1:7">
      <c r="A4" s="4" t="s">
        <v>826</v>
      </c>
      <c r="B4" s="6" t="n">
        <v>6282</v>
      </c>
      <c r="C4" s="6" t="n">
        <v>6282</v>
      </c>
      <c r="D4" s="6" t="n">
        <v>6282</v>
      </c>
      <c r="E4" s="6" t="n">
        <v>5819</v>
      </c>
      <c r="F4" s="6" t="n">
        <v>6282</v>
      </c>
      <c r="G4" s="6" t="n">
        <v>7926</v>
      </c>
    </row>
    <row r="5" spans="1:7">
      <c r="A5" s="4" t="s">
        <v>100</v>
      </c>
      <c r="B5" s="5" t="n">
        <v>0</v>
      </c>
      <c r="C5" s="5" t="n">
        <v>0</v>
      </c>
      <c r="D5" s="5" t="n">
        <v>598</v>
      </c>
      <c r="E5" s="5" t="n">
        <v>5570</v>
      </c>
      <c r="F5" s="5" t="n">
        <v>8474</v>
      </c>
      <c r="G5" s="5" t="n">
        <v>2095</v>
      </c>
    </row>
    <row r="6" spans="1:7">
      <c r="A6" s="4" t="s">
        <v>827</v>
      </c>
      <c r="G6" s="5" t="n">
        <v>-52</v>
      </c>
    </row>
    <row r="7" spans="1:7">
      <c r="A7" s="4" t="s">
        <v>828</v>
      </c>
      <c r="E7" s="5" t="n">
        <v>-8513</v>
      </c>
      <c r="F7" s="5" t="n">
        <v>-8339</v>
      </c>
      <c r="G7" s="5" t="n">
        <v>-3739</v>
      </c>
    </row>
    <row r="8" spans="1:7">
      <c r="A8" s="4" t="s">
        <v>829</v>
      </c>
      <c r="F8" s="5" t="n">
        <v>-598</v>
      </c>
    </row>
    <row r="9" spans="1:7">
      <c r="A9" s="4" t="s">
        <v>635</v>
      </c>
      <c r="E9" s="5" t="n">
        <v>2876</v>
      </c>
      <c r="F9" s="5" t="n">
        <v>5819</v>
      </c>
      <c r="G9" s="5" t="n">
        <v>6282</v>
      </c>
    </row>
    <row r="10" spans="1:7">
      <c r="A10" s="4" t="s">
        <v>815</v>
      </c>
    </row>
    <row r="11" spans="1:7">
      <c r="A11" s="3" t="s">
        <v>825</v>
      </c>
    </row>
    <row r="12" spans="1:7">
      <c r="A12" s="4" t="s">
        <v>826</v>
      </c>
      <c r="B12" s="5" t="n">
        <v>130</v>
      </c>
      <c r="C12" s="5" t="n">
        <v>130</v>
      </c>
      <c r="D12" s="5" t="n">
        <v>130</v>
      </c>
      <c r="E12" s="5" t="n">
        <v>1430</v>
      </c>
      <c r="F12" s="5" t="n">
        <v>130</v>
      </c>
      <c r="G12" s="5" t="n">
        <v>354</v>
      </c>
    </row>
    <row r="13" spans="1:7">
      <c r="A13" s="4" t="s">
        <v>100</v>
      </c>
      <c r="E13" s="5" t="n">
        <v>4708</v>
      </c>
      <c r="F13" s="5" t="n">
        <v>8266</v>
      </c>
      <c r="G13" s="5" t="n">
        <v>1493</v>
      </c>
    </row>
    <row r="14" spans="1:7">
      <c r="A14" s="4" t="s">
        <v>827</v>
      </c>
      <c r="G14" s="5" t="n">
        <v>-52</v>
      </c>
    </row>
    <row r="15" spans="1:7">
      <c r="A15" s="4" t="s">
        <v>828</v>
      </c>
      <c r="E15" s="5" t="n">
        <v>-6138</v>
      </c>
      <c r="F15" s="5" t="n">
        <v>-6368</v>
      </c>
      <c r="G15" s="5" t="n">
        <v>-1665</v>
      </c>
    </row>
    <row r="16" spans="1:7">
      <c r="A16" s="4" t="s">
        <v>829</v>
      </c>
      <c r="F16" s="5" t="n">
        <v>-598</v>
      </c>
    </row>
    <row r="17" spans="1:7">
      <c r="A17" s="4" t="s">
        <v>635</v>
      </c>
      <c r="E17" s="5" t="n">
        <v>0</v>
      </c>
      <c r="F17" s="5" t="n">
        <v>1430</v>
      </c>
      <c r="G17" s="5" t="n">
        <v>130</v>
      </c>
    </row>
    <row r="18" spans="1:7">
      <c r="A18" s="4" t="s">
        <v>830</v>
      </c>
    </row>
    <row r="19" spans="1:7">
      <c r="A19" s="3" t="s">
        <v>825</v>
      </c>
    </row>
    <row r="20" spans="1:7">
      <c r="A20" s="4" t="s">
        <v>826</v>
      </c>
      <c r="B20" s="6" t="n">
        <v>6152</v>
      </c>
      <c r="C20" s="6" t="n">
        <v>6152</v>
      </c>
      <c r="D20" s="6" t="n">
        <v>6152</v>
      </c>
      <c r="E20" s="5" t="n">
        <v>4389</v>
      </c>
      <c r="F20" s="5" t="n">
        <v>6152</v>
      </c>
      <c r="G20" s="5" t="n">
        <v>7572</v>
      </c>
    </row>
    <row r="21" spans="1:7">
      <c r="A21" s="4" t="s">
        <v>100</v>
      </c>
      <c r="E21" s="5" t="n">
        <v>862</v>
      </c>
      <c r="F21" s="5" t="n">
        <v>208</v>
      </c>
      <c r="G21" s="5" t="n">
        <v>654</v>
      </c>
    </row>
    <row r="22" spans="1:7">
      <c r="A22" s="4" t="s">
        <v>827</v>
      </c>
      <c r="G22" s="5" t="n">
        <v>0</v>
      </c>
    </row>
    <row r="23" spans="1:7">
      <c r="A23" s="4" t="s">
        <v>828</v>
      </c>
      <c r="E23" s="5" t="n">
        <v>-2375</v>
      </c>
      <c r="F23" s="5" t="n">
        <v>-1971</v>
      </c>
      <c r="G23" s="5" t="n">
        <v>-2074</v>
      </c>
    </row>
    <row r="24" spans="1:7">
      <c r="A24" s="4" t="s">
        <v>829</v>
      </c>
      <c r="F24" s="5" t="n">
        <v>0</v>
      </c>
    </row>
    <row r="25" spans="1:7">
      <c r="A25" s="4" t="s">
        <v>635</v>
      </c>
      <c r="E25" s="6" t="n">
        <v>2876</v>
      </c>
      <c r="F25" s="6" t="n">
        <v>4389</v>
      </c>
      <c r="G25" s="6" t="n">
        <v>6152</v>
      </c>
    </row>
  </sheetData>
  <mergeCells count="2">
    <mergeCell ref="A1:A2"/>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583</v>
      </c>
    </row>
    <row r="3" spans="1:2">
      <c r="A3" s="3" t="s">
        <v>814</v>
      </c>
    </row>
    <row r="4" spans="1:2">
      <c r="A4" s="4" t="s">
        <v>832</v>
      </c>
      <c r="B4" s="6" t="n">
        <v>2876</v>
      </c>
    </row>
    <row r="5" spans="1:2">
      <c r="A5" s="4" t="s">
        <v>815</v>
      </c>
    </row>
    <row r="6" spans="1:2">
      <c r="A6" s="3" t="s">
        <v>814</v>
      </c>
    </row>
    <row r="7" spans="1:2">
      <c r="A7" s="4" t="s">
        <v>832</v>
      </c>
      <c r="B7" s="5" t="n">
        <v>0</v>
      </c>
    </row>
    <row r="8" spans="1:2">
      <c r="A8" s="4" t="s">
        <v>830</v>
      </c>
    </row>
    <row r="9" spans="1:2">
      <c r="A9" s="3" t="s">
        <v>814</v>
      </c>
    </row>
    <row r="10" spans="1:2">
      <c r="A10" s="4" t="s">
        <v>832</v>
      </c>
      <c r="B10" s="6" t="n">
        <v>28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42</v>
      </c>
      <c r="D2" s="2" t="s">
        <v>90</v>
      </c>
      <c r="E2" s="2" t="s">
        <v>90</v>
      </c>
    </row>
    <row r="3" spans="1:5">
      <c r="A3" s="3" t="s">
        <v>834</v>
      </c>
    </row>
    <row r="4" spans="1:5">
      <c r="A4" s="4" t="s">
        <v>835</v>
      </c>
      <c r="B4" s="6" t="n">
        <v>3409</v>
      </c>
      <c r="C4" s="6" t="n">
        <v>5394</v>
      </c>
      <c r="D4" s="6" t="n">
        <v>6698</v>
      </c>
    </row>
    <row r="5" spans="1:5">
      <c r="A5" s="4" t="s">
        <v>836</v>
      </c>
    </row>
    <row r="6" spans="1:5">
      <c r="A6" s="3" t="s">
        <v>834</v>
      </c>
    </row>
    <row r="7" spans="1:5">
      <c r="A7" s="4" t="s">
        <v>835</v>
      </c>
      <c r="B7" s="6" t="n">
        <v>600</v>
      </c>
    </row>
    <row r="8" spans="1:5">
      <c r="A8" s="4" t="s">
        <v>837</v>
      </c>
    </row>
    <row r="9" spans="1:5">
      <c r="A9" s="3" t="s">
        <v>834</v>
      </c>
    </row>
    <row r="10" spans="1:5">
      <c r="A10" s="4" t="s">
        <v>838</v>
      </c>
      <c r="B10" s="4" t="s">
        <v>839</v>
      </c>
    </row>
    <row r="11" spans="1:5">
      <c r="A11" s="4" t="s">
        <v>835</v>
      </c>
      <c r="B11" s="6" t="n">
        <v>-43</v>
      </c>
      <c r="C11" s="6" t="n">
        <v>44</v>
      </c>
      <c r="D11" s="6" t="n">
        <v>484</v>
      </c>
    </row>
    <row r="12" spans="1:5">
      <c r="A12" s="4" t="s">
        <v>840</v>
      </c>
    </row>
    <row r="13" spans="1:5">
      <c r="A13" s="3" t="s">
        <v>834</v>
      </c>
    </row>
    <row r="14" spans="1:5">
      <c r="A14" s="4" t="s">
        <v>841</v>
      </c>
      <c r="B14" s="5" t="n">
        <v>1005</v>
      </c>
      <c r="C14" s="5" t="n">
        <v>1465</v>
      </c>
      <c r="E14" s="5" t="n">
        <v>700</v>
      </c>
    </row>
    <row r="15" spans="1:5">
      <c r="A15" s="4" t="s">
        <v>842</v>
      </c>
      <c r="B15" s="6" t="n">
        <v>5100</v>
      </c>
      <c r="C15" s="6" t="n">
        <v>4800</v>
      </c>
      <c r="E15" s="6" t="n">
        <v>7200</v>
      </c>
    </row>
    <row r="16" spans="1:5">
      <c r="A16" s="4" t="s">
        <v>843</v>
      </c>
      <c r="B16" s="4" t="s">
        <v>552</v>
      </c>
      <c r="C16" s="4" t="s">
        <v>552</v>
      </c>
      <c r="E16" s="4" t="s">
        <v>552</v>
      </c>
    </row>
    <row r="17" spans="1:5">
      <c r="A17" s="4" t="s">
        <v>844</v>
      </c>
    </row>
    <row r="18" spans="1:5">
      <c r="A18" s="3" t="s">
        <v>834</v>
      </c>
    </row>
    <row r="19" spans="1:5">
      <c r="A19" s="4" t="s">
        <v>841</v>
      </c>
      <c r="B19" s="5" t="n">
        <v>0</v>
      </c>
      <c r="C19" s="5" t="n">
        <v>400</v>
      </c>
      <c r="E19" s="5" t="n">
        <v>400</v>
      </c>
    </row>
    <row r="20" spans="1:5">
      <c r="A20" s="4" t="s">
        <v>842</v>
      </c>
      <c r="B20" s="6" t="n">
        <v>100</v>
      </c>
      <c r="C20" s="6" t="n">
        <v>700</v>
      </c>
      <c r="E20" s="6" t="n">
        <v>300</v>
      </c>
    </row>
    <row r="21" spans="1:5">
      <c r="A21" s="4" t="s">
        <v>845</v>
      </c>
    </row>
    <row r="22" spans="1:5">
      <c r="A22" s="3" t="s">
        <v>834</v>
      </c>
    </row>
    <row r="23" spans="1:5">
      <c r="A23" s="4" t="s">
        <v>838</v>
      </c>
      <c r="B23" s="4" t="s">
        <v>846</v>
      </c>
    </row>
    <row r="24" spans="1:5">
      <c r="A24" s="4" t="s">
        <v>841</v>
      </c>
      <c r="B24" s="5" t="n">
        <v>700</v>
      </c>
      <c r="C24" s="5" t="n">
        <v>500</v>
      </c>
    </row>
    <row r="25" spans="1:5">
      <c r="A25" s="4" t="s">
        <v>847</v>
      </c>
      <c r="B25" s="4" t="s">
        <v>848</v>
      </c>
    </row>
    <row r="26" spans="1:5">
      <c r="A26" s="4" t="s">
        <v>849</v>
      </c>
    </row>
    <row r="27" spans="1:5">
      <c r="A27" s="3" t="s">
        <v>834</v>
      </c>
    </row>
    <row r="28" spans="1:5">
      <c r="A28" s="4" t="s">
        <v>850</v>
      </c>
      <c r="B28" s="4" t="s">
        <v>531</v>
      </c>
    </row>
    <row r="29" spans="1:5">
      <c r="A29" s="4" t="s">
        <v>851</v>
      </c>
    </row>
    <row r="30" spans="1:5">
      <c r="A30" s="3" t="s">
        <v>834</v>
      </c>
    </row>
    <row r="31" spans="1:5">
      <c r="A31" s="4" t="s">
        <v>850</v>
      </c>
      <c r="B31" s="4" t="s">
        <v>552</v>
      </c>
    </row>
    <row r="32" spans="1:5">
      <c r="A32" s="4" t="s">
        <v>852</v>
      </c>
    </row>
    <row r="33" spans="1:5">
      <c r="A33" s="3" t="s">
        <v>834</v>
      </c>
    </row>
    <row r="34" spans="1:5">
      <c r="A34" s="4" t="s">
        <v>853</v>
      </c>
      <c r="B34" s="5" t="n">
        <v>4600</v>
      </c>
    </row>
    <row r="35" spans="1:5">
      <c r="A35" s="4" t="s">
        <v>854</v>
      </c>
      <c r="B35" s="5" t="n">
        <v>4300</v>
      </c>
    </row>
    <row r="36" spans="1:5">
      <c r="A36" s="4" t="s">
        <v>855</v>
      </c>
      <c r="B36" s="5" t="n">
        <v>300</v>
      </c>
    </row>
    <row r="37" spans="1:5">
      <c r="A37" s="4" t="s">
        <v>856</v>
      </c>
    </row>
    <row r="38" spans="1:5">
      <c r="A38" s="3" t="s">
        <v>834</v>
      </c>
    </row>
    <row r="39" spans="1:5">
      <c r="A39" s="4" t="s">
        <v>850</v>
      </c>
      <c r="B39" s="4" t="s">
        <v>531</v>
      </c>
    </row>
    <row r="40" spans="1:5">
      <c r="A40" s="4" t="s">
        <v>857</v>
      </c>
    </row>
    <row r="41" spans="1:5">
      <c r="A41" s="3" t="s">
        <v>834</v>
      </c>
    </row>
    <row r="42" spans="1:5">
      <c r="A42" s="4" t="s">
        <v>850</v>
      </c>
      <c r="B42" s="4" t="s">
        <v>552</v>
      </c>
    </row>
    <row r="43" spans="1:5">
      <c r="A43" s="4" t="s">
        <v>858</v>
      </c>
    </row>
    <row r="44" spans="1:5">
      <c r="A44" s="3" t="s">
        <v>834</v>
      </c>
    </row>
    <row r="45" spans="1:5">
      <c r="A45" s="4" t="s">
        <v>850</v>
      </c>
      <c r="B45" s="4" t="s">
        <v>859</v>
      </c>
    </row>
    <row r="46" spans="1:5">
      <c r="A46" s="4" t="s">
        <v>860</v>
      </c>
    </row>
    <row r="47" spans="1:5">
      <c r="A47" s="3" t="s">
        <v>834</v>
      </c>
    </row>
    <row r="48" spans="1:5">
      <c r="A48" s="4" t="s">
        <v>853</v>
      </c>
      <c r="B48" s="5" t="n">
        <v>8900</v>
      </c>
    </row>
    <row r="49" spans="1:5">
      <c r="A49" s="4" t="s">
        <v>854</v>
      </c>
      <c r="B49" s="5" t="n">
        <v>500</v>
      </c>
    </row>
    <row r="50" spans="1:5">
      <c r="A50" s="4" t="s">
        <v>861</v>
      </c>
      <c r="B50" s="5" t="n">
        <v>0</v>
      </c>
      <c r="C50" s="5" t="n">
        <v>300</v>
      </c>
      <c r="E50" s="5" t="n">
        <v>300</v>
      </c>
    </row>
    <row r="51" spans="1:5">
      <c r="A51" s="4" t="s">
        <v>862</v>
      </c>
      <c r="B51" s="6" t="n">
        <v>0</v>
      </c>
      <c r="C51" s="7" t="n">
        <v>5.43</v>
      </c>
      <c r="D51" s="7" t="n">
        <v>3.48</v>
      </c>
      <c r="E51" s="7" t="n">
        <v>3.48</v>
      </c>
    </row>
    <row r="52" spans="1:5">
      <c r="A52" s="4" t="s">
        <v>863</v>
      </c>
      <c r="B52" s="4" t="s">
        <v>864</v>
      </c>
    </row>
    <row r="53" spans="1:5">
      <c r="A53" s="4" t="s">
        <v>865</v>
      </c>
    </row>
    <row r="54" spans="1:5">
      <c r="A54" s="3" t="s">
        <v>834</v>
      </c>
    </row>
    <row r="55" spans="1:5">
      <c r="A55" s="4" t="s">
        <v>854</v>
      </c>
      <c r="B55" s="5" t="n">
        <v>300</v>
      </c>
    </row>
    <row r="56" spans="1:5">
      <c r="A56" s="4" t="s">
        <v>866</v>
      </c>
    </row>
    <row r="57" spans="1:5">
      <c r="A57" s="3" t="s">
        <v>834</v>
      </c>
    </row>
    <row r="58" spans="1:5">
      <c r="A58" s="4" t="s">
        <v>854</v>
      </c>
      <c r="B58" s="5" t="n">
        <v>18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42</v>
      </c>
      <c r="D2" s="2" t="s">
        <v>90</v>
      </c>
    </row>
    <row r="3" spans="1:4">
      <c r="A3" s="3" t="s">
        <v>868</v>
      </c>
    </row>
    <row r="4" spans="1:4">
      <c r="A4" s="4" t="s">
        <v>869</v>
      </c>
      <c r="B4" s="6" t="n">
        <v>3409</v>
      </c>
      <c r="C4" s="6" t="n">
        <v>5394</v>
      </c>
      <c r="D4" s="6" t="n">
        <v>6698</v>
      </c>
    </row>
    <row r="5" spans="1:4">
      <c r="A5" s="4" t="s">
        <v>870</v>
      </c>
    </row>
    <row r="6" spans="1:4">
      <c r="A6" s="3" t="s">
        <v>868</v>
      </c>
    </row>
    <row r="7" spans="1:4">
      <c r="A7" s="4" t="s">
        <v>869</v>
      </c>
      <c r="B7" s="5" t="n">
        <v>334</v>
      </c>
      <c r="C7" s="5" t="n">
        <v>725</v>
      </c>
      <c r="D7" s="5" t="n">
        <v>895</v>
      </c>
    </row>
    <row r="8" spans="1:4">
      <c r="A8" s="4" t="s">
        <v>97</v>
      </c>
    </row>
    <row r="9" spans="1:4">
      <c r="A9" s="3" t="s">
        <v>868</v>
      </c>
    </row>
    <row r="10" spans="1:4">
      <c r="A10" s="4" t="s">
        <v>869</v>
      </c>
      <c r="B10" s="5" t="n">
        <v>440</v>
      </c>
      <c r="C10" s="5" t="n">
        <v>906</v>
      </c>
      <c r="D10" s="5" t="n">
        <v>1300</v>
      </c>
    </row>
    <row r="11" spans="1:4">
      <c r="A11" s="4" t="s">
        <v>98</v>
      </c>
    </row>
    <row r="12" spans="1:4">
      <c r="A12" s="3" t="s">
        <v>868</v>
      </c>
    </row>
    <row r="13" spans="1:4">
      <c r="A13" s="4" t="s">
        <v>869</v>
      </c>
      <c r="B13" s="5" t="n">
        <v>179</v>
      </c>
      <c r="C13" s="5" t="n">
        <v>1790</v>
      </c>
      <c r="D13" s="5" t="n">
        <v>2256</v>
      </c>
    </row>
    <row r="14" spans="1:4">
      <c r="A14" s="4" t="s">
        <v>99</v>
      </c>
    </row>
    <row r="15" spans="1:4">
      <c r="A15" s="3" t="s">
        <v>868</v>
      </c>
    </row>
    <row r="16" spans="1:4">
      <c r="A16" s="4" t="s">
        <v>869</v>
      </c>
      <c r="B16" s="6" t="n">
        <v>2456</v>
      </c>
      <c r="C16" s="6" t="n">
        <v>1973</v>
      </c>
      <c r="D16" s="6" t="n">
        <v>22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42</v>
      </c>
      <c r="D2" s="2" t="s">
        <v>90</v>
      </c>
    </row>
    <row r="3" spans="1:4">
      <c r="A3" s="3" t="s">
        <v>872</v>
      </c>
    </row>
    <row r="4" spans="1:4">
      <c r="A4" s="4" t="s">
        <v>869</v>
      </c>
      <c r="B4" s="6" t="n">
        <v>3409</v>
      </c>
      <c r="C4" s="6" t="n">
        <v>5394</v>
      </c>
      <c r="D4" s="6" t="n">
        <v>6698</v>
      </c>
    </row>
    <row r="5" spans="1:4">
      <c r="A5" s="4" t="s">
        <v>873</v>
      </c>
    </row>
    <row r="6" spans="1:4">
      <c r="A6" s="3" t="s">
        <v>872</v>
      </c>
    </row>
    <row r="7" spans="1:4">
      <c r="A7" s="4" t="s">
        <v>869</v>
      </c>
      <c r="B7" s="5" t="n">
        <v>3178</v>
      </c>
      <c r="C7" s="5" t="n">
        <v>5004</v>
      </c>
      <c r="D7" s="5" t="n">
        <v>5653</v>
      </c>
    </row>
    <row r="8" spans="1:4">
      <c r="A8" s="4" t="s">
        <v>874</v>
      </c>
    </row>
    <row r="9" spans="1:4">
      <c r="A9" s="3" t="s">
        <v>872</v>
      </c>
    </row>
    <row r="10" spans="1:4">
      <c r="A10" s="4" t="s">
        <v>869</v>
      </c>
      <c r="B10" s="5" t="n">
        <v>274</v>
      </c>
      <c r="C10" s="5" t="n">
        <v>-171</v>
      </c>
      <c r="D10" s="5" t="n">
        <v>561</v>
      </c>
    </row>
    <row r="11" spans="1:4">
      <c r="A11" s="4" t="s">
        <v>837</v>
      </c>
    </row>
    <row r="12" spans="1:4">
      <c r="A12" s="3" t="s">
        <v>872</v>
      </c>
    </row>
    <row r="13" spans="1:4">
      <c r="A13" s="4" t="s">
        <v>869</v>
      </c>
      <c r="B13" s="5" t="n">
        <v>-43</v>
      </c>
      <c r="C13" s="5" t="n">
        <v>44</v>
      </c>
      <c r="D13" s="5" t="n">
        <v>484</v>
      </c>
    </row>
    <row r="14" spans="1:4">
      <c r="A14" s="4" t="s">
        <v>875</v>
      </c>
    </row>
    <row r="15" spans="1:4">
      <c r="A15" s="3" t="s">
        <v>872</v>
      </c>
    </row>
    <row r="16" spans="1:4">
      <c r="A16" s="4" t="s">
        <v>869</v>
      </c>
      <c r="B16" s="6" t="n">
        <v>0</v>
      </c>
      <c r="C16" s="6" t="n">
        <v>517</v>
      </c>
      <c r="D1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76</v>
      </c>
      <c r="B1" s="2" t="s">
        <v>1</v>
      </c>
    </row>
    <row r="2" spans="1:4">
      <c r="B2" s="2" t="s">
        <v>2</v>
      </c>
      <c r="C2" s="2" t="s">
        <v>42</v>
      </c>
      <c r="D2" s="2" t="s">
        <v>90</v>
      </c>
    </row>
    <row r="3" spans="1:4">
      <c r="A3" s="3" t="s">
        <v>877</v>
      </c>
    </row>
    <row r="4" spans="1:4">
      <c r="A4" s="4" t="s">
        <v>878</v>
      </c>
      <c r="B4" s="6" t="n">
        <v>3231</v>
      </c>
      <c r="C4" s="6" t="n">
        <v>11187</v>
      </c>
      <c r="D4" s="6" t="n">
        <v>6837</v>
      </c>
    </row>
    <row r="5" spans="1:4">
      <c r="A5" s="4" t="s">
        <v>873</v>
      </c>
    </row>
    <row r="6" spans="1:4">
      <c r="A6" s="3" t="s">
        <v>877</v>
      </c>
    </row>
    <row r="7" spans="1:4">
      <c r="A7" s="4" t="s">
        <v>878</v>
      </c>
      <c r="B7" s="6" t="n">
        <v>2489</v>
      </c>
      <c r="C7" s="6" t="n">
        <v>8016</v>
      </c>
      <c r="D7" s="6" t="n">
        <v>6308</v>
      </c>
    </row>
    <row r="8" spans="1:4">
      <c r="A8" s="4" t="s">
        <v>879</v>
      </c>
      <c r="B8" s="4" t="s">
        <v>880</v>
      </c>
      <c r="C8" s="4" t="s">
        <v>881</v>
      </c>
      <c r="D8" s="4" t="s">
        <v>882</v>
      </c>
    </row>
    <row r="9" spans="1:4">
      <c r="A9" s="4" t="s">
        <v>874</v>
      </c>
    </row>
    <row r="10" spans="1:4">
      <c r="A10" s="3" t="s">
        <v>877</v>
      </c>
    </row>
    <row r="11" spans="1:4">
      <c r="A11" s="4" t="s">
        <v>878</v>
      </c>
      <c r="B11" s="6" t="n">
        <v>742</v>
      </c>
      <c r="C11" s="6" t="n">
        <v>2143</v>
      </c>
      <c r="D11" s="6" t="n">
        <v>529</v>
      </c>
    </row>
    <row r="12" spans="1:4">
      <c r="A12" s="4" t="s">
        <v>879</v>
      </c>
      <c r="B12" s="4" t="s">
        <v>883</v>
      </c>
      <c r="C12" s="4" t="s">
        <v>881</v>
      </c>
      <c r="D12" s="4" t="s">
        <v>882</v>
      </c>
    </row>
    <row r="13" spans="1:4">
      <c r="A13" s="4" t="s">
        <v>837</v>
      </c>
    </row>
    <row r="14" spans="1:4">
      <c r="A14" s="3" t="s">
        <v>877</v>
      </c>
    </row>
    <row r="15" spans="1:4">
      <c r="A15" s="4" t="s">
        <v>878</v>
      </c>
      <c r="B15" s="6" t="n">
        <v>0</v>
      </c>
      <c r="C15" s="6" t="n">
        <v>1028</v>
      </c>
      <c r="D15" s="6" t="n">
        <v>0</v>
      </c>
    </row>
    <row r="16" spans="1:4">
      <c r="A16" s="4" t="s">
        <v>879</v>
      </c>
      <c r="B16" s="4" t="s">
        <v>884</v>
      </c>
      <c r="C16" s="4" t="s">
        <v>884</v>
      </c>
      <c r="D16" s="4" t="s">
        <v>8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886</v>
      </c>
      <c r="B1" s="2" t="s">
        <v>1</v>
      </c>
    </row>
    <row r="2" spans="1:4">
      <c r="B2" s="2" t="s">
        <v>2</v>
      </c>
      <c r="C2" s="2" t="s">
        <v>42</v>
      </c>
      <c r="D2" s="2" t="s">
        <v>90</v>
      </c>
    </row>
    <row r="3" spans="1:4">
      <c r="A3" s="3" t="s">
        <v>887</v>
      </c>
    </row>
    <row r="4" spans="1:4">
      <c r="A4" s="4" t="s">
        <v>888</v>
      </c>
      <c r="B4" s="5" t="n">
        <v>251</v>
      </c>
      <c r="C4" s="5" t="n">
        <v>179</v>
      </c>
    </row>
    <row r="5" spans="1:4">
      <c r="A5" s="4" t="s">
        <v>889</v>
      </c>
      <c r="C5" s="5" t="n">
        <v>250</v>
      </c>
    </row>
    <row r="6" spans="1:4">
      <c r="A6" s="4" t="s">
        <v>890</v>
      </c>
      <c r="C6" s="5" t="n">
        <v>-1</v>
      </c>
    </row>
    <row r="7" spans="1:4">
      <c r="A7" s="4" t="s">
        <v>891</v>
      </c>
      <c r="B7" s="5" t="n">
        <v>-250</v>
      </c>
    </row>
    <row r="8" spans="1:4">
      <c r="A8" s="4" t="s">
        <v>892</v>
      </c>
      <c r="B8" s="5" t="n">
        <v>-1</v>
      </c>
      <c r="C8" s="5" t="n">
        <v>-177</v>
      </c>
    </row>
    <row r="9" spans="1:4">
      <c r="A9" s="4" t="s">
        <v>893</v>
      </c>
      <c r="B9" s="5" t="n">
        <v>0</v>
      </c>
      <c r="C9" s="5" t="n">
        <v>251</v>
      </c>
      <c r="D9" s="5" t="n">
        <v>179</v>
      </c>
    </row>
    <row r="10" spans="1:4">
      <c r="A10" s="4" t="s">
        <v>894</v>
      </c>
      <c r="B10" s="5" t="n">
        <v>1</v>
      </c>
    </row>
    <row r="11" spans="1:4">
      <c r="A11" s="3" t="s">
        <v>895</v>
      </c>
    </row>
    <row r="12" spans="1:4">
      <c r="A12" s="4" t="s">
        <v>888</v>
      </c>
      <c r="B12" s="7" t="n">
        <v>6.19</v>
      </c>
      <c r="C12" s="7" t="n">
        <v>20.02</v>
      </c>
    </row>
    <row r="13" spans="1:4">
      <c r="A13" s="4" t="s">
        <v>889</v>
      </c>
      <c r="C13" s="12" t="n">
        <v>6.2</v>
      </c>
    </row>
    <row r="14" spans="1:4">
      <c r="A14" s="4" t="s">
        <v>890</v>
      </c>
      <c r="C14" s="12" t="n">
        <v>5.04</v>
      </c>
    </row>
    <row r="15" spans="1:4">
      <c r="A15" s="4" t="s">
        <v>891</v>
      </c>
      <c r="B15" s="12" t="n">
        <v>6.2</v>
      </c>
    </row>
    <row r="16" spans="1:4">
      <c r="A16" s="4" t="s">
        <v>892</v>
      </c>
      <c r="B16" s="12" t="n">
        <v>5.04</v>
      </c>
      <c r="C16" s="12" t="n">
        <v>20.23</v>
      </c>
    </row>
    <row r="17" spans="1:4">
      <c r="A17" s="4" t="s">
        <v>893</v>
      </c>
      <c r="B17" s="12" t="n">
        <v>5.04</v>
      </c>
      <c r="C17" s="7" t="n">
        <v>6.19</v>
      </c>
      <c r="D17" s="7" t="n">
        <v>20.02</v>
      </c>
    </row>
    <row r="18" spans="1:4">
      <c r="A18" s="4" t="s">
        <v>896</v>
      </c>
      <c r="B18" s="7" t="n">
        <v>5.04</v>
      </c>
    </row>
    <row r="19" spans="1:4">
      <c r="A19" s="3" t="s">
        <v>897</v>
      </c>
    </row>
    <row r="20" spans="1:4">
      <c r="A20" s="4" t="s">
        <v>898</v>
      </c>
      <c r="C20" s="4" t="s">
        <v>899</v>
      </c>
      <c r="D20" s="4" t="s">
        <v>900</v>
      </c>
    </row>
    <row r="21" spans="1:4">
      <c r="A21" s="4" t="s">
        <v>901</v>
      </c>
      <c r="B21" s="4" t="s">
        <v>902</v>
      </c>
    </row>
    <row r="22" spans="1:4">
      <c r="A22" s="4" t="s">
        <v>903</v>
      </c>
      <c r="B22" s="4" t="s">
        <v>902</v>
      </c>
    </row>
    <row r="23" spans="1:4">
      <c r="A23" s="3" t="s">
        <v>904</v>
      </c>
    </row>
    <row r="24" spans="1:4">
      <c r="A24" s="4" t="s">
        <v>905</v>
      </c>
      <c r="C24" s="6" t="n">
        <v>4760</v>
      </c>
    </row>
    <row r="25" spans="1:4">
      <c r="A25" s="4" t="s">
        <v>903</v>
      </c>
      <c r="B2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06</v>
      </c>
      <c r="B1" s="2" t="s">
        <v>1</v>
      </c>
    </row>
    <row r="2" spans="1:2">
      <c r="B2" s="2" t="s">
        <v>907</v>
      </c>
    </row>
    <row r="3" spans="1:2">
      <c r="A3" s="3" t="s">
        <v>834</v>
      </c>
    </row>
    <row r="4" spans="1:2">
      <c r="A4" s="4" t="s">
        <v>908</v>
      </c>
      <c r="B4" s="4" t="s">
        <v>909</v>
      </c>
    </row>
    <row r="5" spans="1:2">
      <c r="A5" s="4" t="s">
        <v>910</v>
      </c>
      <c r="B5" s="4" t="s">
        <v>909</v>
      </c>
    </row>
    <row r="6" spans="1:2">
      <c r="A6" s="4" t="s">
        <v>911</v>
      </c>
      <c r="B6" s="4" t="s">
        <v>912</v>
      </c>
    </row>
    <row r="7" spans="1:2">
      <c r="A7" s="4" t="s">
        <v>913</v>
      </c>
      <c r="B7" s="4" t="s">
        <v>914</v>
      </c>
    </row>
    <row r="8" spans="1:2">
      <c r="A8" s="4" t="s">
        <v>915</v>
      </c>
      <c r="B8" s="7" t="n">
        <v>4.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63</v>
      </c>
      <c r="B1" s="2" t="s">
        <v>2</v>
      </c>
      <c r="C1" s="2" t="s">
        <v>164</v>
      </c>
      <c r="D1" s="2" t="s">
        <v>165</v>
      </c>
      <c r="E1" s="2" t="s">
        <v>166</v>
      </c>
      <c r="F1" s="2" t="s">
        <v>42</v>
      </c>
      <c r="G1" s="2" t="s">
        <v>167</v>
      </c>
      <c r="H1" s="2" t="s">
        <v>168</v>
      </c>
      <c r="I1" s="2" t="s">
        <v>169</v>
      </c>
      <c r="J1" s="2" t="s">
        <v>90</v>
      </c>
      <c r="K1" s="2" t="s">
        <v>170</v>
      </c>
    </row>
    <row r="2" spans="1:11">
      <c r="A2" s="3" t="s">
        <v>171</v>
      </c>
    </row>
    <row r="3" spans="1:11">
      <c r="A3" s="4" t="s">
        <v>44</v>
      </c>
      <c r="B3" s="6" t="n">
        <v>10790</v>
      </c>
      <c r="C3" s="6" t="n">
        <v>10926</v>
      </c>
      <c r="D3" s="6" t="n">
        <v>5704</v>
      </c>
      <c r="E3" s="6" t="n">
        <v>10227</v>
      </c>
      <c r="F3" s="6" t="n">
        <v>10865</v>
      </c>
      <c r="G3" s="6" t="n">
        <v>10309</v>
      </c>
      <c r="H3" s="6" t="n">
        <v>13983</v>
      </c>
      <c r="I3" s="6" t="n">
        <v>8661</v>
      </c>
      <c r="J3" s="6" t="n">
        <v>12958</v>
      </c>
    </row>
    <row r="4" spans="1:11">
      <c r="A4" s="4" t="s">
        <v>49</v>
      </c>
      <c r="B4" s="5" t="n">
        <v>1065</v>
      </c>
      <c r="C4" s="5" t="n">
        <v>1098</v>
      </c>
      <c r="D4" s="5" t="n">
        <v>6124</v>
      </c>
      <c r="E4" s="5" t="n">
        <v>1220</v>
      </c>
      <c r="F4" s="5" t="n">
        <v>1342</v>
      </c>
      <c r="G4" s="5" t="n">
        <v>3054</v>
      </c>
      <c r="H4" s="5" t="n">
        <v>3063</v>
      </c>
      <c r="I4" s="5" t="n">
        <v>3002</v>
      </c>
      <c r="J4" s="5" t="n">
        <v>2954</v>
      </c>
    </row>
    <row r="5" spans="1:11">
      <c r="A5" s="4" t="s">
        <v>53</v>
      </c>
      <c r="B5" s="5" t="n">
        <v>5000</v>
      </c>
      <c r="C5" s="5" t="n">
        <v>5000</v>
      </c>
      <c r="D5" s="5" t="n">
        <v>0</v>
      </c>
      <c r="E5" s="5" t="n">
        <v>5000</v>
      </c>
      <c r="F5" s="5" t="n">
        <v>5000</v>
      </c>
      <c r="G5" s="5" t="n">
        <v>12000</v>
      </c>
      <c r="H5" s="5" t="n">
        <v>20000</v>
      </c>
      <c r="I5" s="5" t="n">
        <v>20000</v>
      </c>
      <c r="J5" s="5" t="n">
        <v>20000</v>
      </c>
    </row>
    <row r="6" spans="1:11">
      <c r="A6" s="4" t="s">
        <v>172</v>
      </c>
      <c r="B6" s="6" t="n">
        <v>16855</v>
      </c>
      <c r="C6" s="6" t="n">
        <v>17023</v>
      </c>
      <c r="D6" s="6" t="n">
        <v>11828</v>
      </c>
      <c r="E6" s="6" t="n">
        <v>16447</v>
      </c>
      <c r="F6" s="6" t="n">
        <v>17207</v>
      </c>
      <c r="G6" s="6" t="n">
        <v>25363</v>
      </c>
      <c r="H6" s="6" t="n">
        <v>37046</v>
      </c>
      <c r="I6" s="6" t="n">
        <v>31663</v>
      </c>
      <c r="J6" s="6" t="n">
        <v>35912</v>
      </c>
      <c r="K6" s="6" t="n">
        <v>366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16</v>
      </c>
      <c r="B1" s="2" t="s">
        <v>1</v>
      </c>
    </row>
    <row r="2" spans="1:3">
      <c r="B2" s="2" t="s">
        <v>2</v>
      </c>
      <c r="C2" s="2" t="s">
        <v>42</v>
      </c>
    </row>
    <row r="3" spans="1:3">
      <c r="A3" s="3" t="s">
        <v>834</v>
      </c>
    </row>
    <row r="4" spans="1:3">
      <c r="A4" s="4" t="s">
        <v>917</v>
      </c>
      <c r="B4" s="4" t="s">
        <v>918</v>
      </c>
      <c r="C4" s="4" t="s">
        <v>909</v>
      </c>
    </row>
    <row r="5" spans="1:3">
      <c r="A5" s="4" t="s">
        <v>911</v>
      </c>
      <c r="B5" s="4" t="s">
        <v>919</v>
      </c>
      <c r="C5" s="4" t="s">
        <v>912</v>
      </c>
    </row>
    <row r="6" spans="1:3">
      <c r="A6" s="4" t="s">
        <v>913</v>
      </c>
      <c r="B6" s="4" t="s">
        <v>920</v>
      </c>
      <c r="C6" s="4" t="s">
        <v>914</v>
      </c>
    </row>
    <row r="7" spans="1:3">
      <c r="A7" s="4" t="s">
        <v>921</v>
      </c>
      <c r="B7" s="7" t="n">
        <v>1.7</v>
      </c>
      <c r="C7" s="7" t="n">
        <v>4.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42</v>
      </c>
    </row>
    <row r="3" spans="1:3">
      <c r="A3" s="3" t="s">
        <v>923</v>
      </c>
    </row>
    <row r="4" spans="1:3">
      <c r="A4" s="4" t="s">
        <v>924</v>
      </c>
      <c r="B4" s="5" t="n">
        <v>715</v>
      </c>
      <c r="C4" s="5" t="n">
        <v>505</v>
      </c>
    </row>
    <row r="5" spans="1:3">
      <c r="A5" s="4" t="s">
        <v>925</v>
      </c>
      <c r="B5" s="5" t="n">
        <v>735</v>
      </c>
      <c r="C5" s="5" t="n">
        <v>851</v>
      </c>
    </row>
    <row r="6" spans="1:3">
      <c r="A6" s="4" t="s">
        <v>926</v>
      </c>
      <c r="B6" s="5" t="n">
        <v>-34</v>
      </c>
      <c r="C6" s="5" t="n">
        <v>-114</v>
      </c>
    </row>
    <row r="7" spans="1:3">
      <c r="A7" s="4" t="s">
        <v>927</v>
      </c>
      <c r="B7" s="5" t="n">
        <v>-646</v>
      </c>
      <c r="C7" s="5" t="n">
        <v>-527</v>
      </c>
    </row>
    <row r="8" spans="1:3">
      <c r="A8" s="4" t="s">
        <v>928</v>
      </c>
      <c r="B8" s="5" t="n">
        <v>770</v>
      </c>
      <c r="C8" s="5" t="n">
        <v>715</v>
      </c>
    </row>
    <row r="9" spans="1:3">
      <c r="A9" s="3" t="s">
        <v>929</v>
      </c>
    </row>
    <row r="10" spans="1:3">
      <c r="A10" s="4" t="s">
        <v>930</v>
      </c>
      <c r="B10" s="7" t="n">
        <v>7.05</v>
      </c>
      <c r="C10" s="7" t="n">
        <v>4.49</v>
      </c>
    </row>
    <row r="11" spans="1:3">
      <c r="A11" s="4" t="s">
        <v>889</v>
      </c>
      <c r="B11" s="12" t="n">
        <v>1.7</v>
      </c>
      <c r="C11" s="12" t="n">
        <v>4.49</v>
      </c>
    </row>
    <row r="12" spans="1:3">
      <c r="A12" s="4" t="s">
        <v>931</v>
      </c>
      <c r="B12" s="12" t="n">
        <v>3.45</v>
      </c>
      <c r="C12" s="12" t="n">
        <v>5.7</v>
      </c>
    </row>
    <row r="13" spans="1:3">
      <c r="A13" s="4" t="s">
        <v>891</v>
      </c>
      <c r="B13" s="12" t="n">
        <v>4.05</v>
      </c>
      <c r="C13" s="12" t="n">
        <v>4.84</v>
      </c>
    </row>
    <row r="14" spans="1:3">
      <c r="A14" s="4" t="s">
        <v>932</v>
      </c>
      <c r="B14" s="7" t="n">
        <v>1.78</v>
      </c>
      <c r="C14" s="7" t="n">
        <v>7.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42</v>
      </c>
      <c r="D2" s="2" t="s">
        <v>90</v>
      </c>
    </row>
    <row r="3" spans="1:4">
      <c r="A3" s="3" t="s">
        <v>923</v>
      </c>
    </row>
    <row r="4" spans="1:4">
      <c r="A4" s="4" t="s">
        <v>924</v>
      </c>
      <c r="B4" s="5" t="n">
        <v>1839</v>
      </c>
      <c r="C4" s="5" t="n">
        <v>1260</v>
      </c>
    </row>
    <row r="5" spans="1:4">
      <c r="A5" s="4" t="s">
        <v>925</v>
      </c>
      <c r="B5" s="5" t="n">
        <v>1005</v>
      </c>
      <c r="C5" s="5" t="n">
        <v>1465</v>
      </c>
      <c r="D5" s="5" t="n">
        <v>700</v>
      </c>
    </row>
    <row r="6" spans="1:4">
      <c r="A6" s="4" t="s">
        <v>926</v>
      </c>
      <c r="B6" s="5" t="n">
        <v>-835</v>
      </c>
      <c r="C6" s="5" t="n">
        <v>-580</v>
      </c>
    </row>
    <row r="7" spans="1:4">
      <c r="A7" s="4" t="s">
        <v>927</v>
      </c>
      <c r="B7" s="5" t="n">
        <v>-696</v>
      </c>
      <c r="C7" s="5" t="n">
        <v>-306</v>
      </c>
    </row>
    <row r="8" spans="1:4">
      <c r="A8" s="4" t="s">
        <v>928</v>
      </c>
      <c r="B8" s="5" t="n">
        <v>1313</v>
      </c>
      <c r="C8" s="5" t="n">
        <v>1839</v>
      </c>
      <c r="D8" s="5" t="n">
        <v>1260</v>
      </c>
    </row>
    <row r="9" spans="1:4">
      <c r="A9" s="4" t="s">
        <v>934</v>
      </c>
      <c r="B9" s="5" t="n">
        <v>1313</v>
      </c>
    </row>
    <row r="10" spans="1:4">
      <c r="A10" s="3" t="s">
        <v>929</v>
      </c>
    </row>
    <row r="11" spans="1:4">
      <c r="A11" s="4" t="s">
        <v>930</v>
      </c>
      <c r="B11" s="7" t="n">
        <v>6.65</v>
      </c>
      <c r="C11" s="7" t="n">
        <v>7.65</v>
      </c>
    </row>
    <row r="12" spans="1:4">
      <c r="A12" s="4" t="s">
        <v>889</v>
      </c>
      <c r="B12" s="12" t="n">
        <v>2.33</v>
      </c>
      <c r="C12" s="12" t="n">
        <v>6.61</v>
      </c>
    </row>
    <row r="13" spans="1:4">
      <c r="A13" s="4" t="s">
        <v>931</v>
      </c>
      <c r="B13" s="12" t="n">
        <v>6.16</v>
      </c>
      <c r="C13" s="12" t="n">
        <v>8.199999999999999</v>
      </c>
    </row>
    <row r="14" spans="1:4">
      <c r="A14" s="4" t="s">
        <v>891</v>
      </c>
      <c r="B14" s="12" t="n">
        <v>6.73</v>
      </c>
      <c r="C14" s="12" t="n">
        <v>7.63</v>
      </c>
    </row>
    <row r="15" spans="1:4">
      <c r="A15" s="4" t="s">
        <v>932</v>
      </c>
      <c r="B15" s="12" t="n">
        <v>3.61</v>
      </c>
      <c r="C15" s="7" t="n">
        <v>6.65</v>
      </c>
      <c r="D15" s="7" t="n">
        <v>7.65</v>
      </c>
    </row>
    <row r="16" spans="1:4">
      <c r="A16" s="4" t="s">
        <v>935</v>
      </c>
      <c r="B16" s="7" t="n">
        <v>3.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42</v>
      </c>
      <c r="C2" s="2" t="s">
        <v>90</v>
      </c>
    </row>
    <row r="3" spans="1:3">
      <c r="A3" s="3" t="s">
        <v>834</v>
      </c>
    </row>
    <row r="4" spans="1:3">
      <c r="A4" s="4" t="s">
        <v>937</v>
      </c>
      <c r="B4" s="4" t="s">
        <v>938</v>
      </c>
      <c r="C4" s="4" t="s">
        <v>938</v>
      </c>
    </row>
    <row r="5" spans="1:3">
      <c r="A5" s="4" t="s">
        <v>911</v>
      </c>
      <c r="B5" s="4" t="s">
        <v>939</v>
      </c>
      <c r="C5" s="4" t="s">
        <v>940</v>
      </c>
    </row>
    <row r="6" spans="1:3">
      <c r="A6" s="4" t="s">
        <v>913</v>
      </c>
      <c r="B6" s="4" t="s">
        <v>941</v>
      </c>
      <c r="C6" s="4" t="s">
        <v>942</v>
      </c>
    </row>
    <row r="7" spans="1:3">
      <c r="A7" s="4" t="s">
        <v>915</v>
      </c>
      <c r="B7" s="7" t="n">
        <v>2.2</v>
      </c>
      <c r="C7" s="7" t="n">
        <v>1.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80"/>
    <col customWidth="1" max="16" min="16" width="14"/>
    <col customWidth="1" max="17" min="17" width="14"/>
    <col customWidth="1" max="18" min="18" width="14"/>
    <col customWidth="1" max="19" min="19" width="14"/>
    <col customWidth="1" max="20" min="20" width="14"/>
  </cols>
  <sheetData>
    <row r="1" spans="1:20">
      <c r="A1" s="1" t="s">
        <v>943</v>
      </c>
      <c r="B1" s="2" t="s">
        <v>495</v>
      </c>
      <c r="J1" s="2" t="s">
        <v>496</v>
      </c>
      <c r="M1" s="2" t="s">
        <v>497</v>
      </c>
      <c r="O1" s="2" t="s">
        <v>1</v>
      </c>
    </row>
    <row r="2" spans="1:20">
      <c r="B2" s="2" t="s">
        <v>2</v>
      </c>
      <c r="C2" s="2" t="s">
        <v>164</v>
      </c>
      <c r="D2" s="2" t="s">
        <v>165</v>
      </c>
      <c r="E2" s="2" t="s">
        <v>166</v>
      </c>
      <c r="F2" s="2" t="s">
        <v>42</v>
      </c>
      <c r="G2" s="2" t="s">
        <v>167</v>
      </c>
      <c r="H2" s="2" t="s">
        <v>168</v>
      </c>
      <c r="I2" s="2" t="s">
        <v>169</v>
      </c>
      <c r="J2" s="2" t="s">
        <v>165</v>
      </c>
      <c r="K2" s="2" t="s">
        <v>168</v>
      </c>
      <c r="L2" s="2" t="s">
        <v>169</v>
      </c>
      <c r="M2" s="2" t="s">
        <v>164</v>
      </c>
      <c r="N2" s="2" t="s">
        <v>167</v>
      </c>
      <c r="O2" s="2" t="s">
        <v>2</v>
      </c>
      <c r="P2" s="2" t="s">
        <v>42</v>
      </c>
      <c r="Q2" s="2" t="s">
        <v>167</v>
      </c>
      <c r="R2" s="2" t="s">
        <v>90</v>
      </c>
      <c r="S2" s="2" t="s">
        <v>90</v>
      </c>
      <c r="T2" s="2" t="s">
        <v>170</v>
      </c>
    </row>
    <row r="3" spans="1:20">
      <c r="A3" s="3" t="s">
        <v>944</v>
      </c>
    </row>
    <row r="4" spans="1:20">
      <c r="A4" s="4" t="s">
        <v>945</v>
      </c>
      <c r="O4" s="4" t="s">
        <v>544</v>
      </c>
      <c r="P4" s="4" t="s">
        <v>946</v>
      </c>
      <c r="R4" s="4" t="s">
        <v>947</v>
      </c>
    </row>
    <row r="5" spans="1:20">
      <c r="A5" s="4" t="s">
        <v>948</v>
      </c>
      <c r="B5" s="6" t="n">
        <v>1637</v>
      </c>
      <c r="C5" s="6" t="n">
        <v>337</v>
      </c>
      <c r="D5" s="6" t="n">
        <v>977</v>
      </c>
      <c r="E5" s="6" t="n">
        <v>-575</v>
      </c>
      <c r="F5" s="6" t="n">
        <v>48</v>
      </c>
      <c r="G5" s="6" t="n">
        <v>-2127</v>
      </c>
      <c r="H5" s="6" t="n">
        <v>228</v>
      </c>
      <c r="I5" s="6" t="n">
        <v>-1262</v>
      </c>
      <c r="J5" s="6" t="n">
        <v>402</v>
      </c>
      <c r="K5" s="6" t="n">
        <v>-1034</v>
      </c>
      <c r="L5" s="6" t="n">
        <v>-1034</v>
      </c>
      <c r="M5" s="6" t="n">
        <v>739</v>
      </c>
      <c r="N5" s="6" t="n">
        <v>-3161</v>
      </c>
      <c r="O5" s="6" t="n">
        <v>2376</v>
      </c>
      <c r="P5" s="6" t="n">
        <v>-3113</v>
      </c>
      <c r="S5" s="6" t="n">
        <v>1656</v>
      </c>
    </row>
    <row r="6" spans="1:20">
      <c r="A6" s="4" t="s">
        <v>949</v>
      </c>
      <c r="B6" s="5" t="n">
        <v>11100</v>
      </c>
      <c r="O6" s="5" t="n">
        <v>11100</v>
      </c>
    </row>
    <row r="7" spans="1:20">
      <c r="A7" s="4" t="s">
        <v>950</v>
      </c>
      <c r="B7" s="5" t="n">
        <v>8300</v>
      </c>
      <c r="O7" s="6" t="n">
        <v>8300</v>
      </c>
    </row>
    <row r="8" spans="1:20">
      <c r="A8" s="4" t="s">
        <v>951</v>
      </c>
      <c r="O8" s="4" t="s">
        <v>952</v>
      </c>
    </row>
    <row r="9" spans="1:20">
      <c r="A9" s="4" t="s">
        <v>953</v>
      </c>
      <c r="B9" s="5" t="n">
        <v>90500</v>
      </c>
      <c r="O9" s="6" t="n">
        <v>90500</v>
      </c>
    </row>
    <row r="10" spans="1:20">
      <c r="A10" s="4" t="s">
        <v>954</v>
      </c>
      <c r="O10" s="5" t="n">
        <v>3200</v>
      </c>
    </row>
    <row r="11" spans="1:20">
      <c r="A11" s="4" t="s">
        <v>955</v>
      </c>
      <c r="O11" s="5" t="n">
        <v>34500</v>
      </c>
    </row>
    <row r="12" spans="1:20">
      <c r="A12" s="4" t="s">
        <v>956</v>
      </c>
      <c r="B12" s="5" t="n">
        <v>116032</v>
      </c>
      <c r="F12" s="5" t="n">
        <v>150599</v>
      </c>
      <c r="O12" s="5" t="n">
        <v>116032</v>
      </c>
      <c r="P12" s="6" t="n">
        <v>150599</v>
      </c>
      <c r="R12" s="6" t="n">
        <v>170730</v>
      </c>
      <c r="S12" s="5" t="n">
        <v>170730</v>
      </c>
      <c r="T12" s="6" t="n">
        <v>171374</v>
      </c>
    </row>
    <row r="13" spans="1:20">
      <c r="A13" s="4" t="s">
        <v>957</v>
      </c>
      <c r="B13" s="5" t="n">
        <v>98700</v>
      </c>
      <c r="O13" s="5" t="n">
        <v>98700</v>
      </c>
    </row>
    <row r="14" spans="1:20">
      <c r="A14" s="4" t="s">
        <v>958</v>
      </c>
      <c r="B14" s="5" t="n">
        <v>900</v>
      </c>
      <c r="O14" s="6" t="n">
        <v>900</v>
      </c>
    </row>
    <row r="15" spans="1:20">
      <c r="A15" s="4" t="s">
        <v>959</v>
      </c>
      <c r="O15" s="4" t="s">
        <v>960</v>
      </c>
    </row>
    <row r="16" spans="1:20">
      <c r="A16" s="4" t="s">
        <v>961</v>
      </c>
    </row>
    <row r="17" spans="1:20">
      <c r="A17" s="3" t="s">
        <v>944</v>
      </c>
    </row>
    <row r="18" spans="1:20">
      <c r="A18" s="4" t="s">
        <v>945</v>
      </c>
      <c r="P18" s="4" t="s">
        <v>946</v>
      </c>
    </row>
    <row r="19" spans="1:20">
      <c r="A19" s="4" t="s">
        <v>962</v>
      </c>
      <c r="P19" s="6" t="n">
        <v>50600</v>
      </c>
    </row>
    <row r="20" spans="1:20">
      <c r="A20" s="4" t="s">
        <v>963</v>
      </c>
      <c r="P20" s="5" t="n">
        <v>50600</v>
      </c>
    </row>
    <row r="21" spans="1:20">
      <c r="A21" s="4" t="s">
        <v>964</v>
      </c>
      <c r="Q21" s="6" t="n">
        <v>17300</v>
      </c>
    </row>
    <row r="22" spans="1:20">
      <c r="A22" s="4" t="s">
        <v>965</v>
      </c>
      <c r="Q22" s="5" t="n">
        <v>8800</v>
      </c>
    </row>
    <row r="23" spans="1:20">
      <c r="A23" s="4" t="s">
        <v>966</v>
      </c>
      <c r="G23" s="6" t="n">
        <v>8500</v>
      </c>
      <c r="N23" s="6" t="n">
        <v>8500</v>
      </c>
      <c r="Q23" s="6" t="n">
        <v>8500</v>
      </c>
    </row>
    <row r="24" spans="1:20">
      <c r="A24" s="4" t="s">
        <v>967</v>
      </c>
      <c r="O24" s="4" t="s">
        <v>968</v>
      </c>
    </row>
    <row r="25" spans="1:20">
      <c r="A25" s="4" t="s">
        <v>969</v>
      </c>
      <c r="O25" s="6" t="n">
        <v>28500</v>
      </c>
    </row>
    <row r="26" spans="1:20">
      <c r="A26" s="4" t="s">
        <v>970</v>
      </c>
      <c r="B26" s="5" t="n">
        <v>2700</v>
      </c>
      <c r="O26" s="5" t="n">
        <v>2700</v>
      </c>
    </row>
    <row r="27" spans="1:20">
      <c r="A27" s="4" t="s">
        <v>971</v>
      </c>
    </row>
    <row r="28" spans="1:20">
      <c r="A28" s="3" t="s">
        <v>944</v>
      </c>
    </row>
    <row r="29" spans="1:20">
      <c r="A29" s="4" t="s">
        <v>956</v>
      </c>
      <c r="B29" s="5" t="n">
        <v>5600</v>
      </c>
      <c r="O29" s="5" t="n">
        <v>5600</v>
      </c>
    </row>
    <row r="30" spans="1:20">
      <c r="A30" s="4" t="s">
        <v>972</v>
      </c>
    </row>
    <row r="31" spans="1:20">
      <c r="A31" s="3" t="s">
        <v>944</v>
      </c>
    </row>
    <row r="32" spans="1:20">
      <c r="A32" s="4" t="s">
        <v>956</v>
      </c>
      <c r="B32" s="5" t="n">
        <v>111400</v>
      </c>
      <c r="O32" s="5" t="n">
        <v>111400</v>
      </c>
    </row>
    <row r="33" spans="1:20">
      <c r="A33" s="4" t="s">
        <v>973</v>
      </c>
    </row>
    <row r="34" spans="1:20">
      <c r="A34" s="3" t="s">
        <v>944</v>
      </c>
    </row>
    <row r="35" spans="1:20">
      <c r="A35" s="4" t="s">
        <v>949</v>
      </c>
      <c r="B35" s="5" t="n">
        <v>332100</v>
      </c>
      <c r="O35" s="5" t="n">
        <v>332100</v>
      </c>
    </row>
    <row r="36" spans="1:20">
      <c r="A36" s="4" t="s">
        <v>950</v>
      </c>
      <c r="B36" s="6" t="n">
        <v>77700</v>
      </c>
      <c r="O36" s="6" t="n">
        <v>77700</v>
      </c>
    </row>
    <row r="37" spans="1:20">
      <c r="A37" s="4" t="s">
        <v>974</v>
      </c>
    </row>
    <row r="38" spans="1:20">
      <c r="A38" s="3" t="s">
        <v>944</v>
      </c>
    </row>
    <row r="39" spans="1:20">
      <c r="A39" s="4" t="s">
        <v>949</v>
      </c>
      <c r="R39" s="5" t="n">
        <v>18100</v>
      </c>
      <c r="S39" s="5" t="n">
        <v>18100</v>
      </c>
    </row>
    <row r="40" spans="1:20">
      <c r="A40" s="4" t="s">
        <v>950</v>
      </c>
      <c r="R40" s="6" t="n">
        <v>900</v>
      </c>
      <c r="S40" s="6" t="n">
        <v>900</v>
      </c>
    </row>
    <row r="41" spans="1:20">
      <c r="A41" s="4" t="s">
        <v>975</v>
      </c>
    </row>
    <row r="42" spans="1:20">
      <c r="A42" s="3" t="s">
        <v>944</v>
      </c>
    </row>
    <row r="43" spans="1:20">
      <c r="A43" s="4" t="s">
        <v>976</v>
      </c>
      <c r="O43" s="4" t="s">
        <v>977</v>
      </c>
    </row>
    <row r="44" spans="1:20">
      <c r="A44" s="4" t="s">
        <v>948</v>
      </c>
      <c r="O44" s="6" t="n">
        <v>500</v>
      </c>
    </row>
    <row r="45" spans="1:20">
      <c r="A45" s="4" t="s">
        <v>978</v>
      </c>
    </row>
    <row r="46" spans="1:20">
      <c r="A46" s="3" t="s">
        <v>944</v>
      </c>
    </row>
    <row r="47" spans="1:20">
      <c r="A47" s="4" t="s">
        <v>949</v>
      </c>
      <c r="F47" s="5" t="n">
        <v>210000</v>
      </c>
      <c r="P47" s="5" t="n">
        <v>210000</v>
      </c>
    </row>
    <row r="48" spans="1:20">
      <c r="A48" s="4" t="s">
        <v>950</v>
      </c>
      <c r="F48" s="6" t="n">
        <v>40000</v>
      </c>
      <c r="P48" s="6" t="n">
        <v>40000</v>
      </c>
    </row>
  </sheetData>
  <mergeCells count="5">
    <mergeCell ref="A1:A2"/>
    <mergeCell ref="B1:I1"/>
    <mergeCell ref="J1:L1"/>
    <mergeCell ref="M1:N1"/>
    <mergeCell ref="O1:S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979</v>
      </c>
      <c r="B1" s="2" t="s">
        <v>495</v>
      </c>
      <c r="J1" s="2" t="s">
        <v>496</v>
      </c>
      <c r="M1" s="2" t="s">
        <v>497</v>
      </c>
      <c r="O1" s="2" t="s">
        <v>1</v>
      </c>
    </row>
    <row r="2" spans="1:17">
      <c r="B2" s="2" t="s">
        <v>2</v>
      </c>
      <c r="C2" s="2" t="s">
        <v>164</v>
      </c>
      <c r="D2" s="2" t="s">
        <v>165</v>
      </c>
      <c r="E2" s="2" t="s">
        <v>166</v>
      </c>
      <c r="F2" s="2" t="s">
        <v>42</v>
      </c>
      <c r="G2" s="2" t="s">
        <v>167</v>
      </c>
      <c r="H2" s="2" t="s">
        <v>168</v>
      </c>
      <c r="I2" s="2" t="s">
        <v>169</v>
      </c>
      <c r="J2" s="2" t="s">
        <v>165</v>
      </c>
      <c r="K2" s="2" t="s">
        <v>168</v>
      </c>
      <c r="L2" s="2" t="s">
        <v>169</v>
      </c>
      <c r="M2" s="2" t="s">
        <v>164</v>
      </c>
      <c r="N2" s="2" t="s">
        <v>167</v>
      </c>
      <c r="O2" s="2" t="s">
        <v>2</v>
      </c>
      <c r="P2" s="2" t="s">
        <v>42</v>
      </c>
      <c r="Q2" s="2" t="s">
        <v>90</v>
      </c>
    </row>
    <row r="3" spans="1:17">
      <c r="A3" s="3" t="s">
        <v>238</v>
      </c>
    </row>
    <row r="4" spans="1:17">
      <c r="A4" s="4" t="s">
        <v>980</v>
      </c>
      <c r="O4" s="6" t="n">
        <v>-40935</v>
      </c>
      <c r="P4" s="6" t="n">
        <v>-46923</v>
      </c>
      <c r="Q4" s="6" t="n">
        <v>-3794</v>
      </c>
    </row>
    <row r="5" spans="1:17">
      <c r="A5" s="4" t="s">
        <v>981</v>
      </c>
      <c r="O5" s="5" t="n">
        <v>514</v>
      </c>
      <c r="P5" s="5" t="n">
        <v>464</v>
      </c>
      <c r="Q5" s="5" t="n">
        <v>3042</v>
      </c>
    </row>
    <row r="6" spans="1:17">
      <c r="A6" s="4" t="s">
        <v>107</v>
      </c>
      <c r="B6" s="6" t="n">
        <v>-7773</v>
      </c>
      <c r="C6" s="6" t="n">
        <v>-3948</v>
      </c>
      <c r="D6" s="6" t="n">
        <v>-20640</v>
      </c>
      <c r="E6" s="6" t="n">
        <v>-8060</v>
      </c>
      <c r="F6" s="6" t="n">
        <v>-23881</v>
      </c>
      <c r="G6" s="6" t="n">
        <v>-12326</v>
      </c>
      <c r="H6" s="6" t="n">
        <v>-4871</v>
      </c>
      <c r="I6" s="6" t="n">
        <v>-5381</v>
      </c>
      <c r="J6" s="6" t="n">
        <v>-28700</v>
      </c>
      <c r="K6" s="6" t="n">
        <v>-10252</v>
      </c>
      <c r="L6" s="6" t="n">
        <v>-10252</v>
      </c>
      <c r="M6" s="6" t="n">
        <v>-32648</v>
      </c>
      <c r="N6" s="6" t="n">
        <v>-22578</v>
      </c>
      <c r="O6" s="6" t="n">
        <v>-40421</v>
      </c>
      <c r="P6" s="6" t="n">
        <v>-46459</v>
      </c>
      <c r="Q6" s="6" t="n">
        <v>-752</v>
      </c>
    </row>
  </sheetData>
  <mergeCells count="5">
    <mergeCell ref="A1:A2"/>
    <mergeCell ref="B1:I1"/>
    <mergeCell ref="J1:L1"/>
    <mergeCell ref="M1:N1"/>
    <mergeCell ref="O1:Q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982</v>
      </c>
      <c r="B1" s="2" t="s">
        <v>495</v>
      </c>
      <c r="J1" s="2" t="s">
        <v>496</v>
      </c>
      <c r="M1" s="2" t="s">
        <v>497</v>
      </c>
      <c r="O1" s="2" t="s">
        <v>1</v>
      </c>
    </row>
    <row r="2" spans="1:17">
      <c r="B2" s="2" t="s">
        <v>2</v>
      </c>
      <c r="C2" s="2" t="s">
        <v>164</v>
      </c>
      <c r="D2" s="2" t="s">
        <v>165</v>
      </c>
      <c r="E2" s="2" t="s">
        <v>166</v>
      </c>
      <c r="F2" s="2" t="s">
        <v>42</v>
      </c>
      <c r="G2" s="2" t="s">
        <v>167</v>
      </c>
      <c r="H2" s="2" t="s">
        <v>168</v>
      </c>
      <c r="I2" s="2" t="s">
        <v>169</v>
      </c>
      <c r="J2" s="2" t="s">
        <v>165</v>
      </c>
      <c r="K2" s="2" t="s">
        <v>168</v>
      </c>
      <c r="L2" s="2" t="s">
        <v>169</v>
      </c>
      <c r="M2" s="2" t="s">
        <v>164</v>
      </c>
      <c r="N2" s="2" t="s">
        <v>167</v>
      </c>
      <c r="O2" s="2" t="s">
        <v>2</v>
      </c>
      <c r="P2" s="2" t="s">
        <v>42</v>
      </c>
      <c r="Q2" s="2" t="s">
        <v>90</v>
      </c>
    </row>
    <row r="3" spans="1:17">
      <c r="A3" s="3" t="s">
        <v>983</v>
      </c>
    </row>
    <row r="4" spans="1:17">
      <c r="A4" s="4" t="s">
        <v>984</v>
      </c>
      <c r="O4" s="6" t="n">
        <v>-217</v>
      </c>
      <c r="P4" s="6" t="n">
        <v>-3484</v>
      </c>
      <c r="Q4" s="6" t="n">
        <v>-385</v>
      </c>
    </row>
    <row r="5" spans="1:17">
      <c r="A5" s="4" t="s">
        <v>985</v>
      </c>
      <c r="O5" s="5" t="n">
        <v>31</v>
      </c>
      <c r="P5" s="5" t="n">
        <v>26</v>
      </c>
      <c r="Q5" s="5" t="n">
        <v>37</v>
      </c>
    </row>
    <row r="6" spans="1:17">
      <c r="A6" s="4" t="s">
        <v>981</v>
      </c>
      <c r="O6" s="5" t="n">
        <v>1103</v>
      </c>
      <c r="P6" s="5" t="n">
        <v>206</v>
      </c>
      <c r="Q6" s="5" t="n">
        <v>1826</v>
      </c>
    </row>
    <row r="7" spans="1:17">
      <c r="A7" s="4" t="s">
        <v>986</v>
      </c>
      <c r="O7" s="5" t="n">
        <v>917</v>
      </c>
      <c r="P7" s="5" t="n">
        <v>-3252</v>
      </c>
      <c r="Q7" s="5" t="n">
        <v>1478</v>
      </c>
    </row>
    <row r="8" spans="1:17">
      <c r="A8" s="3" t="s">
        <v>987</v>
      </c>
    </row>
    <row r="9" spans="1:17">
      <c r="A9" s="4" t="s">
        <v>985</v>
      </c>
      <c r="O9" s="5" t="n">
        <v>32</v>
      </c>
      <c r="P9" s="5" t="n">
        <v>32</v>
      </c>
      <c r="Q9" s="5" t="n">
        <v>37</v>
      </c>
    </row>
    <row r="10" spans="1:17">
      <c r="A10" s="4" t="s">
        <v>981</v>
      </c>
      <c r="O10" s="5" t="n">
        <v>1427</v>
      </c>
      <c r="P10" s="5" t="n">
        <v>107</v>
      </c>
      <c r="Q10" s="5" t="n">
        <v>141</v>
      </c>
    </row>
    <row r="11" spans="1:17">
      <c r="A11" s="4" t="s">
        <v>988</v>
      </c>
      <c r="E11" s="6" t="n">
        <v>-376</v>
      </c>
      <c r="I11" s="6" t="n">
        <v>98</v>
      </c>
      <c r="J11" s="6" t="n">
        <v>603</v>
      </c>
      <c r="K11" s="6" t="n">
        <v>-319</v>
      </c>
      <c r="M11" s="6" t="n">
        <v>903</v>
      </c>
      <c r="N11" s="6" t="n">
        <v>-2700</v>
      </c>
      <c r="O11" s="5" t="n">
        <v>1459</v>
      </c>
      <c r="P11" s="5" t="n">
        <v>139</v>
      </c>
      <c r="Q11" s="5" t="n">
        <v>178</v>
      </c>
    </row>
    <row r="12" spans="1:17">
      <c r="A12" s="4" t="s">
        <v>989</v>
      </c>
      <c r="B12" s="6" t="n">
        <v>1637</v>
      </c>
      <c r="C12" s="6" t="n">
        <v>337</v>
      </c>
      <c r="D12" s="6" t="n">
        <v>977</v>
      </c>
      <c r="E12" s="6" t="n">
        <v>-575</v>
      </c>
      <c r="F12" s="6" t="n">
        <v>48</v>
      </c>
      <c r="G12" s="6" t="n">
        <v>-2127</v>
      </c>
      <c r="H12" s="6" t="n">
        <v>228</v>
      </c>
      <c r="I12" s="6" t="n">
        <v>-1262</v>
      </c>
      <c r="J12" s="6" t="n">
        <v>402</v>
      </c>
      <c r="K12" s="6" t="n">
        <v>-1034</v>
      </c>
      <c r="L12" s="6" t="n">
        <v>-1034</v>
      </c>
      <c r="M12" s="6" t="n">
        <v>739</v>
      </c>
      <c r="N12" s="6" t="n">
        <v>-3161</v>
      </c>
      <c r="O12" s="6" t="n">
        <v>2376</v>
      </c>
      <c r="P12" s="6" t="n">
        <v>-3113</v>
      </c>
      <c r="Q12" s="6" t="n">
        <v>1656</v>
      </c>
    </row>
  </sheetData>
  <mergeCells count="5">
    <mergeCell ref="A1:A2"/>
    <mergeCell ref="B1:I1"/>
    <mergeCell ref="J1:L1"/>
    <mergeCell ref="M1:N1"/>
    <mergeCell ref="O1:Q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990</v>
      </c>
      <c r="B1" s="2" t="s">
        <v>495</v>
      </c>
      <c r="J1" s="2" t="s">
        <v>496</v>
      </c>
      <c r="M1" s="2" t="s">
        <v>497</v>
      </c>
      <c r="O1" s="2" t="s">
        <v>1</v>
      </c>
    </row>
    <row r="2" spans="1:17">
      <c r="B2" s="2" t="s">
        <v>2</v>
      </c>
      <c r="C2" s="2" t="s">
        <v>164</v>
      </c>
      <c r="D2" s="2" t="s">
        <v>165</v>
      </c>
      <c r="E2" s="2" t="s">
        <v>166</v>
      </c>
      <c r="F2" s="2" t="s">
        <v>42</v>
      </c>
      <c r="G2" s="2" t="s">
        <v>167</v>
      </c>
      <c r="H2" s="2" t="s">
        <v>168</v>
      </c>
      <c r="I2" s="2" t="s">
        <v>169</v>
      </c>
      <c r="J2" s="2" t="s">
        <v>165</v>
      </c>
      <c r="K2" s="2" t="s">
        <v>168</v>
      </c>
      <c r="L2" s="2" t="s">
        <v>169</v>
      </c>
      <c r="M2" s="2" t="s">
        <v>164</v>
      </c>
      <c r="N2" s="2" t="s">
        <v>167</v>
      </c>
      <c r="O2" s="2" t="s">
        <v>2</v>
      </c>
      <c r="P2" s="2" t="s">
        <v>42</v>
      </c>
      <c r="Q2" s="2" t="s">
        <v>90</v>
      </c>
    </row>
    <row r="3" spans="1:17">
      <c r="A3" s="3" t="s">
        <v>238</v>
      </c>
    </row>
    <row r="4" spans="1:17">
      <c r="A4" s="4" t="s">
        <v>991</v>
      </c>
      <c r="O4" s="6" t="n">
        <v>-8488</v>
      </c>
      <c r="P4" s="6" t="n">
        <v>-14634</v>
      </c>
      <c r="Q4" s="6" t="n">
        <v>-263</v>
      </c>
    </row>
    <row r="5" spans="1:17">
      <c r="A5" s="4" t="s">
        <v>992</v>
      </c>
      <c r="O5" s="5" t="n">
        <v>905</v>
      </c>
      <c r="P5" s="5" t="n">
        <v>1024</v>
      </c>
      <c r="Q5" s="5" t="n">
        <v>2472</v>
      </c>
    </row>
    <row r="6" spans="1:17">
      <c r="A6" s="4" t="s">
        <v>993</v>
      </c>
      <c r="O6" s="5" t="n">
        <v>359</v>
      </c>
      <c r="P6" s="5" t="n">
        <v>564</v>
      </c>
      <c r="Q6" s="5" t="n">
        <v>640</v>
      </c>
    </row>
    <row r="7" spans="1:17">
      <c r="A7" s="4" t="s">
        <v>994</v>
      </c>
      <c r="O7" s="5" t="n">
        <v>-2133</v>
      </c>
      <c r="P7" s="5" t="n">
        <v>1336</v>
      </c>
      <c r="Q7" s="5" t="n">
        <v>-159</v>
      </c>
    </row>
    <row r="8" spans="1:17">
      <c r="A8" s="4" t="s">
        <v>995</v>
      </c>
      <c r="O8" s="5" t="n">
        <v>-997</v>
      </c>
      <c r="P8" s="5" t="n">
        <v>-830</v>
      </c>
      <c r="Q8" s="5" t="n">
        <v>-88</v>
      </c>
    </row>
    <row r="9" spans="1:17">
      <c r="A9" s="4" t="s">
        <v>996</v>
      </c>
      <c r="O9" s="5" t="n">
        <v>10913</v>
      </c>
      <c r="P9" s="5" t="n">
        <v>-42784</v>
      </c>
      <c r="Q9" s="5" t="n">
        <v>-2745</v>
      </c>
    </row>
    <row r="10" spans="1:17">
      <c r="A10" s="4" t="s">
        <v>997</v>
      </c>
      <c r="O10" s="5" t="n">
        <v>-9278</v>
      </c>
      <c r="P10" s="5" t="n">
        <v>-336</v>
      </c>
      <c r="Q10" s="5" t="n">
        <v>1347</v>
      </c>
    </row>
    <row r="11" spans="1:17">
      <c r="A11" s="4" t="s">
        <v>998</v>
      </c>
      <c r="O11" s="5" t="n">
        <v>-207</v>
      </c>
      <c r="P11" s="5" t="n">
        <v>52682</v>
      </c>
      <c r="Q11" s="5" t="n">
        <v>0</v>
      </c>
    </row>
    <row r="12" spans="1:17">
      <c r="A12" s="4" t="s">
        <v>999</v>
      </c>
      <c r="O12" s="5" t="n">
        <v>0</v>
      </c>
      <c r="P12" s="5" t="n">
        <v>-323</v>
      </c>
      <c r="Q12" s="5" t="n">
        <v>-120</v>
      </c>
    </row>
    <row r="13" spans="1:17">
      <c r="A13" s="4" t="s">
        <v>1000</v>
      </c>
      <c r="O13" s="5" t="n">
        <v>12268</v>
      </c>
      <c r="P13" s="5" t="n">
        <v>410</v>
      </c>
      <c r="Q13" s="5" t="n">
        <v>1880</v>
      </c>
    </row>
    <row r="14" spans="1:17">
      <c r="A14" s="4" t="s">
        <v>613</v>
      </c>
      <c r="O14" s="5" t="n">
        <v>-966</v>
      </c>
      <c r="P14" s="5" t="n">
        <v>-222</v>
      </c>
      <c r="Q14" s="5" t="n">
        <v>-1308</v>
      </c>
    </row>
    <row r="15" spans="1:17">
      <c r="A15" s="4" t="s">
        <v>989</v>
      </c>
      <c r="B15" s="6" t="n">
        <v>1637</v>
      </c>
      <c r="C15" s="6" t="n">
        <v>337</v>
      </c>
      <c r="D15" s="6" t="n">
        <v>977</v>
      </c>
      <c r="E15" s="6" t="n">
        <v>-575</v>
      </c>
      <c r="F15" s="6" t="n">
        <v>48</v>
      </c>
      <c r="G15" s="6" t="n">
        <v>-2127</v>
      </c>
      <c r="H15" s="6" t="n">
        <v>228</v>
      </c>
      <c r="I15" s="6" t="n">
        <v>-1262</v>
      </c>
      <c r="J15" s="6" t="n">
        <v>402</v>
      </c>
      <c r="K15" s="6" t="n">
        <v>-1034</v>
      </c>
      <c r="L15" s="6" t="n">
        <v>-1034</v>
      </c>
      <c r="M15" s="6" t="n">
        <v>739</v>
      </c>
      <c r="N15" s="6" t="n">
        <v>-3161</v>
      </c>
      <c r="O15" s="6" t="n">
        <v>2376</v>
      </c>
      <c r="P15" s="6" t="n">
        <v>-3113</v>
      </c>
      <c r="Q15" s="6" t="n">
        <v>1656</v>
      </c>
    </row>
  </sheetData>
  <mergeCells count="5">
    <mergeCell ref="A1:A2"/>
    <mergeCell ref="B1:I1"/>
    <mergeCell ref="J1:L1"/>
    <mergeCell ref="M1:N1"/>
    <mergeCell ref="O1:Q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42</v>
      </c>
      <c r="D2" s="2" t="s">
        <v>90</v>
      </c>
    </row>
    <row r="3" spans="1:4">
      <c r="A3" s="3" t="s">
        <v>238</v>
      </c>
    </row>
    <row r="4" spans="1:4">
      <c r="A4" s="4" t="s">
        <v>1002</v>
      </c>
      <c r="B4" s="4" t="s">
        <v>544</v>
      </c>
      <c r="C4" s="4" t="s">
        <v>946</v>
      </c>
      <c r="D4" s="4" t="s">
        <v>9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42</v>
      </c>
      <c r="D1" s="2" t="s">
        <v>90</v>
      </c>
    </row>
    <row r="2" spans="1:4">
      <c r="A2" s="3" t="s">
        <v>1004</v>
      </c>
    </row>
    <row r="3" spans="1:4">
      <c r="A3" s="4" t="s">
        <v>1005</v>
      </c>
      <c r="B3" s="6" t="n">
        <v>882</v>
      </c>
      <c r="C3" s="6" t="n">
        <v>1364</v>
      </c>
      <c r="D3" s="6" t="n">
        <v>2006</v>
      </c>
    </row>
    <row r="4" spans="1:4">
      <c r="A4" s="4" t="s">
        <v>1006</v>
      </c>
      <c r="B4" s="5" t="n">
        <v>814</v>
      </c>
      <c r="C4" s="5" t="n">
        <v>571</v>
      </c>
      <c r="D4" s="5" t="n">
        <v>1370</v>
      </c>
    </row>
    <row r="5" spans="1:4">
      <c r="A5" s="4" t="s">
        <v>1007</v>
      </c>
      <c r="B5" s="5" t="n">
        <v>2137</v>
      </c>
      <c r="C5" s="5" t="n">
        <v>2119</v>
      </c>
      <c r="D5" s="5" t="n">
        <v>3028</v>
      </c>
    </row>
    <row r="6" spans="1:4">
      <c r="A6" s="4" t="s">
        <v>1008</v>
      </c>
      <c r="B6" s="5" t="n">
        <v>93308</v>
      </c>
      <c r="C6" s="5" t="n">
        <v>62369</v>
      </c>
      <c r="D6" s="5" t="n">
        <v>55784</v>
      </c>
    </row>
    <row r="7" spans="1:4">
      <c r="A7" s="4" t="s">
        <v>1009</v>
      </c>
      <c r="B7" s="5" t="n">
        <v>20346</v>
      </c>
      <c r="C7" s="5" t="n">
        <v>20082</v>
      </c>
      <c r="D7" s="5" t="n">
        <v>20767</v>
      </c>
    </row>
    <row r="8" spans="1:4">
      <c r="A8" s="4" t="s">
        <v>1010</v>
      </c>
      <c r="B8" s="5" t="n">
        <v>678</v>
      </c>
      <c r="C8" s="5" t="n">
        <v>1371</v>
      </c>
      <c r="D8" s="5" t="n">
        <v>2333</v>
      </c>
    </row>
    <row r="9" spans="1:4">
      <c r="A9" s="4" t="s">
        <v>138</v>
      </c>
      <c r="B9" s="5" t="n">
        <v>13094</v>
      </c>
      <c r="C9" s="5" t="n">
        <v>32936</v>
      </c>
      <c r="D9" s="5" t="n">
        <v>50319</v>
      </c>
    </row>
    <row r="10" spans="1:4">
      <c r="A10" s="4" t="s">
        <v>1011</v>
      </c>
      <c r="B10" s="5" t="n">
        <v>2822</v>
      </c>
      <c r="C10" s="5" t="n">
        <v>4776</v>
      </c>
      <c r="D10" s="5" t="n">
        <v>10752</v>
      </c>
    </row>
    <row r="11" spans="1:4">
      <c r="A11" s="4" t="s">
        <v>1012</v>
      </c>
      <c r="B11" s="5" t="n">
        <v>0</v>
      </c>
      <c r="C11" s="5" t="n">
        <v>0</v>
      </c>
      <c r="D11" s="5" t="n">
        <v>1226</v>
      </c>
    </row>
    <row r="12" spans="1:4">
      <c r="A12" s="4" t="s">
        <v>1013</v>
      </c>
      <c r="B12" s="5" t="n">
        <v>7051</v>
      </c>
      <c r="C12" s="5" t="n">
        <v>7146</v>
      </c>
      <c r="D12" s="5" t="n">
        <v>12003</v>
      </c>
    </row>
    <row r="13" spans="1:4">
      <c r="A13" s="4" t="s">
        <v>1014</v>
      </c>
      <c r="B13" s="5" t="n">
        <v>141132</v>
      </c>
      <c r="C13" s="5" t="n">
        <v>132734</v>
      </c>
      <c r="D13" s="5" t="n">
        <v>159588</v>
      </c>
    </row>
    <row r="14" spans="1:4">
      <c r="A14" s="4" t="s">
        <v>1015</v>
      </c>
      <c r="B14" s="5" t="n">
        <v>-140359</v>
      </c>
      <c r="C14" s="5" t="n">
        <v>-130048</v>
      </c>
      <c r="D14" s="5" t="n">
        <v>-154296</v>
      </c>
    </row>
    <row r="15" spans="1:4">
      <c r="A15" s="4" t="s">
        <v>1004</v>
      </c>
      <c r="B15" s="5" t="n">
        <v>773</v>
      </c>
      <c r="C15" s="5" t="n">
        <v>2686</v>
      </c>
      <c r="D15" s="5" t="n">
        <v>5292</v>
      </c>
    </row>
    <row r="16" spans="1:4">
      <c r="A16" s="3" t="s">
        <v>1016</v>
      </c>
    </row>
    <row r="17" spans="1:4">
      <c r="A17" s="4" t="s">
        <v>1012</v>
      </c>
      <c r="B17" s="5" t="n">
        <v>-450</v>
      </c>
      <c r="C17" s="5" t="n">
        <v>-638</v>
      </c>
      <c r="D17" s="5" t="n">
        <v>0</v>
      </c>
    </row>
    <row r="18" spans="1:4">
      <c r="A18" s="4" t="s">
        <v>1017</v>
      </c>
      <c r="B18" s="5" t="n">
        <v>0</v>
      </c>
      <c r="C18" s="5" t="n">
        <v>0</v>
      </c>
      <c r="D18" s="5" t="n">
        <v>-1332</v>
      </c>
    </row>
    <row r="19" spans="1:4">
      <c r="A19" s="4" t="s">
        <v>613</v>
      </c>
      <c r="B19" s="5" t="n">
        <v>-524</v>
      </c>
      <c r="C19" s="5" t="n">
        <v>-735</v>
      </c>
      <c r="D19" s="5" t="n">
        <v>-2552</v>
      </c>
    </row>
    <row r="20" spans="1:4">
      <c r="A20" s="4" t="s">
        <v>1016</v>
      </c>
      <c r="B20" s="5" t="n">
        <v>-974</v>
      </c>
      <c r="C20" s="5" t="n">
        <v>-1373</v>
      </c>
      <c r="D20" s="5" t="n">
        <v>-3884</v>
      </c>
    </row>
    <row r="21" spans="1:4">
      <c r="A21" s="4" t="s">
        <v>1018</v>
      </c>
      <c r="C21" s="6" t="n">
        <v>1313</v>
      </c>
      <c r="D21" s="6" t="n">
        <v>1408</v>
      </c>
    </row>
    <row r="22" spans="1:4">
      <c r="A22" s="4" t="s">
        <v>1019</v>
      </c>
      <c r="B22" s="6" t="n">
        <v>-2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2"/>
    <col customWidth="1" max="5" min="5" width="13"/>
    <col customWidth="1" max="6" min="6" width="41"/>
    <col customWidth="1" max="7" min="7" width="27"/>
    <col customWidth="1" max="8" min="8" width="55"/>
    <col customWidth="1" max="9" min="9" width="20"/>
    <col customWidth="1" max="10" min="10" width="48"/>
    <col customWidth="1" max="11" min="11" width="51"/>
    <col customWidth="1" max="12" min="12" width="37"/>
    <col customWidth="1" max="13" min="13" width="65"/>
    <col customWidth="1" max="14" min="14" width="68"/>
  </cols>
  <sheetData>
    <row r="1" spans="1:14">
      <c r="A1" s="1" t="s">
        <v>173</v>
      </c>
      <c r="B1" s="2" t="s">
        <v>174</v>
      </c>
      <c r="C1" s="2" t="s">
        <v>175</v>
      </c>
      <c r="D1" s="2" t="s">
        <v>176</v>
      </c>
      <c r="E1" s="2" t="s">
        <v>36</v>
      </c>
      <c r="F1" s="2" t="s">
        <v>177</v>
      </c>
      <c r="G1" s="2" t="s">
        <v>178</v>
      </c>
      <c r="H1" s="2" t="s">
        <v>179</v>
      </c>
      <c r="I1" s="2" t="s">
        <v>180</v>
      </c>
      <c r="J1" s="2" t="s">
        <v>181</v>
      </c>
      <c r="K1" s="2" t="s">
        <v>182</v>
      </c>
      <c r="L1" s="2" t="s">
        <v>183</v>
      </c>
      <c r="M1" s="2" t="s">
        <v>184</v>
      </c>
      <c r="N1" s="2" t="s">
        <v>185</v>
      </c>
    </row>
    <row r="2" spans="1:14">
      <c r="A2" s="4" t="s">
        <v>186</v>
      </c>
      <c r="B2" s="6" t="n">
        <v>-143098</v>
      </c>
      <c r="C2" s="6" t="n">
        <v>-125885</v>
      </c>
      <c r="E2" s="6" t="n">
        <v>332</v>
      </c>
      <c r="F2" s="6" t="n">
        <v>332</v>
      </c>
      <c r="G2" s="6" t="n">
        <v>466879</v>
      </c>
      <c r="H2" s="6" t="n">
        <v>466879</v>
      </c>
      <c r="I2" s="6" t="n">
        <v>-609403</v>
      </c>
      <c r="J2" s="6" t="n">
        <v>-596940</v>
      </c>
      <c r="L2" s="6" t="n">
        <v>-906</v>
      </c>
      <c r="M2" s="6" t="n">
        <v>3844</v>
      </c>
    </row>
    <row r="3" spans="1:14">
      <c r="A3" s="4" t="s">
        <v>187</v>
      </c>
      <c r="E3" s="5" t="n">
        <v>33276000</v>
      </c>
      <c r="F3" s="5" t="n">
        <v>33276000</v>
      </c>
    </row>
    <row r="4" spans="1:14">
      <c r="A4" s="4" t="s">
        <v>188</v>
      </c>
      <c r="D4" s="6" t="n">
        <v>-17213</v>
      </c>
      <c r="K4" s="6" t="n">
        <v>-12463</v>
      </c>
      <c r="N4" s="6" t="n">
        <v>-4750</v>
      </c>
    </row>
    <row r="5" spans="1:14">
      <c r="A5" s="4" t="s">
        <v>109</v>
      </c>
      <c r="B5" s="5" t="n">
        <v>-2408</v>
      </c>
      <c r="C5" s="5" t="n">
        <v>3645</v>
      </c>
      <c r="D5" s="5" t="n">
        <v>-6053</v>
      </c>
      <c r="I5" s="5" t="n">
        <v>-2408</v>
      </c>
    </row>
    <row r="6" spans="1:14">
      <c r="A6" s="4" t="s">
        <v>189</v>
      </c>
      <c r="B6" s="5" t="n">
        <v>-770</v>
      </c>
      <c r="L6" s="5" t="n">
        <v>-770</v>
      </c>
    </row>
    <row r="7" spans="1:14">
      <c r="A7" s="4" t="s">
        <v>190</v>
      </c>
      <c r="B7" s="5" t="n">
        <v>1019</v>
      </c>
      <c r="E7" s="6" t="n">
        <v>3</v>
      </c>
      <c r="G7" s="5" t="n">
        <v>1016</v>
      </c>
    </row>
    <row r="8" spans="1:14">
      <c r="A8" s="4" t="s">
        <v>191</v>
      </c>
      <c r="E8" s="5" t="n">
        <v>293000</v>
      </c>
    </row>
    <row r="9" spans="1:14">
      <c r="A9" s="4" t="s">
        <v>192</v>
      </c>
      <c r="E9" s="6" t="n">
        <v>7</v>
      </c>
      <c r="G9" s="5" t="n">
        <v>-7</v>
      </c>
    </row>
    <row r="10" spans="1:14">
      <c r="A10" s="4" t="s">
        <v>193</v>
      </c>
      <c r="E10" s="5" t="n">
        <v>693000</v>
      </c>
    </row>
    <row r="11" spans="1:14">
      <c r="A11" s="4" t="s">
        <v>194</v>
      </c>
      <c r="B11" s="5" t="n">
        <v>-737</v>
      </c>
      <c r="E11" s="6" t="n">
        <v>-2</v>
      </c>
      <c r="G11" s="5" t="n">
        <v>-735</v>
      </c>
    </row>
    <row r="12" spans="1:14">
      <c r="A12" s="4" t="s">
        <v>195</v>
      </c>
      <c r="E12" s="5" t="n">
        <v>-199000</v>
      </c>
    </row>
    <row r="13" spans="1:14">
      <c r="A13" s="4" t="s">
        <v>124</v>
      </c>
      <c r="B13" s="5" t="n">
        <v>6698</v>
      </c>
      <c r="G13" s="5" t="n">
        <v>6698</v>
      </c>
    </row>
    <row r="14" spans="1:14">
      <c r="A14" s="4" t="s">
        <v>196</v>
      </c>
      <c r="B14" s="6" t="n">
        <v>-139296</v>
      </c>
      <c r="C14" s="5" t="n">
        <v>-115999</v>
      </c>
      <c r="D14" s="5" t="n">
        <v>-23297</v>
      </c>
      <c r="E14" s="6" t="n">
        <v>340</v>
      </c>
      <c r="G14" s="5" t="n">
        <v>473851</v>
      </c>
      <c r="I14" s="5" t="n">
        <v>-611811</v>
      </c>
      <c r="L14" s="5" t="n">
        <v>-1676</v>
      </c>
    </row>
    <row r="15" spans="1:14">
      <c r="A15" s="4" t="s">
        <v>197</v>
      </c>
      <c r="B15" s="5" t="n">
        <v>34063000</v>
      </c>
      <c r="E15" s="5" t="n">
        <v>34063000</v>
      </c>
    </row>
    <row r="16" spans="1:14">
      <c r="A16" s="4" t="s">
        <v>109</v>
      </c>
      <c r="B16" s="6" t="n">
        <v>-4119</v>
      </c>
      <c r="C16" s="5" t="n">
        <v>-3673</v>
      </c>
      <c r="D16" s="5" t="n">
        <v>-444</v>
      </c>
    </row>
    <row r="17" spans="1:14">
      <c r="A17" s="4" t="s">
        <v>198</v>
      </c>
      <c r="B17" s="6" t="n">
        <v>-141559</v>
      </c>
      <c r="C17" s="5" t="n">
        <v>-117998</v>
      </c>
      <c r="D17" s="5" t="n">
        <v>-23561</v>
      </c>
    </row>
    <row r="18" spans="1:14">
      <c r="A18" s="4" t="s">
        <v>199</v>
      </c>
      <c r="B18" s="5" t="n">
        <v>34101000</v>
      </c>
    </row>
    <row r="19" spans="1:14">
      <c r="A19" s="4" t="s">
        <v>196</v>
      </c>
      <c r="B19" s="6" t="n">
        <v>-139296</v>
      </c>
      <c r="C19" s="5" t="n">
        <v>-115999</v>
      </c>
      <c r="D19" s="5" t="n">
        <v>-23297</v>
      </c>
      <c r="E19" s="6" t="n">
        <v>340</v>
      </c>
      <c r="G19" s="5" t="n">
        <v>473851</v>
      </c>
      <c r="I19" s="5" t="n">
        <v>-611811</v>
      </c>
      <c r="L19" s="5" t="n">
        <v>-1676</v>
      </c>
    </row>
    <row r="20" spans="1:14">
      <c r="A20" s="4" t="s">
        <v>197</v>
      </c>
      <c r="B20" s="5" t="n">
        <v>34063000</v>
      </c>
      <c r="E20" s="5" t="n">
        <v>34063000</v>
      </c>
    </row>
    <row r="21" spans="1:14">
      <c r="A21" s="4" t="s">
        <v>109</v>
      </c>
      <c r="B21" s="6" t="n">
        <v>-9218</v>
      </c>
      <c r="C21" s="5" t="n">
        <v>-11537</v>
      </c>
      <c r="D21" s="5" t="n">
        <v>2319</v>
      </c>
    </row>
    <row r="22" spans="1:14">
      <c r="A22" s="4" t="s">
        <v>200</v>
      </c>
      <c r="B22" s="6" t="n">
        <v>-145479</v>
      </c>
      <c r="C22" s="5" t="n">
        <v>-124334</v>
      </c>
      <c r="D22" s="5" t="n">
        <v>21145</v>
      </c>
    </row>
    <row r="23" spans="1:14">
      <c r="A23" s="4" t="s">
        <v>201</v>
      </c>
      <c r="B23" s="5" t="n">
        <v>34663000</v>
      </c>
    </row>
    <row r="24" spans="1:14">
      <c r="A24" s="4" t="s">
        <v>196</v>
      </c>
      <c r="B24" s="6" t="n">
        <v>-139296</v>
      </c>
      <c r="C24" s="5" t="n">
        <v>-115999</v>
      </c>
      <c r="D24" s="5" t="n">
        <v>-23297</v>
      </c>
      <c r="E24" s="6" t="n">
        <v>340</v>
      </c>
      <c r="G24" s="5" t="n">
        <v>473851</v>
      </c>
      <c r="I24" s="5" t="n">
        <v>-611811</v>
      </c>
      <c r="L24" s="5" t="n">
        <v>-1676</v>
      </c>
    </row>
    <row r="25" spans="1:14">
      <c r="A25" s="4" t="s">
        <v>197</v>
      </c>
      <c r="B25" s="5" t="n">
        <v>34063000</v>
      </c>
      <c r="E25" s="5" t="n">
        <v>34063000</v>
      </c>
    </row>
    <row r="26" spans="1:14">
      <c r="A26" s="4" t="s">
        <v>109</v>
      </c>
      <c r="B26" s="6" t="n">
        <v>-19417</v>
      </c>
    </row>
    <row r="27" spans="1:14">
      <c r="A27" s="4" t="s">
        <v>202</v>
      </c>
      <c r="B27" s="6" t="n">
        <v>-152704</v>
      </c>
    </row>
    <row r="28" spans="1:14">
      <c r="A28" s="4" t="s">
        <v>203</v>
      </c>
      <c r="B28" s="5" t="n">
        <v>35077000</v>
      </c>
    </row>
    <row r="29" spans="1:14">
      <c r="A29" s="4" t="s">
        <v>196</v>
      </c>
      <c r="B29" s="6" t="n">
        <v>-139296</v>
      </c>
      <c r="C29" s="5" t="n">
        <v>-115999</v>
      </c>
      <c r="D29" s="5" t="n">
        <v>-23297</v>
      </c>
      <c r="E29" s="6" t="n">
        <v>340</v>
      </c>
      <c r="G29" s="5" t="n">
        <v>473851</v>
      </c>
      <c r="I29" s="5" t="n">
        <v>-611811</v>
      </c>
      <c r="L29" s="5" t="n">
        <v>-1676</v>
      </c>
    </row>
    <row r="30" spans="1:14">
      <c r="A30" s="4" t="s">
        <v>197</v>
      </c>
      <c r="B30" s="5" t="n">
        <v>34063000</v>
      </c>
      <c r="E30" s="5" t="n">
        <v>34063000</v>
      </c>
    </row>
    <row r="31" spans="1:14">
      <c r="A31" s="4" t="s">
        <v>109</v>
      </c>
      <c r="B31" s="6" t="n">
        <v>-43346</v>
      </c>
      <c r="I31" s="5" t="n">
        <v>-43346</v>
      </c>
    </row>
    <row r="32" spans="1:14">
      <c r="A32" s="4" t="s">
        <v>189</v>
      </c>
      <c r="B32" s="5" t="n">
        <v>1402</v>
      </c>
      <c r="L32" s="5" t="n">
        <v>1402</v>
      </c>
    </row>
    <row r="33" spans="1:14">
      <c r="A33" s="4" t="s">
        <v>190</v>
      </c>
      <c r="B33" s="5" t="n">
        <v>1715</v>
      </c>
      <c r="E33" s="6" t="n">
        <v>3</v>
      </c>
      <c r="G33" s="5" t="n">
        <v>1712</v>
      </c>
    </row>
    <row r="34" spans="1:14">
      <c r="A34" s="4" t="s">
        <v>191</v>
      </c>
      <c r="E34" s="5" t="n">
        <v>316000</v>
      </c>
    </row>
    <row r="35" spans="1:14">
      <c r="A35" s="4" t="s">
        <v>192</v>
      </c>
      <c r="B35" s="5" t="n">
        <v>-1816</v>
      </c>
      <c r="E35" s="6" t="n">
        <v>11</v>
      </c>
      <c r="G35" s="5" t="n">
        <v>-1827</v>
      </c>
    </row>
    <row r="36" spans="1:14">
      <c r="A36" s="4" t="s">
        <v>193</v>
      </c>
      <c r="E36" s="5" t="n">
        <v>1064000</v>
      </c>
    </row>
    <row r="37" spans="1:14">
      <c r="A37" s="4" t="s">
        <v>124</v>
      </c>
      <c r="B37" s="5" t="n">
        <v>5990</v>
      </c>
      <c r="G37" s="5" t="n">
        <v>5990</v>
      </c>
    </row>
    <row r="38" spans="1:14">
      <c r="A38" s="4" t="s">
        <v>204</v>
      </c>
      <c r="B38" s="5" t="n">
        <v>1884</v>
      </c>
      <c r="G38" s="5" t="n">
        <v>1884</v>
      </c>
    </row>
    <row r="39" spans="1:14">
      <c r="A39" s="4" t="s">
        <v>205</v>
      </c>
      <c r="B39" s="6" t="n">
        <v>-173467</v>
      </c>
      <c r="E39" s="6" t="n">
        <v>354</v>
      </c>
      <c r="G39" s="5" t="n">
        <v>481610</v>
      </c>
      <c r="I39" s="5" t="n">
        <v>-655157</v>
      </c>
      <c r="L39" s="5" t="n">
        <v>-274</v>
      </c>
    </row>
    <row r="40" spans="1:14">
      <c r="A40" s="4" t="s">
        <v>206</v>
      </c>
      <c r="B40" s="5" t="n">
        <v>35443000</v>
      </c>
      <c r="E40" s="5" t="n">
        <v>35443000</v>
      </c>
    </row>
    <row r="41" spans="1:14">
      <c r="A41" s="4" t="s">
        <v>198</v>
      </c>
      <c r="B41" s="6" t="n">
        <v>-141559</v>
      </c>
      <c r="C41" s="5" t="n">
        <v>-117998</v>
      </c>
      <c r="D41" s="5" t="n">
        <v>-23561</v>
      </c>
    </row>
    <row r="42" spans="1:14">
      <c r="A42" s="4" t="s">
        <v>199</v>
      </c>
      <c r="B42" s="5" t="n">
        <v>34101000</v>
      </c>
    </row>
    <row r="43" spans="1:14">
      <c r="A43" s="4" t="s">
        <v>109</v>
      </c>
      <c r="B43" s="6" t="n">
        <v>-5099</v>
      </c>
      <c r="C43" s="5" t="n">
        <v>-7863</v>
      </c>
      <c r="D43" s="5" t="n">
        <v>2764</v>
      </c>
    </row>
    <row r="44" spans="1:14">
      <c r="A44" s="4" t="s">
        <v>200</v>
      </c>
      <c r="B44" s="6" t="n">
        <v>-145479</v>
      </c>
      <c r="C44" s="6" t="n">
        <v>-124334</v>
      </c>
      <c r="D44" s="6" t="n">
        <v>21145</v>
      </c>
    </row>
    <row r="45" spans="1:14">
      <c r="A45" s="4" t="s">
        <v>201</v>
      </c>
      <c r="B45" s="5" t="n">
        <v>34663000</v>
      </c>
    </row>
    <row r="46" spans="1:14">
      <c r="A46" s="4" t="s">
        <v>109</v>
      </c>
      <c r="B46" s="6" t="n">
        <v>-10199</v>
      </c>
    </row>
    <row r="47" spans="1:14">
      <c r="A47" s="4" t="s">
        <v>202</v>
      </c>
      <c r="B47" s="6" t="n">
        <v>-152704</v>
      </c>
    </row>
    <row r="48" spans="1:14">
      <c r="A48" s="4" t="s">
        <v>203</v>
      </c>
      <c r="B48" s="5" t="n">
        <v>35077000</v>
      </c>
    </row>
    <row r="49" spans="1:14">
      <c r="A49" s="4" t="s">
        <v>109</v>
      </c>
      <c r="B49" s="6" t="n">
        <v>-23929</v>
      </c>
    </row>
    <row r="50" spans="1:14">
      <c r="A50" s="4" t="s">
        <v>205</v>
      </c>
      <c r="B50" s="6" t="n">
        <v>-173467</v>
      </c>
      <c r="E50" s="6" t="n">
        <v>354</v>
      </c>
      <c r="G50" s="5" t="n">
        <v>481610</v>
      </c>
      <c r="I50" s="5" t="n">
        <v>-655157</v>
      </c>
      <c r="L50" s="5" t="n">
        <v>-274</v>
      </c>
    </row>
    <row r="51" spans="1:14">
      <c r="A51" s="4" t="s">
        <v>206</v>
      </c>
      <c r="B51" s="5" t="n">
        <v>35443000</v>
      </c>
      <c r="E51" s="5" t="n">
        <v>35443000</v>
      </c>
    </row>
    <row r="52" spans="1:14">
      <c r="A52" s="4" t="s">
        <v>109</v>
      </c>
      <c r="B52" s="6" t="n">
        <v>-7485</v>
      </c>
    </row>
    <row r="53" spans="1:14">
      <c r="A53" s="4" t="s">
        <v>207</v>
      </c>
      <c r="B53" s="6" t="n">
        <v>-181413</v>
      </c>
    </row>
    <row r="54" spans="1:14">
      <c r="A54" s="4" t="s">
        <v>208</v>
      </c>
      <c r="B54" s="5" t="n">
        <v>35443000</v>
      </c>
    </row>
    <row r="55" spans="1:14">
      <c r="A55" s="4" t="s">
        <v>205</v>
      </c>
      <c r="B55" s="6" t="n">
        <v>-173467</v>
      </c>
      <c r="E55" s="6" t="n">
        <v>354</v>
      </c>
      <c r="G55" s="5" t="n">
        <v>481610</v>
      </c>
      <c r="I55" s="5" t="n">
        <v>-655157</v>
      </c>
      <c r="L55" s="5" t="n">
        <v>-274</v>
      </c>
    </row>
    <row r="56" spans="1:14">
      <c r="A56" s="4" t="s">
        <v>206</v>
      </c>
      <c r="B56" s="5" t="n">
        <v>35443000</v>
      </c>
      <c r="E56" s="5" t="n">
        <v>35443000</v>
      </c>
    </row>
    <row r="57" spans="1:14">
      <c r="A57" s="4" t="s">
        <v>109</v>
      </c>
      <c r="B57" s="6" t="n">
        <v>-29103</v>
      </c>
    </row>
    <row r="58" spans="1:14">
      <c r="A58" s="4" t="s">
        <v>209</v>
      </c>
      <c r="B58" s="6" t="n">
        <v>-201648</v>
      </c>
    </row>
    <row r="59" spans="1:14">
      <c r="A59" s="4" t="s">
        <v>210</v>
      </c>
      <c r="B59" s="5" t="n">
        <v>35556000</v>
      </c>
    </row>
    <row r="60" spans="1:14">
      <c r="A60" s="4" t="s">
        <v>205</v>
      </c>
      <c r="B60" s="6" t="n">
        <v>-173467</v>
      </c>
      <c r="E60" s="6" t="n">
        <v>354</v>
      </c>
      <c r="G60" s="5" t="n">
        <v>481610</v>
      </c>
      <c r="I60" s="5" t="n">
        <v>-655157</v>
      </c>
      <c r="L60" s="5" t="n">
        <v>-274</v>
      </c>
    </row>
    <row r="61" spans="1:14">
      <c r="A61" s="4" t="s">
        <v>206</v>
      </c>
      <c r="B61" s="5" t="n">
        <v>35443000</v>
      </c>
      <c r="E61" s="5" t="n">
        <v>35443000</v>
      </c>
    </row>
    <row r="62" spans="1:14">
      <c r="A62" s="4" t="s">
        <v>109</v>
      </c>
      <c r="B62" s="6" t="n">
        <v>-33387</v>
      </c>
    </row>
    <row r="63" spans="1:14">
      <c r="A63" s="4" t="s">
        <v>211</v>
      </c>
      <c r="B63" s="6" t="n">
        <v>-196238</v>
      </c>
    </row>
    <row r="64" spans="1:14">
      <c r="A64" s="4" t="s">
        <v>212</v>
      </c>
      <c r="B64" s="5" t="n">
        <v>35553000</v>
      </c>
    </row>
    <row r="65" spans="1:14">
      <c r="A65" s="4" t="s">
        <v>205</v>
      </c>
      <c r="B65" s="6" t="n">
        <v>-173467</v>
      </c>
      <c r="E65" s="6" t="n">
        <v>354</v>
      </c>
      <c r="G65" s="5" t="n">
        <v>481610</v>
      </c>
      <c r="I65" s="5" t="n">
        <v>-655157</v>
      </c>
      <c r="L65" s="5" t="n">
        <v>-274</v>
      </c>
    </row>
    <row r="66" spans="1:14">
      <c r="A66" s="4" t="s">
        <v>206</v>
      </c>
      <c r="B66" s="5" t="n">
        <v>35443000</v>
      </c>
      <c r="E66" s="5" t="n">
        <v>35443000</v>
      </c>
    </row>
    <row r="67" spans="1:14">
      <c r="A67" s="4" t="s">
        <v>109</v>
      </c>
      <c r="B67" s="6" t="n">
        <v>-42797</v>
      </c>
      <c r="I67" s="5" t="n">
        <v>-42797</v>
      </c>
    </row>
    <row r="68" spans="1:14">
      <c r="A68" s="4" t="s">
        <v>189</v>
      </c>
      <c r="B68" s="5" t="n">
        <v>-1136</v>
      </c>
      <c r="L68" s="5" t="n">
        <v>-1136</v>
      </c>
    </row>
    <row r="69" spans="1:14">
      <c r="A69" s="4" t="s">
        <v>190</v>
      </c>
      <c r="B69" s="5" t="n">
        <v>-354</v>
      </c>
      <c r="E69" s="6" t="n">
        <v>6</v>
      </c>
      <c r="G69" s="5" t="n">
        <v>-360</v>
      </c>
    </row>
    <row r="70" spans="1:14">
      <c r="A70" s="4" t="s">
        <v>191</v>
      </c>
      <c r="E70" s="5" t="n">
        <v>597000</v>
      </c>
    </row>
    <row r="71" spans="1:14">
      <c r="A71" s="4" t="s">
        <v>124</v>
      </c>
      <c r="B71" s="5" t="n">
        <v>3409</v>
      </c>
      <c r="G71" s="5" t="n">
        <v>3409</v>
      </c>
    </row>
    <row r="72" spans="1:14">
      <c r="A72" s="4" t="s">
        <v>204</v>
      </c>
      <c r="B72" s="5" t="n">
        <v>14565</v>
      </c>
      <c r="G72" s="5" t="n">
        <v>14565</v>
      </c>
    </row>
    <row r="73" spans="1:14">
      <c r="A73" s="4" t="s">
        <v>213</v>
      </c>
      <c r="B73" s="6" t="n">
        <v>-199780</v>
      </c>
      <c r="E73" s="6" t="n">
        <v>360</v>
      </c>
      <c r="G73" s="5" t="n">
        <v>499224</v>
      </c>
      <c r="I73" s="5" t="n">
        <v>-697954</v>
      </c>
      <c r="L73" s="5" t="n">
        <v>-1410</v>
      </c>
    </row>
    <row r="74" spans="1:14">
      <c r="A74" s="4" t="s">
        <v>214</v>
      </c>
      <c r="B74" s="5" t="n">
        <v>36040000</v>
      </c>
      <c r="E74" s="5" t="n">
        <v>36040000</v>
      </c>
    </row>
    <row r="75" spans="1:14">
      <c r="A75" s="4" t="s">
        <v>207</v>
      </c>
      <c r="B75" s="6" t="n">
        <v>-181413</v>
      </c>
    </row>
    <row r="76" spans="1:14">
      <c r="A76" s="4" t="s">
        <v>208</v>
      </c>
      <c r="B76" s="5" t="n">
        <v>35443000</v>
      </c>
    </row>
    <row r="77" spans="1:14">
      <c r="A77" s="4" t="s">
        <v>109</v>
      </c>
      <c r="B77" s="6" t="n">
        <v>-21617</v>
      </c>
    </row>
    <row r="78" spans="1:14">
      <c r="A78" s="4" t="s">
        <v>209</v>
      </c>
      <c r="B78" s="6" t="n">
        <v>-201648</v>
      </c>
    </row>
    <row r="79" spans="1:14">
      <c r="A79" s="4" t="s">
        <v>210</v>
      </c>
      <c r="B79" s="5" t="n">
        <v>35556000</v>
      </c>
    </row>
    <row r="80" spans="1:14">
      <c r="A80" s="4" t="s">
        <v>109</v>
      </c>
      <c r="B80" s="6" t="n">
        <v>-4285</v>
      </c>
    </row>
    <row r="81" spans="1:14">
      <c r="A81" s="4" t="s">
        <v>211</v>
      </c>
      <c r="B81" s="6" t="n">
        <v>-196238</v>
      </c>
    </row>
    <row r="82" spans="1:14">
      <c r="A82" s="4" t="s">
        <v>212</v>
      </c>
      <c r="B82" s="5" t="n">
        <v>35553000</v>
      </c>
    </row>
    <row r="83" spans="1:14">
      <c r="A83" s="4" t="s">
        <v>109</v>
      </c>
      <c r="B83" s="6" t="n">
        <v>-9410</v>
      </c>
    </row>
    <row r="84" spans="1:14">
      <c r="A84" s="4" t="s">
        <v>213</v>
      </c>
      <c r="B84" s="6" t="n">
        <v>-199780</v>
      </c>
      <c r="E84" s="6" t="n">
        <v>360</v>
      </c>
      <c r="G84" s="6" t="n">
        <v>499224</v>
      </c>
      <c r="I84" s="6" t="n">
        <v>-697954</v>
      </c>
      <c r="L84" s="6" t="n">
        <v>-1410</v>
      </c>
    </row>
    <row r="85" spans="1:14">
      <c r="A85" s="4" t="s">
        <v>214</v>
      </c>
      <c r="B85" s="5" t="n">
        <v>36040000</v>
      </c>
      <c r="E85" s="5" t="n">
        <v>3604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42</v>
      </c>
      <c r="D2" s="2" t="s">
        <v>90</v>
      </c>
    </row>
    <row r="3" spans="1:4">
      <c r="A3" s="3" t="s">
        <v>1021</v>
      </c>
    </row>
    <row r="4" spans="1:4">
      <c r="A4" s="4" t="s">
        <v>826</v>
      </c>
      <c r="B4" s="6" t="n">
        <v>150599</v>
      </c>
      <c r="C4" s="6" t="n">
        <v>170730</v>
      </c>
      <c r="D4" s="6" t="n">
        <v>171374</v>
      </c>
    </row>
    <row r="5" spans="1:4">
      <c r="A5" s="4" t="s">
        <v>1022</v>
      </c>
      <c r="B5" s="5" t="n">
        <v>1718</v>
      </c>
      <c r="C5" s="5" t="n">
        <v>3298</v>
      </c>
      <c r="D5" s="5" t="n">
        <v>2789</v>
      </c>
    </row>
    <row r="6" spans="1:4">
      <c r="A6" s="4" t="s">
        <v>1023</v>
      </c>
      <c r="B6" s="5" t="n">
        <v>-25095</v>
      </c>
      <c r="C6" s="5" t="n">
        <v>-20692</v>
      </c>
      <c r="D6" s="5" t="n">
        <v>-1350</v>
      </c>
    </row>
    <row r="7" spans="1:4">
      <c r="A7" s="4" t="s">
        <v>1024</v>
      </c>
      <c r="B7" s="5" t="n">
        <v>-11150</v>
      </c>
      <c r="C7" s="5" t="n">
        <v>-810</v>
      </c>
      <c r="D7" s="5" t="n">
        <v>-1672</v>
      </c>
    </row>
    <row r="8" spans="1:4">
      <c r="A8" s="4" t="s">
        <v>1025</v>
      </c>
      <c r="B8" s="5" t="n">
        <v>0</v>
      </c>
      <c r="C8" s="5" t="n">
        <v>-1992</v>
      </c>
      <c r="D8" s="5" t="n">
        <v>-411</v>
      </c>
    </row>
    <row r="9" spans="1:4">
      <c r="A9" s="4" t="s">
        <v>1026</v>
      </c>
      <c r="B9" s="5" t="n">
        <v>0</v>
      </c>
      <c r="C9" s="5" t="n">
        <v>25</v>
      </c>
      <c r="D9" s="5" t="n">
        <v>0</v>
      </c>
    </row>
    <row r="10" spans="1:4">
      <c r="A10" s="4" t="s">
        <v>635</v>
      </c>
      <c r="B10" s="6" t="n">
        <v>116032</v>
      </c>
      <c r="C10" s="6" t="n">
        <v>150599</v>
      </c>
      <c r="D10" s="6" t="n">
        <v>1707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42</v>
      </c>
    </row>
    <row r="2" spans="1:3">
      <c r="A2" s="4" t="s">
        <v>1028</v>
      </c>
    </row>
    <row r="3" spans="1:3">
      <c r="A3" s="3" t="s">
        <v>1029</v>
      </c>
    </row>
    <row r="4" spans="1:3">
      <c r="A4" s="4" t="s">
        <v>725</v>
      </c>
      <c r="B4" s="6" t="n">
        <v>0</v>
      </c>
      <c r="C4" s="6" t="n">
        <v>2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030</v>
      </c>
      <c r="B1" s="2" t="s">
        <v>1</v>
      </c>
    </row>
    <row r="2" spans="1:3">
      <c r="B2" s="2" t="s">
        <v>2</v>
      </c>
      <c r="C2" s="2" t="s">
        <v>42</v>
      </c>
    </row>
    <row r="3" spans="1:3">
      <c r="A3" s="3" t="s">
        <v>1029</v>
      </c>
    </row>
    <row r="4" spans="1:3">
      <c r="A4" s="4" t="s">
        <v>1031</v>
      </c>
      <c r="C4" s="7" t="n">
        <v>0.01</v>
      </c>
    </row>
    <row r="5" spans="1:3">
      <c r="A5" s="4" t="s">
        <v>1032</v>
      </c>
      <c r="B5" s="4" t="s">
        <v>1033</v>
      </c>
      <c r="C5" s="4" t="s">
        <v>1033</v>
      </c>
    </row>
    <row r="6" spans="1:3">
      <c r="A6" s="4" t="s">
        <v>711</v>
      </c>
    </row>
    <row r="7" spans="1:3">
      <c r="A7" s="3" t="s">
        <v>1029</v>
      </c>
    </row>
    <row r="8" spans="1:3">
      <c r="A8" s="4" t="s">
        <v>1034</v>
      </c>
      <c r="B8" s="7" t="n">
        <v>2.4</v>
      </c>
      <c r="C8" s="7" t="n">
        <v>5.63</v>
      </c>
    </row>
    <row r="9" spans="1:3">
      <c r="A9" s="4" t="s">
        <v>1031</v>
      </c>
      <c r="B9" s="7" t="n">
        <v>2.4</v>
      </c>
    </row>
    <row r="10" spans="1:3">
      <c r="A10" s="4" t="s">
        <v>908</v>
      </c>
      <c r="B10" s="4" t="s">
        <v>554</v>
      </c>
      <c r="C10" s="4" t="s">
        <v>554</v>
      </c>
    </row>
    <row r="11" spans="1:3">
      <c r="A11" s="4" t="s">
        <v>1035</v>
      </c>
      <c r="B11" s="4" t="s">
        <v>1036</v>
      </c>
      <c r="C11" s="4" t="s">
        <v>1037</v>
      </c>
    </row>
    <row r="12" spans="1:3">
      <c r="A12" s="4" t="s">
        <v>1038</v>
      </c>
      <c r="B12" s="4" t="s">
        <v>741</v>
      </c>
      <c r="C12" s="4" t="s">
        <v>1039</v>
      </c>
    </row>
    <row r="13" spans="1:3">
      <c r="A13" s="4" t="s">
        <v>709</v>
      </c>
    </row>
    <row r="14" spans="1:3">
      <c r="A14" s="3" t="s">
        <v>1029</v>
      </c>
    </row>
    <row r="15" spans="1:3">
      <c r="A15" s="4" t="s">
        <v>1034</v>
      </c>
      <c r="B15" s="7" t="n">
        <v>1.62</v>
      </c>
      <c r="C15" s="7" t="n">
        <v>3.64</v>
      </c>
    </row>
    <row r="16" spans="1:3">
      <c r="A16" s="4" t="s">
        <v>1031</v>
      </c>
      <c r="B16" s="7" t="n">
        <v>0.01</v>
      </c>
    </row>
    <row r="17" spans="1:3">
      <c r="A17" s="4" t="s">
        <v>908</v>
      </c>
      <c r="B17" s="4" t="s">
        <v>1040</v>
      </c>
      <c r="C17" s="4" t="s">
        <v>1041</v>
      </c>
    </row>
    <row r="18" spans="1:3">
      <c r="A18" s="4" t="s">
        <v>1035</v>
      </c>
      <c r="B18" s="4" t="s">
        <v>1042</v>
      </c>
      <c r="C18" s="4" t="s">
        <v>1043</v>
      </c>
    </row>
    <row r="19" spans="1:3">
      <c r="A19" s="4" t="s">
        <v>1038</v>
      </c>
      <c r="B19" s="4" t="s">
        <v>710</v>
      </c>
      <c r="C19" s="4" t="s">
        <v>10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42</v>
      </c>
    </row>
    <row r="3" spans="1:3">
      <c r="A3" s="3" t="s">
        <v>241</v>
      </c>
    </row>
    <row r="4" spans="1:3">
      <c r="A4" s="4" t="s">
        <v>1046</v>
      </c>
      <c r="B4" s="6" t="n">
        <v>272</v>
      </c>
      <c r="C4" s="6" t="n">
        <v>0</v>
      </c>
    </row>
    <row r="5" spans="1:3">
      <c r="A5" s="4" t="s">
        <v>1047</v>
      </c>
      <c r="B5" s="5" t="n">
        <v>5683</v>
      </c>
      <c r="C5" s="5" t="n">
        <v>2370</v>
      </c>
    </row>
    <row r="6" spans="1:3">
      <c r="A6" s="4" t="s">
        <v>634</v>
      </c>
      <c r="B6" s="5" t="n">
        <v>-615</v>
      </c>
      <c r="C6" s="5" t="n">
        <v>-1888</v>
      </c>
    </row>
    <row r="7" spans="1:3">
      <c r="A7" s="4" t="s">
        <v>1048</v>
      </c>
      <c r="B7" s="5" t="n">
        <v>297</v>
      </c>
      <c r="C7" s="5" t="n">
        <v>-210</v>
      </c>
    </row>
    <row r="8" spans="1:3">
      <c r="A8" s="4" t="s">
        <v>1049</v>
      </c>
      <c r="B8" s="5" t="n">
        <v>-5637</v>
      </c>
    </row>
    <row r="9" spans="1:3">
      <c r="A9" s="4" t="s">
        <v>1050</v>
      </c>
      <c r="B9" s="6" t="n">
        <v>0</v>
      </c>
      <c r="C9" s="6" t="n">
        <v>2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1051</v>
      </c>
      <c r="C1" s="2" t="s">
        <v>2</v>
      </c>
      <c r="D1" s="2" t="s">
        <v>42</v>
      </c>
    </row>
    <row r="2" spans="1:4">
      <c r="A2" s="4" t="s">
        <v>1052</v>
      </c>
    </row>
    <row r="3" spans="1:4">
      <c r="A3" s="3" t="s">
        <v>1053</v>
      </c>
    </row>
    <row r="4" spans="1:4">
      <c r="A4" s="4" t="s">
        <v>1054</v>
      </c>
      <c r="B4" s="4" t="s">
        <v>641</v>
      </c>
      <c r="C4" s="6" t="n">
        <v>164588</v>
      </c>
      <c r="D4" s="6" t="n">
        <v>123531</v>
      </c>
    </row>
    <row r="5" spans="1:4">
      <c r="A5" s="4" t="s">
        <v>1055</v>
      </c>
    </row>
    <row r="6" spans="1:4">
      <c r="A6" s="3" t="s">
        <v>1053</v>
      </c>
    </row>
    <row r="7" spans="1:4">
      <c r="A7" s="4" t="s">
        <v>1054</v>
      </c>
      <c r="B7" s="4" t="s">
        <v>641</v>
      </c>
      <c r="C7" s="5" t="n">
        <v>143398</v>
      </c>
      <c r="D7" s="5" t="n">
        <v>117747</v>
      </c>
    </row>
    <row r="8" spans="1:4">
      <c r="A8" s="4" t="s">
        <v>1056</v>
      </c>
    </row>
    <row r="9" spans="1:4">
      <c r="A9" s="3" t="s">
        <v>1053</v>
      </c>
    </row>
    <row r="10" spans="1:4">
      <c r="A10" s="4" t="s">
        <v>1054</v>
      </c>
      <c r="B10" s="4" t="s">
        <v>641</v>
      </c>
      <c r="D10" s="5" t="n">
        <v>90424</v>
      </c>
    </row>
    <row r="11" spans="1:4">
      <c r="A11" s="4" t="s">
        <v>1057</v>
      </c>
    </row>
    <row r="12" spans="1:4">
      <c r="A12" s="3" t="s">
        <v>1053</v>
      </c>
    </row>
    <row r="13" spans="1:4">
      <c r="A13" s="4" t="s">
        <v>1054</v>
      </c>
      <c r="B13" s="4" t="s">
        <v>641</v>
      </c>
      <c r="D13" s="5" t="n">
        <v>90424</v>
      </c>
    </row>
    <row r="14" spans="1:4">
      <c r="A14" s="4" t="s">
        <v>1058</v>
      </c>
    </row>
    <row r="15" spans="1:4">
      <c r="A15" s="3" t="s">
        <v>1053</v>
      </c>
    </row>
    <row r="16" spans="1:4">
      <c r="A16" s="4" t="s">
        <v>1054</v>
      </c>
      <c r="B16" s="4" t="s">
        <v>641</v>
      </c>
      <c r="C16" s="5" t="n">
        <v>164588</v>
      </c>
    </row>
    <row r="17" spans="1:4">
      <c r="A17" s="4" t="s">
        <v>1059</v>
      </c>
    </row>
    <row r="18" spans="1:4">
      <c r="A18" s="3" t="s">
        <v>1053</v>
      </c>
    </row>
    <row r="19" spans="1:4">
      <c r="A19" s="4" t="s">
        <v>1054</v>
      </c>
      <c r="B19" s="4" t="s">
        <v>641</v>
      </c>
      <c r="C19" s="5" t="n">
        <v>143398</v>
      </c>
    </row>
    <row r="20" spans="1:4">
      <c r="A20" s="4" t="s">
        <v>1060</v>
      </c>
    </row>
    <row r="21" spans="1:4">
      <c r="A21" s="3" t="s">
        <v>1053</v>
      </c>
    </row>
    <row r="22" spans="1:4">
      <c r="A22" s="4" t="s">
        <v>1054</v>
      </c>
      <c r="B22" s="4" t="s">
        <v>641</v>
      </c>
      <c r="C22" s="6" t="n">
        <v>0</v>
      </c>
      <c r="D22" s="5" t="n">
        <v>33107</v>
      </c>
    </row>
    <row r="23" spans="1:4">
      <c r="A23" s="4" t="s">
        <v>1061</v>
      </c>
    </row>
    <row r="24" spans="1:4">
      <c r="A24" s="3" t="s">
        <v>1053</v>
      </c>
    </row>
    <row r="25" spans="1:4">
      <c r="A25" s="4" t="s">
        <v>1054</v>
      </c>
      <c r="B25" s="4" t="s">
        <v>641</v>
      </c>
      <c r="D25" s="6" t="n">
        <v>27323</v>
      </c>
    </row>
    <row r="26" spans="1:4"/>
    <row r="27" spans="1:4">
      <c r="A27" s="4" t="s">
        <v>641</v>
      </c>
      <c r="B27" s="4" t="s">
        <v>1062</v>
      </c>
    </row>
  </sheetData>
  <mergeCells count="3">
    <mergeCell ref="A1:B1"/>
    <mergeCell ref="A26:C26"/>
    <mergeCell ref="B27:C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42</v>
      </c>
    </row>
    <row r="2" spans="1:3">
      <c r="A2" s="3" t="s">
        <v>1029</v>
      </c>
    </row>
    <row r="3" spans="1:3">
      <c r="A3" s="4" t="s">
        <v>1064</v>
      </c>
      <c r="B3" s="5" t="n">
        <v>0</v>
      </c>
      <c r="C3" s="5" t="n">
        <v>75000</v>
      </c>
    </row>
    <row r="4" spans="1:3">
      <c r="A4" s="4" t="s">
        <v>1065</v>
      </c>
    </row>
    <row r="5" spans="1:3">
      <c r="A5" s="3" t="s">
        <v>1029</v>
      </c>
    </row>
    <row r="6" spans="1:3">
      <c r="A6" s="4" t="s">
        <v>1066</v>
      </c>
      <c r="B6" s="6" t="n">
        <v>0</v>
      </c>
      <c r="C6" s="8" t="n">
        <v>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1067</v>
      </c>
      <c r="B1" s="2" t="s">
        <v>495</v>
      </c>
      <c r="J1" s="2" t="s">
        <v>496</v>
      </c>
      <c r="M1" s="2" t="s">
        <v>497</v>
      </c>
      <c r="O1" s="2" t="s">
        <v>1</v>
      </c>
    </row>
    <row r="2" spans="1:17">
      <c r="B2" s="2" t="s">
        <v>2</v>
      </c>
      <c r="C2" s="2" t="s">
        <v>164</v>
      </c>
      <c r="D2" s="2" t="s">
        <v>165</v>
      </c>
      <c r="E2" s="2" t="s">
        <v>166</v>
      </c>
      <c r="F2" s="2" t="s">
        <v>42</v>
      </c>
      <c r="G2" s="2" t="s">
        <v>167</v>
      </c>
      <c r="H2" s="2" t="s">
        <v>168</v>
      </c>
      <c r="I2" s="2" t="s">
        <v>169</v>
      </c>
      <c r="J2" s="2" t="s">
        <v>165</v>
      </c>
      <c r="K2" s="2" t="s">
        <v>168</v>
      </c>
      <c r="L2" s="2" t="s">
        <v>169</v>
      </c>
      <c r="M2" s="2" t="s">
        <v>164</v>
      </c>
      <c r="N2" s="2" t="s">
        <v>167</v>
      </c>
      <c r="O2" s="2" t="s">
        <v>2</v>
      </c>
      <c r="P2" s="2" t="s">
        <v>42</v>
      </c>
      <c r="Q2" s="2" t="s">
        <v>90</v>
      </c>
    </row>
    <row r="3" spans="1:17">
      <c r="A3" s="3" t="s">
        <v>1068</v>
      </c>
    </row>
    <row r="4" spans="1:17">
      <c r="A4" s="4" t="s">
        <v>109</v>
      </c>
      <c r="B4" s="6" t="n">
        <v>-9410</v>
      </c>
      <c r="C4" s="6" t="n">
        <v>-4285</v>
      </c>
      <c r="D4" s="6" t="n">
        <v>-21617</v>
      </c>
      <c r="E4" s="6" t="n">
        <v>-7485</v>
      </c>
      <c r="F4" s="6" t="n">
        <v>-23929</v>
      </c>
      <c r="G4" s="6" t="n">
        <v>-10199</v>
      </c>
      <c r="H4" s="6" t="n">
        <v>-5099</v>
      </c>
      <c r="I4" s="6" t="n">
        <v>-4119</v>
      </c>
      <c r="J4" s="6" t="n">
        <v>-29103</v>
      </c>
      <c r="K4" s="6" t="n">
        <v>-9218</v>
      </c>
      <c r="L4" s="6" t="n">
        <v>-9218</v>
      </c>
      <c r="M4" s="6" t="n">
        <v>-33387</v>
      </c>
      <c r="N4" s="6" t="n">
        <v>-19417</v>
      </c>
      <c r="O4" s="6" t="n">
        <v>-42797</v>
      </c>
      <c r="P4" s="6" t="n">
        <v>-43346</v>
      </c>
      <c r="Q4" s="6" t="n">
        <v>-2408</v>
      </c>
    </row>
    <row r="5" spans="1:17">
      <c r="A5" s="3" t="s">
        <v>1069</v>
      </c>
    </row>
    <row r="6" spans="1:17">
      <c r="A6" s="4" t="s">
        <v>1070</v>
      </c>
      <c r="B6" s="5" t="n">
        <v>35710</v>
      </c>
      <c r="C6" s="5" t="n">
        <v>35552</v>
      </c>
      <c r="D6" s="5" t="n">
        <v>35502</v>
      </c>
      <c r="E6" s="5" t="n">
        <v>35444</v>
      </c>
      <c r="F6" s="5" t="n">
        <v>35263</v>
      </c>
      <c r="G6" s="5" t="n">
        <v>34820</v>
      </c>
      <c r="H6" s="5" t="n">
        <v>34580</v>
      </c>
      <c r="I6" s="5" t="n">
        <v>34093</v>
      </c>
      <c r="J6" s="5" t="n">
        <v>35473</v>
      </c>
      <c r="L6" s="5" t="n">
        <v>34338</v>
      </c>
      <c r="M6" s="5" t="n">
        <v>35500</v>
      </c>
      <c r="N6" s="5" t="n">
        <v>34499</v>
      </c>
      <c r="O6" s="5" t="n">
        <v>35551</v>
      </c>
      <c r="P6" s="5" t="n">
        <v>34687</v>
      </c>
      <c r="Q6" s="5" t="n">
        <v>33742</v>
      </c>
    </row>
    <row r="7" spans="1:17">
      <c r="A7" s="4" t="s">
        <v>1071</v>
      </c>
      <c r="H7" s="7" t="n">
        <v>-0.15</v>
      </c>
      <c r="I7" s="7" t="n">
        <v>-0.12</v>
      </c>
      <c r="K7" s="7" t="n">
        <v>-0.27</v>
      </c>
      <c r="O7" s="7" t="n">
        <v>-1.2</v>
      </c>
      <c r="P7" s="7" t="n">
        <v>-1.25</v>
      </c>
      <c r="Q7" s="7" t="n">
        <v>-0.07000000000000001</v>
      </c>
    </row>
    <row r="8" spans="1:17">
      <c r="A8" s="4" t="s">
        <v>1072</v>
      </c>
      <c r="B8" s="7" t="n">
        <v>-0.26</v>
      </c>
      <c r="C8" s="7" t="n">
        <v>-0.12</v>
      </c>
      <c r="D8" s="7" t="n">
        <v>-0.61</v>
      </c>
      <c r="E8" s="7" t="n">
        <v>-0.21</v>
      </c>
      <c r="F8" s="7" t="n">
        <v>-0.68</v>
      </c>
      <c r="G8" s="7" t="n">
        <v>-0.29</v>
      </c>
      <c r="H8" s="7" t="n">
        <v>-0.15</v>
      </c>
      <c r="I8" s="7" t="n">
        <v>-0.12</v>
      </c>
      <c r="J8" s="7" t="n">
        <v>-0.82</v>
      </c>
      <c r="K8" s="7" t="n">
        <v>-0.27</v>
      </c>
      <c r="L8" s="7" t="n">
        <v>-0.27</v>
      </c>
      <c r="M8" s="7" t="n">
        <v>-0.9399999999999999</v>
      </c>
      <c r="N8" s="7" t="n">
        <v>-0.5600000000000001</v>
      </c>
      <c r="O8" s="7" t="n">
        <v>-1.2</v>
      </c>
      <c r="P8" s="7" t="n">
        <v>-1.25</v>
      </c>
      <c r="Q8" s="7" t="n">
        <v>-0.07000000000000001</v>
      </c>
    </row>
  </sheetData>
  <mergeCells count="5">
    <mergeCell ref="A1:A2"/>
    <mergeCell ref="B1:I1"/>
    <mergeCell ref="J1:L1"/>
    <mergeCell ref="M1:N1"/>
    <mergeCell ref="O1:Q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42</v>
      </c>
      <c r="D2" s="2" t="s">
        <v>90</v>
      </c>
    </row>
    <row r="3" spans="1:4">
      <c r="A3" s="3" t="s">
        <v>1074</v>
      </c>
    </row>
    <row r="4" spans="1:4">
      <c r="A4" s="4" t="s">
        <v>1075</v>
      </c>
      <c r="B4" s="5" t="n">
        <v>4964019</v>
      </c>
      <c r="C4" s="5" t="n">
        <v>1913423</v>
      </c>
      <c r="D4" s="5" t="n">
        <v>6823603</v>
      </c>
    </row>
    <row r="5" spans="1:4">
      <c r="A5" s="4" t="s">
        <v>1076</v>
      </c>
    </row>
    <row r="6" spans="1:4">
      <c r="A6" s="3" t="s">
        <v>1074</v>
      </c>
    </row>
    <row r="7" spans="1:4">
      <c r="A7" s="4" t="s">
        <v>1077</v>
      </c>
      <c r="D7" s="8" t="n">
        <v>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078</v>
      </c>
      <c r="B1" s="2" t="s">
        <v>1079</v>
      </c>
      <c r="C1" s="2" t="s">
        <v>1</v>
      </c>
    </row>
    <row r="2" spans="1:5">
      <c r="B2" s="2" t="s">
        <v>1080</v>
      </c>
      <c r="C2" s="2" t="s">
        <v>2</v>
      </c>
      <c r="D2" s="2" t="s">
        <v>42</v>
      </c>
      <c r="E2" s="2" t="s">
        <v>90</v>
      </c>
    </row>
    <row r="3" spans="1:5">
      <c r="A3" s="3" t="s">
        <v>1081</v>
      </c>
    </row>
    <row r="4" spans="1:5">
      <c r="A4" s="4" t="s">
        <v>1082</v>
      </c>
      <c r="C4" s="8" t="n">
        <v>5.8</v>
      </c>
      <c r="D4" s="8" t="n">
        <v>6.4</v>
      </c>
      <c r="E4" s="8" t="n">
        <v>6.6</v>
      </c>
    </row>
    <row r="5" spans="1:5">
      <c r="A5" s="4" t="s">
        <v>1083</v>
      </c>
      <c r="C5" s="8" t="n">
        <v>32.4</v>
      </c>
    </row>
    <row r="6" spans="1:5">
      <c r="A6" s="4" t="s">
        <v>1084</v>
      </c>
      <c r="B6" s="8" t="n">
        <v>8.199999999999999</v>
      </c>
    </row>
    <row r="7" spans="1:5">
      <c r="A7" s="4" t="s">
        <v>1085</v>
      </c>
    </row>
    <row r="8" spans="1:5">
      <c r="A8" s="3" t="s">
        <v>1081</v>
      </c>
    </row>
    <row r="9" spans="1:5">
      <c r="A9" s="4" t="s">
        <v>1086</v>
      </c>
      <c r="B9" s="8" t="n">
        <v>0.8</v>
      </c>
    </row>
    <row r="10" spans="1:5">
      <c r="A10" s="4" t="s">
        <v>709</v>
      </c>
    </row>
    <row r="11" spans="1:5">
      <c r="A11" s="3" t="s">
        <v>1081</v>
      </c>
    </row>
    <row r="12" spans="1:5">
      <c r="A12" s="4" t="s">
        <v>1087</v>
      </c>
      <c r="C12" s="4" t="s">
        <v>531</v>
      </c>
    </row>
    <row r="13" spans="1:5">
      <c r="A13" s="4" t="s">
        <v>711</v>
      </c>
    </row>
    <row r="14" spans="1:5">
      <c r="A14" s="3" t="s">
        <v>1081</v>
      </c>
    </row>
    <row r="15" spans="1:5">
      <c r="A15" s="4" t="s">
        <v>1087</v>
      </c>
      <c r="C15" s="4" t="s">
        <v>52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583</v>
      </c>
    </row>
    <row r="2" spans="1:2">
      <c r="A2" s="3" t="s">
        <v>1089</v>
      </c>
    </row>
    <row r="3" spans="1:2">
      <c r="A3" s="4" t="s">
        <v>804</v>
      </c>
      <c r="B3" s="6" t="n">
        <v>4424</v>
      </c>
    </row>
    <row r="4" spans="1:2">
      <c r="A4" s="4" t="s">
        <v>805</v>
      </c>
      <c r="B4" s="5" t="n">
        <v>3922</v>
      </c>
    </row>
    <row r="5" spans="1:2">
      <c r="A5" s="4" t="s">
        <v>806</v>
      </c>
      <c r="B5" s="5" t="n">
        <v>3175</v>
      </c>
    </row>
    <row r="6" spans="1:2">
      <c r="A6" s="4" t="s">
        <v>807</v>
      </c>
      <c r="B6" s="5" t="n">
        <v>2185</v>
      </c>
    </row>
    <row r="7" spans="1:2">
      <c r="A7" s="4" t="s">
        <v>1090</v>
      </c>
      <c r="B7" s="5" t="n">
        <v>1945</v>
      </c>
    </row>
    <row r="8" spans="1:2">
      <c r="A8" s="4" t="s">
        <v>1091</v>
      </c>
      <c r="B8" s="5" t="n">
        <v>3705</v>
      </c>
    </row>
    <row r="9" spans="1:2">
      <c r="A9" s="4" t="s">
        <v>174</v>
      </c>
      <c r="B9" s="6" t="n">
        <v>193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92</v>
      </c>
      <c r="B1" s="2" t="s">
        <v>2</v>
      </c>
      <c r="C1" s="2" t="s">
        <v>164</v>
      </c>
      <c r="D1" s="2" t="s">
        <v>165</v>
      </c>
      <c r="E1" s="2" t="s">
        <v>166</v>
      </c>
      <c r="F1" s="2" t="s">
        <v>42</v>
      </c>
      <c r="G1" s="2" t="s">
        <v>167</v>
      </c>
      <c r="H1" s="2" t="s">
        <v>168</v>
      </c>
      <c r="I1" s="2" t="s">
        <v>169</v>
      </c>
      <c r="J1" s="2" t="s">
        <v>90</v>
      </c>
    </row>
    <row r="2" spans="1:10">
      <c r="A2" s="4" t="s">
        <v>1093</v>
      </c>
      <c r="B2" s="6" t="n">
        <v>8437</v>
      </c>
      <c r="C2" s="6" t="n">
        <v>8773</v>
      </c>
      <c r="D2" s="6" t="n">
        <v>8925</v>
      </c>
      <c r="E2" s="6" t="n">
        <v>9361</v>
      </c>
      <c r="F2" s="6" t="n">
        <v>9698</v>
      </c>
      <c r="G2" s="6" t="n">
        <v>10226</v>
      </c>
      <c r="H2" s="6" t="n">
        <v>10420</v>
      </c>
      <c r="I2" s="6" t="n">
        <v>10137</v>
      </c>
      <c r="J2" s="6" t="n">
        <v>10876</v>
      </c>
    </row>
    <row r="3" spans="1:10">
      <c r="A3" s="4" t="s">
        <v>1094</v>
      </c>
    </row>
    <row r="4" spans="1:10">
      <c r="A4" s="4" t="s">
        <v>1093</v>
      </c>
      <c r="B4" s="5" t="n">
        <v>525</v>
      </c>
      <c r="F4" s="5" t="n">
        <v>539</v>
      </c>
      <c r="J4" s="5" t="n">
        <v>272</v>
      </c>
    </row>
    <row r="5" spans="1:10">
      <c r="A5" s="4" t="s">
        <v>1095</v>
      </c>
    </row>
    <row r="6" spans="1:10">
      <c r="A6" s="4" t="s">
        <v>1093</v>
      </c>
      <c r="B6" s="6" t="n">
        <v>7912</v>
      </c>
      <c r="F6" s="6" t="n">
        <v>9159</v>
      </c>
      <c r="J6" s="6" t="n">
        <v>106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96</v>
      </c>
      <c r="B1" s="2" t="s">
        <v>2</v>
      </c>
      <c r="C1" s="2" t="s">
        <v>164</v>
      </c>
      <c r="D1" s="2" t="s">
        <v>165</v>
      </c>
      <c r="E1" s="2" t="s">
        <v>166</v>
      </c>
      <c r="F1" s="2" t="s">
        <v>42</v>
      </c>
      <c r="G1" s="2" t="s">
        <v>167</v>
      </c>
      <c r="H1" s="2" t="s">
        <v>168</v>
      </c>
      <c r="I1" s="2" t="s">
        <v>169</v>
      </c>
      <c r="J1" s="2" t="s">
        <v>90</v>
      </c>
      <c r="K1" s="2" t="s">
        <v>396</v>
      </c>
      <c r="L1" s="2" t="s">
        <v>170</v>
      </c>
    </row>
    <row r="2" spans="1:12">
      <c r="A2" s="3" t="s">
        <v>461</v>
      </c>
    </row>
    <row r="3" spans="1:12">
      <c r="A3" s="4" t="s">
        <v>44</v>
      </c>
      <c r="B3" s="6" t="n">
        <v>10790</v>
      </c>
      <c r="C3" s="6" t="n">
        <v>10926</v>
      </c>
      <c r="D3" s="6" t="n">
        <v>5704</v>
      </c>
      <c r="E3" s="6" t="n">
        <v>10227</v>
      </c>
      <c r="F3" s="6" t="n">
        <v>10865</v>
      </c>
      <c r="G3" s="6" t="n">
        <v>10309</v>
      </c>
      <c r="H3" s="6" t="n">
        <v>13983</v>
      </c>
      <c r="I3" s="6" t="n">
        <v>8661</v>
      </c>
      <c r="J3" s="6" t="n">
        <v>12958</v>
      </c>
    </row>
    <row r="4" spans="1:12">
      <c r="A4" s="4" t="s">
        <v>1097</v>
      </c>
      <c r="B4" s="5" t="n">
        <v>86828</v>
      </c>
      <c r="C4" s="5" t="n">
        <v>79571</v>
      </c>
      <c r="D4" s="5" t="n">
        <v>76304</v>
      </c>
      <c r="E4" s="5" t="n">
        <v>81427</v>
      </c>
      <c r="F4" s="5" t="n">
        <v>96350</v>
      </c>
      <c r="G4" s="5" t="n">
        <v>96156</v>
      </c>
      <c r="H4" s="5" t="n">
        <v>99226</v>
      </c>
      <c r="I4" s="5" t="n">
        <v>97508</v>
      </c>
      <c r="J4" s="5" t="n">
        <v>101946</v>
      </c>
    </row>
    <row r="5" spans="1:12">
      <c r="A5" s="4" t="s">
        <v>46</v>
      </c>
      <c r="B5" s="5" t="n">
        <v>18440</v>
      </c>
      <c r="C5" s="5" t="n">
        <v>15563</v>
      </c>
      <c r="D5" s="5" t="n">
        <v>21084</v>
      </c>
      <c r="E5" s="5" t="n">
        <v>30666</v>
      </c>
      <c r="F5" s="5" t="n">
        <v>34428</v>
      </c>
      <c r="G5" s="5" t="n">
        <v>35461</v>
      </c>
      <c r="H5" s="5" t="n">
        <v>34712</v>
      </c>
      <c r="I5" s="5" t="n">
        <v>36686</v>
      </c>
      <c r="J5" s="5" t="n">
        <v>36274</v>
      </c>
    </row>
    <row r="6" spans="1:12">
      <c r="A6" s="4" t="s">
        <v>47</v>
      </c>
      <c r="B6" s="5" t="n">
        <v>19070</v>
      </c>
      <c r="C6" s="5" t="n">
        <v>18551</v>
      </c>
      <c r="D6" s="5" t="n">
        <v>18642</v>
      </c>
      <c r="E6" s="5" t="n">
        <v>19397</v>
      </c>
      <c r="F6" s="5" t="n">
        <v>21889</v>
      </c>
      <c r="G6" s="5" t="n">
        <v>19061</v>
      </c>
      <c r="H6" s="5" t="n">
        <v>19915</v>
      </c>
      <c r="I6" s="5" t="n">
        <v>19788</v>
      </c>
      <c r="J6" s="5" t="n">
        <v>19849</v>
      </c>
    </row>
    <row r="7" spans="1:12">
      <c r="A7" s="4" t="s">
        <v>48</v>
      </c>
      <c r="B7" s="5" t="n">
        <v>18095</v>
      </c>
      <c r="C7" s="5" t="n">
        <v>7877</v>
      </c>
      <c r="D7" s="5" t="n">
        <v>11291</v>
      </c>
      <c r="E7" s="5" t="n">
        <v>11348</v>
      </c>
      <c r="F7" s="5" t="n">
        <v>13565</v>
      </c>
      <c r="G7" s="5" t="n">
        <v>8335</v>
      </c>
      <c r="H7" s="5" t="n">
        <v>9581</v>
      </c>
      <c r="I7" s="5" t="n">
        <v>9760</v>
      </c>
      <c r="J7" s="5" t="n">
        <v>9183</v>
      </c>
    </row>
    <row r="8" spans="1:12">
      <c r="A8" s="4" t="s">
        <v>463</v>
      </c>
      <c r="B8" s="5" t="n">
        <v>1065</v>
      </c>
      <c r="C8" s="5" t="n">
        <v>1098</v>
      </c>
      <c r="D8" s="5" t="n">
        <v>6124</v>
      </c>
      <c r="E8" s="5" t="n">
        <v>1220</v>
      </c>
      <c r="F8" s="5" t="n">
        <v>1342</v>
      </c>
      <c r="G8" s="5" t="n">
        <v>3054</v>
      </c>
      <c r="H8" s="5" t="n">
        <v>3063</v>
      </c>
      <c r="I8" s="5" t="n">
        <v>3002</v>
      </c>
      <c r="J8" s="5" t="n">
        <v>2954</v>
      </c>
    </row>
    <row r="9" spans="1:12">
      <c r="A9" s="4" t="s">
        <v>1098</v>
      </c>
      <c r="B9" s="5" t="n">
        <v>154288</v>
      </c>
      <c r="C9" s="5" t="n">
        <v>133586</v>
      </c>
      <c r="D9" s="5" t="n">
        <v>139149</v>
      </c>
      <c r="E9" s="5" t="n">
        <v>154285</v>
      </c>
      <c r="F9" s="5" t="n">
        <v>178439</v>
      </c>
      <c r="G9" s="5" t="n">
        <v>172376</v>
      </c>
      <c r="H9" s="5" t="n">
        <v>180480</v>
      </c>
      <c r="I9" s="5" t="n">
        <v>175405</v>
      </c>
      <c r="J9" s="5" t="n">
        <v>183164</v>
      </c>
    </row>
    <row r="10" spans="1:12">
      <c r="A10" s="3" t="s">
        <v>1099</v>
      </c>
    </row>
    <row r="11" spans="1:12">
      <c r="A11" s="4" t="s">
        <v>464</v>
      </c>
      <c r="B11" s="5" t="n">
        <v>8437</v>
      </c>
      <c r="C11" s="5" t="n">
        <v>8773</v>
      </c>
      <c r="D11" s="5" t="n">
        <v>8925</v>
      </c>
      <c r="E11" s="5" t="n">
        <v>9361</v>
      </c>
      <c r="F11" s="5" t="n">
        <v>9698</v>
      </c>
      <c r="G11" s="5" t="n">
        <v>10226</v>
      </c>
      <c r="H11" s="5" t="n">
        <v>10420</v>
      </c>
      <c r="I11" s="5" t="n">
        <v>10137</v>
      </c>
      <c r="J11" s="5" t="n">
        <v>10876</v>
      </c>
    </row>
    <row r="12" spans="1:12">
      <c r="A12" s="4" t="s">
        <v>465</v>
      </c>
      <c r="B12" s="5" t="n">
        <v>34</v>
      </c>
      <c r="C12" s="5" t="n">
        <v>60</v>
      </c>
      <c r="D12" s="5" t="n">
        <v>86</v>
      </c>
      <c r="E12" s="5" t="n">
        <v>112</v>
      </c>
      <c r="F12" s="5" t="n">
        <v>138</v>
      </c>
      <c r="G12" s="5" t="n">
        <v>164</v>
      </c>
      <c r="H12" s="5" t="n">
        <v>204</v>
      </c>
      <c r="I12" s="5" t="n">
        <v>240</v>
      </c>
      <c r="J12" s="5" t="n">
        <v>276</v>
      </c>
    </row>
    <row r="13" spans="1:12">
      <c r="A13" s="4" t="s">
        <v>53</v>
      </c>
      <c r="B13" s="5" t="n">
        <v>5000</v>
      </c>
      <c r="C13" s="5" t="n">
        <v>5000</v>
      </c>
      <c r="D13" s="5" t="n">
        <v>0</v>
      </c>
      <c r="E13" s="5" t="n">
        <v>5000</v>
      </c>
      <c r="F13" s="5" t="n">
        <v>5000</v>
      </c>
      <c r="G13" s="5" t="n">
        <v>12000</v>
      </c>
      <c r="H13" s="5" t="n">
        <v>20000</v>
      </c>
      <c r="I13" s="5" t="n">
        <v>20000</v>
      </c>
      <c r="J13" s="5" t="n">
        <v>20000</v>
      </c>
    </row>
    <row r="14" spans="1:12">
      <c r="A14" s="4" t="s">
        <v>1100</v>
      </c>
      <c r="B14" s="5" t="n">
        <v>5112</v>
      </c>
      <c r="C14" s="5" t="n">
        <v>7572</v>
      </c>
      <c r="D14" s="5" t="n">
        <v>6034</v>
      </c>
      <c r="E14" s="5" t="n">
        <v>8500</v>
      </c>
      <c r="F14" s="5" t="n">
        <v>9364</v>
      </c>
      <c r="G14" s="5" t="n">
        <v>8663</v>
      </c>
      <c r="H14" s="5" t="n">
        <v>6546</v>
      </c>
      <c r="I14" s="5" t="n">
        <v>6305</v>
      </c>
      <c r="J14" s="5" t="n">
        <v>6926</v>
      </c>
    </row>
    <row r="15" spans="1:12">
      <c r="A15" s="4" t="s">
        <v>1101</v>
      </c>
      <c r="B15" s="5" t="n">
        <v>172871</v>
      </c>
      <c r="C15" s="5" t="n">
        <v>154991</v>
      </c>
      <c r="D15" s="5" t="n">
        <v>154194</v>
      </c>
      <c r="E15" s="5" t="n">
        <v>177258</v>
      </c>
      <c r="F15" s="5" t="n">
        <v>202639</v>
      </c>
      <c r="G15" s="5" t="n">
        <v>203429</v>
      </c>
      <c r="H15" s="5" t="n">
        <v>217650</v>
      </c>
      <c r="I15" s="5" t="n">
        <v>212087</v>
      </c>
      <c r="J15" s="5" t="n">
        <v>221242</v>
      </c>
    </row>
    <row r="16" spans="1:12">
      <c r="A16" s="3" t="s">
        <v>1102</v>
      </c>
    </row>
    <row r="17" spans="1:12">
      <c r="A17" s="4" t="s">
        <v>57</v>
      </c>
      <c r="B17" s="5" t="n">
        <v>37395</v>
      </c>
      <c r="C17" s="5" t="n">
        <v>38774</v>
      </c>
      <c r="D17" s="5" t="n">
        <v>45021</v>
      </c>
      <c r="E17" s="5" t="n">
        <v>51601</v>
      </c>
      <c r="F17" s="5" t="n">
        <v>62646</v>
      </c>
      <c r="G17" s="5" t="n">
        <v>57142</v>
      </c>
      <c r="H17" s="5" t="n">
        <v>48488</v>
      </c>
      <c r="I17" s="5" t="n">
        <v>44494</v>
      </c>
      <c r="J17" s="5" t="n">
        <v>40826</v>
      </c>
    </row>
    <row r="18" spans="1:12">
      <c r="A18" s="4" t="s">
        <v>466</v>
      </c>
      <c r="B18" s="5" t="n">
        <v>3456</v>
      </c>
      <c r="F18" s="5" t="n">
        <v>2422</v>
      </c>
      <c r="H18" s="5" t="n">
        <v>0</v>
      </c>
      <c r="I18" s="5" t="n">
        <v>0</v>
      </c>
      <c r="J18" s="5" t="n">
        <v>3689</v>
      </c>
      <c r="K18" s="6" t="n">
        <v>3448</v>
      </c>
    </row>
    <row r="19" spans="1:12">
      <c r="A19" s="4" t="s">
        <v>58</v>
      </c>
      <c r="B19" s="5" t="n">
        <v>90407</v>
      </c>
      <c r="C19" s="5" t="n">
        <v>84879</v>
      </c>
      <c r="D19" s="5" t="n">
        <v>89020</v>
      </c>
      <c r="E19" s="5" t="n">
        <v>94063</v>
      </c>
      <c r="F19" s="5" t="n">
        <v>96866</v>
      </c>
      <c r="G19" s="5" t="n">
        <v>87388</v>
      </c>
      <c r="H19" s="5" t="n">
        <v>88505</v>
      </c>
      <c r="I19" s="5" t="n">
        <v>90456</v>
      </c>
      <c r="J19" s="5" t="n">
        <v>92325</v>
      </c>
    </row>
    <row r="20" spans="1:12">
      <c r="A20" s="4" t="s">
        <v>59</v>
      </c>
      <c r="B20" s="5" t="n">
        <v>2876</v>
      </c>
      <c r="C20" s="5" t="n">
        <v>3947</v>
      </c>
      <c r="D20" s="5" t="n">
        <v>4437</v>
      </c>
      <c r="E20" s="5" t="n">
        <v>2681</v>
      </c>
      <c r="F20" s="5" t="n">
        <v>3166</v>
      </c>
      <c r="G20" s="5" t="n">
        <v>5086</v>
      </c>
      <c r="H20" s="5" t="n">
        <v>2370</v>
      </c>
      <c r="I20" s="5" t="n">
        <v>2878</v>
      </c>
      <c r="J20" s="5" t="n">
        <v>1894</v>
      </c>
    </row>
    <row r="21" spans="1:12">
      <c r="A21" s="4" t="s">
        <v>467</v>
      </c>
      <c r="C21" s="5" t="n">
        <v>0</v>
      </c>
      <c r="D21" s="5" t="n">
        <v>0</v>
      </c>
      <c r="E21" s="5" t="n">
        <v>0</v>
      </c>
      <c r="G21" s="5" t="n">
        <v>0</v>
      </c>
      <c r="H21" s="5" t="n">
        <v>57034</v>
      </c>
      <c r="I21" s="5" t="n">
        <v>62926</v>
      </c>
      <c r="J21" s="5" t="n">
        <v>62827</v>
      </c>
    </row>
    <row r="22" spans="1:12">
      <c r="A22" s="4" t="s">
        <v>61</v>
      </c>
      <c r="B22" s="5" t="n">
        <v>17117</v>
      </c>
      <c r="C22" s="5" t="n">
        <v>14705</v>
      </c>
      <c r="D22" s="5" t="n">
        <v>15559</v>
      </c>
      <c r="E22" s="5" t="n">
        <v>15182</v>
      </c>
      <c r="F22" s="5" t="n">
        <v>19460</v>
      </c>
      <c r="G22" s="5" t="n">
        <v>20144</v>
      </c>
      <c r="H22" s="5" t="n">
        <v>22255</v>
      </c>
      <c r="I22" s="5" t="n">
        <v>21218</v>
      </c>
      <c r="J22" s="5" t="n">
        <v>23789</v>
      </c>
    </row>
    <row r="23" spans="1:12">
      <c r="A23" s="4" t="s">
        <v>62</v>
      </c>
      <c r="B23" s="5" t="n">
        <v>29025</v>
      </c>
      <c r="C23" s="5" t="n">
        <v>25295</v>
      </c>
      <c r="D23" s="5" t="n">
        <v>29150</v>
      </c>
      <c r="E23" s="5" t="n">
        <v>23114</v>
      </c>
      <c r="F23" s="5" t="n">
        <v>17638</v>
      </c>
      <c r="G23" s="5" t="n">
        <v>19024</v>
      </c>
      <c r="H23" s="5" t="n">
        <v>16561</v>
      </c>
      <c r="I23" s="5" t="n">
        <v>17344</v>
      </c>
      <c r="J23" s="5" t="n">
        <v>15945</v>
      </c>
    </row>
    <row r="24" spans="1:12">
      <c r="A24" s="4" t="s">
        <v>63</v>
      </c>
      <c r="B24" s="5" t="n">
        <v>178470</v>
      </c>
      <c r="C24" s="5" t="n">
        <v>169100</v>
      </c>
      <c r="D24" s="5" t="n">
        <v>310701</v>
      </c>
      <c r="E24" s="5" t="n">
        <v>195641</v>
      </c>
      <c r="F24" s="5" t="n">
        <v>207276</v>
      </c>
      <c r="G24" s="5" t="n">
        <v>188784</v>
      </c>
      <c r="H24" s="5" t="n">
        <v>235213</v>
      </c>
      <c r="I24" s="5" t="n">
        <v>239316</v>
      </c>
      <c r="J24" s="5" t="n">
        <v>237606</v>
      </c>
    </row>
    <row r="25" spans="1:12">
      <c r="A25" s="3" t="s">
        <v>1103</v>
      </c>
    </row>
    <row r="26" spans="1:12">
      <c r="A26" s="4" t="s">
        <v>65</v>
      </c>
      <c r="B26" s="5" t="n">
        <v>0</v>
      </c>
      <c r="C26" s="5" t="n">
        <v>0</v>
      </c>
      <c r="D26" s="5" t="n">
        <v>0</v>
      </c>
      <c r="E26" s="5" t="n">
        <v>2432</v>
      </c>
      <c r="F26" s="5" t="n">
        <v>2653</v>
      </c>
      <c r="G26" s="5" t="n">
        <v>3098</v>
      </c>
      <c r="H26" s="5" t="n">
        <v>3615</v>
      </c>
      <c r="I26" s="5" t="n">
        <v>4045</v>
      </c>
      <c r="J26" s="5" t="n">
        <v>4388</v>
      </c>
    </row>
    <row r="27" spans="1:12">
      <c r="A27" s="4" t="s">
        <v>66</v>
      </c>
      <c r="B27" s="5" t="n">
        <v>145621</v>
      </c>
      <c r="C27" s="5" t="n">
        <v>1500</v>
      </c>
      <c r="D27" s="5" t="n">
        <v>127514</v>
      </c>
      <c r="E27" s="5" t="n">
        <v>9000</v>
      </c>
      <c r="F27" s="5" t="n">
        <v>115986</v>
      </c>
      <c r="G27" s="5" t="n">
        <v>0</v>
      </c>
      <c r="H27" s="5" t="n">
        <v>76491</v>
      </c>
      <c r="I27" s="5" t="n">
        <v>61734</v>
      </c>
      <c r="J27" s="5" t="n">
        <v>66676</v>
      </c>
    </row>
    <row r="28" spans="1:12">
      <c r="A28" s="4" t="s">
        <v>64</v>
      </c>
      <c r="B28" s="5" t="n">
        <v>36733</v>
      </c>
      <c r="C28" s="5" t="n">
        <v>34361</v>
      </c>
      <c r="D28" s="5" t="n">
        <v>34577</v>
      </c>
      <c r="E28" s="5" t="n">
        <v>36520</v>
      </c>
      <c r="F28" s="5" t="n">
        <v>38587</v>
      </c>
      <c r="G28" s="5" t="n">
        <v>35824</v>
      </c>
      <c r="H28" s="5" t="n">
        <v>36774</v>
      </c>
      <c r="I28" s="5" t="n">
        <v>38149</v>
      </c>
      <c r="J28" s="5" t="n">
        <v>38896</v>
      </c>
    </row>
    <row r="29" spans="1:12">
      <c r="A29" s="4" t="s">
        <v>66</v>
      </c>
      <c r="C29" s="5" t="n">
        <v>137073</v>
      </c>
      <c r="D29" s="5" t="n">
        <v>0</v>
      </c>
      <c r="E29" s="5" t="n">
        <v>112255</v>
      </c>
      <c r="G29" s="5" t="n">
        <v>117301</v>
      </c>
      <c r="H29" s="5" t="n">
        <v>76491</v>
      </c>
      <c r="I29" s="5" t="n">
        <v>61734</v>
      </c>
    </row>
    <row r="30" spans="1:12">
      <c r="A30" s="4" t="s">
        <v>1104</v>
      </c>
      <c r="H30" s="5" t="n">
        <v>0</v>
      </c>
    </row>
    <row r="31" spans="1:12">
      <c r="A31" s="4" t="s">
        <v>67</v>
      </c>
      <c r="B31" s="5" t="n">
        <v>11827</v>
      </c>
      <c r="C31" s="5" t="n">
        <v>10695</v>
      </c>
      <c r="D31" s="5" t="n">
        <v>10564</v>
      </c>
      <c r="E31" s="5" t="n">
        <v>11823</v>
      </c>
      <c r="F31" s="5" t="n">
        <v>11604</v>
      </c>
      <c r="G31" s="5" t="n">
        <v>11126</v>
      </c>
      <c r="H31" s="5" t="n">
        <v>11036</v>
      </c>
      <c r="I31" s="5" t="n">
        <v>10402</v>
      </c>
      <c r="J31" s="5" t="n">
        <v>12972</v>
      </c>
    </row>
    <row r="32" spans="1:12">
      <c r="A32" s="4" t="s">
        <v>68</v>
      </c>
      <c r="B32" s="5" t="n">
        <v>372651</v>
      </c>
      <c r="C32" s="5" t="n">
        <v>351229</v>
      </c>
      <c r="D32" s="5" t="n">
        <v>355842</v>
      </c>
      <c r="E32" s="5" t="n">
        <v>358671</v>
      </c>
      <c r="F32" s="5" t="n">
        <v>376106</v>
      </c>
      <c r="G32" s="5" t="n">
        <v>356133</v>
      </c>
      <c r="H32" s="5" t="n">
        <v>363129</v>
      </c>
      <c r="I32" s="5" t="n">
        <v>353646</v>
      </c>
      <c r="J32" s="5" t="n">
        <v>360538</v>
      </c>
    </row>
    <row r="33" spans="1:12">
      <c r="A33" s="4" t="s">
        <v>1105</v>
      </c>
      <c r="B33" s="4" t="s">
        <v>70</v>
      </c>
      <c r="F33" s="4" t="s">
        <v>70</v>
      </c>
      <c r="H33" s="4" t="s">
        <v>70</v>
      </c>
      <c r="I33" s="4" t="s">
        <v>70</v>
      </c>
      <c r="J33" s="4" t="s">
        <v>70</v>
      </c>
    </row>
    <row r="34" spans="1:12">
      <c r="A34" s="3" t="s">
        <v>468</v>
      </c>
    </row>
    <row r="35" spans="1:12">
      <c r="A35" s="4" t="s">
        <v>1106</v>
      </c>
      <c r="B35" s="5" t="n">
        <v>0</v>
      </c>
      <c r="C35" s="5" t="n">
        <v>0</v>
      </c>
      <c r="D35" s="5" t="n">
        <v>0</v>
      </c>
      <c r="E35" s="5" t="n">
        <v>0</v>
      </c>
      <c r="F35" s="5" t="n">
        <v>0</v>
      </c>
      <c r="G35" s="5" t="n">
        <v>0</v>
      </c>
      <c r="H35" s="5" t="n">
        <v>0</v>
      </c>
      <c r="I35" s="5" t="n">
        <v>0</v>
      </c>
      <c r="J35" s="5" t="n">
        <v>0</v>
      </c>
    </row>
    <row r="36" spans="1:12">
      <c r="A36" s="3" t="s">
        <v>470</v>
      </c>
    </row>
    <row r="37" spans="1:12">
      <c r="A37" s="4" t="s">
        <v>1107</v>
      </c>
      <c r="B37" s="5" t="n">
        <v>360</v>
      </c>
      <c r="C37" s="5" t="n">
        <v>358</v>
      </c>
      <c r="D37" s="5" t="n">
        <v>358</v>
      </c>
      <c r="E37" s="5" t="n">
        <v>356</v>
      </c>
      <c r="F37" s="5" t="n">
        <v>354</v>
      </c>
      <c r="G37" s="5" t="n">
        <v>351</v>
      </c>
      <c r="H37" s="5" t="n">
        <v>347</v>
      </c>
      <c r="I37" s="5" t="n">
        <v>341</v>
      </c>
      <c r="J37" s="5" t="n">
        <v>340</v>
      </c>
    </row>
    <row r="38" spans="1:12">
      <c r="A38" s="4" t="s">
        <v>1108</v>
      </c>
      <c r="C38" s="5" t="n">
        <v>493347</v>
      </c>
      <c r="D38" s="5" t="n">
        <v>483494</v>
      </c>
      <c r="E38" s="5" t="n">
        <v>482028</v>
      </c>
      <c r="G38" s="5" t="n">
        <v>479289</v>
      </c>
      <c r="H38" s="5" t="n">
        <v>476093</v>
      </c>
      <c r="I38" s="5" t="n">
        <v>475357</v>
      </c>
      <c r="J38" s="5" t="n">
        <v>473850</v>
      </c>
    </row>
    <row r="39" spans="1:12">
      <c r="A39" s="4" t="s">
        <v>75</v>
      </c>
      <c r="B39" s="5" t="n">
        <v>-697954</v>
      </c>
      <c r="C39" s="5" t="n">
        <v>-688543</v>
      </c>
      <c r="D39" s="5" t="n">
        <v>-684257</v>
      </c>
      <c r="E39" s="5" t="n">
        <v>-662640</v>
      </c>
      <c r="F39" s="5" t="n">
        <v>-655157</v>
      </c>
      <c r="G39" s="5" t="n">
        <v>-631224</v>
      </c>
      <c r="H39" s="5" t="n">
        <v>-621028</v>
      </c>
      <c r="I39" s="5" t="n">
        <v>-615930</v>
      </c>
      <c r="J39" s="5" t="n">
        <v>-611811</v>
      </c>
    </row>
    <row r="40" spans="1:12">
      <c r="A40" s="4" t="s">
        <v>472</v>
      </c>
      <c r="B40" s="5" t="n">
        <v>-1410</v>
      </c>
      <c r="C40" s="5" t="n">
        <v>-1400</v>
      </c>
      <c r="D40" s="5" t="n">
        <v>-1243</v>
      </c>
      <c r="E40" s="5" t="n">
        <v>-1157</v>
      </c>
      <c r="F40" s="5" t="n">
        <v>-274</v>
      </c>
      <c r="G40" s="5" t="n">
        <v>-1120</v>
      </c>
      <c r="H40" s="5" t="n">
        <v>-891</v>
      </c>
      <c r="I40" s="5" t="n">
        <v>-1327</v>
      </c>
      <c r="J40" s="5" t="n">
        <v>-1675</v>
      </c>
    </row>
    <row r="41" spans="1:12">
      <c r="A41" s="4" t="s">
        <v>77</v>
      </c>
      <c r="B41" s="5" t="n">
        <v>-199780</v>
      </c>
      <c r="C41" s="5" t="n">
        <v>-196238</v>
      </c>
      <c r="D41" s="5" t="n">
        <v>-201648</v>
      </c>
      <c r="E41" s="5" t="n">
        <v>-181413</v>
      </c>
      <c r="F41" s="5" t="n">
        <v>-173467</v>
      </c>
      <c r="G41" s="5" t="n">
        <v>-152704</v>
      </c>
      <c r="H41" s="5" t="n">
        <v>-145479</v>
      </c>
      <c r="I41" s="5" t="n">
        <v>-141559</v>
      </c>
      <c r="J41" s="5" t="n">
        <v>-139296</v>
      </c>
      <c r="L41" s="6" t="n">
        <v>-143098</v>
      </c>
    </row>
    <row r="42" spans="1:12">
      <c r="A42" s="4" t="s">
        <v>78</v>
      </c>
      <c r="B42" s="6" t="n">
        <v>172871</v>
      </c>
      <c r="C42" s="6" t="n">
        <v>154991</v>
      </c>
      <c r="D42" s="6" t="n">
        <v>154194</v>
      </c>
      <c r="E42" s="6" t="n">
        <v>177258</v>
      </c>
      <c r="F42" s="6" t="n">
        <v>202639</v>
      </c>
      <c r="G42" s="6" t="n">
        <v>203429</v>
      </c>
      <c r="H42" s="5" t="n">
        <v>217650</v>
      </c>
      <c r="I42" s="5" t="n">
        <v>212087</v>
      </c>
      <c r="J42" s="5" t="n">
        <v>221242</v>
      </c>
    </row>
    <row r="43" spans="1:12">
      <c r="A43" s="4" t="s">
        <v>1109</v>
      </c>
    </row>
    <row r="44" spans="1:12">
      <c r="A44" s="3" t="s">
        <v>461</v>
      </c>
    </row>
    <row r="45" spans="1:12">
      <c r="A45" s="4" t="s">
        <v>44</v>
      </c>
      <c r="H45" s="5" t="n">
        <v>9504</v>
      </c>
      <c r="I45" s="5" t="n">
        <v>8661</v>
      </c>
      <c r="J45" s="5" t="n">
        <v>12958</v>
      </c>
    </row>
    <row r="46" spans="1:12">
      <c r="A46" s="4" t="s">
        <v>1097</v>
      </c>
      <c r="H46" s="5" t="n">
        <v>105771</v>
      </c>
      <c r="I46" s="5" t="n">
        <v>109418</v>
      </c>
      <c r="J46" s="5" t="n">
        <v>116056</v>
      </c>
    </row>
    <row r="47" spans="1:12">
      <c r="A47" s="4" t="s">
        <v>46</v>
      </c>
      <c r="H47" s="5" t="n">
        <v>29119</v>
      </c>
      <c r="I47" s="5" t="n">
        <v>27821</v>
      </c>
      <c r="J47" s="5" t="n">
        <v>27661</v>
      </c>
    </row>
    <row r="48" spans="1:12">
      <c r="A48" s="4" t="s">
        <v>47</v>
      </c>
      <c r="H48" s="5" t="n">
        <v>19915</v>
      </c>
      <c r="I48" s="5" t="n">
        <v>19788</v>
      </c>
      <c r="J48" s="5" t="n">
        <v>19849</v>
      </c>
    </row>
    <row r="49" spans="1:12">
      <c r="A49" s="4" t="s">
        <v>48</v>
      </c>
      <c r="H49" s="5" t="n">
        <v>8795</v>
      </c>
      <c r="I49" s="5" t="n">
        <v>10005</v>
      </c>
      <c r="J49" s="5" t="n">
        <v>9969</v>
      </c>
    </row>
    <row r="50" spans="1:12">
      <c r="A50" s="4" t="s">
        <v>463</v>
      </c>
      <c r="H50" s="5" t="n">
        <v>1969</v>
      </c>
      <c r="I50" s="5" t="n">
        <v>1891</v>
      </c>
      <c r="J50" s="5" t="n">
        <v>1832</v>
      </c>
    </row>
    <row r="51" spans="1:12">
      <c r="A51" s="4" t="s">
        <v>1098</v>
      </c>
      <c r="H51" s="5" t="n">
        <v>175073</v>
      </c>
      <c r="I51" s="5" t="n">
        <v>177584</v>
      </c>
      <c r="J51" s="5" t="n">
        <v>188325</v>
      </c>
    </row>
    <row r="52" spans="1:12">
      <c r="A52" s="3" t="s">
        <v>1099</v>
      </c>
    </row>
    <row r="53" spans="1:12">
      <c r="A53" s="4" t="s">
        <v>464</v>
      </c>
      <c r="H53" s="5" t="n">
        <v>10745</v>
      </c>
      <c r="I53" s="5" t="n">
        <v>10455</v>
      </c>
      <c r="J53" s="5" t="n">
        <v>11186</v>
      </c>
    </row>
    <row r="54" spans="1:12">
      <c r="A54" s="4" t="s">
        <v>465</v>
      </c>
      <c r="H54" s="5" t="n">
        <v>204</v>
      </c>
      <c r="I54" s="5" t="n">
        <v>240</v>
      </c>
      <c r="J54" s="5" t="n">
        <v>276</v>
      </c>
    </row>
    <row r="55" spans="1:12">
      <c r="A55" s="4" t="s">
        <v>53</v>
      </c>
      <c r="H55" s="5" t="n">
        <v>20000</v>
      </c>
      <c r="I55" s="5" t="n">
        <v>20000</v>
      </c>
      <c r="J55" s="5" t="n">
        <v>20000</v>
      </c>
    </row>
    <row r="56" spans="1:12">
      <c r="A56" s="4" t="s">
        <v>1100</v>
      </c>
      <c r="H56" s="5" t="n">
        <v>5127</v>
      </c>
      <c r="I56" s="5" t="n">
        <v>4753</v>
      </c>
      <c r="J56" s="5" t="n">
        <v>5240</v>
      </c>
    </row>
    <row r="57" spans="1:12">
      <c r="A57" s="4" t="s">
        <v>1101</v>
      </c>
      <c r="H57" s="5" t="n">
        <v>211149</v>
      </c>
      <c r="I57" s="5" t="n">
        <v>213032</v>
      </c>
      <c r="J57" s="5" t="n">
        <v>225027</v>
      </c>
    </row>
    <row r="58" spans="1:12">
      <c r="A58" s="3" t="s">
        <v>1102</v>
      </c>
    </row>
    <row r="59" spans="1:12">
      <c r="A59" s="4" t="s">
        <v>57</v>
      </c>
      <c r="H59" s="5" t="n">
        <v>48488</v>
      </c>
      <c r="I59" s="5" t="n">
        <v>45007</v>
      </c>
      <c r="J59" s="5" t="n">
        <v>41611</v>
      </c>
    </row>
    <row r="60" spans="1:12">
      <c r="A60" s="4" t="s">
        <v>466</v>
      </c>
      <c r="H60" s="5" t="n">
        <v>2950</v>
      </c>
      <c r="I60" s="5" t="n">
        <v>3161</v>
      </c>
      <c r="J60" s="5" t="n">
        <v>3263</v>
      </c>
    </row>
    <row r="61" spans="1:12">
      <c r="A61" s="4" t="s">
        <v>58</v>
      </c>
      <c r="H61" s="5" t="n">
        <v>77090</v>
      </c>
      <c r="I61" s="5" t="n">
        <v>79996</v>
      </c>
      <c r="J61" s="5" t="n">
        <v>84683</v>
      </c>
    </row>
    <row r="62" spans="1:12">
      <c r="A62" s="4" t="s">
        <v>59</v>
      </c>
      <c r="H62" s="5" t="n">
        <v>1743</v>
      </c>
      <c r="I62" s="5" t="n">
        <v>2249</v>
      </c>
      <c r="J62" s="5" t="n">
        <v>869</v>
      </c>
    </row>
    <row r="63" spans="1:12">
      <c r="A63" s="4" t="s">
        <v>467</v>
      </c>
      <c r="H63" s="5" t="n">
        <v>57034</v>
      </c>
      <c r="I63" s="5" t="n">
        <v>62926</v>
      </c>
      <c r="J63" s="5" t="n">
        <v>62827</v>
      </c>
    </row>
    <row r="64" spans="1:12">
      <c r="A64" s="4" t="s">
        <v>61</v>
      </c>
      <c r="H64" s="5" t="n">
        <v>23179</v>
      </c>
      <c r="I64" s="5" t="n">
        <v>22186</v>
      </c>
      <c r="J64" s="5" t="n">
        <v>24104</v>
      </c>
    </row>
    <row r="65" spans="1:12">
      <c r="A65" s="4" t="s">
        <v>62</v>
      </c>
      <c r="H65" s="5" t="n">
        <v>12927</v>
      </c>
      <c r="I65" s="5" t="n">
        <v>13309</v>
      </c>
      <c r="J65" s="5" t="n">
        <v>12998</v>
      </c>
    </row>
    <row r="66" spans="1:12">
      <c r="A66" s="4" t="s">
        <v>63</v>
      </c>
      <c r="H66" s="5" t="n">
        <v>223411</v>
      </c>
      <c r="I66" s="5" t="n">
        <v>228834</v>
      </c>
      <c r="J66" s="5" t="n">
        <v>230355</v>
      </c>
    </row>
    <row r="67" spans="1:12">
      <c r="A67" s="3" t="s">
        <v>1103</v>
      </c>
    </row>
    <row r="68" spans="1:12">
      <c r="A68" s="4" t="s">
        <v>65</v>
      </c>
      <c r="H68" s="5" t="n">
        <v>423</v>
      </c>
      <c r="I68" s="5" t="n">
        <v>544</v>
      </c>
      <c r="J68" s="5" t="n">
        <v>481</v>
      </c>
    </row>
    <row r="69" spans="1:12">
      <c r="A69" s="4" t="s">
        <v>66</v>
      </c>
      <c r="H69" s="5" t="n">
        <v>70631</v>
      </c>
      <c r="I69" s="5" t="n">
        <v>60219</v>
      </c>
      <c r="J69" s="5" t="n">
        <v>65028</v>
      </c>
    </row>
    <row r="70" spans="1:12">
      <c r="A70" s="4" t="s">
        <v>64</v>
      </c>
      <c r="H70" s="5" t="n">
        <v>35906</v>
      </c>
      <c r="I70" s="5" t="n">
        <v>36697</v>
      </c>
      <c r="J70" s="5" t="n">
        <v>37642</v>
      </c>
    </row>
    <row r="71" spans="1:12">
      <c r="A71" s="4" t="s">
        <v>66</v>
      </c>
      <c r="H71" s="5" t="n">
        <v>70631</v>
      </c>
      <c r="I71" s="5" t="n">
        <v>60219</v>
      </c>
    </row>
    <row r="72" spans="1:12">
      <c r="A72" s="4" t="s">
        <v>1104</v>
      </c>
      <c r="H72" s="5" t="n">
        <v>0</v>
      </c>
    </row>
    <row r="73" spans="1:12">
      <c r="A73" s="4" t="s">
        <v>67</v>
      </c>
      <c r="H73" s="5" t="n">
        <v>5112</v>
      </c>
      <c r="I73" s="5" t="n">
        <v>4736</v>
      </c>
      <c r="J73" s="5" t="n">
        <v>7520</v>
      </c>
    </row>
    <row r="74" spans="1:12">
      <c r="A74" s="4" t="s">
        <v>68</v>
      </c>
      <c r="H74" s="5" t="n">
        <v>335483</v>
      </c>
      <c r="I74" s="5" t="n">
        <v>331030</v>
      </c>
      <c r="J74" s="5" t="n">
        <v>341026</v>
      </c>
    </row>
    <row r="75" spans="1:12">
      <c r="A75" s="4" t="s">
        <v>1105</v>
      </c>
      <c r="J75" s="4" t="s">
        <v>70</v>
      </c>
    </row>
    <row r="76" spans="1:12">
      <c r="A76" s="3" t="s">
        <v>468</v>
      </c>
    </row>
    <row r="77" spans="1:12">
      <c r="A77" s="4" t="s">
        <v>1106</v>
      </c>
      <c r="H77" s="5" t="n">
        <v>0</v>
      </c>
      <c r="I77" s="5" t="n">
        <v>0</v>
      </c>
      <c r="J77" s="5" t="n">
        <v>0</v>
      </c>
    </row>
    <row r="78" spans="1:12">
      <c r="A78" s="3" t="s">
        <v>470</v>
      </c>
    </row>
    <row r="79" spans="1:12">
      <c r="A79" s="4" t="s">
        <v>1107</v>
      </c>
      <c r="H79" s="5" t="n">
        <v>347</v>
      </c>
      <c r="I79" s="5" t="n">
        <v>341</v>
      </c>
      <c r="J79" s="5" t="n">
        <v>340</v>
      </c>
    </row>
    <row r="80" spans="1:12">
      <c r="A80" s="4" t="s">
        <v>1108</v>
      </c>
      <c r="H80" s="5" t="n">
        <v>476409</v>
      </c>
      <c r="I80" s="5" t="n">
        <v>475357</v>
      </c>
      <c r="J80" s="5" t="n">
        <v>473850</v>
      </c>
    </row>
    <row r="81" spans="1:12">
      <c r="A81" s="4" t="s">
        <v>75</v>
      </c>
      <c r="H81" s="5" t="n">
        <v>-604832</v>
      </c>
      <c r="I81" s="5" t="n">
        <v>-596969</v>
      </c>
      <c r="J81" s="5" t="n">
        <v>-593295</v>
      </c>
    </row>
    <row r="82" spans="1:12">
      <c r="A82" s="4" t="s">
        <v>472</v>
      </c>
      <c r="H82" s="5" t="n">
        <v>3742</v>
      </c>
      <c r="I82" s="5" t="n">
        <v>3273</v>
      </c>
      <c r="J82" s="5" t="n">
        <v>3106</v>
      </c>
    </row>
    <row r="83" spans="1:12">
      <c r="A83" s="4" t="s">
        <v>77</v>
      </c>
      <c r="H83" s="5" t="n">
        <v>-124334</v>
      </c>
      <c r="I83" s="5" t="n">
        <v>-117998</v>
      </c>
      <c r="J83" s="5" t="n">
        <v>-115999</v>
      </c>
      <c r="L83" s="6" t="n">
        <v>-125885</v>
      </c>
    </row>
    <row r="84" spans="1:12">
      <c r="A84" s="4" t="s">
        <v>78</v>
      </c>
      <c r="H84" s="5" t="n">
        <v>211149</v>
      </c>
      <c r="I84" s="5" t="n">
        <v>213032</v>
      </c>
      <c r="J84" s="5" t="n">
        <v>225027</v>
      </c>
    </row>
    <row r="85" spans="1:12">
      <c r="A85" s="4" t="s">
        <v>1110</v>
      </c>
    </row>
    <row r="86" spans="1:12">
      <c r="A86" s="3" t="s">
        <v>461</v>
      </c>
    </row>
    <row r="87" spans="1:12">
      <c r="A87" s="4" t="s">
        <v>44</v>
      </c>
      <c r="H87" s="5" t="n">
        <v>4479</v>
      </c>
      <c r="I87" s="5" t="n">
        <v>0</v>
      </c>
    </row>
    <row r="88" spans="1:12">
      <c r="A88" s="4" t="s">
        <v>1097</v>
      </c>
      <c r="H88" s="5" t="n">
        <v>-6545</v>
      </c>
      <c r="I88" s="5" t="n">
        <v>-11910</v>
      </c>
      <c r="J88" s="5" t="n">
        <v>-14110</v>
      </c>
    </row>
    <row r="89" spans="1:12">
      <c r="A89" s="4" t="s">
        <v>46</v>
      </c>
      <c r="H89" s="5" t="n">
        <v>5593</v>
      </c>
      <c r="I89" s="5" t="n">
        <v>8865</v>
      </c>
      <c r="J89" s="5" t="n">
        <v>8613</v>
      </c>
    </row>
    <row r="90" spans="1:12">
      <c r="A90" s="4" t="s">
        <v>47</v>
      </c>
      <c r="H90" s="5" t="n">
        <v>0</v>
      </c>
      <c r="I90" s="5" t="n">
        <v>0</v>
      </c>
    </row>
    <row r="91" spans="1:12">
      <c r="A91" s="4" t="s">
        <v>48</v>
      </c>
      <c r="H91" s="5" t="n">
        <v>786</v>
      </c>
      <c r="I91" s="5" t="n">
        <v>-245</v>
      </c>
      <c r="J91" s="5" t="n">
        <v>-786</v>
      </c>
    </row>
    <row r="92" spans="1:12">
      <c r="A92" s="4" t="s">
        <v>463</v>
      </c>
      <c r="H92" s="5" t="n">
        <v>1094</v>
      </c>
      <c r="I92" s="5" t="n">
        <v>1111</v>
      </c>
      <c r="J92" s="5" t="n">
        <v>1122</v>
      </c>
    </row>
    <row r="93" spans="1:12">
      <c r="A93" s="4" t="s">
        <v>1098</v>
      </c>
      <c r="H93" s="5" t="n">
        <v>5407</v>
      </c>
      <c r="I93" s="5" t="n">
        <v>-2179</v>
      </c>
      <c r="J93" s="5" t="n">
        <v>-5161</v>
      </c>
    </row>
    <row r="94" spans="1:12">
      <c r="A94" s="3" t="s">
        <v>1099</v>
      </c>
    </row>
    <row r="95" spans="1:12">
      <c r="A95" s="4" t="s">
        <v>464</v>
      </c>
      <c r="H95" s="5" t="n">
        <v>-325</v>
      </c>
      <c r="I95" s="5" t="n">
        <v>-318</v>
      </c>
      <c r="J95" s="5" t="n">
        <v>-310</v>
      </c>
    </row>
    <row r="96" spans="1:12">
      <c r="A96" s="4" t="s">
        <v>465</v>
      </c>
      <c r="H96" s="5" t="n">
        <v>0</v>
      </c>
      <c r="I96" s="5" t="n">
        <v>0</v>
      </c>
    </row>
    <row r="97" spans="1:12">
      <c r="A97" s="4" t="s">
        <v>53</v>
      </c>
      <c r="H97" s="5" t="n">
        <v>0</v>
      </c>
      <c r="I97" s="5" t="n">
        <v>0</v>
      </c>
    </row>
    <row r="98" spans="1:12">
      <c r="A98" s="4" t="s">
        <v>1100</v>
      </c>
      <c r="H98" s="5" t="n">
        <v>1419</v>
      </c>
      <c r="I98" s="5" t="n">
        <v>1552</v>
      </c>
      <c r="J98" s="5" t="n">
        <v>1686</v>
      </c>
    </row>
    <row r="99" spans="1:12">
      <c r="A99" s="4" t="s">
        <v>1101</v>
      </c>
      <c r="H99" s="5" t="n">
        <v>6501</v>
      </c>
      <c r="I99" s="5" t="n">
        <v>-945</v>
      </c>
      <c r="J99" s="5" t="n">
        <v>-3785</v>
      </c>
    </row>
    <row r="100" spans="1:12">
      <c r="A100" s="3" t="s">
        <v>1102</v>
      </c>
    </row>
    <row r="101" spans="1:12">
      <c r="A101" s="4" t="s">
        <v>57</v>
      </c>
      <c r="H101" s="5" t="n">
        <v>0</v>
      </c>
      <c r="I101" s="5" t="n">
        <v>-513</v>
      </c>
      <c r="J101" s="5" t="n">
        <v>-785</v>
      </c>
    </row>
    <row r="102" spans="1:12">
      <c r="A102" s="4" t="s">
        <v>466</v>
      </c>
      <c r="H102" s="5" t="n">
        <v>-2950</v>
      </c>
      <c r="I102" s="5" t="n">
        <v>-3161</v>
      </c>
      <c r="J102" s="5" t="n">
        <v>-3263</v>
      </c>
    </row>
    <row r="103" spans="1:12">
      <c r="A103" s="4" t="s">
        <v>58</v>
      </c>
      <c r="H103" s="5" t="n">
        <v>11415</v>
      </c>
      <c r="I103" s="5" t="n">
        <v>10460</v>
      </c>
      <c r="J103" s="5" t="n">
        <v>7642</v>
      </c>
    </row>
    <row r="104" spans="1:12">
      <c r="A104" s="4" t="s">
        <v>59</v>
      </c>
      <c r="H104" s="5" t="n">
        <v>627</v>
      </c>
      <c r="I104" s="5" t="n">
        <v>629</v>
      </c>
      <c r="J104" s="5" t="n">
        <v>1025</v>
      </c>
    </row>
    <row r="105" spans="1:12">
      <c r="A105" s="4" t="s">
        <v>467</v>
      </c>
      <c r="H105" s="5" t="n">
        <v>0</v>
      </c>
      <c r="I105" s="5" t="n">
        <v>0</v>
      </c>
    </row>
    <row r="106" spans="1:12">
      <c r="A106" s="4" t="s">
        <v>61</v>
      </c>
      <c r="H106" s="5" t="n">
        <v>-924</v>
      </c>
      <c r="I106" s="5" t="n">
        <v>-968</v>
      </c>
      <c r="J106" s="5" t="n">
        <v>-315</v>
      </c>
    </row>
    <row r="107" spans="1:12">
      <c r="A107" s="4" t="s">
        <v>62</v>
      </c>
      <c r="H107" s="5" t="n">
        <v>3634</v>
      </c>
      <c r="I107" s="5" t="n">
        <v>4035</v>
      </c>
      <c r="J107" s="5" t="n">
        <v>2947</v>
      </c>
    </row>
    <row r="108" spans="1:12">
      <c r="A108" s="4" t="s">
        <v>63</v>
      </c>
      <c r="H108" s="5" t="n">
        <v>11802</v>
      </c>
      <c r="I108" s="5" t="n">
        <v>10482</v>
      </c>
      <c r="J108" s="5" t="n">
        <v>7251</v>
      </c>
    </row>
    <row r="109" spans="1:12">
      <c r="A109" s="3" t="s">
        <v>1103</v>
      </c>
    </row>
    <row r="110" spans="1:12">
      <c r="A110" s="4" t="s">
        <v>65</v>
      </c>
      <c r="H110" s="5" t="n">
        <v>3192</v>
      </c>
      <c r="I110" s="5" t="n">
        <v>3501</v>
      </c>
      <c r="J110" s="5" t="n">
        <v>3907</v>
      </c>
    </row>
    <row r="111" spans="1:12">
      <c r="A111" s="4" t="s">
        <v>66</v>
      </c>
      <c r="H111" s="5" t="n">
        <v>5860</v>
      </c>
      <c r="I111" s="5" t="n">
        <v>1515</v>
      </c>
      <c r="J111" s="5" t="n">
        <v>1648</v>
      </c>
    </row>
    <row r="112" spans="1:12">
      <c r="A112" s="4" t="s">
        <v>64</v>
      </c>
      <c r="H112" s="5" t="n">
        <v>868</v>
      </c>
      <c r="I112" s="5" t="n">
        <v>1452</v>
      </c>
      <c r="J112" s="5" t="n">
        <v>1254</v>
      </c>
    </row>
    <row r="113" spans="1:12">
      <c r="A113" s="4" t="s">
        <v>66</v>
      </c>
      <c r="H113" s="5" t="n">
        <v>5860</v>
      </c>
      <c r="I113" s="5" t="n">
        <v>1515</v>
      </c>
    </row>
    <row r="114" spans="1:12">
      <c r="A114" s="4" t="s">
        <v>1104</v>
      </c>
      <c r="H114" s="5" t="n">
        <v>0</v>
      </c>
    </row>
    <row r="115" spans="1:12">
      <c r="A115" s="4" t="s">
        <v>67</v>
      </c>
      <c r="H115" s="5" t="n">
        <v>5924</v>
      </c>
      <c r="I115" s="5" t="n">
        <v>5666</v>
      </c>
      <c r="J115" s="5" t="n">
        <v>5452</v>
      </c>
    </row>
    <row r="116" spans="1:12">
      <c r="A116" s="4" t="s">
        <v>68</v>
      </c>
      <c r="H116" s="5" t="n">
        <v>27646</v>
      </c>
      <c r="I116" s="5" t="n">
        <v>22616</v>
      </c>
      <c r="J116" s="5" t="n">
        <v>19512</v>
      </c>
    </row>
    <row r="117" spans="1:12">
      <c r="A117" s="4" t="s">
        <v>1105</v>
      </c>
      <c r="J117" s="4" t="s">
        <v>70</v>
      </c>
    </row>
    <row r="118" spans="1:12">
      <c r="A118" s="3" t="s">
        <v>468</v>
      </c>
    </row>
    <row r="119" spans="1:12">
      <c r="A119" s="4" t="s">
        <v>1106</v>
      </c>
      <c r="H119" s="5" t="n">
        <v>0</v>
      </c>
      <c r="I119" s="5" t="n">
        <v>0</v>
      </c>
      <c r="J119" s="5" t="n">
        <v>0</v>
      </c>
    </row>
    <row r="120" spans="1:12">
      <c r="A120" s="3" t="s">
        <v>470</v>
      </c>
    </row>
    <row r="121" spans="1:12">
      <c r="A121" s="4" t="s">
        <v>1107</v>
      </c>
      <c r="H121" s="5" t="n">
        <v>0</v>
      </c>
      <c r="I121" s="5" t="n">
        <v>0</v>
      </c>
      <c r="J121" s="5" t="n">
        <v>0</v>
      </c>
    </row>
    <row r="122" spans="1:12">
      <c r="A122" s="4" t="s">
        <v>1108</v>
      </c>
      <c r="H122" s="5" t="n">
        <v>-316</v>
      </c>
      <c r="I122" s="5" t="n">
        <v>0</v>
      </c>
    </row>
    <row r="123" spans="1:12">
      <c r="A123" s="4" t="s">
        <v>75</v>
      </c>
      <c r="H123" s="5" t="n">
        <v>-16196</v>
      </c>
      <c r="I123" s="5" t="n">
        <v>-18961</v>
      </c>
      <c r="J123" s="5" t="n">
        <v>-18516</v>
      </c>
    </row>
    <row r="124" spans="1:12">
      <c r="A124" s="4" t="s">
        <v>472</v>
      </c>
      <c r="H124" s="5" t="n">
        <v>-4633</v>
      </c>
      <c r="I124" s="5" t="n">
        <v>-4600</v>
      </c>
      <c r="J124" s="5" t="n">
        <v>-4781</v>
      </c>
    </row>
    <row r="125" spans="1:12">
      <c r="A125" s="4" t="s">
        <v>77</v>
      </c>
      <c r="H125" s="5" t="n">
        <v>21145</v>
      </c>
      <c r="I125" s="5" t="n">
        <v>-23561</v>
      </c>
      <c r="J125" s="5" t="n">
        <v>-23297</v>
      </c>
    </row>
    <row r="126" spans="1:12">
      <c r="A126" s="4" t="s">
        <v>78</v>
      </c>
      <c r="H126" s="6" t="n">
        <v>6501</v>
      </c>
      <c r="I126" s="6" t="n">
        <v>-945</v>
      </c>
      <c r="J126" s="6" t="n">
        <v>-37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11</v>
      </c>
      <c r="B1" s="2" t="s">
        <v>2</v>
      </c>
      <c r="C1" s="2" t="s">
        <v>164</v>
      </c>
      <c r="D1" s="2" t="s">
        <v>165</v>
      </c>
      <c r="E1" s="2" t="s">
        <v>166</v>
      </c>
      <c r="F1" s="2" t="s">
        <v>42</v>
      </c>
      <c r="G1" s="2" t="s">
        <v>167</v>
      </c>
      <c r="H1" s="2" t="s">
        <v>168</v>
      </c>
      <c r="I1" s="2" t="s">
        <v>169</v>
      </c>
      <c r="J1" s="2" t="s">
        <v>474</v>
      </c>
      <c r="K1" s="2" t="s">
        <v>90</v>
      </c>
    </row>
    <row r="2" spans="1:11">
      <c r="A2" s="4" t="s">
        <v>1112</v>
      </c>
      <c r="B2" s="6" t="n">
        <v>68</v>
      </c>
      <c r="F2" s="6" t="n">
        <v>320</v>
      </c>
      <c r="H2" s="6" t="n">
        <v>317</v>
      </c>
      <c r="I2" s="6" t="n">
        <v>29</v>
      </c>
      <c r="K2" s="6" t="n">
        <v>16</v>
      </c>
    </row>
    <row r="3" spans="1:11">
      <c r="A3" s="4" t="s">
        <v>1113</v>
      </c>
      <c r="B3" s="5" t="n">
        <v>20000000</v>
      </c>
      <c r="C3" s="5" t="n">
        <v>20000000</v>
      </c>
      <c r="D3" s="5" t="n">
        <v>20000000</v>
      </c>
      <c r="E3" s="5" t="n">
        <v>20000000</v>
      </c>
      <c r="F3" s="5" t="n">
        <v>20000000</v>
      </c>
      <c r="G3" s="5" t="n">
        <v>20000000</v>
      </c>
      <c r="H3" s="5" t="n">
        <v>20000000</v>
      </c>
      <c r="I3" s="5" t="n">
        <v>20000000</v>
      </c>
      <c r="K3" s="5" t="n">
        <v>20000000</v>
      </c>
    </row>
    <row r="4" spans="1:11">
      <c r="A4" s="4" t="s">
        <v>1114</v>
      </c>
      <c r="B4" s="5" t="n">
        <v>0</v>
      </c>
      <c r="C4" s="5" t="n">
        <v>0</v>
      </c>
      <c r="D4" s="5" t="n">
        <v>0</v>
      </c>
      <c r="E4" s="5" t="n">
        <v>0</v>
      </c>
      <c r="F4" s="5" t="n">
        <v>0</v>
      </c>
      <c r="G4" s="5" t="n">
        <v>0</v>
      </c>
      <c r="H4" s="5" t="n">
        <v>0</v>
      </c>
      <c r="I4" s="5" t="n">
        <v>0</v>
      </c>
      <c r="K4" s="5" t="n">
        <v>0</v>
      </c>
    </row>
    <row r="5" spans="1:11">
      <c r="A5" s="4" t="s">
        <v>1115</v>
      </c>
      <c r="B5" s="7" t="n">
        <v>0.01</v>
      </c>
      <c r="C5" s="7" t="n">
        <v>0.01</v>
      </c>
      <c r="D5" s="7" t="n">
        <v>0.01</v>
      </c>
      <c r="E5" s="7" t="n">
        <v>0.01</v>
      </c>
      <c r="F5" s="7" t="n">
        <v>0.01</v>
      </c>
      <c r="G5" s="7" t="n">
        <v>0.01</v>
      </c>
      <c r="H5" s="7" t="n">
        <v>0.01</v>
      </c>
      <c r="I5" s="7" t="n">
        <v>0.01</v>
      </c>
      <c r="J5" s="7" t="n">
        <v>0.01</v>
      </c>
      <c r="K5" s="7" t="n">
        <v>0.01</v>
      </c>
    </row>
    <row r="6" spans="1:11">
      <c r="A6" s="4" t="s">
        <v>1116</v>
      </c>
      <c r="B6" s="5" t="n">
        <v>1000000000</v>
      </c>
      <c r="C6" s="5" t="n">
        <v>1000000000</v>
      </c>
      <c r="D6" s="5" t="n">
        <v>1000000000</v>
      </c>
      <c r="E6" s="5" t="n">
        <v>1000000000</v>
      </c>
      <c r="F6" s="5" t="n">
        <v>1000000000</v>
      </c>
      <c r="G6" s="5" t="n">
        <v>1000000000</v>
      </c>
      <c r="H6" s="5" t="n">
        <v>1000000000</v>
      </c>
      <c r="I6" s="5" t="n">
        <v>1000000000</v>
      </c>
      <c r="K6" s="5" t="n">
        <v>1000000000</v>
      </c>
    </row>
    <row r="7" spans="1:11">
      <c r="A7" s="4" t="s">
        <v>1117</v>
      </c>
      <c r="B7" s="5" t="n">
        <v>36040000</v>
      </c>
      <c r="C7" s="5" t="n">
        <v>35553000</v>
      </c>
      <c r="D7" s="5" t="n">
        <v>35556000</v>
      </c>
      <c r="E7" s="5" t="n">
        <v>35443000</v>
      </c>
      <c r="F7" s="5" t="n">
        <v>35443000</v>
      </c>
      <c r="G7" s="5" t="n">
        <v>35077000</v>
      </c>
      <c r="H7" s="5" t="n">
        <v>34663000</v>
      </c>
      <c r="I7" s="5" t="n">
        <v>34101000</v>
      </c>
      <c r="K7" s="5" t="n">
        <v>34063000</v>
      </c>
    </row>
    <row r="8" spans="1:11">
      <c r="A8" s="4" t="s">
        <v>1118</v>
      </c>
      <c r="B8" s="5" t="n">
        <v>36040000</v>
      </c>
      <c r="C8" s="5" t="n">
        <v>35553000</v>
      </c>
      <c r="D8" s="5" t="n">
        <v>35556000</v>
      </c>
      <c r="E8" s="5" t="n">
        <v>35443000</v>
      </c>
      <c r="F8" s="5" t="n">
        <v>35443000</v>
      </c>
      <c r="G8" s="5" t="n">
        <v>35077000</v>
      </c>
      <c r="H8" s="5" t="n">
        <v>34663000</v>
      </c>
      <c r="I8" s="5" t="n">
        <v>34101000</v>
      </c>
      <c r="K8" s="5" t="n">
        <v>3406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119</v>
      </c>
      <c r="B1" s="2" t="s">
        <v>477</v>
      </c>
      <c r="C1" s="2" t="s">
        <v>2</v>
      </c>
      <c r="D1" s="2" t="s">
        <v>164</v>
      </c>
      <c r="E1" s="2" t="s">
        <v>165</v>
      </c>
      <c r="F1" s="2" t="s">
        <v>166</v>
      </c>
      <c r="G1" s="2" t="s">
        <v>42</v>
      </c>
      <c r="H1" s="2" t="s">
        <v>167</v>
      </c>
      <c r="I1" s="2" t="s">
        <v>168</v>
      </c>
      <c r="J1" s="2" t="s">
        <v>169</v>
      </c>
      <c r="K1" s="2" t="s">
        <v>165</v>
      </c>
      <c r="L1" s="2" t="s">
        <v>168</v>
      </c>
      <c r="M1" s="2" t="s">
        <v>169</v>
      </c>
      <c r="N1" s="2" t="s">
        <v>164</v>
      </c>
      <c r="O1" s="2" t="s">
        <v>167</v>
      </c>
      <c r="P1" s="2" t="s">
        <v>2</v>
      </c>
      <c r="Q1" s="2" t="s">
        <v>42</v>
      </c>
      <c r="R1" s="2" t="s">
        <v>90</v>
      </c>
    </row>
    <row r="2" spans="1:18">
      <c r="A2" s="3" t="s">
        <v>1120</v>
      </c>
    </row>
    <row r="3" spans="1:18">
      <c r="A3" s="4" t="s">
        <v>1120</v>
      </c>
      <c r="C3" s="6" t="n">
        <v>103277</v>
      </c>
      <c r="D3" s="6" t="n">
        <v>101979</v>
      </c>
      <c r="E3" s="6" t="n">
        <v>89912</v>
      </c>
      <c r="F3" s="6" t="n">
        <v>107512</v>
      </c>
      <c r="G3" s="6" t="n">
        <v>95309</v>
      </c>
      <c r="H3" s="6" t="n">
        <v>115994</v>
      </c>
      <c r="I3" s="6" t="n">
        <v>111786</v>
      </c>
      <c r="J3" s="6" t="n">
        <v>114595</v>
      </c>
      <c r="K3" s="6" t="n">
        <v>197424</v>
      </c>
      <c r="L3" s="6" t="n">
        <v>226381</v>
      </c>
      <c r="M3" s="6" t="n">
        <v>226381</v>
      </c>
      <c r="N3" s="6" t="n">
        <v>299403</v>
      </c>
      <c r="O3" s="6" t="n">
        <v>342375</v>
      </c>
      <c r="P3" s="6" t="n">
        <v>402680</v>
      </c>
      <c r="Q3" s="6" t="n">
        <v>437684</v>
      </c>
      <c r="R3" s="6" t="n">
        <v>493054</v>
      </c>
    </row>
    <row r="4" spans="1:18">
      <c r="A4" s="3" t="s">
        <v>1121</v>
      </c>
    </row>
    <row r="5" spans="1:18">
      <c r="A5" s="4" t="s">
        <v>1122</v>
      </c>
      <c r="C5" s="5" t="n">
        <v>60611</v>
      </c>
      <c r="D5" s="5" t="n">
        <v>58897</v>
      </c>
      <c r="E5" s="5" t="n">
        <v>54385</v>
      </c>
      <c r="F5" s="5" t="n">
        <v>61173</v>
      </c>
      <c r="G5" s="5" t="n">
        <v>59642</v>
      </c>
      <c r="H5" s="5" t="n">
        <v>73034</v>
      </c>
      <c r="I5" s="5" t="n">
        <v>66467</v>
      </c>
      <c r="J5" s="5" t="n">
        <v>65757</v>
      </c>
      <c r="K5" s="5" t="n">
        <v>115558</v>
      </c>
      <c r="L5" s="5" t="n">
        <v>132224</v>
      </c>
      <c r="M5" s="5" t="n">
        <v>132224</v>
      </c>
      <c r="N5" s="5" t="n">
        <v>174455</v>
      </c>
      <c r="O5" s="5" t="n">
        <v>205258</v>
      </c>
      <c r="P5" s="5" t="n">
        <v>235066</v>
      </c>
      <c r="Q5" s="5" t="n">
        <v>264900</v>
      </c>
      <c r="R5" s="5" t="n">
        <v>287782</v>
      </c>
    </row>
    <row r="6" spans="1:18">
      <c r="A6" s="4" t="s">
        <v>95</v>
      </c>
      <c r="C6" s="5" t="n">
        <v>42666</v>
      </c>
      <c r="D6" s="5" t="n">
        <v>43082</v>
      </c>
      <c r="E6" s="5" t="n">
        <v>35527</v>
      </c>
      <c r="F6" s="5" t="n">
        <v>46339</v>
      </c>
      <c r="G6" s="5" t="n">
        <v>35667</v>
      </c>
      <c r="H6" s="5" t="n">
        <v>42960</v>
      </c>
      <c r="I6" s="5" t="n">
        <v>45319</v>
      </c>
      <c r="J6" s="5" t="n">
        <v>48838</v>
      </c>
      <c r="K6" s="5" t="n">
        <v>81866</v>
      </c>
      <c r="L6" s="5" t="n">
        <v>94157</v>
      </c>
      <c r="M6" s="5" t="n">
        <v>94157</v>
      </c>
      <c r="N6" s="5" t="n">
        <v>124948</v>
      </c>
      <c r="O6" s="5" t="n">
        <v>137117</v>
      </c>
      <c r="P6" s="5" t="n">
        <v>167614</v>
      </c>
      <c r="Q6" s="5" t="n">
        <v>172784</v>
      </c>
      <c r="R6" s="5" t="n">
        <v>205272</v>
      </c>
    </row>
    <row r="7" spans="1:18">
      <c r="A7" s="3" t="s">
        <v>96</v>
      </c>
    </row>
    <row r="8" spans="1:18">
      <c r="A8" s="4" t="s">
        <v>97</v>
      </c>
      <c r="C8" s="5" t="n">
        <v>8083</v>
      </c>
      <c r="D8" s="5" t="n">
        <v>7907</v>
      </c>
      <c r="E8" s="5" t="n">
        <v>7862</v>
      </c>
      <c r="F8" s="5" t="n">
        <v>8261</v>
      </c>
      <c r="G8" s="5" t="n">
        <v>8605</v>
      </c>
      <c r="H8" s="5" t="n">
        <v>9162</v>
      </c>
      <c r="I8" s="5" t="n">
        <v>10190</v>
      </c>
      <c r="J8" s="5" t="n">
        <v>10605</v>
      </c>
      <c r="K8" s="5" t="n">
        <v>16123</v>
      </c>
      <c r="L8" s="5" t="n">
        <v>20795</v>
      </c>
      <c r="M8" s="5" t="n">
        <v>20795</v>
      </c>
      <c r="N8" s="5" t="n">
        <v>24030</v>
      </c>
      <c r="O8" s="5" t="n">
        <v>29957</v>
      </c>
      <c r="P8" s="5" t="n">
        <v>32113</v>
      </c>
      <c r="Q8" s="5" t="n">
        <v>38562</v>
      </c>
      <c r="R8" s="5" t="n">
        <v>44379</v>
      </c>
    </row>
    <row r="9" spans="1:18">
      <c r="A9" s="4" t="s">
        <v>98</v>
      </c>
      <c r="C9" s="5" t="n">
        <v>16603</v>
      </c>
      <c r="D9" s="5" t="n">
        <v>16990</v>
      </c>
      <c r="E9" s="5" t="n">
        <v>16682</v>
      </c>
      <c r="F9" s="5" t="n">
        <v>19125</v>
      </c>
      <c r="G9" s="5" t="n">
        <v>22629</v>
      </c>
      <c r="H9" s="5" t="n">
        <v>26711</v>
      </c>
      <c r="I9" s="5" t="n">
        <v>25824</v>
      </c>
      <c r="J9" s="5" t="n">
        <v>27078</v>
      </c>
      <c r="K9" s="5" t="n">
        <v>35807</v>
      </c>
      <c r="L9" s="5" t="n">
        <v>52902</v>
      </c>
      <c r="M9" s="5" t="n">
        <v>52902</v>
      </c>
      <c r="N9" s="5" t="n">
        <v>52797</v>
      </c>
      <c r="O9" s="5" t="n">
        <v>79613</v>
      </c>
      <c r="P9" s="5" t="n">
        <v>69400</v>
      </c>
      <c r="Q9" s="5" t="n">
        <v>102242</v>
      </c>
      <c r="R9" s="5" t="n">
        <v>100527</v>
      </c>
    </row>
    <row r="10" spans="1:18">
      <c r="A10" s="4" t="s">
        <v>99</v>
      </c>
      <c r="C10" s="5" t="n">
        <v>18333</v>
      </c>
      <c r="D10" s="5" t="n">
        <v>13481</v>
      </c>
      <c r="E10" s="5" t="n">
        <v>14072</v>
      </c>
      <c r="F10" s="5" t="n">
        <v>19391</v>
      </c>
      <c r="G10" s="5" t="n">
        <v>15782</v>
      </c>
      <c r="H10" s="5" t="n">
        <v>12416</v>
      </c>
      <c r="I10" s="5" t="n">
        <v>11506</v>
      </c>
      <c r="J10" s="5" t="n">
        <v>12424</v>
      </c>
      <c r="K10" s="5" t="n">
        <v>33463</v>
      </c>
      <c r="L10" s="5" t="n">
        <v>23930</v>
      </c>
      <c r="M10" s="5" t="n">
        <v>23930</v>
      </c>
      <c r="N10" s="5" t="n">
        <v>46944</v>
      </c>
      <c r="O10" s="5" t="n">
        <v>36346</v>
      </c>
      <c r="P10" s="5" t="n">
        <v>65277</v>
      </c>
      <c r="Q10" s="5" t="n">
        <v>52128</v>
      </c>
      <c r="R10" s="5" t="n">
        <v>51590</v>
      </c>
    </row>
    <row r="11" spans="1:18">
      <c r="A11" s="4" t="s">
        <v>100</v>
      </c>
      <c r="C11" s="5" t="n">
        <v>142</v>
      </c>
      <c r="D11" s="5" t="n">
        <v>1227</v>
      </c>
      <c r="E11" s="5" t="n">
        <v>294</v>
      </c>
      <c r="F11" s="5" t="n">
        <v>3907</v>
      </c>
      <c r="G11" s="5" t="n">
        <v>2534</v>
      </c>
      <c r="H11" s="5" t="n">
        <v>4239</v>
      </c>
      <c r="I11" s="5" t="n">
        <v>70</v>
      </c>
      <c r="J11" s="5" t="n">
        <v>1631</v>
      </c>
      <c r="K11" s="5" t="n">
        <v>4201</v>
      </c>
      <c r="L11" s="5" t="n">
        <v>1701</v>
      </c>
      <c r="M11" s="5" t="n">
        <v>1701</v>
      </c>
      <c r="N11" s="5" t="n">
        <v>5428</v>
      </c>
      <c r="O11" s="5" t="n">
        <v>5940</v>
      </c>
    </row>
    <row r="12" spans="1:18">
      <c r="A12" s="4" t="s">
        <v>101</v>
      </c>
      <c r="C12" s="5" t="n">
        <v>43161</v>
      </c>
      <c r="D12" s="5" t="n">
        <v>39605</v>
      </c>
      <c r="E12" s="5" t="n">
        <v>38910</v>
      </c>
      <c r="F12" s="5" t="n">
        <v>50684</v>
      </c>
      <c r="G12" s="5" t="n">
        <v>49550</v>
      </c>
      <c r="H12" s="5" t="n">
        <v>52528</v>
      </c>
      <c r="I12" s="5" t="n">
        <v>47590</v>
      </c>
      <c r="J12" s="5" t="n">
        <v>51738</v>
      </c>
      <c r="K12" s="5" t="n">
        <v>89594</v>
      </c>
      <c r="L12" s="5" t="n">
        <v>99328</v>
      </c>
      <c r="M12" s="5" t="n">
        <v>99328</v>
      </c>
      <c r="N12" s="5" t="n">
        <v>129199</v>
      </c>
      <c r="O12" s="5" t="n">
        <v>151856</v>
      </c>
      <c r="P12" s="5" t="n">
        <v>172360</v>
      </c>
      <c r="Q12" s="5" t="n">
        <v>201406</v>
      </c>
      <c r="R12" s="5" t="n">
        <v>198591</v>
      </c>
    </row>
    <row r="13" spans="1:18">
      <c r="A13" s="4" t="s">
        <v>1123</v>
      </c>
      <c r="C13" s="5" t="n">
        <v>103772</v>
      </c>
      <c r="D13" s="5" t="n">
        <v>98502</v>
      </c>
      <c r="E13" s="5" t="n">
        <v>93295</v>
      </c>
      <c r="F13" s="5" t="n">
        <v>111857</v>
      </c>
      <c r="I13" s="5" t="n">
        <v>114057</v>
      </c>
      <c r="K13" s="5" t="n">
        <v>205152</v>
      </c>
      <c r="N13" s="5" t="n">
        <v>303654</v>
      </c>
    </row>
    <row r="14" spans="1:18">
      <c r="A14" s="4" t="s">
        <v>1124</v>
      </c>
      <c r="C14" s="5" t="n">
        <v>-495</v>
      </c>
      <c r="D14" s="5" t="n">
        <v>3477</v>
      </c>
      <c r="E14" s="5" t="n">
        <v>-3383</v>
      </c>
      <c r="F14" s="5" t="n">
        <v>-4345</v>
      </c>
      <c r="G14" s="5" t="n">
        <v>-13883</v>
      </c>
      <c r="H14" s="5" t="n">
        <v>-9568</v>
      </c>
      <c r="I14" s="5" t="n">
        <v>-2271</v>
      </c>
      <c r="J14" s="5" t="n">
        <v>-2900</v>
      </c>
      <c r="K14" s="5" t="n">
        <v>-7728</v>
      </c>
      <c r="L14" s="5" t="n">
        <v>-5171</v>
      </c>
      <c r="M14" s="5" t="n">
        <v>-5171</v>
      </c>
      <c r="N14" s="5" t="n">
        <v>-4251</v>
      </c>
      <c r="O14" s="5" t="n">
        <v>-14739</v>
      </c>
      <c r="P14" s="5" t="n">
        <v>-4746</v>
      </c>
      <c r="Q14" s="5" t="n">
        <v>-28622</v>
      </c>
      <c r="R14" s="5" t="n">
        <v>6681</v>
      </c>
    </row>
    <row r="15" spans="1:18">
      <c r="A15" s="3" t="s">
        <v>1125</v>
      </c>
    </row>
    <row r="16" spans="1:18">
      <c r="A16" s="4" t="s">
        <v>104</v>
      </c>
      <c r="C16" s="5" t="n">
        <v>6286</v>
      </c>
      <c r="D16" s="5" t="n">
        <v>6238</v>
      </c>
      <c r="E16" s="5" t="n">
        <v>4636</v>
      </c>
      <c r="F16" s="5" t="n">
        <v>3935</v>
      </c>
      <c r="G16" s="5" t="n">
        <v>3485</v>
      </c>
      <c r="H16" s="5" t="n">
        <v>2968</v>
      </c>
      <c r="I16" s="5" t="n">
        <v>2638</v>
      </c>
      <c r="J16" s="5" t="n">
        <v>2579</v>
      </c>
      <c r="K16" s="5" t="n">
        <v>8571</v>
      </c>
      <c r="L16" s="5" t="n">
        <v>5217</v>
      </c>
      <c r="M16" s="5" t="n">
        <v>5217</v>
      </c>
      <c r="N16" s="5" t="n">
        <v>14809</v>
      </c>
      <c r="O16" s="5" t="n">
        <v>8185</v>
      </c>
      <c r="P16" s="5" t="n">
        <v>21095</v>
      </c>
      <c r="Q16" s="5" t="n">
        <v>11670</v>
      </c>
      <c r="R16" s="5" t="n">
        <v>7993</v>
      </c>
    </row>
    <row r="17" spans="1:18">
      <c r="A17" s="4" t="s">
        <v>1126</v>
      </c>
      <c r="B17" s="6" t="n">
        <v>-800</v>
      </c>
      <c r="C17" s="5" t="n">
        <v>0</v>
      </c>
      <c r="D17" s="5" t="n">
        <v>5033</v>
      </c>
      <c r="E17" s="5" t="n">
        <v>12425</v>
      </c>
      <c r="F17" s="5" t="n">
        <v>0</v>
      </c>
      <c r="G17" s="5" t="n">
        <v>6895</v>
      </c>
      <c r="H17" s="5" t="n">
        <v>0</v>
      </c>
      <c r="I17" s="5" t="n">
        <v>39</v>
      </c>
      <c r="J17" s="5" t="n">
        <v>0</v>
      </c>
      <c r="K17" s="5" t="n">
        <v>12425</v>
      </c>
      <c r="L17" s="5" t="n">
        <v>39</v>
      </c>
      <c r="M17" s="5" t="n">
        <v>39</v>
      </c>
      <c r="N17" s="5" t="n">
        <v>17458</v>
      </c>
      <c r="O17" s="5" t="n">
        <v>39</v>
      </c>
      <c r="P17" s="5" t="n">
        <v>17458</v>
      </c>
      <c r="Q17" s="5" t="n">
        <v>6934</v>
      </c>
      <c r="R17" s="5" t="n">
        <v>41</v>
      </c>
    </row>
    <row r="18" spans="1:18">
      <c r="A18" s="4" t="s">
        <v>1127</v>
      </c>
      <c r="C18" s="5" t="n">
        <v>992</v>
      </c>
      <c r="D18" s="5" t="n">
        <v>-3846</v>
      </c>
      <c r="E18" s="5" t="n">
        <v>196</v>
      </c>
      <c r="F18" s="5" t="n">
        <v>-220</v>
      </c>
      <c r="G18" s="5" t="n">
        <v>-382</v>
      </c>
      <c r="H18" s="5" t="n">
        <v>-210</v>
      </c>
      <c r="I18" s="5" t="n">
        <v>-77</v>
      </c>
      <c r="J18" s="5" t="n">
        <v>-98</v>
      </c>
      <c r="K18" s="5" t="n">
        <v>-24</v>
      </c>
      <c r="L18" s="5" t="n">
        <v>-175</v>
      </c>
      <c r="M18" s="5" t="n">
        <v>-175</v>
      </c>
      <c r="N18" s="5" t="n">
        <v>-3870</v>
      </c>
      <c r="O18" s="5" t="n">
        <v>-385</v>
      </c>
      <c r="P18" s="5" t="n">
        <v>-2878</v>
      </c>
      <c r="Q18" s="5" t="n">
        <v>-767</v>
      </c>
      <c r="R18" s="5" t="n">
        <v>-601</v>
      </c>
    </row>
    <row r="19" spans="1:18">
      <c r="A19" s="4" t="s">
        <v>1128</v>
      </c>
      <c r="C19" s="5" t="n">
        <v>-7773</v>
      </c>
      <c r="D19" s="5" t="n">
        <v>-3948</v>
      </c>
      <c r="E19" s="5" t="n">
        <v>-20640</v>
      </c>
      <c r="F19" s="5" t="n">
        <v>-8060</v>
      </c>
      <c r="G19" s="5" t="n">
        <v>-23881</v>
      </c>
      <c r="H19" s="5" t="n">
        <v>-12326</v>
      </c>
      <c r="I19" s="5" t="n">
        <v>-4871</v>
      </c>
      <c r="J19" s="5" t="n">
        <v>-5381</v>
      </c>
      <c r="K19" s="5" t="n">
        <v>-28700</v>
      </c>
      <c r="L19" s="5" t="n">
        <v>-10252</v>
      </c>
      <c r="M19" s="5" t="n">
        <v>-10252</v>
      </c>
      <c r="N19" s="5" t="n">
        <v>-32648</v>
      </c>
      <c r="O19" s="5" t="n">
        <v>-22578</v>
      </c>
      <c r="P19" s="5" t="n">
        <v>-40421</v>
      </c>
      <c r="Q19" s="5" t="n">
        <v>-46459</v>
      </c>
      <c r="R19" s="5" t="n">
        <v>-752</v>
      </c>
    </row>
    <row r="20" spans="1:18">
      <c r="A20" s="4" t="s">
        <v>108</v>
      </c>
      <c r="C20" s="5" t="n">
        <v>1637</v>
      </c>
      <c r="D20" s="5" t="n">
        <v>337</v>
      </c>
      <c r="E20" s="5" t="n">
        <v>977</v>
      </c>
      <c r="F20" s="5" t="n">
        <v>-575</v>
      </c>
      <c r="G20" s="5" t="n">
        <v>48</v>
      </c>
      <c r="H20" s="5" t="n">
        <v>-2127</v>
      </c>
      <c r="I20" s="5" t="n">
        <v>228</v>
      </c>
      <c r="J20" s="5" t="n">
        <v>-1262</v>
      </c>
      <c r="K20" s="5" t="n">
        <v>402</v>
      </c>
      <c r="L20" s="5" t="n">
        <v>-1034</v>
      </c>
      <c r="M20" s="5" t="n">
        <v>-1034</v>
      </c>
      <c r="N20" s="5" t="n">
        <v>739</v>
      </c>
      <c r="O20" s="5" t="n">
        <v>-3161</v>
      </c>
      <c r="P20" s="5" t="n">
        <v>2376</v>
      </c>
      <c r="Q20" s="5" t="n">
        <v>-3113</v>
      </c>
      <c r="R20" s="5" t="n">
        <v>1656</v>
      </c>
    </row>
    <row r="21" spans="1:18">
      <c r="A21" s="4" t="s">
        <v>109</v>
      </c>
      <c r="C21" s="6" t="n">
        <v>-9410</v>
      </c>
      <c r="D21" s="6" t="n">
        <v>-4285</v>
      </c>
      <c r="E21" s="6" t="n">
        <v>-21617</v>
      </c>
      <c r="F21" s="6" t="n">
        <v>-7485</v>
      </c>
      <c r="G21" s="6" t="n">
        <v>-23929</v>
      </c>
      <c r="H21" s="6" t="n">
        <v>-10199</v>
      </c>
      <c r="I21" s="6" t="n">
        <v>-5099</v>
      </c>
      <c r="J21" s="6" t="n">
        <v>-4119</v>
      </c>
      <c r="K21" s="6" t="n">
        <v>-29103</v>
      </c>
      <c r="L21" s="6" t="n">
        <v>-9218</v>
      </c>
      <c r="M21" s="6" t="n">
        <v>-9218</v>
      </c>
      <c r="N21" s="6" t="n">
        <v>-33387</v>
      </c>
      <c r="O21" s="6" t="n">
        <v>-19417</v>
      </c>
      <c r="P21" s="6" t="n">
        <v>-42797</v>
      </c>
      <c r="Q21" s="6" t="n">
        <v>-43346</v>
      </c>
      <c r="R21" s="6" t="n">
        <v>-2408</v>
      </c>
    </row>
    <row r="22" spans="1:18">
      <c r="A22" s="3" t="s">
        <v>1129</v>
      </c>
    </row>
    <row r="23" spans="1:18">
      <c r="A23" s="4" t="s">
        <v>484</v>
      </c>
      <c r="I23" s="7" t="n">
        <v>-0.15</v>
      </c>
      <c r="J23" s="7" t="n">
        <v>-0.12</v>
      </c>
      <c r="L23" s="7" t="n">
        <v>-0.27</v>
      </c>
      <c r="P23" s="7" t="n">
        <v>-1.2</v>
      </c>
      <c r="Q23" s="7" t="n">
        <v>-1.25</v>
      </c>
      <c r="R23" s="7" t="n">
        <v>-0.07000000000000001</v>
      </c>
    </row>
    <row r="24" spans="1:18">
      <c r="A24" s="4" t="s">
        <v>485</v>
      </c>
      <c r="C24" s="7" t="n">
        <v>-0.26</v>
      </c>
      <c r="D24" s="7" t="n">
        <v>-0.12</v>
      </c>
      <c r="E24" s="7" t="n">
        <v>-0.61</v>
      </c>
      <c r="F24" s="7" t="n">
        <v>-0.21</v>
      </c>
      <c r="G24" s="7" t="n">
        <v>-0.68</v>
      </c>
      <c r="H24" s="7" t="n">
        <v>-0.29</v>
      </c>
      <c r="I24" s="7" t="n">
        <v>-0.15</v>
      </c>
      <c r="J24" s="7" t="n">
        <v>-0.12</v>
      </c>
      <c r="K24" s="7" t="n">
        <v>-0.82</v>
      </c>
      <c r="L24" s="7" t="n">
        <v>-0.27</v>
      </c>
      <c r="M24" s="7" t="n">
        <v>-0.27</v>
      </c>
      <c r="N24" s="7" t="n">
        <v>-0.9399999999999999</v>
      </c>
      <c r="O24" s="7" t="n">
        <v>-0.5600000000000001</v>
      </c>
      <c r="P24" s="12" t="n">
        <v>-1.2</v>
      </c>
      <c r="Q24" s="12" t="n">
        <v>-1.25</v>
      </c>
      <c r="R24" s="7" t="n">
        <v>-0.07000000000000001</v>
      </c>
    </row>
    <row r="25" spans="1:18">
      <c r="A25" s="4" t="s">
        <v>486</v>
      </c>
      <c r="I25" s="5" t="n">
        <v>34580</v>
      </c>
      <c r="J25" s="5" t="n">
        <v>34093</v>
      </c>
      <c r="L25" s="5" t="n">
        <v>34338</v>
      </c>
      <c r="R25" s="5" t="n">
        <v>33742</v>
      </c>
    </row>
    <row r="26" spans="1:18">
      <c r="A26" s="4" t="s">
        <v>487</v>
      </c>
      <c r="I26" s="5" t="n">
        <v>34580</v>
      </c>
      <c r="J26" s="5" t="n">
        <v>34093</v>
      </c>
      <c r="L26" s="5" t="n">
        <v>34338</v>
      </c>
      <c r="R26" s="5" t="n">
        <v>33742</v>
      </c>
    </row>
    <row r="27" spans="1:18">
      <c r="A27" s="4" t="s">
        <v>1130</v>
      </c>
      <c r="C27" s="7" t="n">
        <v>-0.26</v>
      </c>
      <c r="D27" s="7" t="n">
        <v>-0.12</v>
      </c>
      <c r="E27" s="7" t="n">
        <v>-0.61</v>
      </c>
      <c r="F27" s="7" t="n">
        <v>-0.21</v>
      </c>
      <c r="G27" s="7" t="n">
        <v>-0.68</v>
      </c>
      <c r="H27" s="7" t="n">
        <v>-0.29</v>
      </c>
      <c r="I27" s="7" t="n">
        <v>-0.15</v>
      </c>
      <c r="J27" s="7" t="n">
        <v>-0.12</v>
      </c>
      <c r="K27" s="7" t="n">
        <v>-0.82</v>
      </c>
      <c r="M27" s="7" t="n">
        <v>-0.27</v>
      </c>
      <c r="N27" s="7" t="n">
        <v>-0.9399999999999999</v>
      </c>
      <c r="O27" s="7" t="n">
        <v>-0.5600000000000001</v>
      </c>
      <c r="P27" s="7" t="n">
        <v>-1.2</v>
      </c>
      <c r="Q27" s="7" t="n">
        <v>-1.25</v>
      </c>
      <c r="R27" s="7" t="n">
        <v>-0.07000000000000001</v>
      </c>
    </row>
    <row r="28" spans="1:18">
      <c r="A28" s="4" t="s">
        <v>1131</v>
      </c>
      <c r="C28" s="5" t="n">
        <v>35710</v>
      </c>
      <c r="D28" s="5" t="n">
        <v>35552</v>
      </c>
      <c r="E28" s="5" t="n">
        <v>35502</v>
      </c>
      <c r="F28" s="5" t="n">
        <v>35444</v>
      </c>
      <c r="G28" s="5" t="n">
        <v>35263</v>
      </c>
      <c r="H28" s="5" t="n">
        <v>34820</v>
      </c>
      <c r="I28" s="5" t="n">
        <v>34580</v>
      </c>
      <c r="J28" s="5" t="n">
        <v>34093</v>
      </c>
      <c r="K28" s="5" t="n">
        <v>35473</v>
      </c>
      <c r="M28" s="5" t="n">
        <v>34338</v>
      </c>
      <c r="N28" s="5" t="n">
        <v>35500</v>
      </c>
      <c r="O28" s="5" t="n">
        <v>34499</v>
      </c>
      <c r="P28" s="5" t="n">
        <v>35551</v>
      </c>
      <c r="Q28" s="5" t="n">
        <v>34687</v>
      </c>
      <c r="R28" s="5" t="n">
        <v>33742</v>
      </c>
    </row>
    <row r="29" spans="1:18">
      <c r="A29" s="4" t="s">
        <v>1109</v>
      </c>
    </row>
    <row r="30" spans="1:18">
      <c r="A30" s="3" t="s">
        <v>1120</v>
      </c>
    </row>
    <row r="31" spans="1:18">
      <c r="A31" s="4" t="s">
        <v>1120</v>
      </c>
      <c r="I31" s="6" t="n">
        <v>107051</v>
      </c>
      <c r="J31" s="6" t="n">
        <v>116859</v>
      </c>
      <c r="L31" s="6" t="n">
        <v>223909</v>
      </c>
      <c r="R31" s="6" t="n">
        <v>505345</v>
      </c>
    </row>
    <row r="32" spans="1:18">
      <c r="A32" s="3" t="s">
        <v>1121</v>
      </c>
    </row>
    <row r="33" spans="1:18">
      <c r="A33" s="4" t="s">
        <v>1122</v>
      </c>
      <c r="I33" s="5" t="n">
        <v>63278</v>
      </c>
      <c r="J33" s="5" t="n">
        <v>66039</v>
      </c>
      <c r="L33" s="5" t="n">
        <v>129317</v>
      </c>
      <c r="R33" s="5" t="n">
        <v>291921</v>
      </c>
    </row>
    <row r="34" spans="1:18">
      <c r="A34" s="4" t="s">
        <v>95</v>
      </c>
      <c r="I34" s="5" t="n">
        <v>43773</v>
      </c>
      <c r="J34" s="5" t="n">
        <v>50820</v>
      </c>
      <c r="L34" s="5" t="n">
        <v>94592</v>
      </c>
      <c r="R34" s="5" t="n">
        <v>213424</v>
      </c>
    </row>
    <row r="35" spans="1:18">
      <c r="A35" s="3" t="s">
        <v>96</v>
      </c>
    </row>
    <row r="36" spans="1:18">
      <c r="A36" s="4" t="s">
        <v>97</v>
      </c>
      <c r="I36" s="5" t="n">
        <v>10190</v>
      </c>
      <c r="J36" s="5" t="n">
        <v>10605</v>
      </c>
      <c r="L36" s="5" t="n">
        <v>20795</v>
      </c>
      <c r="R36" s="5" t="n">
        <v>44379</v>
      </c>
    </row>
    <row r="37" spans="1:18">
      <c r="A37" s="4" t="s">
        <v>98</v>
      </c>
      <c r="I37" s="5" t="n">
        <v>26179</v>
      </c>
      <c r="J37" s="5" t="n">
        <v>27824</v>
      </c>
      <c r="L37" s="5" t="n">
        <v>54003</v>
      </c>
      <c r="R37" s="5" t="n">
        <v>103235</v>
      </c>
    </row>
    <row r="38" spans="1:18">
      <c r="A38" s="4" t="s">
        <v>99</v>
      </c>
      <c r="I38" s="5" t="n">
        <v>12158</v>
      </c>
      <c r="J38" s="5" t="n">
        <v>12509</v>
      </c>
      <c r="L38" s="5" t="n">
        <v>24667</v>
      </c>
      <c r="R38" s="5" t="n">
        <v>51599</v>
      </c>
    </row>
    <row r="39" spans="1:18">
      <c r="A39" s="4" t="s">
        <v>100</v>
      </c>
      <c r="I39" s="5" t="n">
        <v>31</v>
      </c>
      <c r="J39" s="5" t="n">
        <v>2335</v>
      </c>
      <c r="L39" s="5" t="n">
        <v>2366</v>
      </c>
    </row>
    <row r="40" spans="1:18">
      <c r="A40" s="4" t="s">
        <v>101</v>
      </c>
      <c r="I40" s="5" t="n">
        <v>48558</v>
      </c>
      <c r="J40" s="5" t="n">
        <v>53273</v>
      </c>
      <c r="L40" s="5" t="n">
        <v>101831</v>
      </c>
      <c r="R40" s="5" t="n">
        <v>201276</v>
      </c>
    </row>
    <row r="41" spans="1:18">
      <c r="A41" s="4" t="s">
        <v>1123</v>
      </c>
      <c r="I41" s="5" t="n">
        <v>111836</v>
      </c>
    </row>
    <row r="42" spans="1:18">
      <c r="A42" s="4" t="s">
        <v>1124</v>
      </c>
      <c r="I42" s="5" t="n">
        <v>-4785</v>
      </c>
      <c r="J42" s="5" t="n">
        <v>-2453</v>
      </c>
      <c r="L42" s="5" t="n">
        <v>-7239</v>
      </c>
      <c r="R42" s="5" t="n">
        <v>12148</v>
      </c>
    </row>
    <row r="43" spans="1:18">
      <c r="A43" s="3" t="s">
        <v>1125</v>
      </c>
    </row>
    <row r="44" spans="1:18">
      <c r="A44" s="4" t="s">
        <v>104</v>
      </c>
      <c r="I44" s="5" t="n">
        <v>2617</v>
      </c>
      <c r="J44" s="5" t="n">
        <v>2558</v>
      </c>
      <c r="L44" s="5" t="n">
        <v>5175</v>
      </c>
      <c r="R44" s="5" t="n">
        <v>7912</v>
      </c>
    </row>
    <row r="45" spans="1:18">
      <c r="A45" s="4" t="s">
        <v>1126</v>
      </c>
      <c r="I45" s="5" t="n">
        <v>39</v>
      </c>
      <c r="L45" s="5" t="n">
        <v>39</v>
      </c>
      <c r="R45" s="5" t="n">
        <v>41</v>
      </c>
    </row>
    <row r="46" spans="1:18">
      <c r="A46" s="4" t="s">
        <v>1127</v>
      </c>
      <c r="I46" s="5" t="n">
        <v>-77</v>
      </c>
      <c r="J46" s="5" t="n">
        <v>-98</v>
      </c>
      <c r="L46" s="5" t="n">
        <v>-175</v>
      </c>
      <c r="R46" s="5" t="n">
        <v>-562</v>
      </c>
    </row>
    <row r="47" spans="1:18">
      <c r="A47" s="4" t="s">
        <v>1128</v>
      </c>
      <c r="I47" s="5" t="n">
        <v>-7364</v>
      </c>
      <c r="J47" s="5" t="n">
        <v>-4913</v>
      </c>
      <c r="L47" s="5" t="n">
        <v>-12278</v>
      </c>
      <c r="R47" s="5" t="n">
        <v>4757</v>
      </c>
    </row>
    <row r="48" spans="1:18">
      <c r="A48" s="4" t="s">
        <v>108</v>
      </c>
      <c r="I48" s="5" t="n">
        <v>499</v>
      </c>
      <c r="J48" s="5" t="n">
        <v>-1240</v>
      </c>
      <c r="L48" s="5" t="n">
        <v>-741</v>
      </c>
      <c r="R48" s="5" t="n">
        <v>1112</v>
      </c>
    </row>
    <row r="49" spans="1:18">
      <c r="A49" s="4" t="s">
        <v>109</v>
      </c>
      <c r="I49" s="6" t="n">
        <v>-7863</v>
      </c>
      <c r="J49" s="6" t="n">
        <v>-3673</v>
      </c>
      <c r="L49" s="6" t="n">
        <v>-11537</v>
      </c>
      <c r="R49" s="6" t="n">
        <v>3645</v>
      </c>
    </row>
    <row r="50" spans="1:18">
      <c r="A50" s="3" t="s">
        <v>1129</v>
      </c>
    </row>
    <row r="51" spans="1:18">
      <c r="A51" s="4" t="s">
        <v>484</v>
      </c>
      <c r="I51" s="7" t="n">
        <v>-0.23</v>
      </c>
      <c r="J51" s="7" t="n">
        <v>-0.11</v>
      </c>
      <c r="L51" s="7" t="n">
        <v>-0.34</v>
      </c>
      <c r="R51" s="7" t="n">
        <v>0.11</v>
      </c>
    </row>
    <row r="52" spans="1:18">
      <c r="A52" s="4" t="s">
        <v>485</v>
      </c>
      <c r="I52" s="7" t="n">
        <v>-0.23</v>
      </c>
      <c r="J52" s="7" t="n">
        <v>-0.11</v>
      </c>
      <c r="L52" s="7" t="n">
        <v>-0.34</v>
      </c>
      <c r="R52" s="7" t="n">
        <v>0.11</v>
      </c>
    </row>
    <row r="53" spans="1:18">
      <c r="A53" s="4" t="s">
        <v>486</v>
      </c>
      <c r="I53" s="5" t="n">
        <v>34580</v>
      </c>
      <c r="J53" s="5" t="n">
        <v>34093</v>
      </c>
      <c r="L53" s="5" t="n">
        <v>34338</v>
      </c>
      <c r="R53" s="5" t="n">
        <v>33742</v>
      </c>
    </row>
    <row r="54" spans="1:18">
      <c r="A54" s="4" t="s">
        <v>487</v>
      </c>
      <c r="I54" s="5" t="n">
        <v>34580</v>
      </c>
      <c r="J54" s="5" t="n">
        <v>34093</v>
      </c>
      <c r="L54" s="5" t="n">
        <v>34338</v>
      </c>
      <c r="R54" s="5" t="n">
        <v>34113</v>
      </c>
    </row>
    <row r="55" spans="1:18">
      <c r="A55" s="4" t="s">
        <v>1110</v>
      </c>
    </row>
    <row r="56" spans="1:18">
      <c r="A56" s="3" t="s">
        <v>1120</v>
      </c>
    </row>
    <row r="57" spans="1:18">
      <c r="A57" s="4" t="s">
        <v>1120</v>
      </c>
      <c r="I57" s="6" t="n">
        <v>4735</v>
      </c>
      <c r="J57" s="6" t="n">
        <v>-2264</v>
      </c>
      <c r="L57" s="6" t="n">
        <v>2472</v>
      </c>
      <c r="R57" s="6" t="n">
        <v>-12291</v>
      </c>
    </row>
    <row r="58" spans="1:18">
      <c r="A58" s="3" t="s">
        <v>1121</v>
      </c>
    </row>
    <row r="59" spans="1:18">
      <c r="A59" s="4" t="s">
        <v>1122</v>
      </c>
      <c r="I59" s="5" t="n">
        <v>3189</v>
      </c>
      <c r="J59" s="5" t="n">
        <v>-282</v>
      </c>
      <c r="L59" s="5" t="n">
        <v>2907</v>
      </c>
      <c r="R59" s="5" t="n">
        <v>-4139</v>
      </c>
    </row>
    <row r="60" spans="1:18">
      <c r="A60" s="4" t="s">
        <v>95</v>
      </c>
      <c r="I60" s="5" t="n">
        <v>1546</v>
      </c>
      <c r="J60" s="5" t="n">
        <v>-1982</v>
      </c>
      <c r="L60" s="5" t="n">
        <v>-435</v>
      </c>
      <c r="R60" s="5" t="n">
        <v>-8152</v>
      </c>
    </row>
    <row r="61" spans="1:18">
      <c r="A61" s="3" t="s">
        <v>96</v>
      </c>
    </row>
    <row r="62" spans="1:18">
      <c r="A62" s="4" t="s">
        <v>97</v>
      </c>
      <c r="I62" s="5" t="n">
        <v>0</v>
      </c>
      <c r="J62" s="5" t="n">
        <v>0</v>
      </c>
      <c r="L62" s="5" t="n">
        <v>0</v>
      </c>
    </row>
    <row r="63" spans="1:18">
      <c r="A63" s="4" t="s">
        <v>98</v>
      </c>
      <c r="I63" s="5" t="n">
        <v>-355</v>
      </c>
      <c r="J63" s="5" t="n">
        <v>-746</v>
      </c>
      <c r="L63" s="5" t="n">
        <v>-1101</v>
      </c>
      <c r="R63" s="5" t="n">
        <v>-2708</v>
      </c>
    </row>
    <row r="64" spans="1:18">
      <c r="A64" s="4" t="s">
        <v>99</v>
      </c>
      <c r="I64" s="5" t="n">
        <v>-652</v>
      </c>
      <c r="J64" s="5" t="n">
        <v>-85</v>
      </c>
      <c r="L64" s="5" t="n">
        <v>-737</v>
      </c>
      <c r="R64" s="5" t="n">
        <v>-9</v>
      </c>
    </row>
    <row r="65" spans="1:18">
      <c r="A65" s="4" t="s">
        <v>100</v>
      </c>
      <c r="I65" s="5" t="n">
        <v>39</v>
      </c>
      <c r="J65" s="5" t="n">
        <v>-704</v>
      </c>
      <c r="L65" s="5" t="n">
        <v>-665</v>
      </c>
    </row>
    <row r="66" spans="1:18">
      <c r="A66" s="4" t="s">
        <v>101</v>
      </c>
      <c r="I66" s="5" t="n">
        <v>-968</v>
      </c>
      <c r="J66" s="5" t="n">
        <v>-1535</v>
      </c>
      <c r="L66" s="5" t="n">
        <v>-2503</v>
      </c>
      <c r="R66" s="5" t="n">
        <v>-2685</v>
      </c>
    </row>
    <row r="67" spans="1:18">
      <c r="A67" s="4" t="s">
        <v>1123</v>
      </c>
      <c r="I67" s="5" t="n">
        <v>2221</v>
      </c>
    </row>
    <row r="68" spans="1:18">
      <c r="A68" s="4" t="s">
        <v>1124</v>
      </c>
      <c r="I68" s="5" t="n">
        <v>2514</v>
      </c>
      <c r="J68" s="5" t="n">
        <v>-447</v>
      </c>
      <c r="L68" s="5" t="n">
        <v>2068</v>
      </c>
      <c r="R68" s="5" t="n">
        <v>-5467</v>
      </c>
    </row>
    <row r="69" spans="1:18">
      <c r="A69" s="3" t="s">
        <v>1125</v>
      </c>
    </row>
    <row r="70" spans="1:18">
      <c r="A70" s="4" t="s">
        <v>104</v>
      </c>
      <c r="I70" s="5" t="n">
        <v>21</v>
      </c>
      <c r="J70" s="5" t="n">
        <v>21</v>
      </c>
      <c r="L70" s="5" t="n">
        <v>42</v>
      </c>
      <c r="R70" s="5" t="n">
        <v>81</v>
      </c>
    </row>
    <row r="71" spans="1:18">
      <c r="A71" s="4" t="s">
        <v>1126</v>
      </c>
      <c r="I71" s="5" t="n">
        <v>0</v>
      </c>
      <c r="L71" s="5" t="n">
        <v>0</v>
      </c>
    </row>
    <row r="72" spans="1:18">
      <c r="A72" s="4" t="s">
        <v>1127</v>
      </c>
      <c r="I72" s="5" t="n">
        <v>0</v>
      </c>
      <c r="J72" s="5" t="n">
        <v>0</v>
      </c>
      <c r="L72" s="5" t="n">
        <v>0</v>
      </c>
      <c r="R72" s="5" t="n">
        <v>-39</v>
      </c>
    </row>
    <row r="73" spans="1:18">
      <c r="A73" s="4" t="s">
        <v>1128</v>
      </c>
      <c r="I73" s="5" t="n">
        <v>2493</v>
      </c>
      <c r="J73" s="5" t="n">
        <v>-468</v>
      </c>
      <c r="L73" s="5" t="n">
        <v>2026</v>
      </c>
      <c r="R73" s="5" t="n">
        <v>-5509</v>
      </c>
    </row>
    <row r="74" spans="1:18">
      <c r="A74" s="4" t="s">
        <v>108</v>
      </c>
      <c r="I74" s="5" t="n">
        <v>-271</v>
      </c>
      <c r="J74" s="5" t="n">
        <v>-22</v>
      </c>
      <c r="L74" s="5" t="n">
        <v>-293</v>
      </c>
      <c r="R74" s="5" t="n">
        <v>544</v>
      </c>
    </row>
    <row r="75" spans="1:18">
      <c r="A75" s="4" t="s">
        <v>109</v>
      </c>
      <c r="I75" s="5" t="n">
        <v>2764</v>
      </c>
      <c r="J75" s="5" t="n">
        <v>-444</v>
      </c>
      <c r="L75" s="5" t="n">
        <v>2319</v>
      </c>
      <c r="R75" s="5" t="n">
        <v>-6053</v>
      </c>
    </row>
    <row r="76" spans="1:18">
      <c r="A76" s="4" t="s">
        <v>1132</v>
      </c>
    </row>
    <row r="77" spans="1:18">
      <c r="A77" s="3" t="s">
        <v>1120</v>
      </c>
    </row>
    <row r="78" spans="1:18">
      <c r="A78" s="4" t="s">
        <v>1120</v>
      </c>
      <c r="C78" s="6" t="n">
        <v>63177</v>
      </c>
      <c r="D78" s="6" t="n">
        <v>62986</v>
      </c>
      <c r="E78" s="6" t="n">
        <v>51622</v>
      </c>
      <c r="F78" s="6" t="n">
        <v>66869</v>
      </c>
      <c r="G78" s="6" t="n">
        <v>56160</v>
      </c>
      <c r="H78" s="6" t="n">
        <v>75343</v>
      </c>
      <c r="I78" s="5" t="n">
        <v>67596</v>
      </c>
      <c r="J78" s="5" t="n">
        <v>69483</v>
      </c>
      <c r="K78" s="6" t="n">
        <v>118491</v>
      </c>
      <c r="L78" s="5" t="n">
        <v>137079</v>
      </c>
      <c r="M78" s="6" t="n">
        <v>137079</v>
      </c>
      <c r="N78" s="6" t="n">
        <v>181477</v>
      </c>
      <c r="O78" s="6" t="n">
        <v>212422</v>
      </c>
      <c r="P78" s="6" t="n">
        <v>244654</v>
      </c>
      <c r="Q78" s="6" t="n">
        <v>268582</v>
      </c>
      <c r="R78" s="5" t="n">
        <v>308318</v>
      </c>
    </row>
    <row r="79" spans="1:18">
      <c r="A79" s="3" t="s">
        <v>1121</v>
      </c>
    </row>
    <row r="80" spans="1:18">
      <c r="A80" s="4" t="s">
        <v>1122</v>
      </c>
      <c r="C80" s="5" t="n">
        <v>47270</v>
      </c>
      <c r="D80" s="5" t="n">
        <v>45819</v>
      </c>
      <c r="E80" s="5" t="n">
        <v>41319</v>
      </c>
      <c r="F80" s="5" t="n">
        <v>45438</v>
      </c>
      <c r="G80" s="5" t="n">
        <v>45710</v>
      </c>
      <c r="H80" s="5" t="n">
        <v>58119</v>
      </c>
      <c r="I80" s="5" t="n">
        <v>51602</v>
      </c>
      <c r="J80" s="5" t="n">
        <v>50680</v>
      </c>
      <c r="K80" s="5" t="n">
        <v>86757</v>
      </c>
      <c r="L80" s="5" t="n">
        <v>102282</v>
      </c>
      <c r="M80" s="5" t="n">
        <v>102282</v>
      </c>
      <c r="N80" s="5" t="n">
        <v>132576</v>
      </c>
      <c r="O80" s="5" t="n">
        <v>160401</v>
      </c>
      <c r="P80" s="5" t="n">
        <v>179846</v>
      </c>
      <c r="Q80" s="5" t="n">
        <v>206111</v>
      </c>
      <c r="R80" s="5" t="n">
        <v>226660</v>
      </c>
    </row>
    <row r="81" spans="1:18">
      <c r="A81" s="4" t="s">
        <v>1133</v>
      </c>
    </row>
    <row r="82" spans="1:18">
      <c r="A82" s="3" t="s">
        <v>1120</v>
      </c>
    </row>
    <row r="83" spans="1:18">
      <c r="A83" s="4" t="s">
        <v>1120</v>
      </c>
      <c r="I83" s="5" t="n">
        <v>63606</v>
      </c>
      <c r="J83" s="5" t="n">
        <v>71618</v>
      </c>
      <c r="L83" s="5" t="n">
        <v>135224</v>
      </c>
      <c r="R83" s="5" t="n">
        <v>322212</v>
      </c>
    </row>
    <row r="84" spans="1:18">
      <c r="A84" s="3" t="s">
        <v>1121</v>
      </c>
    </row>
    <row r="85" spans="1:18">
      <c r="A85" s="4" t="s">
        <v>1122</v>
      </c>
      <c r="I85" s="5" t="n">
        <v>48561</v>
      </c>
      <c r="J85" s="5" t="n">
        <v>50949</v>
      </c>
      <c r="L85" s="5" t="n">
        <v>99510</v>
      </c>
      <c r="R85" s="5" t="n">
        <v>231207</v>
      </c>
    </row>
    <row r="86" spans="1:18">
      <c r="A86" s="4" t="s">
        <v>1134</v>
      </c>
    </row>
    <row r="87" spans="1:18">
      <c r="A87" s="3" t="s">
        <v>1120</v>
      </c>
    </row>
    <row r="88" spans="1:18">
      <c r="A88" s="4" t="s">
        <v>1120</v>
      </c>
      <c r="I88" s="5" t="n">
        <v>3990</v>
      </c>
      <c r="J88" s="5" t="n">
        <v>-2135</v>
      </c>
      <c r="L88" s="5" t="n">
        <v>1855</v>
      </c>
      <c r="R88" s="5" t="n">
        <v>-13894</v>
      </c>
    </row>
    <row r="89" spans="1:18">
      <c r="A89" s="3" t="s">
        <v>1121</v>
      </c>
    </row>
    <row r="90" spans="1:18">
      <c r="A90" s="4" t="s">
        <v>1122</v>
      </c>
      <c r="I90" s="5" t="n">
        <v>3041</v>
      </c>
      <c r="J90" s="5" t="n">
        <v>-269</v>
      </c>
      <c r="L90" s="5" t="n">
        <v>2772</v>
      </c>
      <c r="R90" s="5" t="n">
        <v>-4547</v>
      </c>
    </row>
    <row r="91" spans="1:18">
      <c r="A91" s="4" t="s">
        <v>577</v>
      </c>
    </row>
    <row r="92" spans="1:18">
      <c r="A92" s="3" t="s">
        <v>1120</v>
      </c>
    </row>
    <row r="93" spans="1:18">
      <c r="A93" s="4" t="s">
        <v>1120</v>
      </c>
      <c r="C93" s="5" t="n">
        <v>33683</v>
      </c>
      <c r="D93" s="5" t="n">
        <v>34097</v>
      </c>
      <c r="E93" s="5" t="n">
        <v>33352</v>
      </c>
      <c r="F93" s="5" t="n">
        <v>33564</v>
      </c>
      <c r="G93" s="5" t="n">
        <v>31621</v>
      </c>
      <c r="H93" s="5" t="n">
        <v>34875</v>
      </c>
      <c r="I93" s="5" t="n">
        <v>34910</v>
      </c>
      <c r="J93" s="5" t="n">
        <v>35117</v>
      </c>
      <c r="K93" s="5" t="n">
        <v>66916</v>
      </c>
      <c r="L93" s="5" t="n">
        <v>70027</v>
      </c>
      <c r="M93" s="5" t="n">
        <v>70027</v>
      </c>
      <c r="N93" s="5" t="n">
        <v>101013</v>
      </c>
      <c r="O93" s="5" t="n">
        <v>104902</v>
      </c>
      <c r="P93" s="5" t="n">
        <v>134696</v>
      </c>
      <c r="Q93" s="5" t="n">
        <v>136523</v>
      </c>
      <c r="R93" s="5" t="n">
        <v>145938</v>
      </c>
    </row>
    <row r="94" spans="1:18">
      <c r="A94" s="3" t="s">
        <v>1121</v>
      </c>
    </row>
    <row r="95" spans="1:18">
      <c r="A95" s="4" t="s">
        <v>1122</v>
      </c>
      <c r="C95" s="5" t="n">
        <v>13341</v>
      </c>
      <c r="D95" s="5" t="n">
        <v>13078</v>
      </c>
      <c r="E95" s="5" t="n">
        <v>13066</v>
      </c>
      <c r="F95" s="5" t="n">
        <v>15735</v>
      </c>
      <c r="G95" s="5" t="n">
        <v>13932</v>
      </c>
      <c r="H95" s="5" t="n">
        <v>14915</v>
      </c>
      <c r="I95" s="5" t="n">
        <v>14865</v>
      </c>
      <c r="J95" s="5" t="n">
        <v>15077</v>
      </c>
      <c r="K95" s="5" t="n">
        <v>28801</v>
      </c>
      <c r="L95" s="5" t="n">
        <v>29942</v>
      </c>
      <c r="M95" s="5" t="n">
        <v>29942</v>
      </c>
      <c r="N95" s="5" t="n">
        <v>41879</v>
      </c>
      <c r="O95" s="5" t="n">
        <v>44857</v>
      </c>
      <c r="P95" s="5" t="n">
        <v>55220</v>
      </c>
      <c r="Q95" s="5" t="n">
        <v>58789</v>
      </c>
      <c r="R95" s="5" t="n">
        <v>61122</v>
      </c>
    </row>
    <row r="96" spans="1:18">
      <c r="A96" s="4" t="s">
        <v>1135</v>
      </c>
    </row>
    <row r="97" spans="1:18">
      <c r="A97" s="3" t="s">
        <v>1120</v>
      </c>
    </row>
    <row r="98" spans="1:18">
      <c r="A98" s="4" t="s">
        <v>1120</v>
      </c>
      <c r="I98" s="5" t="n">
        <v>34165</v>
      </c>
      <c r="J98" s="5" t="n">
        <v>35246</v>
      </c>
      <c r="L98" s="5" t="n">
        <v>69410</v>
      </c>
      <c r="R98" s="5" t="n">
        <v>144335</v>
      </c>
    </row>
    <row r="99" spans="1:18">
      <c r="A99" s="3" t="s">
        <v>1121</v>
      </c>
    </row>
    <row r="100" spans="1:18">
      <c r="A100" s="4" t="s">
        <v>1122</v>
      </c>
      <c r="I100" s="5" t="n">
        <v>14717</v>
      </c>
      <c r="J100" s="5" t="n">
        <v>15090</v>
      </c>
      <c r="L100" s="5" t="n">
        <v>29807</v>
      </c>
      <c r="R100" s="5" t="n">
        <v>60714</v>
      </c>
    </row>
    <row r="101" spans="1:18">
      <c r="A101" s="4" t="s">
        <v>1136</v>
      </c>
    </row>
    <row r="102" spans="1:18">
      <c r="A102" s="3" t="s">
        <v>1120</v>
      </c>
    </row>
    <row r="103" spans="1:18">
      <c r="A103" s="4" t="s">
        <v>1120</v>
      </c>
      <c r="I103" s="5" t="n">
        <v>745</v>
      </c>
      <c r="J103" s="5" t="n">
        <v>-129</v>
      </c>
      <c r="L103" s="5" t="n">
        <v>617</v>
      </c>
      <c r="R103" s="5" t="n">
        <v>1603</v>
      </c>
    </row>
    <row r="104" spans="1:18">
      <c r="A104" s="3" t="s">
        <v>1121</v>
      </c>
    </row>
    <row r="105" spans="1:18">
      <c r="A105" s="4" t="s">
        <v>1122</v>
      </c>
      <c r="I105" s="5" t="n">
        <v>148</v>
      </c>
      <c r="J105" s="5" t="n">
        <v>-13</v>
      </c>
      <c r="L105" s="5" t="n">
        <v>135</v>
      </c>
      <c r="R105" s="5" t="n">
        <v>408</v>
      </c>
    </row>
    <row r="106" spans="1:18">
      <c r="A106" s="4" t="s">
        <v>581</v>
      </c>
    </row>
    <row r="107" spans="1:18">
      <c r="A107" s="3" t="s">
        <v>1120</v>
      </c>
    </row>
    <row r="108" spans="1:18">
      <c r="A108" s="4" t="s">
        <v>1120</v>
      </c>
      <c r="C108" s="6" t="n">
        <v>6417</v>
      </c>
      <c r="D108" s="6" t="n">
        <v>4896</v>
      </c>
      <c r="E108" s="6" t="n">
        <v>4938</v>
      </c>
      <c r="F108" s="6" t="n">
        <v>7079</v>
      </c>
      <c r="G108" s="6" t="n">
        <v>7528</v>
      </c>
      <c r="H108" s="6" t="n">
        <v>5776</v>
      </c>
      <c r="I108" s="5" t="n">
        <v>9280</v>
      </c>
      <c r="J108" s="5" t="n">
        <v>9995</v>
      </c>
      <c r="K108" s="6" t="n">
        <v>12017</v>
      </c>
      <c r="L108" s="5" t="n">
        <v>19275</v>
      </c>
      <c r="M108" s="6" t="n">
        <v>19275</v>
      </c>
      <c r="N108" s="6" t="n">
        <v>16913</v>
      </c>
      <c r="O108" s="6" t="n">
        <v>25051</v>
      </c>
      <c r="P108" s="6" t="n">
        <v>23330</v>
      </c>
      <c r="Q108" s="6" t="n">
        <v>32579</v>
      </c>
      <c r="R108" s="5" t="n">
        <v>38798</v>
      </c>
    </row>
    <row r="109" spans="1:18">
      <c r="A109" s="3" t="s">
        <v>1121</v>
      </c>
    </row>
    <row r="110" spans="1:18">
      <c r="A110" s="4" t="s">
        <v>1122</v>
      </c>
      <c r="I110" s="5" t="n">
        <v>66467</v>
      </c>
      <c r="J110" s="5" t="n">
        <v>65757</v>
      </c>
    </row>
    <row r="111" spans="1:18">
      <c r="A111" s="4" t="s">
        <v>1137</v>
      </c>
    </row>
    <row r="112" spans="1:18">
      <c r="A112" s="3" t="s">
        <v>1120</v>
      </c>
    </row>
    <row r="113" spans="1:18">
      <c r="A113" s="4" t="s">
        <v>1120</v>
      </c>
      <c r="I113" s="5" t="n">
        <v>9280</v>
      </c>
      <c r="J113" s="5" t="n">
        <v>9995</v>
      </c>
      <c r="L113" s="5" t="n">
        <v>19275</v>
      </c>
      <c r="R113" s="6" t="n">
        <v>38798</v>
      </c>
    </row>
    <row r="114" spans="1:18">
      <c r="A114" s="4" t="s">
        <v>1138</v>
      </c>
    </row>
    <row r="115" spans="1:18">
      <c r="A115" s="3" t="s">
        <v>1120</v>
      </c>
    </row>
    <row r="116" spans="1:18">
      <c r="A116" s="4" t="s">
        <v>1120</v>
      </c>
      <c r="I116" s="6" t="n">
        <v>0</v>
      </c>
      <c r="J116" s="6" t="n">
        <v>0</v>
      </c>
      <c r="L11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1139</v>
      </c>
      <c r="B1" s="2" t="s">
        <v>495</v>
      </c>
      <c r="J1" s="2" t="s">
        <v>496</v>
      </c>
      <c r="M1" s="2" t="s">
        <v>497</v>
      </c>
      <c r="O1" s="2" t="s">
        <v>1</v>
      </c>
    </row>
    <row r="2" spans="1:17">
      <c r="B2" s="2" t="s">
        <v>2</v>
      </c>
      <c r="C2" s="2" t="s">
        <v>164</v>
      </c>
      <c r="D2" s="2" t="s">
        <v>165</v>
      </c>
      <c r="E2" s="2" t="s">
        <v>166</v>
      </c>
      <c r="F2" s="2" t="s">
        <v>42</v>
      </c>
      <c r="G2" s="2" t="s">
        <v>167</v>
      </c>
      <c r="H2" s="2" t="s">
        <v>168</v>
      </c>
      <c r="I2" s="2" t="s">
        <v>169</v>
      </c>
      <c r="J2" s="2" t="s">
        <v>165</v>
      </c>
      <c r="K2" s="2" t="s">
        <v>168</v>
      </c>
      <c r="L2" s="2" t="s">
        <v>169</v>
      </c>
      <c r="M2" s="2" t="s">
        <v>164</v>
      </c>
      <c r="N2" s="2" t="s">
        <v>167</v>
      </c>
      <c r="O2" s="2" t="s">
        <v>2</v>
      </c>
      <c r="P2" s="2" t="s">
        <v>42</v>
      </c>
      <c r="Q2" s="2" t="s">
        <v>90</v>
      </c>
    </row>
    <row r="3" spans="1:17">
      <c r="A3" s="3" t="s">
        <v>118</v>
      </c>
    </row>
    <row r="4" spans="1:17">
      <c r="A4" s="4" t="s">
        <v>109</v>
      </c>
      <c r="B4" s="6" t="n">
        <v>-9410</v>
      </c>
      <c r="C4" s="6" t="n">
        <v>-4285</v>
      </c>
      <c r="D4" s="6" t="n">
        <v>-21617</v>
      </c>
      <c r="E4" s="6" t="n">
        <v>-7485</v>
      </c>
      <c r="F4" s="6" t="n">
        <v>-23929</v>
      </c>
      <c r="G4" s="6" t="n">
        <v>-10199</v>
      </c>
      <c r="H4" s="6" t="n">
        <v>-5099</v>
      </c>
      <c r="I4" s="6" t="n">
        <v>-4119</v>
      </c>
      <c r="J4" s="6" t="n">
        <v>-29103</v>
      </c>
      <c r="K4" s="6" t="n">
        <v>-9218</v>
      </c>
      <c r="L4" s="6" t="n">
        <v>-9218</v>
      </c>
      <c r="M4" s="6" t="n">
        <v>-33387</v>
      </c>
      <c r="N4" s="6" t="n">
        <v>-19417</v>
      </c>
      <c r="O4" s="6" t="n">
        <v>-42797</v>
      </c>
      <c r="P4" s="6" t="n">
        <v>-43346</v>
      </c>
      <c r="Q4" s="6" t="n">
        <v>-2408</v>
      </c>
    </row>
    <row r="5" spans="1:17">
      <c r="A5" s="3" t="s">
        <v>119</v>
      </c>
    </row>
    <row r="6" spans="1:17">
      <c r="A6" s="4" t="s">
        <v>120</v>
      </c>
      <c r="E6" s="5" t="n">
        <v>1105</v>
      </c>
      <c r="I6" s="5" t="n">
        <v>1313</v>
      </c>
      <c r="J6" s="5" t="n">
        <v>2129</v>
      </c>
      <c r="K6" s="5" t="n">
        <v>2610</v>
      </c>
      <c r="M6" s="5" t="n">
        <v>3150</v>
      </c>
      <c r="N6" s="5" t="n">
        <v>3822</v>
      </c>
    </row>
    <row r="7" spans="1:17">
      <c r="A7" s="4" t="s">
        <v>498</v>
      </c>
      <c r="E7" s="5" t="n">
        <v>26</v>
      </c>
      <c r="J7" s="5" t="n">
        <v>52</v>
      </c>
      <c r="M7" s="5" t="n">
        <v>78</v>
      </c>
    </row>
    <row r="8" spans="1:17">
      <c r="A8" s="4" t="s">
        <v>121</v>
      </c>
      <c r="E8" s="5" t="n">
        <v>171</v>
      </c>
      <c r="I8" s="5" t="n">
        <v>427</v>
      </c>
      <c r="J8" s="5" t="n">
        <v>842</v>
      </c>
      <c r="K8" s="5" t="n">
        <v>855</v>
      </c>
      <c r="M8" s="5" t="n">
        <v>2211</v>
      </c>
      <c r="N8" s="5" t="n">
        <v>1263</v>
      </c>
      <c r="O8" s="5" t="n">
        <v>2825</v>
      </c>
      <c r="P8" s="5" t="n">
        <v>1537</v>
      </c>
      <c r="Q8" s="5" t="n">
        <v>1373</v>
      </c>
    </row>
    <row r="9" spans="1:17">
      <c r="A9" s="4" t="s">
        <v>1140</v>
      </c>
      <c r="E9" s="5" t="n">
        <v>3871</v>
      </c>
      <c r="I9" s="5" t="n">
        <v>2221</v>
      </c>
      <c r="J9" s="5" t="n">
        <v>5859</v>
      </c>
      <c r="K9" s="5" t="n">
        <v>4163</v>
      </c>
      <c r="M9" s="5" t="n">
        <v>7385</v>
      </c>
      <c r="N9" s="5" t="n">
        <v>7073</v>
      </c>
      <c r="Q9" s="5" t="n">
        <v>7609</v>
      </c>
    </row>
    <row r="10" spans="1:17">
      <c r="A10" s="4" t="s">
        <v>1141</v>
      </c>
      <c r="I10" s="5" t="n">
        <v>0</v>
      </c>
      <c r="K10" s="5" t="n">
        <v>0</v>
      </c>
      <c r="P10" s="5" t="n">
        <v>-3952</v>
      </c>
    </row>
    <row r="11" spans="1:17">
      <c r="A11" s="4" t="s">
        <v>500</v>
      </c>
      <c r="E11" s="5" t="n">
        <v>427</v>
      </c>
      <c r="I11" s="5" t="n">
        <v>1613</v>
      </c>
      <c r="J11" s="5" t="n">
        <v>1718</v>
      </c>
      <c r="K11" s="5" t="n">
        <v>3013</v>
      </c>
      <c r="M11" s="5" t="n">
        <v>2818</v>
      </c>
      <c r="N11" s="5" t="n">
        <v>4583</v>
      </c>
      <c r="O11" s="5" t="n">
        <v>3409</v>
      </c>
      <c r="P11" s="5" t="n">
        <v>5394</v>
      </c>
      <c r="Q11" s="5" t="n">
        <v>6698</v>
      </c>
    </row>
    <row r="12" spans="1:17">
      <c r="A12" s="4" t="s">
        <v>1142</v>
      </c>
      <c r="E12" s="5" t="n">
        <v>632</v>
      </c>
      <c r="I12" s="5" t="n">
        <v>0</v>
      </c>
      <c r="J12" s="5" t="n">
        <v>1103</v>
      </c>
      <c r="K12" s="5" t="n">
        <v>0</v>
      </c>
      <c r="M12" s="5" t="n">
        <v>1670</v>
      </c>
      <c r="O12" s="5" t="n">
        <v>1670</v>
      </c>
      <c r="P12" s="5" t="n">
        <v>49</v>
      </c>
    </row>
    <row r="13" spans="1:17">
      <c r="A13" s="4" t="s">
        <v>1143</v>
      </c>
      <c r="E13" s="5" t="n">
        <v>0</v>
      </c>
      <c r="I13" s="5" t="n">
        <v>0</v>
      </c>
      <c r="J13" s="5" t="n">
        <v>12425</v>
      </c>
      <c r="K13" s="5" t="n">
        <v>39</v>
      </c>
      <c r="M13" s="5" t="n">
        <v>17459</v>
      </c>
      <c r="N13" s="5" t="n">
        <v>121</v>
      </c>
      <c r="O13" s="5" t="n">
        <v>-17851</v>
      </c>
      <c r="P13" s="5" t="n">
        <v>-6962</v>
      </c>
    </row>
    <row r="14" spans="1:17">
      <c r="A14" s="4" t="s">
        <v>1144</v>
      </c>
      <c r="I14" s="5" t="n">
        <v>0</v>
      </c>
      <c r="K14" s="5" t="n">
        <v>0</v>
      </c>
      <c r="N14" s="5" t="n">
        <v>598</v>
      </c>
      <c r="O14" s="5" t="n">
        <v>5570</v>
      </c>
      <c r="P14" s="5" t="n">
        <v>8474</v>
      </c>
      <c r="Q14" s="5" t="n">
        <v>2095</v>
      </c>
    </row>
    <row r="15" spans="1:17">
      <c r="A15" s="4" t="s">
        <v>1145</v>
      </c>
      <c r="E15" s="5" t="n">
        <v>287</v>
      </c>
      <c r="I15" s="5" t="n">
        <v>393</v>
      </c>
      <c r="J15" s="5" t="n">
        <v>514</v>
      </c>
      <c r="K15" s="5" t="n">
        <v>733</v>
      </c>
      <c r="M15" s="5" t="n">
        <v>787</v>
      </c>
      <c r="N15" s="5" t="n">
        <v>1075</v>
      </c>
    </row>
    <row r="16" spans="1:17">
      <c r="A16" s="4" t="s">
        <v>501</v>
      </c>
      <c r="E16" s="5" t="n">
        <v>-895</v>
      </c>
      <c r="I16" s="5" t="n">
        <v>11</v>
      </c>
      <c r="J16" s="5" t="n">
        <v>-383</v>
      </c>
      <c r="K16" s="5" t="n">
        <v>292</v>
      </c>
      <c r="M16" s="5" t="n">
        <v>167</v>
      </c>
      <c r="N16" s="5" t="n">
        <v>290</v>
      </c>
      <c r="O16" s="5" t="n">
        <v>315</v>
      </c>
      <c r="P16" s="5" t="n">
        <v>295</v>
      </c>
      <c r="Q16" s="5" t="n">
        <v>24</v>
      </c>
    </row>
    <row r="17" spans="1:17">
      <c r="A17" s="4" t="s">
        <v>129</v>
      </c>
      <c r="E17" s="5" t="n">
        <v>-376</v>
      </c>
      <c r="I17" s="5" t="n">
        <v>98</v>
      </c>
      <c r="J17" s="5" t="n">
        <v>603</v>
      </c>
      <c r="K17" s="5" t="n">
        <v>-319</v>
      </c>
      <c r="M17" s="5" t="n">
        <v>903</v>
      </c>
      <c r="N17" s="5" t="n">
        <v>-2700</v>
      </c>
      <c r="O17" s="5" t="n">
        <v>1459</v>
      </c>
      <c r="P17" s="5" t="n">
        <v>139</v>
      </c>
      <c r="Q17" s="5" t="n">
        <v>178</v>
      </c>
    </row>
    <row r="18" spans="1:17">
      <c r="A18" s="4" t="s">
        <v>1146</v>
      </c>
      <c r="E18" s="5" t="n">
        <v>1</v>
      </c>
      <c r="I18" s="5" t="n">
        <v>0</v>
      </c>
      <c r="J18" s="5" t="n">
        <v>3</v>
      </c>
      <c r="K18" s="5" t="n">
        <v>2</v>
      </c>
      <c r="M18" s="5" t="n">
        <v>31</v>
      </c>
      <c r="N18" s="5" t="n">
        <v>20</v>
      </c>
      <c r="O18" s="5" t="n">
        <v>-268</v>
      </c>
      <c r="P18" s="5" t="n">
        <v>-129</v>
      </c>
      <c r="Q18" s="5" t="n">
        <v>-11</v>
      </c>
    </row>
    <row r="19" spans="1:17">
      <c r="A19" s="4" t="s">
        <v>502</v>
      </c>
      <c r="E19" s="5" t="n">
        <v>-238</v>
      </c>
      <c r="I19" s="5" t="n">
        <v>1679</v>
      </c>
      <c r="J19" s="5" t="n">
        <v>-286</v>
      </c>
      <c r="K19" s="5" t="n">
        <v>1019</v>
      </c>
      <c r="M19" s="5" t="n">
        <v>-382</v>
      </c>
      <c r="N19" s="5" t="n">
        <v>963</v>
      </c>
      <c r="Q19" s="5" t="n">
        <v>650</v>
      </c>
    </row>
    <row r="20" spans="1:17">
      <c r="A20" s="4" t="s">
        <v>1147</v>
      </c>
      <c r="E20" s="5" t="n">
        <v>-108</v>
      </c>
      <c r="I20" s="5" t="n">
        <v>0</v>
      </c>
      <c r="J20" s="5" t="n">
        <v>164</v>
      </c>
      <c r="K20" s="5" t="n">
        <v>0</v>
      </c>
      <c r="M20" s="5" t="n">
        <v>-942</v>
      </c>
      <c r="N20" s="5" t="n">
        <v>33</v>
      </c>
      <c r="O20" s="5" t="n">
        <v>-143</v>
      </c>
      <c r="P20" s="5" t="n">
        <v>-210</v>
      </c>
    </row>
    <row r="21" spans="1:17">
      <c r="A21" s="4" t="s">
        <v>1148</v>
      </c>
      <c r="E21" s="5" t="n">
        <v>-16</v>
      </c>
      <c r="I21" s="5" t="n">
        <v>35</v>
      </c>
      <c r="J21" s="5" t="n">
        <v>-43</v>
      </c>
      <c r="K21" s="5" t="n">
        <v>72</v>
      </c>
      <c r="M21" s="5" t="n">
        <v>-2861</v>
      </c>
      <c r="N21" s="5" t="n">
        <v>113</v>
      </c>
      <c r="O21" s="5" t="n">
        <v>2729</v>
      </c>
      <c r="P21" s="5" t="n">
        <v>-118</v>
      </c>
    </row>
    <row r="22" spans="1:17">
      <c r="A22" s="3" t="s">
        <v>134</v>
      </c>
    </row>
    <row r="23" spans="1:17">
      <c r="A23" s="4" t="s">
        <v>135</v>
      </c>
      <c r="E23" s="5" t="n">
        <v>15017</v>
      </c>
      <c r="I23" s="5" t="n">
        <v>4595</v>
      </c>
      <c r="J23" s="5" t="n">
        <v>19434</v>
      </c>
      <c r="K23" s="5" t="n">
        <v>3065</v>
      </c>
      <c r="M23" s="5" t="n">
        <v>15677</v>
      </c>
      <c r="N23" s="5" t="n">
        <v>5846</v>
      </c>
      <c r="O23" s="5" t="n">
        <v>-8054</v>
      </c>
      <c r="P23" s="5" t="n">
        <v>-6510</v>
      </c>
      <c r="Q23" s="5" t="n">
        <v>370</v>
      </c>
    </row>
    <row r="24" spans="1:17">
      <c r="A24" s="4" t="s">
        <v>46</v>
      </c>
      <c r="E24" s="5" t="n">
        <v>3170</v>
      </c>
      <c r="I24" s="5" t="n">
        <v>-1781</v>
      </c>
      <c r="J24" s="5" t="n">
        <v>11677</v>
      </c>
      <c r="K24" s="5" t="n">
        <v>-1199</v>
      </c>
      <c r="M24" s="5" t="n">
        <v>16475</v>
      </c>
      <c r="N24" s="5" t="n">
        <v>-2976</v>
      </c>
      <c r="O24" s="5" t="n">
        <v>-13054</v>
      </c>
      <c r="P24" s="5" t="n">
        <v>2613</v>
      </c>
      <c r="Q24" s="5" t="n">
        <v>-3827</v>
      </c>
    </row>
    <row r="25" spans="1:17">
      <c r="A25" s="4" t="s">
        <v>136</v>
      </c>
      <c r="E25" s="5" t="n">
        <v>-860</v>
      </c>
      <c r="I25" s="5" t="n">
        <v>-1195</v>
      </c>
      <c r="J25" s="5" t="n">
        <v>-1122</v>
      </c>
      <c r="K25" s="5" t="n">
        <v>-2384</v>
      </c>
      <c r="M25" s="5" t="n">
        <v>-2050</v>
      </c>
      <c r="N25" s="5" t="n">
        <v>-3426</v>
      </c>
      <c r="O25" s="5" t="n">
        <v>3506</v>
      </c>
      <c r="P25" s="5" t="n">
        <v>6760</v>
      </c>
      <c r="Q25" s="5" t="n">
        <v>3404</v>
      </c>
    </row>
    <row r="26" spans="1:17">
      <c r="A26" s="4" t="s">
        <v>57</v>
      </c>
      <c r="E26" s="5" t="n">
        <v>-11048</v>
      </c>
      <c r="I26" s="5" t="n">
        <v>3650</v>
      </c>
      <c r="J26" s="5" t="n">
        <v>-17520</v>
      </c>
      <c r="K26" s="5" t="n">
        <v>7375</v>
      </c>
      <c r="M26" s="5" t="n">
        <v>-24031</v>
      </c>
      <c r="N26" s="5" t="n">
        <v>16229</v>
      </c>
      <c r="O26" s="5" t="n">
        <v>-25356</v>
      </c>
      <c r="P26" s="5" t="n">
        <v>21647</v>
      </c>
      <c r="Q26" s="5" t="n">
        <v>-5284</v>
      </c>
    </row>
    <row r="27" spans="1:17">
      <c r="A27" s="4" t="s">
        <v>466</v>
      </c>
      <c r="I27" s="5" t="n">
        <v>0</v>
      </c>
      <c r="K27" s="5" t="n">
        <v>0</v>
      </c>
    </row>
    <row r="28" spans="1:17">
      <c r="A28" s="4" t="s">
        <v>137</v>
      </c>
      <c r="E28" s="5" t="n">
        <v>-706</v>
      </c>
      <c r="I28" s="5" t="n">
        <v>641</v>
      </c>
      <c r="J28" s="5" t="n">
        <v>-1382</v>
      </c>
      <c r="K28" s="5" t="n">
        <v>-297</v>
      </c>
      <c r="M28" s="5" t="n">
        <v>-1872</v>
      </c>
      <c r="N28" s="5" t="n">
        <v>1902</v>
      </c>
      <c r="O28" s="5" t="n">
        <v>-2943</v>
      </c>
      <c r="P28" s="5" t="n">
        <v>-463</v>
      </c>
      <c r="Q28" s="5" t="n">
        <v>-1644</v>
      </c>
    </row>
    <row r="29" spans="1:17">
      <c r="A29" s="4" t="s">
        <v>61</v>
      </c>
      <c r="E29" s="5" t="n">
        <v>-4564</v>
      </c>
      <c r="I29" s="5" t="n">
        <v>-2964</v>
      </c>
      <c r="J29" s="5" t="n">
        <v>-4415</v>
      </c>
      <c r="K29" s="5" t="n">
        <v>-2267</v>
      </c>
      <c r="M29" s="5" t="n">
        <v>-5542</v>
      </c>
      <c r="N29" s="5" t="n">
        <v>-4720</v>
      </c>
      <c r="O29" s="5" t="n">
        <v>-2342</v>
      </c>
      <c r="P29" s="5" t="n">
        <v>-4330</v>
      </c>
      <c r="Q29" s="5" t="n">
        <v>1784</v>
      </c>
    </row>
    <row r="30" spans="1:17">
      <c r="A30" s="4" t="s">
        <v>138</v>
      </c>
      <c r="E30" s="5" t="n">
        <v>-4433</v>
      </c>
      <c r="I30" s="5" t="n">
        <v>-2621</v>
      </c>
      <c r="J30" s="5" t="n">
        <v>-11426</v>
      </c>
      <c r="K30" s="5" t="n">
        <v>-5947</v>
      </c>
      <c r="M30" s="5" t="n">
        <v>-15783</v>
      </c>
      <c r="N30" s="5" t="n">
        <v>-8015</v>
      </c>
      <c r="O30" s="5" t="n">
        <v>-8367</v>
      </c>
      <c r="P30" s="5" t="n">
        <v>4228</v>
      </c>
      <c r="Q30" s="5" t="n">
        <v>-1686</v>
      </c>
    </row>
    <row r="31" spans="1:17">
      <c r="A31" s="4" t="s">
        <v>139</v>
      </c>
      <c r="E31" s="5" t="n">
        <v>8576</v>
      </c>
      <c r="I31" s="5" t="n">
        <v>-3227</v>
      </c>
      <c r="J31" s="5" t="n">
        <v>11826</v>
      </c>
      <c r="K31" s="5" t="n">
        <v>-2913</v>
      </c>
      <c r="M31" s="5" t="n">
        <v>7744</v>
      </c>
      <c r="N31" s="5" t="n">
        <v>552</v>
      </c>
      <c r="O31" s="5" t="n">
        <v>-8629</v>
      </c>
      <c r="P31" s="5" t="n">
        <v>5447</v>
      </c>
      <c r="Q31" s="5" t="n">
        <v>3456</v>
      </c>
    </row>
    <row r="32" spans="1:17">
      <c r="A32" s="4" t="s">
        <v>140</v>
      </c>
      <c r="E32" s="5" t="n">
        <v>2554</v>
      </c>
      <c r="I32" s="5" t="n">
        <v>769</v>
      </c>
      <c r="J32" s="5" t="n">
        <v>2670</v>
      </c>
      <c r="K32" s="5" t="n">
        <v>-1306</v>
      </c>
      <c r="M32" s="5" t="n">
        <v>-10295</v>
      </c>
      <c r="N32" s="5" t="n">
        <v>3229</v>
      </c>
      <c r="O32" s="5" t="n">
        <v>-16859</v>
      </c>
      <c r="P32" s="5" t="n">
        <v>-5032</v>
      </c>
      <c r="Q32" s="5" t="n">
        <v>8556</v>
      </c>
    </row>
    <row r="33" spans="1:17">
      <c r="A33" s="3" t="s">
        <v>141</v>
      </c>
    </row>
    <row r="34" spans="1:17">
      <c r="A34" s="4" t="s">
        <v>142</v>
      </c>
      <c r="E34" s="5" t="n">
        <v>-695</v>
      </c>
      <c r="I34" s="5" t="n">
        <v>-178</v>
      </c>
      <c r="J34" s="5" t="n">
        <v>-1331</v>
      </c>
      <c r="K34" s="5" t="n">
        <v>-1151</v>
      </c>
      <c r="M34" s="5" t="n">
        <v>-1755</v>
      </c>
      <c r="N34" s="5" t="n">
        <v>-2060</v>
      </c>
      <c r="O34" s="5" t="n">
        <v>-2708</v>
      </c>
      <c r="P34" s="5" t="n">
        <v>-2584</v>
      </c>
      <c r="Q34" s="5" t="n">
        <v>-2217</v>
      </c>
    </row>
    <row r="35" spans="1:17">
      <c r="A35" s="4" t="s">
        <v>143</v>
      </c>
      <c r="E35" s="5" t="n">
        <v>0</v>
      </c>
      <c r="I35" s="5" t="n">
        <v>65</v>
      </c>
      <c r="J35" s="5" t="n">
        <v>0</v>
      </c>
      <c r="K35" s="5" t="n">
        <v>275</v>
      </c>
      <c r="M35" s="5" t="n">
        <v>50</v>
      </c>
      <c r="N35" s="5" t="n">
        <v>4</v>
      </c>
      <c r="O35" s="5" t="n">
        <v>51</v>
      </c>
      <c r="P35" s="5" t="n">
        <v>10</v>
      </c>
      <c r="Q35" s="5" t="n">
        <v>736</v>
      </c>
    </row>
    <row r="36" spans="1:17">
      <c r="A36" s="4" t="s">
        <v>144</v>
      </c>
      <c r="E36" s="5" t="n">
        <v>322</v>
      </c>
      <c r="I36" s="5" t="n">
        <v>278</v>
      </c>
      <c r="J36" s="5" t="n">
        <v>41</v>
      </c>
      <c r="K36" s="5" t="n">
        <v>278</v>
      </c>
      <c r="M36" s="5" t="n">
        <v>2892</v>
      </c>
      <c r="N36" s="5" t="n">
        <v>278</v>
      </c>
      <c r="O36" s="5" t="n">
        <v>2892</v>
      </c>
      <c r="P36" s="5" t="n">
        <v>278</v>
      </c>
      <c r="Q36" s="5" t="n">
        <v>48</v>
      </c>
    </row>
    <row r="37" spans="1:17">
      <c r="A37" s="4" t="s">
        <v>145</v>
      </c>
      <c r="E37" s="5" t="n">
        <v>-373</v>
      </c>
      <c r="I37" s="5" t="n">
        <v>165</v>
      </c>
      <c r="J37" s="5" t="n">
        <v>-1290</v>
      </c>
      <c r="K37" s="5" t="n">
        <v>-598</v>
      </c>
      <c r="M37" s="5" t="n">
        <v>1187</v>
      </c>
      <c r="N37" s="5" t="n">
        <v>-1778</v>
      </c>
      <c r="O37" s="5" t="n">
        <v>235</v>
      </c>
      <c r="P37" s="5" t="n">
        <v>-2296</v>
      </c>
      <c r="Q37" s="5" t="n">
        <v>-1433</v>
      </c>
    </row>
    <row r="38" spans="1:17">
      <c r="A38" s="3" t="s">
        <v>146</v>
      </c>
    </row>
    <row r="39" spans="1:17">
      <c r="A39" s="4" t="s">
        <v>503</v>
      </c>
      <c r="E39" s="5" t="n">
        <v>77806</v>
      </c>
      <c r="I39" s="5" t="n">
        <v>72077</v>
      </c>
      <c r="J39" s="5" t="n">
        <v>164968</v>
      </c>
      <c r="K39" s="5" t="n">
        <v>165270</v>
      </c>
      <c r="M39" s="5" t="n">
        <v>397088</v>
      </c>
      <c r="N39" s="5" t="n">
        <v>290404</v>
      </c>
      <c r="Q39" s="5" t="n">
        <v>104914</v>
      </c>
    </row>
    <row r="40" spans="1:17">
      <c r="A40" s="4" t="s">
        <v>504</v>
      </c>
      <c r="E40" s="5" t="n">
        <v>-80674</v>
      </c>
      <c r="I40" s="5" t="n">
        <v>-77175</v>
      </c>
      <c r="J40" s="5" t="n">
        <v>-171584</v>
      </c>
      <c r="K40" s="5" t="n">
        <v>-155766</v>
      </c>
      <c r="M40" s="5" t="n">
        <v>-388074</v>
      </c>
      <c r="N40" s="5" t="n">
        <v>-239109</v>
      </c>
    </row>
    <row r="41" spans="1:17">
      <c r="A41" s="4" t="s">
        <v>149</v>
      </c>
      <c r="I41" s="5" t="n">
        <v>0</v>
      </c>
      <c r="K41" s="5" t="n">
        <v>-6030</v>
      </c>
      <c r="N41" s="5" t="n">
        <v>-62836</v>
      </c>
      <c r="P41" s="5" t="n">
        <v>-62827</v>
      </c>
    </row>
    <row r="42" spans="1:17">
      <c r="A42" s="4" t="s">
        <v>1149</v>
      </c>
      <c r="I42" s="5" t="n">
        <v>-107</v>
      </c>
      <c r="K42" s="5" t="n">
        <v>-1777</v>
      </c>
      <c r="N42" s="5" t="n">
        <v>-1807</v>
      </c>
      <c r="O42" s="5" t="n">
        <v>-354</v>
      </c>
      <c r="P42" s="5" t="n">
        <v>-1822</v>
      </c>
      <c r="Q42" s="5" t="n">
        <v>-737</v>
      </c>
    </row>
    <row r="43" spans="1:17">
      <c r="A43" s="4" t="s">
        <v>1150</v>
      </c>
      <c r="E43" s="5" t="n">
        <v>-6</v>
      </c>
      <c r="I43" s="5" t="n">
        <v>1</v>
      </c>
      <c r="J43" s="5" t="n">
        <v>-6</v>
      </c>
      <c r="K43" s="5" t="n">
        <v>1012</v>
      </c>
      <c r="M43" s="5" t="n">
        <v>-6</v>
      </c>
      <c r="N43" s="5" t="n">
        <v>1012</v>
      </c>
      <c r="P43" s="5" t="n">
        <v>1715</v>
      </c>
      <c r="Q43" s="5" t="n">
        <v>1019</v>
      </c>
    </row>
    <row r="44" spans="1:17">
      <c r="A44" s="4" t="s">
        <v>152</v>
      </c>
      <c r="E44" s="5" t="n">
        <v>-2874</v>
      </c>
      <c r="I44" s="5" t="n">
        <v>-5204</v>
      </c>
      <c r="J44" s="5" t="n">
        <v>-6622</v>
      </c>
      <c r="K44" s="5" t="n">
        <v>2709</v>
      </c>
      <c r="M44" s="5" t="n">
        <v>9008</v>
      </c>
      <c r="N44" s="5" t="n">
        <v>-12336</v>
      </c>
      <c r="O44" s="5" t="n">
        <v>16210</v>
      </c>
      <c r="P44" s="5" t="n">
        <v>-11232</v>
      </c>
      <c r="Q44" s="5" t="n">
        <v>-7886</v>
      </c>
    </row>
    <row r="45" spans="1:17">
      <c r="A45" s="4" t="s">
        <v>153</v>
      </c>
      <c r="E45" s="5" t="n">
        <v>-67</v>
      </c>
      <c r="I45" s="5" t="n">
        <v>21</v>
      </c>
      <c r="J45" s="5" t="n">
        <v>-137</v>
      </c>
      <c r="K45" s="5" t="n">
        <v>329</v>
      </c>
      <c r="M45" s="5" t="n">
        <v>-84</v>
      </c>
      <c r="N45" s="5" t="n">
        <v>336</v>
      </c>
      <c r="O45" s="5" t="n">
        <v>62</v>
      </c>
      <c r="P45" s="5" t="n">
        <v>-145</v>
      </c>
      <c r="Q45" s="5" t="n">
        <v>17</v>
      </c>
    </row>
    <row r="46" spans="1:17">
      <c r="A46" s="4" t="s">
        <v>1151</v>
      </c>
      <c r="E46" s="5" t="n">
        <v>-760</v>
      </c>
      <c r="I46" s="5" t="n">
        <v>-4249</v>
      </c>
      <c r="J46" s="5" t="n">
        <v>-5379</v>
      </c>
      <c r="K46" s="5" t="n">
        <v>1134</v>
      </c>
      <c r="M46" s="5" t="n">
        <v>-184</v>
      </c>
      <c r="N46" s="5" t="n">
        <v>-10549</v>
      </c>
      <c r="O46" s="5" t="n">
        <v>-352</v>
      </c>
      <c r="P46" s="5" t="n">
        <v>-18705</v>
      </c>
      <c r="Q46" s="5" t="n">
        <v>-746</v>
      </c>
    </row>
    <row r="47" spans="1:17">
      <c r="A47" s="4" t="s">
        <v>155</v>
      </c>
      <c r="B47" s="5" t="n">
        <v>17023</v>
      </c>
      <c r="C47" s="5" t="n">
        <v>11828</v>
      </c>
      <c r="D47" s="5" t="n">
        <v>16447</v>
      </c>
      <c r="E47" s="5" t="n">
        <v>17207</v>
      </c>
      <c r="F47" s="5" t="n">
        <v>25363</v>
      </c>
      <c r="G47" s="5" t="n">
        <v>37046</v>
      </c>
      <c r="H47" s="5" t="n">
        <v>31663</v>
      </c>
      <c r="I47" s="5" t="n">
        <v>35912</v>
      </c>
      <c r="J47" s="5" t="n">
        <v>17207</v>
      </c>
      <c r="K47" s="5" t="n">
        <v>35912</v>
      </c>
      <c r="M47" s="5" t="n">
        <v>17207</v>
      </c>
      <c r="N47" s="5" t="n">
        <v>35912</v>
      </c>
      <c r="O47" s="5" t="n">
        <v>17207</v>
      </c>
      <c r="P47" s="5" t="n">
        <v>35912</v>
      </c>
      <c r="Q47" s="5" t="n">
        <v>36658</v>
      </c>
    </row>
    <row r="48" spans="1:17">
      <c r="A48" s="4" t="s">
        <v>156</v>
      </c>
      <c r="B48" s="6" t="n">
        <v>16855</v>
      </c>
      <c r="C48" s="6" t="n">
        <v>17023</v>
      </c>
      <c r="D48" s="6" t="n">
        <v>11828</v>
      </c>
      <c r="E48" s="5" t="n">
        <v>16447</v>
      </c>
      <c r="F48" s="6" t="n">
        <v>17207</v>
      </c>
      <c r="G48" s="5" t="n">
        <v>25363</v>
      </c>
      <c r="H48" s="5" t="n">
        <v>37046</v>
      </c>
      <c r="I48" s="5" t="n">
        <v>31663</v>
      </c>
      <c r="J48" s="5" t="n">
        <v>11828</v>
      </c>
      <c r="K48" s="5" t="n">
        <v>37046</v>
      </c>
      <c r="L48" s="5" t="n">
        <v>31663</v>
      </c>
      <c r="M48" s="5" t="n">
        <v>17023</v>
      </c>
      <c r="N48" s="5" t="n">
        <v>25363</v>
      </c>
      <c r="O48" s="5" t="n">
        <v>16855</v>
      </c>
      <c r="P48" s="5" t="n">
        <v>17207</v>
      </c>
      <c r="Q48" s="5" t="n">
        <v>35912</v>
      </c>
    </row>
    <row r="49" spans="1:17">
      <c r="A49" s="3" t="s">
        <v>157</v>
      </c>
    </row>
    <row r="50" spans="1:17">
      <c r="A50" s="4" t="s">
        <v>158</v>
      </c>
      <c r="E50" s="5" t="n">
        <v>2</v>
      </c>
      <c r="I50" s="5" t="n">
        <v>17</v>
      </c>
      <c r="J50" s="5" t="n">
        <v>104</v>
      </c>
      <c r="K50" s="5" t="n">
        <v>287</v>
      </c>
      <c r="M50" s="5" t="n">
        <v>159</v>
      </c>
      <c r="N50" s="5" t="n">
        <v>88</v>
      </c>
      <c r="O50" s="5" t="n">
        <v>105</v>
      </c>
      <c r="P50" s="5" t="n">
        <v>173</v>
      </c>
      <c r="Q50" s="5" t="n">
        <v>279</v>
      </c>
    </row>
    <row r="51" spans="1:17">
      <c r="A51" s="4" t="s">
        <v>159</v>
      </c>
      <c r="E51" s="5" t="n">
        <v>72</v>
      </c>
      <c r="I51" s="5" t="n">
        <v>407</v>
      </c>
      <c r="J51" s="5" t="n">
        <v>176</v>
      </c>
      <c r="K51" s="5" t="n">
        <v>919</v>
      </c>
      <c r="M51" s="5" t="n">
        <v>393</v>
      </c>
      <c r="N51" s="5" t="n">
        <v>934</v>
      </c>
      <c r="O51" s="5" t="n">
        <v>408</v>
      </c>
      <c r="P51" s="5" t="n">
        <v>1036</v>
      </c>
      <c r="Q51" s="5" t="n">
        <v>1928</v>
      </c>
    </row>
    <row r="52" spans="1:17">
      <c r="A52" s="3" t="s">
        <v>1152</v>
      </c>
    </row>
    <row r="53" spans="1:17">
      <c r="A53" s="4" t="s">
        <v>161</v>
      </c>
      <c r="E53" s="5" t="n">
        <v>4399</v>
      </c>
      <c r="I53" s="5" t="n">
        <v>1561</v>
      </c>
      <c r="J53" s="5" t="n">
        <v>9938</v>
      </c>
      <c r="K53" s="5" t="n">
        <v>4515</v>
      </c>
      <c r="M53" s="5" t="n">
        <v>12140</v>
      </c>
      <c r="N53" s="5" t="n">
        <v>7118</v>
      </c>
      <c r="O53" s="5" t="n">
        <v>17677</v>
      </c>
      <c r="P53" s="5" t="n">
        <v>10244</v>
      </c>
      <c r="Q53" s="5" t="n">
        <v>5966</v>
      </c>
    </row>
    <row r="54" spans="1:17">
      <c r="A54" s="4" t="s">
        <v>1153</v>
      </c>
      <c r="E54" s="6" t="n">
        <v>-58</v>
      </c>
      <c r="I54" s="5" t="n">
        <v>508</v>
      </c>
      <c r="J54" s="6" t="n">
        <v>4458</v>
      </c>
      <c r="K54" s="5" t="n">
        <v>914</v>
      </c>
      <c r="M54" s="6" t="n">
        <v>64</v>
      </c>
      <c r="N54" s="5" t="n">
        <v>1179</v>
      </c>
      <c r="O54" s="6" t="n">
        <v>68</v>
      </c>
      <c r="P54" s="5" t="n">
        <v>1455</v>
      </c>
      <c r="Q54" s="5" t="n">
        <v>677</v>
      </c>
    </row>
    <row r="55" spans="1:17">
      <c r="A55" s="4" t="s">
        <v>1109</v>
      </c>
    </row>
    <row r="56" spans="1:17">
      <c r="A56" s="3" t="s">
        <v>118</v>
      </c>
    </row>
    <row r="57" spans="1:17">
      <c r="A57" s="4" t="s">
        <v>109</v>
      </c>
      <c r="H57" s="5" t="n">
        <v>-7863</v>
      </c>
      <c r="I57" s="5" t="n">
        <v>-3673</v>
      </c>
      <c r="K57" s="5" t="n">
        <v>-11537</v>
      </c>
      <c r="Q57" s="5" t="n">
        <v>3645</v>
      </c>
    </row>
    <row r="58" spans="1:17">
      <c r="A58" s="3" t="s">
        <v>119</v>
      </c>
    </row>
    <row r="59" spans="1:17">
      <c r="A59" s="4" t="s">
        <v>120</v>
      </c>
      <c r="I59" s="5" t="n">
        <v>1268</v>
      </c>
      <c r="K59" s="5" t="n">
        <v>2525</v>
      </c>
    </row>
    <row r="60" spans="1:17">
      <c r="A60" s="4" t="s">
        <v>498</v>
      </c>
      <c r="Q60" s="5" t="n">
        <v>175</v>
      </c>
    </row>
    <row r="61" spans="1:17">
      <c r="A61" s="4" t="s">
        <v>121</v>
      </c>
      <c r="I61" s="5" t="n">
        <v>427</v>
      </c>
      <c r="K61" s="5" t="n">
        <v>855</v>
      </c>
      <c r="Q61" s="5" t="n">
        <v>1373</v>
      </c>
    </row>
    <row r="62" spans="1:17">
      <c r="A62" s="4" t="s">
        <v>1140</v>
      </c>
      <c r="I62" s="5" t="n">
        <v>1257</v>
      </c>
      <c r="K62" s="5" t="n">
        <v>2319</v>
      </c>
      <c r="Q62" s="5" t="n">
        <v>4960</v>
      </c>
    </row>
    <row r="63" spans="1:17">
      <c r="A63" s="4" t="s">
        <v>1141</v>
      </c>
      <c r="I63" s="5" t="n">
        <v>-1656</v>
      </c>
      <c r="K63" s="5" t="n">
        <v>-1656</v>
      </c>
    </row>
    <row r="64" spans="1:17">
      <c r="A64" s="4" t="s">
        <v>500</v>
      </c>
      <c r="I64" s="5" t="n">
        <v>1613</v>
      </c>
      <c r="K64" s="5" t="n">
        <v>3330</v>
      </c>
      <c r="Q64" s="5" t="n">
        <v>6698</v>
      </c>
    </row>
    <row r="65" spans="1:17">
      <c r="A65" s="4" t="s">
        <v>1142</v>
      </c>
      <c r="I65" s="5" t="n">
        <v>277</v>
      </c>
      <c r="K65" s="5" t="n">
        <v>621</v>
      </c>
    </row>
    <row r="66" spans="1:17">
      <c r="A66" s="4" t="s">
        <v>1143</v>
      </c>
      <c r="K66" s="5" t="n">
        <v>9</v>
      </c>
    </row>
    <row r="67" spans="1:17">
      <c r="A67" s="4" t="s">
        <v>1144</v>
      </c>
      <c r="Q67" s="5" t="n">
        <v>2063</v>
      </c>
    </row>
    <row r="68" spans="1:17">
      <c r="A68" s="4" t="s">
        <v>501</v>
      </c>
      <c r="I68" s="5" t="n">
        <v>0</v>
      </c>
      <c r="K68" s="5" t="n">
        <v>0</v>
      </c>
    </row>
    <row r="69" spans="1:17">
      <c r="A69" s="4" t="s">
        <v>129</v>
      </c>
      <c r="I69" s="5" t="n">
        <v>120</v>
      </c>
      <c r="K69" s="5" t="n">
        <v>144</v>
      </c>
    </row>
    <row r="70" spans="1:17">
      <c r="A70" s="4" t="s">
        <v>1146</v>
      </c>
      <c r="K70" s="5" t="n">
        <v>0</v>
      </c>
    </row>
    <row r="71" spans="1:17">
      <c r="A71" s="4" t="s">
        <v>502</v>
      </c>
      <c r="I71" s="5" t="n">
        <v>0</v>
      </c>
      <c r="K71" s="5" t="n">
        <v>0</v>
      </c>
    </row>
    <row r="72" spans="1:17">
      <c r="A72" s="4" t="s">
        <v>1148</v>
      </c>
      <c r="I72" s="5" t="n">
        <v>0</v>
      </c>
      <c r="K72" s="5" t="n">
        <v>0</v>
      </c>
    </row>
    <row r="73" spans="1:17">
      <c r="A73" s="3" t="s">
        <v>134</v>
      </c>
    </row>
    <row r="74" spans="1:17">
      <c r="A74" s="4" t="s">
        <v>135</v>
      </c>
      <c r="I74" s="5" t="n">
        <v>6638</v>
      </c>
      <c r="K74" s="5" t="n">
        <v>10284</v>
      </c>
      <c r="Q74" s="5" t="n">
        <v>10097</v>
      </c>
    </row>
    <row r="75" spans="1:17">
      <c r="A75" s="4" t="s">
        <v>46</v>
      </c>
      <c r="I75" s="5" t="n">
        <v>-709</v>
      </c>
      <c r="K75" s="5" t="n">
        <v>-1752</v>
      </c>
      <c r="Q75" s="5" t="n">
        <v>-12931</v>
      </c>
    </row>
    <row r="76" spans="1:17">
      <c r="A76" s="4" t="s">
        <v>136</v>
      </c>
      <c r="I76" s="5" t="n">
        <v>-1034</v>
      </c>
      <c r="K76" s="5" t="n">
        <v>-2737</v>
      </c>
      <c r="Q76" s="5" t="n">
        <v>4969</v>
      </c>
    </row>
    <row r="77" spans="1:17">
      <c r="A77" s="4" t="s">
        <v>57</v>
      </c>
      <c r="I77" s="5" t="n">
        <v>3318</v>
      </c>
      <c r="K77" s="5" t="n">
        <v>6537</v>
      </c>
      <c r="Q77" s="5" t="n">
        <v>-4845</v>
      </c>
    </row>
    <row r="78" spans="1:17">
      <c r="A78" s="4" t="s">
        <v>466</v>
      </c>
      <c r="I78" s="5" t="n">
        <v>-102</v>
      </c>
      <c r="K78" s="5" t="n">
        <v>-313</v>
      </c>
    </row>
    <row r="79" spans="1:17">
      <c r="A79" s="4" t="s">
        <v>137</v>
      </c>
      <c r="I79" s="5" t="n">
        <v>1444</v>
      </c>
      <c r="K79" s="5" t="n">
        <v>817</v>
      </c>
      <c r="Q79" s="5" t="n">
        <v>-1387</v>
      </c>
    </row>
    <row r="80" spans="1:17">
      <c r="A80" s="4" t="s">
        <v>61</v>
      </c>
      <c r="I80" s="5" t="n">
        <v>-2047</v>
      </c>
      <c r="K80" s="5" t="n">
        <v>-1236</v>
      </c>
      <c r="Q80" s="5" t="n">
        <v>1492</v>
      </c>
    </row>
    <row r="81" spans="1:17">
      <c r="A81" s="4" t="s">
        <v>138</v>
      </c>
      <c r="I81" s="5" t="n">
        <v>-5633</v>
      </c>
      <c r="K81" s="5" t="n">
        <v>-9329</v>
      </c>
      <c r="Q81" s="5" t="n">
        <v>-2020</v>
      </c>
    </row>
    <row r="82" spans="1:17">
      <c r="A82" s="4" t="s">
        <v>139</v>
      </c>
      <c r="I82" s="5" t="n">
        <v>-489</v>
      </c>
      <c r="K82" s="5" t="n">
        <v>815</v>
      </c>
      <c r="Q82" s="5" t="n">
        <v>5601</v>
      </c>
    </row>
    <row r="83" spans="1:17">
      <c r="A83" s="4" t="s">
        <v>140</v>
      </c>
      <c r="I83" s="5" t="n">
        <v>1018</v>
      </c>
      <c r="K83" s="5" t="n">
        <v>-304</v>
      </c>
      <c r="Q83" s="5" t="n">
        <v>7718</v>
      </c>
    </row>
    <row r="84" spans="1:17">
      <c r="A84" s="3" t="s">
        <v>141</v>
      </c>
    </row>
    <row r="85" spans="1:17">
      <c r="A85" s="4" t="s">
        <v>142</v>
      </c>
      <c r="I85" s="5" t="n">
        <v>-123</v>
      </c>
      <c r="K85" s="5" t="n">
        <v>-1156</v>
      </c>
      <c r="Q85" s="5" t="n">
        <v>-1752</v>
      </c>
    </row>
    <row r="86" spans="1:17">
      <c r="A86" s="4" t="s">
        <v>143</v>
      </c>
      <c r="I86" s="5" t="n">
        <v>0</v>
      </c>
      <c r="K86" s="5" t="n">
        <v>0</v>
      </c>
    </row>
    <row r="87" spans="1:17">
      <c r="A87" s="4" t="s">
        <v>144</v>
      </c>
      <c r="I87" s="5" t="n">
        <v>278</v>
      </c>
      <c r="K87" s="5" t="n">
        <v>278</v>
      </c>
    </row>
    <row r="88" spans="1:17">
      <c r="A88" s="4" t="s">
        <v>145</v>
      </c>
      <c r="I88" s="5" t="n">
        <v>155</v>
      </c>
      <c r="K88" s="5" t="n">
        <v>-878</v>
      </c>
      <c r="Q88" s="5" t="n">
        <v>-1752</v>
      </c>
    </row>
    <row r="89" spans="1:17">
      <c r="A89" s="3" t="s">
        <v>146</v>
      </c>
    </row>
    <row r="90" spans="1:17">
      <c r="A90" s="4" t="s">
        <v>503</v>
      </c>
      <c r="I90" s="5" t="n">
        <v>71800</v>
      </c>
      <c r="K90" s="5" t="n">
        <v>164650</v>
      </c>
      <c r="Q90" s="5" t="n">
        <v>104914</v>
      </c>
    </row>
    <row r="91" spans="1:17">
      <c r="A91" s="4" t="s">
        <v>504</v>
      </c>
      <c r="I91" s="5" t="n">
        <v>-77175</v>
      </c>
      <c r="K91" s="5" t="n">
        <v>-160245</v>
      </c>
    </row>
    <row r="92" spans="1:17">
      <c r="A92" s="4" t="s">
        <v>149</v>
      </c>
      <c r="K92" s="5" t="n">
        <v>-6000</v>
      </c>
      <c r="Q92" s="5" t="n">
        <v>-6910</v>
      </c>
    </row>
    <row r="93" spans="1:17">
      <c r="A93" s="4" t="s">
        <v>1149</v>
      </c>
      <c r="I93" s="5" t="n">
        <v>-111</v>
      </c>
      <c r="K93" s="5" t="n">
        <v>-1775</v>
      </c>
      <c r="Q93" s="5" t="n">
        <v>-738</v>
      </c>
    </row>
    <row r="94" spans="1:17">
      <c r="A94" s="4" t="s">
        <v>1150</v>
      </c>
      <c r="I94" s="5" t="n">
        <v>5</v>
      </c>
      <c r="K94" s="5" t="n">
        <v>1010</v>
      </c>
      <c r="Q94" s="5" t="n">
        <v>1020</v>
      </c>
    </row>
    <row r="95" spans="1:17">
      <c r="A95" s="4" t="s">
        <v>152</v>
      </c>
      <c r="I95" s="5" t="n">
        <v>-5481</v>
      </c>
      <c r="K95" s="5" t="n">
        <v>-2360</v>
      </c>
      <c r="Q95" s="5" t="n">
        <v>-7886</v>
      </c>
    </row>
    <row r="96" spans="1:17">
      <c r="A96" s="4" t="s">
        <v>153</v>
      </c>
      <c r="I96" s="5" t="n">
        <v>13</v>
      </c>
      <c r="K96" s="5" t="n">
        <v>82</v>
      </c>
      <c r="Q96" s="5" t="n">
        <v>52</v>
      </c>
    </row>
    <row r="97" spans="1:17">
      <c r="A97" s="4" t="s">
        <v>1151</v>
      </c>
      <c r="I97" s="5" t="n">
        <v>-4297</v>
      </c>
      <c r="K97" s="5" t="n">
        <v>-3454</v>
      </c>
      <c r="Q97" s="5" t="n">
        <v>-1868</v>
      </c>
    </row>
    <row r="98" spans="1:17">
      <c r="A98" s="4" t="s">
        <v>155</v>
      </c>
      <c r="G98" s="5" t="n">
        <v>33204</v>
      </c>
      <c r="H98" s="5" t="n">
        <v>32361</v>
      </c>
      <c r="I98" s="5" t="n">
        <v>36658</v>
      </c>
      <c r="K98" s="5" t="n">
        <v>36658</v>
      </c>
      <c r="N98" s="5" t="n">
        <v>36658</v>
      </c>
      <c r="P98" s="5" t="n">
        <v>36658</v>
      </c>
      <c r="Q98" s="5" t="n">
        <v>36658</v>
      </c>
    </row>
    <row r="99" spans="1:17">
      <c r="A99" s="4" t="s">
        <v>156</v>
      </c>
      <c r="H99" s="5" t="n">
        <v>33204</v>
      </c>
      <c r="I99" s="5" t="n">
        <v>32361</v>
      </c>
      <c r="K99" s="5" t="n">
        <v>33204</v>
      </c>
      <c r="L99" s="5" t="n">
        <v>32361</v>
      </c>
      <c r="Q99" s="5" t="n">
        <v>36658</v>
      </c>
    </row>
    <row r="100" spans="1:17">
      <c r="A100" s="3" t="s">
        <v>157</v>
      </c>
    </row>
    <row r="101" spans="1:17">
      <c r="A101" s="4" t="s">
        <v>158</v>
      </c>
      <c r="I101" s="5" t="n">
        <v>78</v>
      </c>
      <c r="K101" s="5" t="n">
        <v>335</v>
      </c>
      <c r="Q101" s="5" t="n">
        <v>321</v>
      </c>
    </row>
    <row r="102" spans="1:17">
      <c r="A102" s="4" t="s">
        <v>159</v>
      </c>
      <c r="I102" s="5" t="n">
        <v>0</v>
      </c>
      <c r="K102" s="5" t="n">
        <v>0</v>
      </c>
      <c r="Q102" s="5" t="n">
        <v>1588</v>
      </c>
    </row>
    <row r="103" spans="1:17">
      <c r="A103" s="3" t="s">
        <v>1152</v>
      </c>
    </row>
    <row r="104" spans="1:17">
      <c r="A104" s="4" t="s">
        <v>161</v>
      </c>
      <c r="I104" s="5" t="n">
        <v>0</v>
      </c>
      <c r="K104" s="5" t="n">
        <v>0</v>
      </c>
      <c r="Q104" s="5" t="n">
        <v>5952</v>
      </c>
    </row>
    <row r="105" spans="1:17">
      <c r="A105" s="4" t="s">
        <v>1153</v>
      </c>
      <c r="I105" s="5" t="n">
        <v>0</v>
      </c>
      <c r="K105" s="5" t="n">
        <v>0</v>
      </c>
      <c r="Q105" s="5" t="n">
        <v>1050</v>
      </c>
    </row>
    <row r="106" spans="1:17">
      <c r="A106" s="4" t="s">
        <v>682</v>
      </c>
    </row>
    <row r="107" spans="1:17">
      <c r="A107" s="3" t="s">
        <v>118</v>
      </c>
    </row>
    <row r="108" spans="1:17">
      <c r="A108" s="4" t="s">
        <v>109</v>
      </c>
      <c r="H108" s="5" t="n">
        <v>2764</v>
      </c>
      <c r="I108" s="5" t="n">
        <v>-444</v>
      </c>
      <c r="K108" s="5" t="n">
        <v>2319</v>
      </c>
      <c r="Q108" s="5" t="n">
        <v>-6053</v>
      </c>
    </row>
    <row r="109" spans="1:17">
      <c r="A109" s="3" t="s">
        <v>119</v>
      </c>
    </row>
    <row r="110" spans="1:17">
      <c r="A110" s="4" t="s">
        <v>120</v>
      </c>
      <c r="I110" s="5" t="n">
        <v>45</v>
      </c>
      <c r="K110" s="5" t="n">
        <v>85</v>
      </c>
    </row>
    <row r="111" spans="1:17">
      <c r="A111" s="4" t="s">
        <v>498</v>
      </c>
      <c r="Q111" s="5" t="n">
        <v>-175</v>
      </c>
    </row>
    <row r="112" spans="1:17">
      <c r="A112" s="4" t="s">
        <v>121</v>
      </c>
      <c r="I112" s="5" t="n">
        <v>0</v>
      </c>
      <c r="K112" s="5" t="n">
        <v>0</v>
      </c>
    </row>
    <row r="113" spans="1:17">
      <c r="A113" s="4" t="s">
        <v>1140</v>
      </c>
      <c r="I113" s="5" t="n">
        <v>964</v>
      </c>
      <c r="K113" s="5" t="n">
        <v>1844</v>
      </c>
      <c r="Q113" s="5" t="n">
        <v>2649</v>
      </c>
    </row>
    <row r="114" spans="1:17">
      <c r="A114" s="4" t="s">
        <v>1141</v>
      </c>
      <c r="I114" s="5" t="n">
        <v>1656</v>
      </c>
      <c r="K114" s="5" t="n">
        <v>1656</v>
      </c>
    </row>
    <row r="115" spans="1:17">
      <c r="A115" s="4" t="s">
        <v>500</v>
      </c>
      <c r="I115" s="5" t="n">
        <v>0</v>
      </c>
      <c r="K115" s="5" t="n">
        <v>-317</v>
      </c>
    </row>
    <row r="116" spans="1:17">
      <c r="A116" s="4" t="s">
        <v>1142</v>
      </c>
      <c r="I116" s="5" t="n">
        <v>-277</v>
      </c>
      <c r="K116" s="5" t="n">
        <v>-621</v>
      </c>
    </row>
    <row r="117" spans="1:17">
      <c r="A117" s="4" t="s">
        <v>1143</v>
      </c>
      <c r="K117" s="5" t="n">
        <v>30</v>
      </c>
    </row>
    <row r="118" spans="1:17">
      <c r="A118" s="4" t="s">
        <v>1144</v>
      </c>
      <c r="Q118" s="5" t="n">
        <v>32</v>
      </c>
    </row>
    <row r="119" spans="1:17">
      <c r="A119" s="4" t="s">
        <v>501</v>
      </c>
      <c r="I119" s="5" t="n">
        <v>11</v>
      </c>
      <c r="K119" s="5" t="n">
        <v>292</v>
      </c>
      <c r="Q119" s="5" t="n">
        <v>24</v>
      </c>
    </row>
    <row r="120" spans="1:17">
      <c r="A120" s="4" t="s">
        <v>129</v>
      </c>
      <c r="I120" s="5" t="n">
        <v>-22</v>
      </c>
      <c r="K120" s="5" t="n">
        <v>-463</v>
      </c>
    </row>
    <row r="121" spans="1:17">
      <c r="A121" s="4" t="s">
        <v>1146</v>
      </c>
      <c r="K121" s="5" t="n">
        <v>2</v>
      </c>
    </row>
    <row r="122" spans="1:17">
      <c r="A122" s="4" t="s">
        <v>502</v>
      </c>
      <c r="I122" s="5" t="n">
        <v>1679</v>
      </c>
      <c r="K122" s="5" t="n">
        <v>1019</v>
      </c>
      <c r="Q122" s="5" t="n">
        <v>650</v>
      </c>
    </row>
    <row r="123" spans="1:17">
      <c r="A123" s="4" t="s">
        <v>1148</v>
      </c>
      <c r="I123" s="5" t="n">
        <v>35</v>
      </c>
      <c r="K123" s="5" t="n">
        <v>72</v>
      </c>
    </row>
    <row r="124" spans="1:17">
      <c r="A124" s="3" t="s">
        <v>134</v>
      </c>
    </row>
    <row r="125" spans="1:17">
      <c r="A125" s="4" t="s">
        <v>135</v>
      </c>
      <c r="I125" s="5" t="n">
        <v>-2042</v>
      </c>
      <c r="K125" s="5" t="n">
        <v>-7219</v>
      </c>
      <c r="Q125" s="5" t="n">
        <v>-9727</v>
      </c>
    </row>
    <row r="126" spans="1:17">
      <c r="A126" s="4" t="s">
        <v>46</v>
      </c>
      <c r="I126" s="5" t="n">
        <v>-1072</v>
      </c>
      <c r="K126" s="5" t="n">
        <v>553</v>
      </c>
      <c r="Q126" s="5" t="n">
        <v>9104</v>
      </c>
    </row>
    <row r="127" spans="1:17">
      <c r="A127" s="4" t="s">
        <v>136</v>
      </c>
      <c r="I127" s="5" t="n">
        <v>-161</v>
      </c>
      <c r="K127" s="5" t="n">
        <v>353</v>
      </c>
      <c r="Q127" s="5" t="n">
        <v>-1565</v>
      </c>
    </row>
    <row r="128" spans="1:17">
      <c r="A128" s="4" t="s">
        <v>57</v>
      </c>
      <c r="I128" s="5" t="n">
        <v>332</v>
      </c>
      <c r="K128" s="5" t="n">
        <v>838</v>
      </c>
      <c r="Q128" s="5" t="n">
        <v>-439</v>
      </c>
    </row>
    <row r="129" spans="1:17">
      <c r="A129" s="4" t="s">
        <v>466</v>
      </c>
      <c r="I129" s="5" t="n">
        <v>102</v>
      </c>
      <c r="K129" s="5" t="n">
        <v>313</v>
      </c>
    </row>
    <row r="130" spans="1:17">
      <c r="A130" s="4" t="s">
        <v>137</v>
      </c>
      <c r="I130" s="5" t="n">
        <v>-803</v>
      </c>
      <c r="K130" s="5" t="n">
        <v>-1114</v>
      </c>
      <c r="Q130" s="5" t="n">
        <v>-257</v>
      </c>
    </row>
    <row r="131" spans="1:17">
      <c r="A131" s="4" t="s">
        <v>61</v>
      </c>
      <c r="I131" s="5" t="n">
        <v>-525</v>
      </c>
      <c r="K131" s="5" t="n">
        <v>-298</v>
      </c>
      <c r="Q131" s="5" t="n">
        <v>292</v>
      </c>
    </row>
    <row r="132" spans="1:17">
      <c r="A132" s="4" t="s">
        <v>138</v>
      </c>
      <c r="I132" s="5" t="n">
        <v>3012</v>
      </c>
      <c r="K132" s="5" t="n">
        <v>3382</v>
      </c>
      <c r="Q132" s="5" t="n">
        <v>334</v>
      </c>
    </row>
    <row r="133" spans="1:17">
      <c r="A133" s="4" t="s">
        <v>139</v>
      </c>
      <c r="I133" s="5" t="n">
        <v>-2739</v>
      </c>
      <c r="K133" s="5" t="n">
        <v>-3730</v>
      </c>
      <c r="Q133" s="5" t="n">
        <v>-2145</v>
      </c>
    </row>
    <row r="134" spans="1:17">
      <c r="A134" s="4" t="s">
        <v>140</v>
      </c>
      <c r="I134" s="5" t="n">
        <v>-249</v>
      </c>
      <c r="K134" s="5" t="n">
        <v>-1002</v>
      </c>
      <c r="Q134" s="5" t="n">
        <v>-839</v>
      </c>
    </row>
    <row r="135" spans="1:17">
      <c r="A135" s="3" t="s">
        <v>141</v>
      </c>
    </row>
    <row r="136" spans="1:17">
      <c r="A136" s="4" t="s">
        <v>142</v>
      </c>
      <c r="I136" s="5" t="n">
        <v>-55</v>
      </c>
      <c r="K136" s="5" t="n">
        <v>5</v>
      </c>
      <c r="Q136" s="5" t="n">
        <v>-465</v>
      </c>
    </row>
    <row r="137" spans="1:17">
      <c r="A137" s="4" t="s">
        <v>143</v>
      </c>
      <c r="I137" s="5" t="n">
        <v>65</v>
      </c>
      <c r="K137" s="5" t="n">
        <v>275</v>
      </c>
      <c r="Q137" s="5" t="n">
        <v>736</v>
      </c>
    </row>
    <row r="138" spans="1:17">
      <c r="A138" s="4" t="s">
        <v>144</v>
      </c>
      <c r="I138" s="5" t="n">
        <v>0</v>
      </c>
      <c r="K138" s="5" t="n">
        <v>0</v>
      </c>
      <c r="Q138" s="5" t="n">
        <v>48</v>
      </c>
    </row>
    <row r="139" spans="1:17">
      <c r="A139" s="4" t="s">
        <v>145</v>
      </c>
      <c r="I139" s="5" t="n">
        <v>10</v>
      </c>
      <c r="K139" s="5" t="n">
        <v>280</v>
      </c>
      <c r="Q139" s="5" t="n">
        <v>319</v>
      </c>
    </row>
    <row r="140" spans="1:17">
      <c r="A140" s="3" t="s">
        <v>146</v>
      </c>
    </row>
    <row r="141" spans="1:17">
      <c r="A141" s="4" t="s">
        <v>503</v>
      </c>
      <c r="I141" s="5" t="n">
        <v>277</v>
      </c>
      <c r="K141" s="5" t="n">
        <v>620</v>
      </c>
    </row>
    <row r="142" spans="1:17">
      <c r="A142" s="4" t="s">
        <v>504</v>
      </c>
      <c r="I142" s="5" t="n">
        <v>0</v>
      </c>
      <c r="K142" s="5" t="n">
        <v>4479</v>
      </c>
    </row>
    <row r="143" spans="1:17">
      <c r="A143" s="4" t="s">
        <v>149</v>
      </c>
      <c r="K143" s="5" t="n">
        <v>-30</v>
      </c>
      <c r="Q143" s="5" t="n">
        <v>6910</v>
      </c>
    </row>
    <row r="144" spans="1:17">
      <c r="A144" s="4" t="s">
        <v>1149</v>
      </c>
      <c r="I144" s="5" t="n">
        <v>4</v>
      </c>
      <c r="K144" s="5" t="n">
        <v>-2</v>
      </c>
      <c r="Q144" s="5" t="n">
        <v>1</v>
      </c>
    </row>
    <row r="145" spans="1:17">
      <c r="A145" s="4" t="s">
        <v>1150</v>
      </c>
      <c r="I145" s="5" t="n">
        <v>-4</v>
      </c>
      <c r="K145" s="5" t="n">
        <v>2</v>
      </c>
      <c r="Q145" s="5" t="n">
        <v>-1</v>
      </c>
    </row>
    <row r="146" spans="1:17">
      <c r="A146" s="4" t="s">
        <v>152</v>
      </c>
      <c r="I146" s="5" t="n">
        <v>277</v>
      </c>
      <c r="K146" s="5" t="n">
        <v>5069</v>
      </c>
    </row>
    <row r="147" spans="1:17">
      <c r="A147" s="4" t="s">
        <v>153</v>
      </c>
      <c r="I147" s="5" t="n">
        <v>8</v>
      </c>
      <c r="K147" s="5" t="n">
        <v>247</v>
      </c>
      <c r="Q147" s="5" t="n">
        <v>-36</v>
      </c>
    </row>
    <row r="148" spans="1:17">
      <c r="A148" s="4" t="s">
        <v>1151</v>
      </c>
      <c r="I148" s="5" t="n">
        <v>48</v>
      </c>
      <c r="K148" s="5" t="n">
        <v>4588</v>
      </c>
      <c r="Q148" s="5" t="n">
        <v>1122</v>
      </c>
    </row>
    <row r="149" spans="1:17">
      <c r="A149" s="4" t="s">
        <v>155</v>
      </c>
      <c r="G149" s="6" t="n">
        <v>3842</v>
      </c>
      <c r="H149" s="5" t="n">
        <v>-698</v>
      </c>
      <c r="I149" s="5" t="n">
        <v>-746</v>
      </c>
      <c r="K149" s="5" t="n">
        <v>-746</v>
      </c>
      <c r="N149" s="6" t="n">
        <v>-746</v>
      </c>
      <c r="P149" s="6" t="n">
        <v>-746</v>
      </c>
    </row>
    <row r="150" spans="1:17">
      <c r="A150" s="4" t="s">
        <v>156</v>
      </c>
      <c r="H150" s="6" t="n">
        <v>3842</v>
      </c>
      <c r="I150" s="5" t="n">
        <v>-698</v>
      </c>
      <c r="K150" s="5" t="n">
        <v>3842</v>
      </c>
      <c r="L150" s="6" t="n">
        <v>-698</v>
      </c>
      <c r="Q150" s="5" t="n">
        <v>-746</v>
      </c>
    </row>
    <row r="151" spans="1:17">
      <c r="A151" s="3" t="s">
        <v>157</v>
      </c>
    </row>
    <row r="152" spans="1:17">
      <c r="A152" s="4" t="s">
        <v>158</v>
      </c>
      <c r="I152" s="5" t="n">
        <v>-61</v>
      </c>
      <c r="K152" s="5" t="n">
        <v>0</v>
      </c>
      <c r="Q152" s="5" t="n">
        <v>-42</v>
      </c>
    </row>
    <row r="153" spans="1:17">
      <c r="A153" s="4" t="s">
        <v>159</v>
      </c>
      <c r="I153" s="5" t="n">
        <v>407</v>
      </c>
      <c r="K153" s="5" t="n">
        <v>919</v>
      </c>
      <c r="Q153" s="5" t="n">
        <v>340</v>
      </c>
    </row>
    <row r="154" spans="1:17">
      <c r="A154" s="3" t="s">
        <v>1152</v>
      </c>
    </row>
    <row r="155" spans="1:17">
      <c r="A155" s="4" t="s">
        <v>161</v>
      </c>
      <c r="I155" s="5" t="n">
        <v>1561</v>
      </c>
      <c r="K155" s="5" t="n">
        <v>4515</v>
      </c>
      <c r="Q155" s="5" t="n">
        <v>14</v>
      </c>
    </row>
    <row r="156" spans="1:17">
      <c r="A156" s="4" t="s">
        <v>1153</v>
      </c>
      <c r="I156" s="6" t="n">
        <v>508</v>
      </c>
      <c r="K156" s="6" t="n">
        <v>914</v>
      </c>
      <c r="Q156" s="6" t="n">
        <v>-373</v>
      </c>
    </row>
  </sheetData>
  <mergeCells count="5">
    <mergeCell ref="A1:A2"/>
    <mergeCell ref="B1:I1"/>
    <mergeCell ref="J1:L1"/>
    <mergeCell ref="M1:N1"/>
    <mergeCell ref="O1:Q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54</v>
      </c>
      <c r="B1" s="2" t="s">
        <v>2</v>
      </c>
      <c r="C1" s="2" t="s">
        <v>164</v>
      </c>
      <c r="D1" s="2" t="s">
        <v>165</v>
      </c>
      <c r="E1" s="2" t="s">
        <v>166</v>
      </c>
      <c r="F1" s="2" t="s">
        <v>42</v>
      </c>
      <c r="G1" s="2" t="s">
        <v>167</v>
      </c>
      <c r="H1" s="2" t="s">
        <v>168</v>
      </c>
      <c r="I1" s="2" t="s">
        <v>169</v>
      </c>
      <c r="J1" s="2" t="s">
        <v>90</v>
      </c>
      <c r="K1" s="2" t="s">
        <v>170</v>
      </c>
    </row>
    <row r="2" spans="1:11">
      <c r="A2" s="3" t="s">
        <v>171</v>
      </c>
    </row>
    <row r="3" spans="1:11">
      <c r="A3" s="4" t="s">
        <v>44</v>
      </c>
      <c r="B3" s="6" t="n">
        <v>10790</v>
      </c>
      <c r="C3" s="6" t="n">
        <v>10926</v>
      </c>
      <c r="D3" s="6" t="n">
        <v>5704</v>
      </c>
      <c r="E3" s="6" t="n">
        <v>10227</v>
      </c>
      <c r="F3" s="6" t="n">
        <v>10865</v>
      </c>
      <c r="G3" s="6" t="n">
        <v>10309</v>
      </c>
      <c r="H3" s="6" t="n">
        <v>13983</v>
      </c>
      <c r="I3" s="6" t="n">
        <v>8661</v>
      </c>
      <c r="J3" s="6" t="n">
        <v>12958</v>
      </c>
    </row>
    <row r="4" spans="1:11">
      <c r="A4" s="4" t="s">
        <v>463</v>
      </c>
      <c r="B4" s="5" t="n">
        <v>1065</v>
      </c>
      <c r="C4" s="5" t="n">
        <v>1098</v>
      </c>
      <c r="D4" s="5" t="n">
        <v>6124</v>
      </c>
      <c r="E4" s="5" t="n">
        <v>1220</v>
      </c>
      <c r="F4" s="5" t="n">
        <v>1342</v>
      </c>
      <c r="G4" s="5" t="n">
        <v>3054</v>
      </c>
      <c r="H4" s="5" t="n">
        <v>3063</v>
      </c>
      <c r="I4" s="5" t="n">
        <v>3002</v>
      </c>
      <c r="J4" s="5" t="n">
        <v>2954</v>
      </c>
    </row>
    <row r="5" spans="1:11">
      <c r="A5" s="4" t="s">
        <v>53</v>
      </c>
      <c r="B5" s="5" t="n">
        <v>5000</v>
      </c>
      <c r="C5" s="5" t="n">
        <v>5000</v>
      </c>
      <c r="D5" s="5" t="n">
        <v>0</v>
      </c>
      <c r="E5" s="5" t="n">
        <v>5000</v>
      </c>
      <c r="F5" s="5" t="n">
        <v>5000</v>
      </c>
      <c r="G5" s="5" t="n">
        <v>12000</v>
      </c>
      <c r="H5" s="5" t="n">
        <v>20000</v>
      </c>
      <c r="I5" s="5" t="n">
        <v>20000</v>
      </c>
      <c r="J5" s="5" t="n">
        <v>20000</v>
      </c>
    </row>
    <row r="6" spans="1:11">
      <c r="A6" s="4" t="s">
        <v>172</v>
      </c>
      <c r="B6" s="6" t="n">
        <v>16855</v>
      </c>
      <c r="C6" s="6" t="n">
        <v>17023</v>
      </c>
      <c r="D6" s="6" t="n">
        <v>11828</v>
      </c>
      <c r="E6" s="6" t="n">
        <v>16447</v>
      </c>
      <c r="F6" s="6" t="n">
        <v>17207</v>
      </c>
      <c r="G6" s="6" t="n">
        <v>25363</v>
      </c>
      <c r="H6" s="6" t="n">
        <v>37046</v>
      </c>
      <c r="I6" s="6" t="n">
        <v>31663</v>
      </c>
      <c r="J6" s="6" t="n">
        <v>35912</v>
      </c>
      <c r="K6" s="6" t="n">
        <v>366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1:38Z</dcterms:created>
  <dcterms:modified xmlns:dcterms="http://purl.org/dc/terms/" xmlns:xsi="http://www.w3.org/2001/XMLSchema-instance" xsi:type="dcterms:W3CDTF">2019-08-06T16:11:38Z</dcterms:modified>
</cp:coreProperties>
</file>